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statement of Previously Repor"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Consolidated Balance Sheet Deta" sheetId="13" state="visible" r:id="rId13"/>
    <sheet xmlns:r="http://schemas.openxmlformats.org/officeDocument/2006/relationships" name="Commitments and Contingencies" sheetId="14" state="visible" r:id="rId14"/>
    <sheet xmlns:r="http://schemas.openxmlformats.org/officeDocument/2006/relationships" name="Geographic Information" sheetId="15" state="visible" r:id="rId15"/>
    <sheet xmlns:r="http://schemas.openxmlformats.org/officeDocument/2006/relationships" name="Ordinary and Preference Shar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Pension Plans" sheetId="19" state="visible" r:id="rId19"/>
    <sheet xmlns:r="http://schemas.openxmlformats.org/officeDocument/2006/relationships" name="Net Loss Per Share" sheetId="20" state="visible" r:id="rId20"/>
    <sheet xmlns:r="http://schemas.openxmlformats.org/officeDocument/2006/relationships" name="Lease Commitments" sheetId="21" state="visible" r:id="rId21"/>
    <sheet xmlns:r="http://schemas.openxmlformats.org/officeDocument/2006/relationships" name="Subsequent Events" sheetId="22" state="visible" r:id="rId22"/>
    <sheet xmlns:r="http://schemas.openxmlformats.org/officeDocument/2006/relationships" name="Restatement of Previously Issue" sheetId="23" state="visible" r:id="rId23"/>
    <sheet xmlns:r="http://schemas.openxmlformats.org/officeDocument/2006/relationships" name="Organization and Summary of S_2" sheetId="24" state="visible" r:id="rId24"/>
    <sheet xmlns:r="http://schemas.openxmlformats.org/officeDocument/2006/relationships" name="Restatement of Previously Rep_2"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Consolidated Balance Sheet De_2" sheetId="29" state="visible" r:id="rId29"/>
    <sheet xmlns:r="http://schemas.openxmlformats.org/officeDocument/2006/relationships" name="Commitments and Contingencies (" sheetId="30" state="visible" r:id="rId30"/>
    <sheet xmlns:r="http://schemas.openxmlformats.org/officeDocument/2006/relationships" name="Geographic Information (Tables)" sheetId="31" state="visible" r:id="rId31"/>
    <sheet xmlns:r="http://schemas.openxmlformats.org/officeDocument/2006/relationships" name="Ordinary and Preference Shar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Pension Plans (Tables)" sheetId="35" state="visible" r:id="rId35"/>
    <sheet xmlns:r="http://schemas.openxmlformats.org/officeDocument/2006/relationships" name="Net Loss Per Share (Tables)" sheetId="36" state="visible" r:id="rId36"/>
    <sheet xmlns:r="http://schemas.openxmlformats.org/officeDocument/2006/relationships" name="Lease Commitments (Tables)" sheetId="37" state="visible" r:id="rId37"/>
    <sheet xmlns:r="http://schemas.openxmlformats.org/officeDocument/2006/relationships" name="Restatement of Previously Iss_2" sheetId="38" state="visible" r:id="rId38"/>
    <sheet xmlns:r="http://schemas.openxmlformats.org/officeDocument/2006/relationships" name="Organization and Summary of S_3" sheetId="39" state="visible" r:id="rId39"/>
    <sheet xmlns:r="http://schemas.openxmlformats.org/officeDocument/2006/relationships" name="Restatement of Previously Rep_3" sheetId="40" state="visible" r:id="rId40"/>
    <sheet xmlns:r="http://schemas.openxmlformats.org/officeDocument/2006/relationships" name="Restatement of Previously Rep_4" sheetId="41" state="visible" r:id="rId41"/>
    <sheet xmlns:r="http://schemas.openxmlformats.org/officeDocument/2006/relationships" name="Restatement of Previously Rep_5" sheetId="42" state="visible" r:id="rId42"/>
    <sheet xmlns:r="http://schemas.openxmlformats.org/officeDocument/2006/relationships" name="Restatement of Previously Rep_6" sheetId="43" state="visible" r:id="rId43"/>
    <sheet xmlns:r="http://schemas.openxmlformats.org/officeDocument/2006/relationships" name="Restatement of Previously Rep_7" sheetId="44" state="visible" r:id="rId44"/>
    <sheet xmlns:r="http://schemas.openxmlformats.org/officeDocument/2006/relationships" name="Restatement of Previously Rep_8" sheetId="45" state="visible" r:id="rId45"/>
    <sheet xmlns:r="http://schemas.openxmlformats.org/officeDocument/2006/relationships" name="Restatement of Previously Rep_9" sheetId="46" state="visible" r:id="rId46"/>
    <sheet xmlns:r="http://schemas.openxmlformats.org/officeDocument/2006/relationships" name="Intangible Assets - Schedule of" sheetId="47" state="visible" r:id="rId47"/>
    <sheet xmlns:r="http://schemas.openxmlformats.org/officeDocument/2006/relationships" name="Intangible Assets - Additional " sheetId="48" state="visible" r:id="rId48"/>
    <sheet xmlns:r="http://schemas.openxmlformats.org/officeDocument/2006/relationships" name="Intangible Assets - Schedule _2" sheetId="49" state="visible" r:id="rId49"/>
    <sheet xmlns:r="http://schemas.openxmlformats.org/officeDocument/2006/relationships" name="Debt - Schedule of Long-Term De" sheetId="50" state="visible" r:id="rId50"/>
    <sheet xmlns:r="http://schemas.openxmlformats.org/officeDocument/2006/relationships" name="Debt - Additional Information (" sheetId="51" state="visible" r:id="rId51"/>
    <sheet xmlns:r="http://schemas.openxmlformats.org/officeDocument/2006/relationships" name="Debt - Schedule of Outstanding "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Consolidated Balance Sheet De_3" sheetId="55" state="visible" r:id="rId55"/>
    <sheet xmlns:r="http://schemas.openxmlformats.org/officeDocument/2006/relationships" name="Consolidated Balance Sheet De_4" sheetId="56" state="visible" r:id="rId56"/>
    <sheet xmlns:r="http://schemas.openxmlformats.org/officeDocument/2006/relationships" name="Consolidated Balance Sheet De_5" sheetId="57" state="visible" r:id="rId57"/>
    <sheet xmlns:r="http://schemas.openxmlformats.org/officeDocument/2006/relationships" name="Consolidated Balance Sheet De_6" sheetId="58" state="visible" r:id="rId58"/>
    <sheet xmlns:r="http://schemas.openxmlformats.org/officeDocument/2006/relationships" name="Consolidated Balance Sheet De_7" sheetId="59" state="visible" r:id="rId59"/>
    <sheet xmlns:r="http://schemas.openxmlformats.org/officeDocument/2006/relationships" name="Consolidated Balance Sheet De_8"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Geographic Information - Additi" sheetId="63" state="visible" r:id="rId63"/>
    <sheet xmlns:r="http://schemas.openxmlformats.org/officeDocument/2006/relationships" name="Geographic Information - Schedu" sheetId="64" state="visible" r:id="rId64"/>
    <sheet xmlns:r="http://schemas.openxmlformats.org/officeDocument/2006/relationships" name="Geographic Information - Consol" sheetId="65" state="visible" r:id="rId65"/>
    <sheet xmlns:r="http://schemas.openxmlformats.org/officeDocument/2006/relationships" name="Ordinary and Preference Share_2" sheetId="66" state="visible" r:id="rId66"/>
    <sheet xmlns:r="http://schemas.openxmlformats.org/officeDocument/2006/relationships" name="Ordinary and Preference Share_3" sheetId="67" state="visible" r:id="rId67"/>
    <sheet xmlns:r="http://schemas.openxmlformats.org/officeDocument/2006/relationships" name="Ordinary and Preference Share_4" sheetId="68" state="visible" r:id="rId68"/>
    <sheet xmlns:r="http://schemas.openxmlformats.org/officeDocument/2006/relationships" name="Share-Based Compensation - Addi" sheetId="69" state="visible" r:id="rId69"/>
    <sheet xmlns:r="http://schemas.openxmlformats.org/officeDocument/2006/relationships" name="Share-Based Compensation - Summ" sheetId="70" state="visible" r:id="rId70"/>
    <sheet xmlns:r="http://schemas.openxmlformats.org/officeDocument/2006/relationships" name="Share-Based Compensation - Su_2" sheetId="71" state="visible" r:id="rId71"/>
    <sheet xmlns:r="http://schemas.openxmlformats.org/officeDocument/2006/relationships" name="Share-Based Compensation - Su_3" sheetId="72" state="visible" r:id="rId72"/>
    <sheet xmlns:r="http://schemas.openxmlformats.org/officeDocument/2006/relationships" name="Share-Based Compensation - Su_4" sheetId="73" state="visible" r:id="rId73"/>
    <sheet xmlns:r="http://schemas.openxmlformats.org/officeDocument/2006/relationships" name="Share-Based Compensation - Su_5"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Classification o" sheetId="79" state="visible" r:id="rId79"/>
    <sheet xmlns:r="http://schemas.openxmlformats.org/officeDocument/2006/relationships" name="Income Taxes - Summary of Activ" sheetId="80" state="visible" r:id="rId80"/>
    <sheet xmlns:r="http://schemas.openxmlformats.org/officeDocument/2006/relationships" name="Pension Plans - Additional Info" sheetId="81" state="visible" r:id="rId81"/>
    <sheet xmlns:r="http://schemas.openxmlformats.org/officeDocument/2006/relationships" name="Pension Plans - Reconciliation " sheetId="82" state="visible" r:id="rId82"/>
    <sheet xmlns:r="http://schemas.openxmlformats.org/officeDocument/2006/relationships" name="Pension Plans - Reconciliatio_2" sheetId="83" state="visible" r:id="rId83"/>
    <sheet xmlns:r="http://schemas.openxmlformats.org/officeDocument/2006/relationships" name="Pension Plans - Reconciliatio_3" sheetId="84" state="visible" r:id="rId84"/>
    <sheet xmlns:r="http://schemas.openxmlformats.org/officeDocument/2006/relationships" name="Pension Plans - Assumptions Use" sheetId="85" state="visible" r:id="rId85"/>
    <sheet xmlns:r="http://schemas.openxmlformats.org/officeDocument/2006/relationships" name="Pension Plans - Schedule of Net" sheetId="86" state="visible" r:id="rId86"/>
    <sheet xmlns:r="http://schemas.openxmlformats.org/officeDocument/2006/relationships" name="Pension Plans - Schedule of Pro" sheetId="87" state="visible" r:id="rId87"/>
    <sheet xmlns:r="http://schemas.openxmlformats.org/officeDocument/2006/relationships" name="Pension Plans - Schedule of Ben" sheetId="88" state="visible" r:id="rId88"/>
    <sheet xmlns:r="http://schemas.openxmlformats.org/officeDocument/2006/relationships" name="Net Loss Per Share - Computatio" sheetId="89" state="visible" r:id="rId89"/>
    <sheet xmlns:r="http://schemas.openxmlformats.org/officeDocument/2006/relationships" name="Net Loss Per Share - Summary of" sheetId="90" state="visible" r:id="rId90"/>
    <sheet xmlns:r="http://schemas.openxmlformats.org/officeDocument/2006/relationships" name="Net Loss Per Share - Summary _2" sheetId="91" state="visible" r:id="rId91"/>
    <sheet xmlns:r="http://schemas.openxmlformats.org/officeDocument/2006/relationships" name="Lease Commitments - Additional " sheetId="92" state="visible" r:id="rId92"/>
    <sheet xmlns:r="http://schemas.openxmlformats.org/officeDocument/2006/relationships" name="Lease Commitments - Schedule of" sheetId="93" state="visible" r:id="rId93"/>
    <sheet xmlns:r="http://schemas.openxmlformats.org/officeDocument/2006/relationships" name="Lease Commitments - Summary of " sheetId="94" state="visible" r:id="rId94"/>
    <sheet xmlns:r="http://schemas.openxmlformats.org/officeDocument/2006/relationships" name="Lease Commitments - Schedule _2" sheetId="95" state="visible" r:id="rId95"/>
    <sheet xmlns:r="http://schemas.openxmlformats.org/officeDocument/2006/relationships" name="Lease Commitments - Schedule _3" sheetId="96" state="visible" r:id="rId96"/>
    <sheet xmlns:r="http://schemas.openxmlformats.org/officeDocument/2006/relationships" name="Subsequent Events - Additional " sheetId="97" state="visible" r:id="rId97"/>
    <sheet xmlns:r="http://schemas.openxmlformats.org/officeDocument/2006/relationships" name="Restatement of Previously Iss_3" sheetId="98" state="visible" r:id="rId98"/>
    <sheet xmlns:r="http://schemas.openxmlformats.org/officeDocument/2006/relationships" name="Restatement of Previously Iss_4" sheetId="99" state="visible" r:id="rId99"/>
    <sheet xmlns:r="http://schemas.openxmlformats.org/officeDocument/2006/relationships" name="Restatement of Previously Iss_5" sheetId="100" state="visible" r:id="rId100"/>
    <sheet xmlns:r="http://schemas.openxmlformats.org/officeDocument/2006/relationships" name="Restatement of Previously Iss_6" sheetId="101" state="visible" r:id="rId101"/>
    <sheet xmlns:r="http://schemas.openxmlformats.org/officeDocument/2006/relationships" name="Restatement of Previously Iss_7" sheetId="102" state="visible" r:id="rId102"/>
    <sheet xmlns:r="http://schemas.openxmlformats.org/officeDocument/2006/relationships" name="Restatement of Previously Iss_8"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28, 2021</t>
        </is>
      </c>
      <c r="D2" s="2" t="inlineStr">
        <is>
          <t>Sep.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Quotient Limited. (the “Company”) is filing this Amendment No. 1 to its Annual Report on Form 10-K/A for the fiscal year ended March 31, 2021 (this “Amendment No. 1”), as originally filed with the U.S. Securities and Exchange Commission (the “SEC”) on June 3, 2021 (the “Original Form 10-K” or the “Original Filing”) to amend and restate the Company’s Annual Report on Form 10-K, as further described below.
This amended and restated report on Form 10-K/A is presented as of the filing date of the Original Form 10-K and does not reflect events occurring after that date, or modify or update disclosures in any way other than as required to reflect the restatement described below. Accordingly, this Amendment No. 1 on Form 10-K/A should be read in conjunction with our filings with the SEC subsequent to the date on which we filed the Original Form 10-K.
The Company is filing this Amendment No. 1 on Form 10-K/A to reflect restatements to the Company’s audited consolidated financial statements as of and for the fiscal year ended March 31, 2021, 2020, and 2019 and relevant unaudited condensed consolidated financial information for the fiscal year 2021 quarterly periods to correct errors in the Company’s accounting for its 12% Senior Secured Notes due 2024 (“Secured Notes“) and related royalty rights agreements. Subsequent to the issuance of the Original Form 10-K, management of the Company determined that it did not identify the correct accounting treatment at the time of entering into these transactions, and accounted for these instruments on a combined basis instead of treating these as separate freestanding financial instruments. This non-cash error resulted in an understatement of interest expense and total liabilities associated with these instruments. 
This Amendment No. 1 on Form 10-K/A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
For reasons discussed above, we are filing this Amendment in order to amend the following items in our Original Filing to the extent necessary to reflect the adjustments discussed above and make corresponding revisions to our financial data cited elsewhere in this Amendment.
The following items have been amended as a result of the restatement:
•
Item 1A of Part I, “Risk Factors”,
•
Item 7 of Part II, “Management’s Discussion and Analysis of Financial Condition and Results of Operations”
•
Item 8 of Part II, “Financial Statements and Supplementary Data”,
•
Item 9A of Part II, “Controls and procedures”; and
•
Item 15 of Part IV, “Exhibits and Financial Statement Schedules.”
However, for the convenience of the reader, this Amendment sets forth the Original Filing in its entirety, as amended to reflect the restatement.
In accordance with applicable SEC rules, this Amendment No. 1 on Form 10-K/A includes an updated signature page, certifications of our Chief Executive Officer and Chief Financial Officer in Exhibits 31.1, 31.2 and 32.1 as required by Rule 12b-15, and a Consent of Independent Registered Public Accounting Firm as Exhibit 23.1.
The Company is also filing an amended Quarterly Report on Form 10-Q/A for the quarterly period ended June 30, 2021 to restate the previously issued interim condensed consolidated financial statements due to the accounting matter described above.
In connection with the restatement, the Company has also corrected certain errors that the Company previously determined to be immaterial.
Refer to Note 2, Restatement of Previously Reported Consolidated Financial Statements, of Notes to Consolidated Financial Statements of this Form 10-K/A for additional information and for the summary of the accounting impacts of these adjustments to the Company’s consolidated financial statements.
As a result of the restatement, the Company has concluded its disclosure controls and procedures and internal control over financial reporting were not effective as of March 31, 2021 due to a material weakness in the Company's internal control over financial reporting as of March 31, 2021. See additional discussion included in Part II, Item 9A of this Amended Annual Report.</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QTNT</t>
        </is>
      </c>
    </row>
    <row r="11">
      <c r="A11" s="4" t="inlineStr">
        <is>
          <t>Title of 12(b) Security</t>
        </is>
      </c>
      <c r="B11" s="4" t="inlineStr">
        <is>
          <t>Ordinary Shares, nil par value</t>
        </is>
      </c>
    </row>
    <row r="12">
      <c r="A12" s="4" t="inlineStr">
        <is>
          <t>Security Exchange Name</t>
        </is>
      </c>
      <c r="B12" s="4" t="inlineStr">
        <is>
          <t>NASDAQ</t>
        </is>
      </c>
    </row>
    <row r="13">
      <c r="A13" s="4" t="inlineStr">
        <is>
          <t>Entity Registrant Name</t>
        </is>
      </c>
      <c r="B13" s="4" t="inlineStr">
        <is>
          <t>QUOTIENT LIMITED</t>
        </is>
      </c>
    </row>
    <row r="14">
      <c r="A14" s="4" t="inlineStr">
        <is>
          <t>Entity Central Index Key</t>
        </is>
      </c>
      <c r="B14" s="4" t="inlineStr">
        <is>
          <t>0001596946</t>
        </is>
      </c>
    </row>
    <row r="15">
      <c r="A15" s="4" t="inlineStr">
        <is>
          <t>Current Fiscal Year End Date</t>
        </is>
      </c>
      <c r="B15" s="4" t="inlineStr">
        <is>
          <t>--03-31</t>
        </is>
      </c>
    </row>
    <row r="16">
      <c r="A16" s="4" t="inlineStr">
        <is>
          <t>Entity Well-known Seasoned Issuer</t>
        </is>
      </c>
      <c r="B16" s="4" t="inlineStr">
        <is>
          <t>No</t>
        </is>
      </c>
    </row>
    <row r="17">
      <c r="A17" s="4" t="inlineStr">
        <is>
          <t>Entity Voluntary Filers</t>
        </is>
      </c>
      <c r="B17" s="4" t="inlineStr">
        <is>
          <t>No</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Public Float</t>
        </is>
      </c>
      <c r="D21" s="5" t="n">
        <v>391.1</v>
      </c>
    </row>
    <row r="22">
      <c r="A22" s="4" t="inlineStr">
        <is>
          <t>Entity Common Stock, Shares Outstanding</t>
        </is>
      </c>
      <c r="C22" s="6" t="n">
        <v>101527304</v>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415</t>
        </is>
      </c>
    </row>
    <row r="29">
      <c r="A29" s="4" t="inlineStr">
        <is>
          <t>Entity Tax Identification Number</t>
        </is>
      </c>
      <c r="B29" s="4" t="inlineStr">
        <is>
          <t>00-0000000</t>
        </is>
      </c>
    </row>
    <row r="30">
      <c r="A30" s="4" t="inlineStr">
        <is>
          <t>Entity Incorporation, State or Country Code</t>
        </is>
      </c>
      <c r="B30" s="4" t="inlineStr">
        <is>
          <t>Y9</t>
        </is>
      </c>
    </row>
    <row r="31">
      <c r="A31" s="4" t="inlineStr">
        <is>
          <t>Entity Address, Address Line One</t>
        </is>
      </c>
      <c r="B31" s="4" t="inlineStr">
        <is>
          <t>B1, Business Park Terre Bonne</t>
        </is>
      </c>
    </row>
    <row r="32">
      <c r="A32" s="4" t="inlineStr">
        <is>
          <t>Entity Address, Address Line Two</t>
        </is>
      </c>
      <c r="B32" s="4" t="inlineStr">
        <is>
          <t>Route de Crassier 13</t>
        </is>
      </c>
    </row>
    <row r="33">
      <c r="A33" s="4" t="inlineStr">
        <is>
          <t>Entity Address, City or Town</t>
        </is>
      </c>
      <c r="B33" s="4" t="inlineStr">
        <is>
          <t>Eysins</t>
        </is>
      </c>
    </row>
    <row r="34">
      <c r="A34" s="4" t="inlineStr">
        <is>
          <t>Entity Address, Country</t>
        </is>
      </c>
      <c r="B34" s="4" t="inlineStr">
        <is>
          <t>CH</t>
        </is>
      </c>
    </row>
    <row r="35">
      <c r="A35" s="4" t="inlineStr">
        <is>
          <t>Entity Address, Postal Zip Code</t>
        </is>
      </c>
      <c r="B35" s="4" t="inlineStr">
        <is>
          <t>1262</t>
        </is>
      </c>
    </row>
    <row r="36">
      <c r="A36" s="4" t="inlineStr">
        <is>
          <t>City Area Code</t>
        </is>
      </c>
      <c r="B36" s="4" t="inlineStr">
        <is>
          <t>011-41</t>
        </is>
      </c>
    </row>
    <row r="37">
      <c r="A37" s="4" t="inlineStr">
        <is>
          <t>Local Phone Number</t>
        </is>
      </c>
      <c r="B37" s="4" t="inlineStr">
        <is>
          <t>22-716-9800</t>
        </is>
      </c>
    </row>
    <row r="38">
      <c r="A38" s="4" t="inlineStr">
        <is>
          <t>ICFR Auditor Attestation Flag</t>
        </is>
      </c>
      <c r="B38" s="4" t="inlineStr">
        <is>
          <t>false</t>
        </is>
      </c>
    </row>
    <row r="39">
      <c r="A39" s="4" t="inlineStr">
        <is>
          <t>Documents Incorporated by Reference</t>
        </is>
      </c>
      <c r="B39" s="4" t="inlineStr">
        <is>
          <t>DOCUMENTS INCORPORATED BY REFERENCE Portions of the registrant’s definitive proxy statement for the 2021 annual meeting of share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Note 3. Intangible Assets
March 31, 2021
Gross Carrying Amount
Accumulated Amortization
Net Amount
Weighted Average Remaining Useful
Customer relationships
$
2,711
$
(2,711
)
$
—
—
Brands associated with acquired cell lines
559
(190
)
369
26.4 years
Product licenses
944
(694
)
250
2.6 years
Other intangibles
176
(176
)
—
—
Total
$
4,390
$
(3,771
)
$
619
16.8 years
March 31, 2020
Gross Carrying Amount
Accumulated Amortization
Net Amount
Weighted Average Remaining Useful
Customer relationships
$
2,436
$
(2,436
)
$
—
—
Brands associated with acquired cell lines
502
(158
)
344
27.4 years
Product licenses
849
(568
)
281
3.5 years
Other intangibles
158
(158
)
—
—
Total
$
3,945
$
(3,320
)
$
625
16.3 years
Amortization expense was $73, $94, and $104 in financial years 2021, 2020, and 2019, respectively. Total future amortization expense for intangible assets that have definite lives, based upon the Company’s existing intangible assets and their current estimated useful lives as of March 31, 2021, is estimated as follows:
2022
$
76
2023
76
2024
76
2025
77
2026
14
Thereafter
300
Total
$
6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Unaudited Condensed Consolidated Financial Statements - CONSOLIDATED STATEMENTS OF COMPREHENSIVE LOSS (Detail) - USD ($) $ / shares in Units,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Revenue:</t>
        </is>
      </c>
    </row>
    <row r="4">
      <c r="A4" s="4" t="inlineStr">
        <is>
          <t>Total revenue</t>
        </is>
      </c>
      <c r="B4" s="7" t="n">
        <v>8751</v>
      </c>
      <c r="C4" s="7" t="n">
        <v>16066</v>
      </c>
      <c r="D4" s="7" t="n">
        <v>8924</v>
      </c>
      <c r="E4" s="7" t="n">
        <v>24990</v>
      </c>
      <c r="F4" s="7" t="n">
        <v>33741</v>
      </c>
      <c r="G4" s="7" t="n">
        <v>43379</v>
      </c>
      <c r="H4" s="7" t="n">
        <v>32656</v>
      </c>
      <c r="I4" s="7" t="n">
        <v>29134</v>
      </c>
    </row>
    <row r="5">
      <c r="A5" s="4" t="inlineStr">
        <is>
          <t>Cost of revenue</t>
        </is>
      </c>
      <c r="B5" s="6" t="n">
        <v>-4970</v>
      </c>
      <c r="C5" s="6" t="n">
        <v>-4499</v>
      </c>
      <c r="D5" s="6" t="n">
        <v>-5414</v>
      </c>
      <c r="E5" s="6" t="n">
        <v>-9913</v>
      </c>
      <c r="F5" s="6" t="n">
        <v>-14883</v>
      </c>
      <c r="G5" s="6" t="n">
        <v>-20074</v>
      </c>
      <c r="H5" s="6" t="n">
        <v>-17800</v>
      </c>
      <c r="I5" s="6" t="n">
        <v>-17230</v>
      </c>
    </row>
    <row r="6">
      <c r="A6" s="4" t="inlineStr">
        <is>
          <t>Gross profit</t>
        </is>
      </c>
      <c r="B6" s="6" t="n">
        <v>3781</v>
      </c>
      <c r="C6" s="6" t="n">
        <v>11567</v>
      </c>
      <c r="D6" s="6" t="n">
        <v>3510</v>
      </c>
      <c r="E6" s="6" t="n">
        <v>15077</v>
      </c>
      <c r="F6" s="6" t="n">
        <v>18858</v>
      </c>
      <c r="G6" s="6" t="n">
        <v>23305</v>
      </c>
      <c r="H6" s="6" t="n">
        <v>14856</v>
      </c>
      <c r="I6" s="6" t="n">
        <v>11904</v>
      </c>
    </row>
    <row r="7">
      <c r="A7" s="3" t="inlineStr">
        <is>
          <t>Operating expenses:</t>
        </is>
      </c>
    </row>
    <row r="8">
      <c r="A8" s="4" t="inlineStr">
        <is>
          <t>Sales and marketing</t>
        </is>
      </c>
      <c r="B8" s="6" t="n">
        <v>-2283</v>
      </c>
      <c r="C8" s="6" t="n">
        <v>-2231</v>
      </c>
      <c r="D8" s="6" t="n">
        <v>-2243</v>
      </c>
      <c r="E8" s="6" t="n">
        <v>-4474</v>
      </c>
      <c r="F8" s="6" t="n">
        <v>-6757</v>
      </c>
      <c r="G8" s="6" t="n">
        <v>-9849</v>
      </c>
      <c r="H8" s="6" t="n">
        <v>-9853</v>
      </c>
      <c r="I8" s="6" t="n">
        <v>-8637</v>
      </c>
    </row>
    <row r="9">
      <c r="A9" s="4" t="inlineStr">
        <is>
          <t>Research and development, net of government grants</t>
        </is>
      </c>
      <c r="B9" s="6" t="n">
        <v>-14350</v>
      </c>
      <c r="C9" s="6" t="n">
        <v>-12743</v>
      </c>
      <c r="D9" s="6" t="n">
        <v>-11415</v>
      </c>
      <c r="E9" s="6" t="n">
        <v>-24158</v>
      </c>
      <c r="F9" s="6" t="n">
        <v>-38508</v>
      </c>
      <c r="G9" s="6" t="n">
        <v>-53727</v>
      </c>
      <c r="H9" s="6" t="n">
        <v>-53438</v>
      </c>
      <c r="I9" s="6" t="n">
        <v>-50883</v>
      </c>
    </row>
    <row r="10">
      <c r="A10" s="3" t="inlineStr">
        <is>
          <t>General and administrative expense:</t>
        </is>
      </c>
    </row>
    <row r="11">
      <c r="A11" s="4" t="inlineStr">
        <is>
          <t>Compensation expense in respect of share options and management equity incentives</t>
        </is>
      </c>
      <c r="B11" s="6" t="n">
        <v>-1214</v>
      </c>
      <c r="C11" s="6" t="n">
        <v>-1324</v>
      </c>
      <c r="D11" s="6" t="n">
        <v>-960</v>
      </c>
      <c r="E11" s="6" t="n">
        <v>-2284</v>
      </c>
      <c r="F11" s="6" t="n">
        <v>-3498</v>
      </c>
      <c r="G11" s="6" t="n">
        <v>-4984</v>
      </c>
      <c r="H11" s="6" t="n">
        <v>-4467</v>
      </c>
      <c r="I11" s="6" t="n">
        <v>-4957</v>
      </c>
    </row>
    <row r="12">
      <c r="A12" s="4" t="inlineStr">
        <is>
          <t>Other general and administrative expenses</t>
        </is>
      </c>
      <c r="B12" s="6" t="n">
        <v>-7524</v>
      </c>
      <c r="C12" s="6" t="n">
        <v>-8232</v>
      </c>
      <c r="D12" s="6" t="n">
        <v>-8578</v>
      </c>
      <c r="E12" s="6" t="n">
        <v>-16810</v>
      </c>
      <c r="F12" s="6" t="n">
        <v>-24334</v>
      </c>
      <c r="G12" s="6" t="n">
        <v>-37442</v>
      </c>
      <c r="H12" s="6" t="n">
        <v>-27483</v>
      </c>
      <c r="I12" s="6" t="n">
        <v>-26588</v>
      </c>
    </row>
    <row r="13">
      <c r="A13" s="4" t="inlineStr">
        <is>
          <t>Total general and administrative expense</t>
        </is>
      </c>
      <c r="B13" s="6" t="n">
        <v>-8738</v>
      </c>
      <c r="C13" s="6" t="n">
        <v>-9556</v>
      </c>
      <c r="D13" s="6" t="n">
        <v>-9538</v>
      </c>
      <c r="E13" s="6" t="n">
        <v>-19094</v>
      </c>
      <c r="F13" s="6" t="n">
        <v>-27832</v>
      </c>
      <c r="G13" s="6" t="n">
        <v>-42426</v>
      </c>
      <c r="H13" s="6" t="n">
        <v>-31950</v>
      </c>
      <c r="I13" s="6" t="n">
        <v>-31545</v>
      </c>
    </row>
    <row r="14">
      <c r="A14" s="4" t="inlineStr">
        <is>
          <t>Total operating expense</t>
        </is>
      </c>
      <c r="B14" s="6" t="n">
        <v>-25371</v>
      </c>
      <c r="C14" s="6" t="n">
        <v>-24530</v>
      </c>
      <c r="D14" s="6" t="n">
        <v>-23196</v>
      </c>
      <c r="E14" s="6" t="n">
        <v>-47726</v>
      </c>
      <c r="F14" s="6" t="n">
        <v>-73097</v>
      </c>
      <c r="G14" s="6" t="n">
        <v>-106002</v>
      </c>
      <c r="H14" s="6" t="n">
        <v>-95241</v>
      </c>
      <c r="I14" s="6" t="n">
        <v>-91065</v>
      </c>
    </row>
    <row r="15">
      <c r="A15" s="4" t="inlineStr">
        <is>
          <t>Operating loss</t>
        </is>
      </c>
      <c r="B15" s="6" t="n">
        <v>-21590</v>
      </c>
      <c r="C15" s="6" t="n">
        <v>-12963</v>
      </c>
      <c r="D15" s="6" t="n">
        <v>-19686</v>
      </c>
      <c r="E15" s="6" t="n">
        <v>-32649</v>
      </c>
      <c r="F15" s="6" t="n">
        <v>-54239</v>
      </c>
      <c r="G15" s="6" t="n">
        <v>-82697</v>
      </c>
      <c r="H15" s="6" t="n">
        <v>-80385</v>
      </c>
      <c r="I15" s="6" t="n">
        <v>-79161</v>
      </c>
    </row>
    <row r="16">
      <c r="A16" s="3" t="inlineStr">
        <is>
          <t>Other income (expense):</t>
        </is>
      </c>
    </row>
    <row r="17">
      <c r="A17" s="4" t="inlineStr">
        <is>
          <t>Interest expense, net</t>
        </is>
      </c>
      <c r="B17" s="6" t="n">
        <v>-9404</v>
      </c>
      <c r="C17" s="6" t="n">
        <v>-6297</v>
      </c>
      <c r="D17" s="6" t="n">
        <v>-6931</v>
      </c>
      <c r="E17" s="6" t="n">
        <v>-13228</v>
      </c>
      <c r="F17" s="6" t="n">
        <v>-22632</v>
      </c>
      <c r="G17" s="6" t="n">
        <v>-29804</v>
      </c>
      <c r="H17" s="6" t="n">
        <v>-26900</v>
      </c>
      <c r="I17" s="6" t="n">
        <v>-20277</v>
      </c>
    </row>
    <row r="18">
      <c r="A18" s="4" t="inlineStr">
        <is>
          <t>Other, net</t>
        </is>
      </c>
      <c r="B18" s="6" t="n">
        <v>617</v>
      </c>
      <c r="C18" s="6" t="n">
        <v>5354</v>
      </c>
      <c r="D18" s="6" t="n">
        <v>208</v>
      </c>
      <c r="E18" s="6" t="n">
        <v>5562</v>
      </c>
      <c r="F18" s="6" t="n">
        <v>6179</v>
      </c>
      <c r="G18" s="6" t="n">
        <v>2723</v>
      </c>
      <c r="H18" s="6" t="n">
        <v>2205</v>
      </c>
      <c r="I18" s="6" t="n">
        <v>-6943</v>
      </c>
    </row>
    <row r="19">
      <c r="A19" s="4" t="inlineStr">
        <is>
          <t>Other income (expense), net</t>
        </is>
      </c>
      <c r="B19" s="6" t="n">
        <v>-8787</v>
      </c>
      <c r="C19" s="6" t="n">
        <v>-943</v>
      </c>
      <c r="D19" s="6" t="n">
        <v>-6723</v>
      </c>
      <c r="E19" s="6" t="n">
        <v>-7666</v>
      </c>
      <c r="F19" s="6" t="n">
        <v>-16453</v>
      </c>
      <c r="G19" s="6" t="n">
        <v>-27081</v>
      </c>
      <c r="H19" s="6" t="n">
        <v>-24695</v>
      </c>
      <c r="I19" s="6" t="n">
        <v>-27220</v>
      </c>
    </row>
    <row r="20">
      <c r="A20" s="4" t="inlineStr">
        <is>
          <t>Loss before income taxes</t>
        </is>
      </c>
      <c r="B20" s="6" t="n">
        <v>-30377</v>
      </c>
      <c r="C20" s="6" t="n">
        <v>-13906</v>
      </c>
      <c r="D20" s="6" t="n">
        <v>-26409</v>
      </c>
      <c r="E20" s="6" t="n">
        <v>-40315</v>
      </c>
      <c r="F20" s="6" t="n">
        <v>-70692</v>
      </c>
      <c r="G20" s="6" t="n">
        <v>-109778</v>
      </c>
      <c r="H20" s="6" t="n">
        <v>-105080</v>
      </c>
      <c r="I20" s="6" t="n">
        <v>-106381</v>
      </c>
    </row>
    <row r="21">
      <c r="A21" s="4" t="inlineStr">
        <is>
          <t>Provision for income taxes</t>
        </is>
      </c>
      <c r="B21" s="6" t="n">
        <v>-1303</v>
      </c>
      <c r="C21" s="6" t="n">
        <v>151</v>
      </c>
      <c r="D21" s="6" t="n">
        <v>153</v>
      </c>
      <c r="E21" s="6" t="n">
        <v>304</v>
      </c>
      <c r="F21" s="6" t="n">
        <v>-999</v>
      </c>
      <c r="G21" s="6" t="n">
        <v>-1254</v>
      </c>
      <c r="H21" s="6" t="n">
        <v>-58</v>
      </c>
      <c r="I21" s="6" t="n">
        <v>-30</v>
      </c>
    </row>
    <row r="22">
      <c r="A22" s="4" t="inlineStr">
        <is>
          <t>Net loss</t>
        </is>
      </c>
      <c r="B22" s="6" t="n">
        <v>-31680</v>
      </c>
      <c r="C22" s="6" t="n">
        <v>-13755</v>
      </c>
      <c r="D22" s="6" t="n">
        <v>-26256</v>
      </c>
      <c r="E22" s="6" t="n">
        <v>-40011</v>
      </c>
      <c r="F22" s="6" t="n">
        <v>-71691</v>
      </c>
      <c r="G22" s="6" t="n">
        <v>-111032</v>
      </c>
      <c r="H22" s="6" t="n">
        <v>-105138</v>
      </c>
      <c r="I22" s="6" t="n">
        <v>-106411</v>
      </c>
    </row>
    <row r="23">
      <c r="A23" s="3" t="inlineStr">
        <is>
          <t>Other comprehensive income (loss):</t>
        </is>
      </c>
    </row>
    <row r="24">
      <c r="A24" s="4" t="inlineStr">
        <is>
          <t>Change in fair value of effective portion of foreign currency cash flow hedges</t>
        </is>
      </c>
      <c r="B24" s="6" t="n">
        <v>295</v>
      </c>
      <c r="C24" s="6" t="n">
        <v>279</v>
      </c>
      <c r="D24" s="6" t="n">
        <v>-3</v>
      </c>
      <c r="E24" s="6" t="n">
        <v>276</v>
      </c>
      <c r="F24" s="6" t="n">
        <v>571</v>
      </c>
      <c r="G24" s="6" t="n">
        <v>582</v>
      </c>
      <c r="H24" s="6" t="n">
        <v>-157</v>
      </c>
      <c r="I24" s="6" t="n">
        <v>-123</v>
      </c>
    </row>
    <row r="25">
      <c r="A25" s="4" t="inlineStr">
        <is>
          <t>Unrealized gain (loss) on short-term investments</t>
        </is>
      </c>
      <c r="B25" s="6" t="n">
        <v>111</v>
      </c>
      <c r="C25" s="6" t="n">
        <v>-79</v>
      </c>
      <c r="D25" s="6" t="n">
        <v>-404</v>
      </c>
      <c r="E25" s="6" t="n">
        <v>-483</v>
      </c>
      <c r="F25" s="6" t="n">
        <v>-372</v>
      </c>
      <c r="G25" s="6" t="n">
        <v>-898</v>
      </c>
      <c r="H25" s="6" t="n">
        <v>554</v>
      </c>
      <c r="I25" s="6" t="n">
        <v>796</v>
      </c>
    </row>
    <row r="26">
      <c r="A26" s="4" t="inlineStr">
        <is>
          <t>Foreign currency gain (loss)</t>
        </is>
      </c>
      <c r="B26" s="6" t="n">
        <v>1606</v>
      </c>
      <c r="C26" s="6" t="n">
        <v>-3803</v>
      </c>
      <c r="D26" s="6" t="n">
        <v>171</v>
      </c>
      <c r="E26" s="6" t="n">
        <v>-3632</v>
      </c>
      <c r="F26" s="6" t="n">
        <v>-2026</v>
      </c>
      <c r="G26" s="6" t="n">
        <v>-2057</v>
      </c>
      <c r="H26" s="6" t="n">
        <v>-2469</v>
      </c>
      <c r="I26" s="6" t="n">
        <v>2538</v>
      </c>
    </row>
    <row r="27">
      <c r="A27" s="4" t="inlineStr">
        <is>
          <t>Provision for pension benefit obligation</t>
        </is>
      </c>
      <c r="B27" s="6" t="n">
        <v>13</v>
      </c>
      <c r="C27" s="6" t="n">
        <v>14</v>
      </c>
      <c r="D27" s="6" t="n">
        <v>-162</v>
      </c>
      <c r="E27" s="6" t="n">
        <v>-148</v>
      </c>
      <c r="F27" s="6" t="n">
        <v>-135</v>
      </c>
      <c r="G27" s="6" t="n">
        <v>447</v>
      </c>
      <c r="H27" s="6" t="n">
        <v>2209</v>
      </c>
      <c r="I27" s="6" t="n">
        <v>-887</v>
      </c>
    </row>
    <row r="28">
      <c r="A28" s="4" t="inlineStr">
        <is>
          <t>Other comprehensive loss, net</t>
        </is>
      </c>
      <c r="B28" s="6" t="n">
        <v>2025</v>
      </c>
      <c r="C28" s="6" t="n">
        <v>-3589</v>
      </c>
      <c r="D28" s="6" t="n">
        <v>-398</v>
      </c>
      <c r="E28" s="6" t="n">
        <v>-3987</v>
      </c>
      <c r="F28" s="6" t="n">
        <v>-1962</v>
      </c>
      <c r="G28" s="6" t="n">
        <v>-1926</v>
      </c>
      <c r="H28" s="6" t="n">
        <v>137</v>
      </c>
      <c r="I28" s="6" t="n">
        <v>2324</v>
      </c>
    </row>
    <row r="29">
      <c r="A29" s="4" t="inlineStr">
        <is>
          <t>Comprehensive loss</t>
        </is>
      </c>
      <c r="B29" s="6" t="n">
        <v>-29655</v>
      </c>
      <c r="C29" s="6" t="n">
        <v>-17344</v>
      </c>
      <c r="D29" s="6" t="n">
        <v>-26654</v>
      </c>
      <c r="E29" s="6" t="n">
        <v>-43998</v>
      </c>
      <c r="F29" s="6" t="n">
        <v>-73652</v>
      </c>
      <c r="G29" s="6" t="n">
        <v>-112958</v>
      </c>
      <c r="H29" s="6" t="n">
        <v>-105001</v>
      </c>
      <c r="I29" s="6" t="n">
        <v>-104087</v>
      </c>
    </row>
    <row r="30">
      <c r="A30" s="4" t="inlineStr">
        <is>
          <t>Net loss available to ordinary shareholders - basic and diluted</t>
        </is>
      </c>
      <c r="B30" s="7" t="n">
        <v>-31680</v>
      </c>
      <c r="C30" s="7" t="n">
        <v>-13755</v>
      </c>
      <c r="D30" s="7" t="n">
        <v>-26256</v>
      </c>
      <c r="E30" s="7" t="n">
        <v>-40011</v>
      </c>
      <c r="F30" s="7" t="n">
        <v>-71691</v>
      </c>
      <c r="G30" s="7" t="n">
        <v>-111032</v>
      </c>
      <c r="H30" s="7" t="n">
        <v>-105138</v>
      </c>
      <c r="I30" s="7" t="n">
        <v>-106411</v>
      </c>
    </row>
    <row r="31">
      <c r="A31" s="4" t="inlineStr">
        <is>
          <t>Loss per share - basic and diluted</t>
        </is>
      </c>
      <c r="B31" s="8" t="n">
        <v>-0.31</v>
      </c>
      <c r="C31" s="8" t="n">
        <v>-0.16</v>
      </c>
      <c r="D31" s="8" t="n">
        <v>-0.33</v>
      </c>
      <c r="E31" s="8" t="n">
        <v>-0.49</v>
      </c>
      <c r="F31" s="8" t="n">
        <v>-0.8100000000000001</v>
      </c>
      <c r="G31" s="8" t="n">
        <v>-1.21</v>
      </c>
      <c r="H31" s="8" t="n">
        <v>-1.47</v>
      </c>
      <c r="I31" s="8" t="n">
        <v>-1.94</v>
      </c>
    </row>
    <row r="32">
      <c r="A32" s="4" t="inlineStr">
        <is>
          <t>Weighted-average shares outstanding - basic and diluted</t>
        </is>
      </c>
      <c r="B32" s="6" t="n">
        <v>101016040</v>
      </c>
      <c r="C32" s="6" t="n">
        <v>83949195</v>
      </c>
      <c r="D32" s="6" t="n">
        <v>80485985</v>
      </c>
      <c r="E32" s="6" t="n">
        <v>82227052</v>
      </c>
      <c r="F32" s="6" t="n">
        <v>88512823</v>
      </c>
      <c r="G32" s="6" t="n">
        <v>91637966</v>
      </c>
      <c r="H32" s="6" t="n">
        <v>71610035</v>
      </c>
      <c r="I32" s="6" t="n">
        <v>54874391</v>
      </c>
    </row>
    <row r="33">
      <c r="A33" s="4" t="inlineStr">
        <is>
          <t>As previously Reported [Member]</t>
        </is>
      </c>
    </row>
    <row r="34">
      <c r="A34" s="3" t="inlineStr">
        <is>
          <t>Revenue:</t>
        </is>
      </c>
    </row>
    <row r="35">
      <c r="A35" s="4" t="inlineStr">
        <is>
          <t>Total revenue</t>
        </is>
      </c>
      <c r="B35" s="7" t="n">
        <v>8751</v>
      </c>
      <c r="C35" s="7" t="n">
        <v>16066</v>
      </c>
      <c r="D35" s="7" t="n">
        <v>8924</v>
      </c>
      <c r="E35" s="7" t="n">
        <v>24990</v>
      </c>
      <c r="F35" s="7" t="n">
        <v>33741</v>
      </c>
      <c r="G35" s="7" t="n">
        <v>43379</v>
      </c>
      <c r="H35" s="7" t="n">
        <v>32656</v>
      </c>
      <c r="I35" s="7" t="n">
        <v>29134</v>
      </c>
    </row>
    <row r="36">
      <c r="A36" s="4" t="inlineStr">
        <is>
          <t>Cost of revenue</t>
        </is>
      </c>
      <c r="B36" s="6" t="n">
        <v>-4970</v>
      </c>
      <c r="C36" s="6" t="n">
        <v>-4499</v>
      </c>
      <c r="D36" s="6" t="n">
        <v>-5414</v>
      </c>
      <c r="E36" s="6" t="n">
        <v>-9913</v>
      </c>
      <c r="F36" s="6" t="n">
        <v>-14883</v>
      </c>
      <c r="G36" s="6" t="n">
        <v>-20074</v>
      </c>
      <c r="H36" s="6" t="n">
        <v>-17800</v>
      </c>
      <c r="I36" s="6" t="n">
        <v>-17230</v>
      </c>
    </row>
    <row r="37">
      <c r="A37" s="4" t="inlineStr">
        <is>
          <t>Gross profit</t>
        </is>
      </c>
      <c r="B37" s="6" t="n">
        <v>3781</v>
      </c>
      <c r="C37" s="6" t="n">
        <v>11567</v>
      </c>
      <c r="D37" s="6" t="n">
        <v>3510</v>
      </c>
      <c r="E37" s="6" t="n">
        <v>15077</v>
      </c>
      <c r="F37" s="6" t="n">
        <v>18858</v>
      </c>
      <c r="G37" s="6" t="n">
        <v>23305</v>
      </c>
      <c r="H37" s="6" t="n">
        <v>14856</v>
      </c>
      <c r="I37" s="6" t="n">
        <v>11904</v>
      </c>
    </row>
    <row r="38">
      <c r="A38" s="3" t="inlineStr">
        <is>
          <t>Operating expenses:</t>
        </is>
      </c>
    </row>
    <row r="39">
      <c r="A39" s="4" t="inlineStr">
        <is>
          <t>Sales and marketing</t>
        </is>
      </c>
      <c r="B39" s="6" t="n">
        <v>-2283</v>
      </c>
      <c r="C39" s="6" t="n">
        <v>-2231</v>
      </c>
      <c r="D39" s="6" t="n">
        <v>-2243</v>
      </c>
      <c r="E39" s="6" t="n">
        <v>-4474</v>
      </c>
      <c r="F39" s="6" t="n">
        <v>-6757</v>
      </c>
      <c r="G39" s="6" t="n">
        <v>-9849</v>
      </c>
      <c r="H39" s="6" t="n">
        <v>-9853</v>
      </c>
      <c r="I39" s="6" t="n">
        <v>-8637</v>
      </c>
    </row>
    <row r="40">
      <c r="A40" s="4" t="inlineStr">
        <is>
          <t>Research and development, net of government grants</t>
        </is>
      </c>
      <c r="B40" s="6" t="n">
        <v>-14485</v>
      </c>
      <c r="C40" s="6" t="n">
        <v>-12878</v>
      </c>
      <c r="D40" s="6" t="n">
        <v>-11450</v>
      </c>
      <c r="E40" s="6" t="n">
        <v>-24328</v>
      </c>
      <c r="F40" s="6" t="n">
        <v>-38813</v>
      </c>
      <c r="G40" s="6" t="n">
        <v>-54168</v>
      </c>
      <c r="H40" s="6" t="n">
        <v>-53744</v>
      </c>
      <c r="I40" s="6" t="n">
        <v>-50677</v>
      </c>
    </row>
    <row r="41">
      <c r="A41" s="3" t="inlineStr">
        <is>
          <t>General and administrative expense:</t>
        </is>
      </c>
    </row>
    <row r="42">
      <c r="A42" s="4" t="inlineStr">
        <is>
          <t>Compensation expense in respect of share options and management equity incentives</t>
        </is>
      </c>
      <c r="B42" s="6" t="n">
        <v>-1214</v>
      </c>
      <c r="C42" s="6" t="n">
        <v>-1324</v>
      </c>
      <c r="D42" s="6" t="n">
        <v>-960</v>
      </c>
      <c r="E42" s="6" t="n">
        <v>-2284</v>
      </c>
      <c r="F42" s="6" t="n">
        <v>-3498</v>
      </c>
      <c r="G42" s="6" t="n">
        <v>-4984</v>
      </c>
      <c r="H42" s="6" t="n">
        <v>-4467</v>
      </c>
      <c r="I42" s="6" t="n">
        <v>-4957</v>
      </c>
    </row>
    <row r="43">
      <c r="A43" s="4" t="inlineStr">
        <is>
          <t>Other general and administrative expenses</t>
        </is>
      </c>
      <c r="B43" s="6" t="n">
        <v>-7524</v>
      </c>
      <c r="C43" s="6" t="n">
        <v>-8232</v>
      </c>
      <c r="D43" s="6" t="n">
        <v>-8578</v>
      </c>
      <c r="E43" s="6" t="n">
        <v>-16810</v>
      </c>
      <c r="F43" s="6" t="n">
        <v>-24334</v>
      </c>
      <c r="G43" s="6" t="n">
        <v>-36812</v>
      </c>
      <c r="H43" s="6" t="n">
        <v>-27483</v>
      </c>
      <c r="I43" s="6" t="n">
        <v>-26588</v>
      </c>
    </row>
    <row r="44">
      <c r="A44" s="4" t="inlineStr">
        <is>
          <t>Total general and administrative expense</t>
        </is>
      </c>
      <c r="B44" s="6" t="n">
        <v>-8738</v>
      </c>
      <c r="C44" s="6" t="n">
        <v>-9556</v>
      </c>
      <c r="D44" s="6" t="n">
        <v>-9538</v>
      </c>
      <c r="E44" s="6" t="n">
        <v>-19094</v>
      </c>
      <c r="F44" s="6" t="n">
        <v>-27832</v>
      </c>
      <c r="G44" s="6" t="n">
        <v>-41796</v>
      </c>
      <c r="H44" s="6" t="n">
        <v>-31950</v>
      </c>
      <c r="I44" s="6" t="n">
        <v>-31545</v>
      </c>
    </row>
    <row r="45">
      <c r="A45" s="4" t="inlineStr">
        <is>
          <t>Total operating expense</t>
        </is>
      </c>
      <c r="B45" s="6" t="n">
        <v>-25506</v>
      </c>
      <c r="C45" s="6" t="n">
        <v>-24665</v>
      </c>
      <c r="D45" s="6" t="n">
        <v>-23231</v>
      </c>
      <c r="E45" s="6" t="n">
        <v>-47896</v>
      </c>
      <c r="F45" s="6" t="n">
        <v>-73402</v>
      </c>
      <c r="G45" s="6" t="n">
        <v>-105813</v>
      </c>
      <c r="H45" s="6" t="n">
        <v>-95547</v>
      </c>
      <c r="I45" s="6" t="n">
        <v>-90859</v>
      </c>
    </row>
    <row r="46">
      <c r="A46" s="4" t="inlineStr">
        <is>
          <t>Operating loss</t>
        </is>
      </c>
      <c r="B46" s="6" t="n">
        <v>-21725</v>
      </c>
      <c r="C46" s="6" t="n">
        <v>-13098</v>
      </c>
      <c r="D46" s="6" t="n">
        <v>-19721</v>
      </c>
      <c r="E46" s="6" t="n">
        <v>-32819</v>
      </c>
      <c r="F46" s="6" t="n">
        <v>-54544</v>
      </c>
      <c r="G46" s="6" t="n">
        <v>-82508</v>
      </c>
      <c r="H46" s="6" t="n">
        <v>-80691</v>
      </c>
      <c r="I46" s="6" t="n">
        <v>-78955</v>
      </c>
    </row>
    <row r="47">
      <c r="A47" s="3" t="inlineStr">
        <is>
          <t>Other income (expense):</t>
        </is>
      </c>
    </row>
    <row r="48">
      <c r="A48" s="4" t="inlineStr">
        <is>
          <t>Interest expense, net</t>
        </is>
      </c>
      <c r="B48" s="6" t="n">
        <v>-6753</v>
      </c>
      <c r="C48" s="6" t="n">
        <v>-6858</v>
      </c>
      <c r="D48" s="6" t="n">
        <v>-5926</v>
      </c>
      <c r="E48" s="6" t="n">
        <v>-12784</v>
      </c>
      <c r="F48" s="6" t="n">
        <v>-19537</v>
      </c>
      <c r="G48" s="6" t="n">
        <v>-25918</v>
      </c>
      <c r="H48" s="6" t="n">
        <v>-23859</v>
      </c>
      <c r="I48" s="6" t="n">
        <v>-20018</v>
      </c>
    </row>
    <row r="49">
      <c r="A49" s="4" t="inlineStr">
        <is>
          <t>Other, net</t>
        </is>
      </c>
      <c r="B49" s="6" t="n">
        <v>192</v>
      </c>
      <c r="C49" s="6" t="n">
        <v>4998</v>
      </c>
      <c r="D49" s="6" t="n">
        <v>233</v>
      </c>
      <c r="E49" s="6" t="n">
        <v>5231</v>
      </c>
      <c r="F49" s="6" t="n">
        <v>5423</v>
      </c>
      <c r="G49" s="6" t="n">
        <v>1882</v>
      </c>
      <c r="H49" s="6" t="n">
        <v>2438</v>
      </c>
      <c r="I49" s="6" t="n">
        <v>-6369</v>
      </c>
    </row>
    <row r="50">
      <c r="A50" s="4" t="inlineStr">
        <is>
          <t>Other income (expense), net</t>
        </is>
      </c>
      <c r="B50" s="6" t="n">
        <v>-6561</v>
      </c>
      <c r="C50" s="6" t="n">
        <v>-1860</v>
      </c>
      <c r="D50" s="6" t="n">
        <v>-5693</v>
      </c>
      <c r="E50" s="6" t="n">
        <v>-7553</v>
      </c>
      <c r="F50" s="6" t="n">
        <v>-14114</v>
      </c>
      <c r="G50" s="6" t="n">
        <v>-24036</v>
      </c>
      <c r="H50" s="6" t="n">
        <v>-21421</v>
      </c>
      <c r="I50" s="6" t="n">
        <v>-26387</v>
      </c>
    </row>
    <row r="51">
      <c r="A51" s="4" t="inlineStr">
        <is>
          <t>Loss before income taxes</t>
        </is>
      </c>
      <c r="B51" s="6" t="n">
        <v>-28286</v>
      </c>
      <c r="C51" s="6" t="n">
        <v>-14958</v>
      </c>
      <c r="D51" s="6" t="n">
        <v>-25414</v>
      </c>
      <c r="E51" s="6" t="n">
        <v>-40372</v>
      </c>
      <c r="F51" s="6" t="n">
        <v>-68658</v>
      </c>
      <c r="G51" s="6" t="n">
        <v>-106544</v>
      </c>
      <c r="H51" s="6" t="n">
        <v>-102112</v>
      </c>
      <c r="I51" s="6" t="n">
        <v>-105342</v>
      </c>
    </row>
    <row r="52">
      <c r="A52" s="4" t="inlineStr">
        <is>
          <t>Provision for income taxes</t>
        </is>
      </c>
      <c r="B52" s="6" t="n">
        <v>-1471</v>
      </c>
      <c r="C52" s="6" t="n">
        <v>-17</v>
      </c>
      <c r="D52" s="6" t="n">
        <v>-15</v>
      </c>
      <c r="E52" s="6" t="n">
        <v>-32</v>
      </c>
      <c r="F52" s="6" t="n">
        <v>-1503</v>
      </c>
      <c r="G52" s="6" t="n">
        <v>-1926</v>
      </c>
      <c r="H52" s="6" t="n">
        <v>-661</v>
      </c>
      <c r="I52" s="6" t="n">
        <v>-44</v>
      </c>
    </row>
    <row r="53">
      <c r="A53" s="4" t="inlineStr">
        <is>
          <t>Net loss</t>
        </is>
      </c>
      <c r="B53" s="6" t="n">
        <v>-29757</v>
      </c>
      <c r="C53" s="6" t="n">
        <v>-14975</v>
      </c>
      <c r="D53" s="6" t="n">
        <v>-25429</v>
      </c>
      <c r="E53" s="6" t="n">
        <v>-40404</v>
      </c>
      <c r="F53" s="6" t="n">
        <v>-70161</v>
      </c>
      <c r="G53" s="6" t="n">
        <v>-108470</v>
      </c>
      <c r="H53" s="6" t="n">
        <v>-102773</v>
      </c>
      <c r="I53" s="6" t="n">
        <v>-105386</v>
      </c>
    </row>
    <row r="54">
      <c r="A54" s="3" t="inlineStr">
        <is>
          <t>Other comprehensive income (loss):</t>
        </is>
      </c>
    </row>
    <row r="55">
      <c r="A55" s="4" t="inlineStr">
        <is>
          <t>Change in fair value of effective portion of foreign currency cash flow hedges</t>
        </is>
      </c>
      <c r="B55" s="6" t="n">
        <v>295</v>
      </c>
      <c r="C55" s="6" t="n">
        <v>279</v>
      </c>
      <c r="D55" s="6" t="n">
        <v>-3</v>
      </c>
      <c r="E55" s="6" t="n">
        <v>276</v>
      </c>
      <c r="F55" s="6" t="n">
        <v>571</v>
      </c>
      <c r="G55" s="6" t="n">
        <v>582</v>
      </c>
      <c r="H55" s="6" t="n">
        <v>-157</v>
      </c>
      <c r="I55" s="6" t="n">
        <v>-123</v>
      </c>
    </row>
    <row r="56">
      <c r="A56" s="4" t="inlineStr">
        <is>
          <t>Unrealized gain (loss) on short-term investments</t>
        </is>
      </c>
      <c r="B56" s="6" t="n">
        <v>111</v>
      </c>
      <c r="C56" s="6" t="n">
        <v>-79</v>
      </c>
      <c r="D56" s="6" t="n">
        <v>-404</v>
      </c>
      <c r="E56" s="6" t="n">
        <v>-483</v>
      </c>
      <c r="F56" s="6" t="n">
        <v>-372</v>
      </c>
      <c r="G56" s="6" t="n">
        <v>-898</v>
      </c>
      <c r="H56" s="6" t="n">
        <v>554</v>
      </c>
      <c r="I56" s="6" t="n">
        <v>796</v>
      </c>
    </row>
    <row r="57">
      <c r="A57" s="4" t="inlineStr">
        <is>
          <t>Foreign currency gain (loss)</t>
        </is>
      </c>
      <c r="B57" s="6" t="n">
        <v>2031</v>
      </c>
      <c r="C57" s="6" t="n">
        <v>-3447</v>
      </c>
      <c r="D57" s="6" t="n">
        <v>146</v>
      </c>
      <c r="E57" s="6" t="n">
        <v>-3301</v>
      </c>
      <c r="F57" s="6" t="n">
        <v>-1270</v>
      </c>
      <c r="G57" s="6" t="n">
        <v>-1216</v>
      </c>
      <c r="H57" s="6" t="n">
        <v>-2702</v>
      </c>
      <c r="I57" s="6" t="n">
        <v>1964</v>
      </c>
    </row>
    <row r="58">
      <c r="A58" s="4" t="inlineStr">
        <is>
          <t>Provision for pension benefit obligation</t>
        </is>
      </c>
      <c r="B58" s="6" t="n">
        <v>13</v>
      </c>
      <c r="C58" s="6" t="n">
        <v>14</v>
      </c>
      <c r="D58" s="6" t="n">
        <v>13</v>
      </c>
      <c r="E58" s="6" t="n">
        <v>27</v>
      </c>
      <c r="F58" s="6" t="n">
        <v>40</v>
      </c>
      <c r="G58" s="6" t="n">
        <v>622</v>
      </c>
      <c r="H58" s="6" t="n">
        <v>2034</v>
      </c>
      <c r="I58" s="6" t="n">
        <v>-887</v>
      </c>
    </row>
    <row r="59">
      <c r="A59" s="4" t="inlineStr">
        <is>
          <t>Other comprehensive loss, net</t>
        </is>
      </c>
      <c r="B59" s="6" t="n">
        <v>2450</v>
      </c>
      <c r="C59" s="6" t="n">
        <v>-3233</v>
      </c>
      <c r="D59" s="6" t="n">
        <v>-248</v>
      </c>
      <c r="E59" s="6" t="n">
        <v>-3481</v>
      </c>
      <c r="F59" s="6" t="n">
        <v>-1031</v>
      </c>
      <c r="G59" s="6" t="n">
        <v>-910</v>
      </c>
      <c r="H59" s="6" t="n">
        <v>-271</v>
      </c>
      <c r="I59" s="6" t="n">
        <v>1750</v>
      </c>
    </row>
    <row r="60">
      <c r="A60" s="4" t="inlineStr">
        <is>
          <t>Comprehensive loss</t>
        </is>
      </c>
      <c r="B60" s="6" t="n">
        <v>-27307</v>
      </c>
      <c r="C60" s="6" t="n">
        <v>-18208</v>
      </c>
      <c r="D60" s="6" t="n">
        <v>-25677</v>
      </c>
      <c r="E60" s="6" t="n">
        <v>-43885</v>
      </c>
      <c r="F60" s="6" t="n">
        <v>-71192</v>
      </c>
      <c r="G60" s="6" t="n">
        <v>-109380</v>
      </c>
      <c r="H60" s="6" t="n">
        <v>-103044</v>
      </c>
      <c r="I60" s="6" t="n">
        <v>-103636</v>
      </c>
    </row>
    <row r="61">
      <c r="A61" s="4" t="inlineStr">
        <is>
          <t>Net loss available to ordinary shareholders - basic and diluted</t>
        </is>
      </c>
      <c r="B61" s="7" t="n">
        <v>-29757</v>
      </c>
      <c r="C61" s="7" t="n">
        <v>-14975</v>
      </c>
      <c r="D61" s="7" t="n">
        <v>-25429</v>
      </c>
      <c r="E61" s="7" t="n">
        <v>-40404</v>
      </c>
      <c r="F61" s="7" t="n">
        <v>-70161</v>
      </c>
      <c r="G61" s="7" t="n">
        <v>-108470</v>
      </c>
      <c r="H61" s="7" t="n">
        <v>-102773</v>
      </c>
      <c r="I61" s="7" t="n">
        <v>-105386</v>
      </c>
    </row>
    <row r="62">
      <c r="A62" s="4" t="inlineStr">
        <is>
          <t>Loss per share - basic and diluted</t>
        </is>
      </c>
      <c r="B62" s="8" t="n">
        <v>-0.29</v>
      </c>
      <c r="C62" s="8" t="n">
        <v>-0.18</v>
      </c>
      <c r="D62" s="8" t="n">
        <v>-0.32</v>
      </c>
      <c r="E62" s="8" t="n">
        <v>-0.49</v>
      </c>
      <c r="F62" s="8" t="n">
        <v>-0.79</v>
      </c>
      <c r="G62" s="8" t="n">
        <v>-1.18</v>
      </c>
      <c r="H62" s="8" t="n">
        <v>-1.44</v>
      </c>
      <c r="I62" s="8" t="n">
        <v>-1.92</v>
      </c>
    </row>
    <row r="63">
      <c r="A63" s="4" t="inlineStr">
        <is>
          <t>Weighted-average shares outstanding - basic and diluted</t>
        </is>
      </c>
      <c r="B63" s="6" t="n">
        <v>101016040</v>
      </c>
      <c r="C63" s="6" t="n">
        <v>83949195</v>
      </c>
      <c r="D63" s="6" t="n">
        <v>80485985</v>
      </c>
      <c r="E63" s="6" t="n">
        <v>82227052</v>
      </c>
      <c r="F63" s="6" t="n">
        <v>88512823</v>
      </c>
      <c r="G63" s="6" t="n">
        <v>91637966</v>
      </c>
      <c r="H63" s="6" t="n">
        <v>71610035</v>
      </c>
      <c r="I63" s="6" t="n">
        <v>54874391</v>
      </c>
    </row>
    <row r="64">
      <c r="A64" s="4" t="inlineStr">
        <is>
          <t>Restatement Impacts [Member]</t>
        </is>
      </c>
    </row>
    <row r="65">
      <c r="A65" s="3" t="inlineStr">
        <is>
          <t>Operating expenses:</t>
        </is>
      </c>
    </row>
    <row r="66">
      <c r="A66" s="4" t="inlineStr">
        <is>
          <t>Research and development, net of government grants</t>
        </is>
      </c>
      <c r="B66" s="7" t="n">
        <v>135</v>
      </c>
      <c r="C66" s="7" t="n">
        <v>135</v>
      </c>
      <c r="D66" s="7" t="n">
        <v>35</v>
      </c>
      <c r="E66" s="7" t="n">
        <v>170</v>
      </c>
      <c r="F66" s="7" t="n">
        <v>305</v>
      </c>
      <c r="G66" s="7" t="n">
        <v>441</v>
      </c>
      <c r="H66" s="7" t="n">
        <v>306</v>
      </c>
      <c r="I66" s="7" t="n">
        <v>-206</v>
      </c>
    </row>
    <row r="67">
      <c r="A67" s="3" t="inlineStr">
        <is>
          <t>General and administrative expense:</t>
        </is>
      </c>
    </row>
    <row r="68">
      <c r="A68" s="4" t="inlineStr">
        <is>
          <t>Other general and administrative expenses</t>
        </is>
      </c>
      <c r="G68" s="6" t="n">
        <v>-630</v>
      </c>
    </row>
    <row r="69">
      <c r="A69" s="4" t="inlineStr">
        <is>
          <t>Total general and administrative expense</t>
        </is>
      </c>
      <c r="G69" s="6" t="n">
        <v>-630</v>
      </c>
    </row>
    <row r="70">
      <c r="A70" s="4" t="inlineStr">
        <is>
          <t>Total operating expense</t>
        </is>
      </c>
      <c r="B70" s="6" t="n">
        <v>135</v>
      </c>
      <c r="C70" s="6" t="n">
        <v>135</v>
      </c>
      <c r="D70" s="6" t="n">
        <v>35</v>
      </c>
      <c r="E70" s="6" t="n">
        <v>170</v>
      </c>
      <c r="F70" s="6" t="n">
        <v>305</v>
      </c>
      <c r="G70" s="6" t="n">
        <v>-189</v>
      </c>
      <c r="H70" s="6" t="n">
        <v>306</v>
      </c>
      <c r="I70" s="6" t="n">
        <v>-206</v>
      </c>
    </row>
    <row r="71">
      <c r="A71" s="4" t="inlineStr">
        <is>
          <t>Operating loss</t>
        </is>
      </c>
      <c r="B71" s="6" t="n">
        <v>135</v>
      </c>
      <c r="C71" s="6" t="n">
        <v>135</v>
      </c>
      <c r="D71" s="6" t="n">
        <v>35</v>
      </c>
      <c r="E71" s="6" t="n">
        <v>170</v>
      </c>
      <c r="F71" s="6" t="n">
        <v>305</v>
      </c>
      <c r="G71" s="6" t="n">
        <v>-189</v>
      </c>
      <c r="H71" s="6" t="n">
        <v>306</v>
      </c>
      <c r="I71" s="6" t="n">
        <v>-206</v>
      </c>
    </row>
    <row r="72">
      <c r="A72" s="3" t="inlineStr">
        <is>
          <t>Other income (expense):</t>
        </is>
      </c>
    </row>
    <row r="73">
      <c r="A73" s="4" t="inlineStr">
        <is>
          <t>Interest expense, net</t>
        </is>
      </c>
      <c r="B73" s="6" t="n">
        <v>-2651</v>
      </c>
      <c r="C73" s="6" t="n">
        <v>561</v>
      </c>
      <c r="D73" s="6" t="n">
        <v>-1005</v>
      </c>
      <c r="E73" s="6" t="n">
        <v>-444</v>
      </c>
      <c r="F73" s="6" t="n">
        <v>-3095</v>
      </c>
      <c r="G73" s="6" t="n">
        <v>-3886</v>
      </c>
      <c r="H73" s="6" t="n">
        <v>-3041</v>
      </c>
      <c r="I73" s="6" t="n">
        <v>-259</v>
      </c>
    </row>
    <row r="74">
      <c r="A74" s="4" t="inlineStr">
        <is>
          <t>Other, net</t>
        </is>
      </c>
      <c r="B74" s="6" t="n">
        <v>425</v>
      </c>
      <c r="C74" s="6" t="n">
        <v>356</v>
      </c>
      <c r="D74" s="6" t="n">
        <v>-25</v>
      </c>
      <c r="E74" s="6" t="n">
        <v>331</v>
      </c>
      <c r="F74" s="6" t="n">
        <v>756</v>
      </c>
      <c r="G74" s="6" t="n">
        <v>841</v>
      </c>
      <c r="H74" s="6" t="n">
        <v>-233</v>
      </c>
      <c r="I74" s="6" t="n">
        <v>-574</v>
      </c>
    </row>
    <row r="75">
      <c r="A75" s="4" t="inlineStr">
        <is>
          <t>Other income (expense), net</t>
        </is>
      </c>
      <c r="B75" s="6" t="n">
        <v>-2226</v>
      </c>
      <c r="C75" s="6" t="n">
        <v>917</v>
      </c>
      <c r="D75" s="6" t="n">
        <v>-1030</v>
      </c>
      <c r="E75" s="6" t="n">
        <v>-113</v>
      </c>
      <c r="F75" s="6" t="n">
        <v>-2339</v>
      </c>
      <c r="G75" s="6" t="n">
        <v>-3045</v>
      </c>
      <c r="H75" s="6" t="n">
        <v>-3274</v>
      </c>
      <c r="I75" s="6" t="n">
        <v>-833</v>
      </c>
    </row>
    <row r="76">
      <c r="A76" s="4" t="inlineStr">
        <is>
          <t>Loss before income taxes</t>
        </is>
      </c>
      <c r="B76" s="6" t="n">
        <v>-2091</v>
      </c>
      <c r="C76" s="6" t="n">
        <v>1052</v>
      </c>
      <c r="D76" s="6" t="n">
        <v>-995</v>
      </c>
      <c r="E76" s="6" t="n">
        <v>57</v>
      </c>
      <c r="F76" s="6" t="n">
        <v>-2034</v>
      </c>
      <c r="G76" s="6" t="n">
        <v>-3234</v>
      </c>
      <c r="H76" s="6" t="n">
        <v>-2968</v>
      </c>
      <c r="I76" s="6" t="n">
        <v>-1039</v>
      </c>
    </row>
    <row r="77">
      <c r="A77" s="4" t="inlineStr">
        <is>
          <t>Provision for income taxes</t>
        </is>
      </c>
      <c r="B77" s="6" t="n">
        <v>168</v>
      </c>
      <c r="C77" s="6" t="n">
        <v>168</v>
      </c>
      <c r="D77" s="6" t="n">
        <v>168</v>
      </c>
      <c r="E77" s="6" t="n">
        <v>336</v>
      </c>
      <c r="F77" s="6" t="n">
        <v>504</v>
      </c>
      <c r="G77" s="6" t="n">
        <v>672</v>
      </c>
      <c r="H77" s="6" t="n">
        <v>603</v>
      </c>
      <c r="I77" s="6" t="n">
        <v>14</v>
      </c>
    </row>
    <row r="78">
      <c r="A78" s="4" t="inlineStr">
        <is>
          <t>Net loss</t>
        </is>
      </c>
      <c r="B78" s="6" t="n">
        <v>-1923</v>
      </c>
      <c r="C78" s="6" t="n">
        <v>1220</v>
      </c>
      <c r="D78" s="6" t="n">
        <v>-827</v>
      </c>
      <c r="E78" s="6" t="n">
        <v>393</v>
      </c>
      <c r="F78" s="6" t="n">
        <v>-1530</v>
      </c>
      <c r="G78" s="6" t="n">
        <v>-2562</v>
      </c>
      <c r="H78" s="6" t="n">
        <v>-2365</v>
      </c>
      <c r="I78" s="6" t="n">
        <v>-1025</v>
      </c>
    </row>
    <row r="79">
      <c r="A79" s="3" t="inlineStr">
        <is>
          <t>Other comprehensive income (loss):</t>
        </is>
      </c>
    </row>
    <row r="80">
      <c r="A80" s="4" t="inlineStr">
        <is>
          <t>Foreign currency gain (loss)</t>
        </is>
      </c>
      <c r="B80" s="6" t="n">
        <v>-425</v>
      </c>
      <c r="C80" s="6" t="n">
        <v>-356</v>
      </c>
      <c r="D80" s="6" t="n">
        <v>25</v>
      </c>
      <c r="E80" s="6" t="n">
        <v>-331</v>
      </c>
      <c r="F80" s="6" t="n">
        <v>-756</v>
      </c>
      <c r="G80" s="6" t="n">
        <v>-841</v>
      </c>
      <c r="H80" s="6" t="n">
        <v>233</v>
      </c>
      <c r="I80" s="6" t="n">
        <v>574</v>
      </c>
    </row>
    <row r="81">
      <c r="A81" s="4" t="inlineStr">
        <is>
          <t>Provision for pension benefit obligation</t>
        </is>
      </c>
      <c r="D81" s="6" t="n">
        <v>-175</v>
      </c>
      <c r="E81" s="6" t="n">
        <v>-175</v>
      </c>
      <c r="F81" s="6" t="n">
        <v>-175</v>
      </c>
      <c r="G81" s="6" t="n">
        <v>-175</v>
      </c>
      <c r="H81" s="6" t="n">
        <v>175</v>
      </c>
    </row>
    <row r="82">
      <c r="A82" s="4" t="inlineStr">
        <is>
          <t>Other comprehensive loss, net</t>
        </is>
      </c>
      <c r="B82" s="6" t="n">
        <v>-425</v>
      </c>
      <c r="C82" s="6" t="n">
        <v>-356</v>
      </c>
      <c r="D82" s="6" t="n">
        <v>-150</v>
      </c>
      <c r="E82" s="6" t="n">
        <v>-506</v>
      </c>
      <c r="F82" s="6" t="n">
        <v>-931</v>
      </c>
      <c r="G82" s="6" t="n">
        <v>-1016</v>
      </c>
      <c r="H82" s="6" t="n">
        <v>408</v>
      </c>
      <c r="I82" s="6" t="n">
        <v>574</v>
      </c>
    </row>
    <row r="83">
      <c r="A83" s="4" t="inlineStr">
        <is>
          <t>Comprehensive loss</t>
        </is>
      </c>
      <c r="B83" s="6" t="n">
        <v>-2348</v>
      </c>
      <c r="C83" s="6" t="n">
        <v>864</v>
      </c>
      <c r="D83" s="6" t="n">
        <v>-977</v>
      </c>
      <c r="E83" s="6" t="n">
        <v>-113</v>
      </c>
      <c r="F83" s="6" t="n">
        <v>-2461</v>
      </c>
      <c r="G83" s="6" t="n">
        <v>-3578</v>
      </c>
      <c r="H83" s="6" t="n">
        <v>-1957</v>
      </c>
      <c r="I83" s="6" t="n">
        <v>-451</v>
      </c>
    </row>
    <row r="84">
      <c r="A84" s="4" t="inlineStr">
        <is>
          <t>Net loss available to ordinary shareholders - basic and diluted</t>
        </is>
      </c>
      <c r="B84" s="7" t="n">
        <v>-1923</v>
      </c>
      <c r="C84" s="7" t="n">
        <v>1220</v>
      </c>
      <c r="D84" s="7" t="n">
        <v>-827</v>
      </c>
      <c r="E84" s="7" t="n">
        <v>393</v>
      </c>
      <c r="F84" s="7" t="n">
        <v>-1530</v>
      </c>
      <c r="G84" s="7" t="n">
        <v>-2562</v>
      </c>
      <c r="H84" s="7" t="n">
        <v>-2365</v>
      </c>
      <c r="I84" s="7" t="n">
        <v>-1025</v>
      </c>
    </row>
    <row r="85">
      <c r="A85" s="4" t="inlineStr">
        <is>
          <t>Loss per share - basic and diluted</t>
        </is>
      </c>
      <c r="B85" s="8" t="n">
        <v>-0.02</v>
      </c>
      <c r="C85" s="8" t="n">
        <v>0.01</v>
      </c>
      <c r="D85" s="8" t="n">
        <v>-0.01</v>
      </c>
      <c r="E85" s="7" t="n">
        <v>0</v>
      </c>
      <c r="F85" s="8" t="n">
        <v>-0.02</v>
      </c>
      <c r="G85" s="8" t="n">
        <v>-0.03</v>
      </c>
      <c r="H85" s="8" t="n">
        <v>-0.03</v>
      </c>
      <c r="I85" s="8" t="n">
        <v>-0.02</v>
      </c>
    </row>
    <row r="86">
      <c r="A86" s="4" t="inlineStr">
        <is>
          <t>Product Sales [Member]</t>
        </is>
      </c>
    </row>
    <row r="87">
      <c r="A87" s="3" t="inlineStr">
        <is>
          <t>Revenue:</t>
        </is>
      </c>
    </row>
    <row r="88">
      <c r="A88" s="4" t="inlineStr">
        <is>
          <t>Total revenue</t>
        </is>
      </c>
      <c r="B88" s="7" t="n">
        <v>8740</v>
      </c>
      <c r="C88" s="7" t="n">
        <v>8543</v>
      </c>
      <c r="D88" s="7" t="n">
        <v>8924</v>
      </c>
      <c r="E88" s="7" t="n">
        <v>17467</v>
      </c>
      <c r="F88" s="7" t="n">
        <v>26207</v>
      </c>
      <c r="G88" s="7" t="n">
        <v>35787</v>
      </c>
      <c r="H88" s="7" t="n">
        <v>31601</v>
      </c>
      <c r="I88" s="7" t="n">
        <v>28665</v>
      </c>
    </row>
    <row r="89">
      <c r="A89" s="4" t="inlineStr">
        <is>
          <t>Product Sales [Member] | As previously Reported [Member]</t>
        </is>
      </c>
    </row>
    <row r="90">
      <c r="A90" s="3" t="inlineStr">
        <is>
          <t>Revenue:</t>
        </is>
      </c>
    </row>
    <row r="91">
      <c r="A91" s="4" t="inlineStr">
        <is>
          <t>Total revenue</t>
        </is>
      </c>
      <c r="B91" s="6" t="n">
        <v>8740</v>
      </c>
      <c r="C91" s="6" t="n">
        <v>8543</v>
      </c>
      <c r="D91" s="7" t="n">
        <v>8924</v>
      </c>
      <c r="E91" s="6" t="n">
        <v>17467</v>
      </c>
      <c r="F91" s="6" t="n">
        <v>26207</v>
      </c>
      <c r="G91" s="6" t="n">
        <v>35787</v>
      </c>
      <c r="H91" s="6" t="n">
        <v>31601</v>
      </c>
      <c r="I91" s="6" t="n">
        <v>28665</v>
      </c>
    </row>
    <row r="92">
      <c r="A92" s="4" t="inlineStr">
        <is>
          <t>Other Revenues [Member]</t>
        </is>
      </c>
    </row>
    <row r="93">
      <c r="A93" s="3" t="inlineStr">
        <is>
          <t>Revenue:</t>
        </is>
      </c>
    </row>
    <row r="94">
      <c r="A94" s="4" t="inlineStr">
        <is>
          <t>Total revenue</t>
        </is>
      </c>
      <c r="B94" s="6" t="n">
        <v>11</v>
      </c>
      <c r="C94" s="6" t="n">
        <v>7523</v>
      </c>
      <c r="E94" s="6" t="n">
        <v>7523</v>
      </c>
      <c r="F94" s="6" t="n">
        <v>7534</v>
      </c>
      <c r="G94" s="6" t="n">
        <v>7592</v>
      </c>
      <c r="H94" s="6" t="n">
        <v>1055</v>
      </c>
      <c r="I94" s="6" t="n">
        <v>469</v>
      </c>
    </row>
    <row r="95">
      <c r="A95" s="4" t="inlineStr">
        <is>
          <t>Other Revenues [Member] | As previously Reported [Member]</t>
        </is>
      </c>
    </row>
    <row r="96">
      <c r="A96" s="3" t="inlineStr">
        <is>
          <t>Revenue:</t>
        </is>
      </c>
    </row>
    <row r="97">
      <c r="A97" s="4" t="inlineStr">
        <is>
          <t>Total revenue</t>
        </is>
      </c>
      <c r="B97" s="7" t="n">
        <v>11</v>
      </c>
      <c r="C97" s="7" t="n">
        <v>7523</v>
      </c>
      <c r="E97" s="7" t="n">
        <v>7523</v>
      </c>
      <c r="F97" s="7" t="n">
        <v>7534</v>
      </c>
      <c r="G97" s="7" t="n">
        <v>7592</v>
      </c>
      <c r="H97" s="7" t="n">
        <v>1055</v>
      </c>
      <c r="I97" s="7" t="n">
        <v>469</v>
      </c>
    </row>
  </sheetData>
  <mergeCells count="3">
    <mergeCell ref="A1:A2"/>
    <mergeCell ref="B1:D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Unaudited Condensed Consolidated Financial Statements - CONSOLIDATED STATEMENTS OF CHANGES IN SHAREHOLDERS' EQUITY (DEFICIT) (Detail) - USD ($) $ in Thousands</t>
        </is>
      </c>
      <c r="B1" s="2" t="inlineStr">
        <is>
          <t>Sep. 15, 2020</t>
        </is>
      </c>
      <c r="C1" s="2" t="inlineStr">
        <is>
          <t>Dec. 31, 2020</t>
        </is>
      </c>
      <c r="D1" s="2" t="inlineStr">
        <is>
          <t>Sep. 30, 2020</t>
        </is>
      </c>
      <c r="E1" s="2" t="inlineStr">
        <is>
          <t>Jun. 30, 2020</t>
        </is>
      </c>
      <c r="F1" s="2" t="inlineStr">
        <is>
          <t>Sep. 30, 2020</t>
        </is>
      </c>
      <c r="G1" s="2" t="inlineStr">
        <is>
          <t>Dec. 31, 2020</t>
        </is>
      </c>
      <c r="H1" s="2" t="inlineStr">
        <is>
          <t>Mar. 31, 2021</t>
        </is>
      </c>
      <c r="I1" s="2" t="inlineStr">
        <is>
          <t>Mar. 31, 2020</t>
        </is>
      </c>
      <c r="J1" s="2" t="inlineStr">
        <is>
          <t>Mar. 31, 2019</t>
        </is>
      </c>
    </row>
    <row r="2">
      <c r="A2" s="3" t="inlineStr">
        <is>
          <t>Error Corrections And Prior Period Adjustments Restatement [Line Items]</t>
        </is>
      </c>
    </row>
    <row r="3">
      <c r="A3" s="4" t="inlineStr">
        <is>
          <t>Beginning balance</t>
        </is>
      </c>
      <c r="C3" s="7" t="n">
        <v>30635</v>
      </c>
      <c r="D3" s="7" t="n">
        <v>-34124</v>
      </c>
      <c r="E3" s="7" t="n">
        <v>-8489</v>
      </c>
      <c r="F3" s="7" t="n">
        <v>-8489</v>
      </c>
      <c r="G3" s="7" t="n">
        <v>-8489</v>
      </c>
      <c r="H3" s="7" t="n">
        <v>-8489</v>
      </c>
      <c r="I3" s="7" t="n">
        <v>709</v>
      </c>
      <c r="J3" s="7" t="n">
        <v>-15185</v>
      </c>
    </row>
    <row r="4">
      <c r="A4" s="4" t="inlineStr">
        <is>
          <t>Beginning balance, Shares</t>
        </is>
      </c>
      <c r="C4" s="6" t="n">
        <v>100965451</v>
      </c>
      <c r="D4" s="6" t="n">
        <v>80593440</v>
      </c>
      <c r="E4" s="6" t="n">
        <v>80398326</v>
      </c>
      <c r="F4" s="6" t="n">
        <v>80398326</v>
      </c>
      <c r="G4" s="6" t="n">
        <v>80398326</v>
      </c>
      <c r="H4" s="6" t="n">
        <v>80398326</v>
      </c>
    </row>
    <row r="5">
      <c r="A5" s="4" t="inlineStr">
        <is>
          <t>Issue of shares upon exercise of incentive share options and vesting of RSU's, Amount</t>
        </is>
      </c>
      <c r="C5" s="7" t="n">
        <v>50</v>
      </c>
      <c r="D5" s="7" t="n">
        <v>94</v>
      </c>
      <c r="E5" s="7" t="n">
        <v>59</v>
      </c>
      <c r="F5" s="7" t="n">
        <v>153</v>
      </c>
      <c r="G5" s="7" t="n">
        <v>203</v>
      </c>
      <c r="H5" s="7" t="n">
        <v>197</v>
      </c>
      <c r="I5" s="6" t="n">
        <v>445</v>
      </c>
      <c r="J5" s="6" t="n">
        <v>1300</v>
      </c>
    </row>
    <row r="6">
      <c r="A6" s="4" t="inlineStr">
        <is>
          <t>Net loss</t>
        </is>
      </c>
      <c r="C6" s="6" t="n">
        <v>-31680</v>
      </c>
      <c r="D6" s="6" t="n">
        <v>-13755</v>
      </c>
      <c r="E6" s="6" t="n">
        <v>-26256</v>
      </c>
      <c r="F6" s="6" t="n">
        <v>-40011</v>
      </c>
      <c r="G6" s="6" t="n">
        <v>-71691</v>
      </c>
      <c r="H6" s="6" t="n">
        <v>-111032</v>
      </c>
      <c r="I6" s="6" t="n">
        <v>-105138</v>
      </c>
      <c r="J6" s="6" t="n">
        <v>-106411</v>
      </c>
    </row>
    <row r="7">
      <c r="A7" s="4" t="inlineStr">
        <is>
          <t>Change in the fair value of the effective portion of foreign currency cash flow hedges</t>
        </is>
      </c>
      <c r="C7" s="6" t="n">
        <v>295</v>
      </c>
      <c r="D7" s="6" t="n">
        <v>279</v>
      </c>
      <c r="E7" s="6" t="n">
        <v>-3</v>
      </c>
      <c r="F7" s="6" t="n">
        <v>276</v>
      </c>
      <c r="G7" s="6" t="n">
        <v>571</v>
      </c>
      <c r="H7" s="6" t="n">
        <v>582</v>
      </c>
      <c r="I7" s="6" t="n">
        <v>-157</v>
      </c>
      <c r="J7" s="6" t="n">
        <v>-123</v>
      </c>
    </row>
    <row r="8">
      <c r="A8" s="4" t="inlineStr">
        <is>
          <t>Change in unrealized gain on short-term investments</t>
        </is>
      </c>
      <c r="C8" s="6" t="n">
        <v>111</v>
      </c>
      <c r="D8" s="6" t="n">
        <v>-79</v>
      </c>
      <c r="E8" s="6" t="n">
        <v>-404</v>
      </c>
      <c r="F8" s="6" t="n">
        <v>-483</v>
      </c>
      <c r="G8" s="6" t="n">
        <v>-372</v>
      </c>
      <c r="H8" s="6" t="n">
        <v>-898</v>
      </c>
      <c r="I8" s="6" t="n">
        <v>554</v>
      </c>
      <c r="J8" s="6" t="n">
        <v>796</v>
      </c>
    </row>
    <row r="9">
      <c r="A9" s="3" t="inlineStr">
        <is>
          <t>Foreign currency gain (loss) on:</t>
        </is>
      </c>
    </row>
    <row r="10">
      <c r="A10" s="4" t="inlineStr">
        <is>
          <t>Long-term investment nature intra-entity balances</t>
        </is>
      </c>
      <c r="C10" s="6" t="n">
        <v>-4692</v>
      </c>
      <c r="D10" s="6" t="n">
        <v>-3841</v>
      </c>
      <c r="E10" s="6" t="n">
        <v>4685</v>
      </c>
      <c r="F10" s="6" t="n">
        <v>844</v>
      </c>
      <c r="G10" s="6" t="n">
        <v>-3848</v>
      </c>
      <c r="H10" s="6" t="n">
        <v>-27251</v>
      </c>
      <c r="I10" s="6" t="n">
        <v>18394</v>
      </c>
      <c r="J10" s="6" t="n">
        <v>5074</v>
      </c>
    </row>
    <row r="11">
      <c r="A11" s="4" t="inlineStr">
        <is>
          <t>Retranslation of foreign entities</t>
        </is>
      </c>
      <c r="C11" s="6" t="n">
        <v>6298</v>
      </c>
      <c r="D11" s="6" t="n">
        <v>38</v>
      </c>
      <c r="E11" s="6" t="n">
        <v>-4514</v>
      </c>
      <c r="F11" s="6" t="n">
        <v>-4476</v>
      </c>
      <c r="G11" s="6" t="n">
        <v>1822</v>
      </c>
      <c r="H11" s="6" t="n">
        <v>25194</v>
      </c>
      <c r="I11" s="6" t="n">
        <v>-20863</v>
      </c>
      <c r="J11" s="6" t="n">
        <v>-2536</v>
      </c>
    </row>
    <row r="12">
      <c r="A12" s="4" t="inlineStr">
        <is>
          <t>Provision for pension benefit obligation</t>
        </is>
      </c>
      <c r="C12" s="6" t="n">
        <v>13</v>
      </c>
      <c r="D12" s="6" t="n">
        <v>14</v>
      </c>
      <c r="E12" s="6" t="n">
        <v>-162</v>
      </c>
      <c r="F12" s="6" t="n">
        <v>-148</v>
      </c>
      <c r="G12" s="6" t="n">
        <v>-135</v>
      </c>
      <c r="H12" s="6" t="n">
        <v>447</v>
      </c>
      <c r="I12" s="6" t="n">
        <v>2209</v>
      </c>
      <c r="J12" s="6" t="n">
        <v>-887</v>
      </c>
    </row>
    <row r="13">
      <c r="A13" s="4" t="inlineStr">
        <is>
          <t>Other comprehensive loss</t>
        </is>
      </c>
      <c r="C13" s="6" t="n">
        <v>2025</v>
      </c>
      <c r="D13" s="6" t="n">
        <v>-3589</v>
      </c>
      <c r="E13" s="6" t="n">
        <v>-398</v>
      </c>
      <c r="F13" s="6" t="n">
        <v>-3987</v>
      </c>
      <c r="G13" s="6" t="n">
        <v>-1962</v>
      </c>
      <c r="H13" s="6" t="n">
        <v>-1926</v>
      </c>
      <c r="I13" s="6" t="n">
        <v>137</v>
      </c>
      <c r="J13" s="6" t="n">
        <v>2324</v>
      </c>
    </row>
    <row r="14">
      <c r="A14" s="4" t="inlineStr">
        <is>
          <t>Stock-based compensation</t>
        </is>
      </c>
      <c r="C14" s="6" t="n">
        <v>1214</v>
      </c>
      <c r="D14" s="6" t="n">
        <v>1324</v>
      </c>
      <c r="E14" s="6" t="n">
        <v>960</v>
      </c>
      <c r="F14" s="6" t="n">
        <v>2284</v>
      </c>
      <c r="G14" s="6" t="n">
        <v>3498</v>
      </c>
      <c r="H14" s="6" t="n">
        <v>4984</v>
      </c>
      <c r="I14" s="6" t="n">
        <v>4467</v>
      </c>
      <c r="J14" s="6" t="n">
        <v>4957</v>
      </c>
    </row>
    <row r="15">
      <c r="A15" s="4" t="inlineStr">
        <is>
          <t>Ending balance</t>
        </is>
      </c>
      <c r="C15" s="7" t="n">
        <v>2244</v>
      </c>
      <c r="D15" s="7" t="n">
        <v>30635</v>
      </c>
      <c r="E15" s="7" t="n">
        <v>-34124</v>
      </c>
      <c r="F15" s="7" t="n">
        <v>30635</v>
      </c>
      <c r="G15" s="7" t="n">
        <v>2244</v>
      </c>
      <c r="H15" s="7" t="n">
        <v>-35581</v>
      </c>
      <c r="I15" s="7" t="n">
        <v>-8489</v>
      </c>
      <c r="J15" s="6" t="n">
        <v>709</v>
      </c>
    </row>
    <row r="16">
      <c r="A16" s="4" t="inlineStr">
        <is>
          <t>Ending balance, Shares</t>
        </is>
      </c>
      <c r="C16" s="6" t="n">
        <v>101075845</v>
      </c>
      <c r="D16" s="6" t="n">
        <v>100965451</v>
      </c>
      <c r="E16" s="6" t="n">
        <v>80593440</v>
      </c>
      <c r="F16" s="6" t="n">
        <v>100965451</v>
      </c>
      <c r="G16" s="6" t="n">
        <v>101075845</v>
      </c>
      <c r="H16" s="6" t="n">
        <v>101264412</v>
      </c>
      <c r="I16" s="6" t="n">
        <v>80398326</v>
      </c>
    </row>
    <row r="17">
      <c r="A17" s="4" t="inlineStr">
        <is>
          <t>Issue of shares, net of issue costs, Amount</t>
        </is>
      </c>
      <c r="D17" s="7" t="n">
        <v>80685</v>
      </c>
      <c r="F17" s="7" t="n">
        <v>80685</v>
      </c>
      <c r="G17" s="7" t="n">
        <v>80685</v>
      </c>
      <c r="H17" s="7" t="n">
        <v>80685</v>
      </c>
      <c r="I17" s="7" t="n">
        <v>90528</v>
      </c>
      <c r="J17" s="6" t="n">
        <v>113724</v>
      </c>
    </row>
    <row r="18">
      <c r="A18" s="4" t="inlineStr">
        <is>
          <t>As previously Reported [Member]</t>
        </is>
      </c>
    </row>
    <row r="19">
      <c r="A19" s="3" t="inlineStr">
        <is>
          <t>Error Corrections And Prior Period Adjustments Restatement [Line Items]</t>
        </is>
      </c>
    </row>
    <row r="20">
      <c r="A20" s="4" t="inlineStr">
        <is>
          <t>Beginning balance</t>
        </is>
      </c>
      <c r="C20" s="7" t="n">
        <v>33710</v>
      </c>
      <c r="D20" s="6" t="n">
        <v>-30185</v>
      </c>
      <c r="E20" s="7" t="n">
        <v>-5527</v>
      </c>
      <c r="F20" s="6" t="n">
        <v>-5527</v>
      </c>
      <c r="G20" s="6" t="n">
        <v>-5527</v>
      </c>
      <c r="H20" s="6" t="n">
        <v>-5527</v>
      </c>
      <c r="I20" s="6" t="n">
        <v>1714</v>
      </c>
      <c r="J20" s="6" t="n">
        <v>-14631</v>
      </c>
    </row>
    <row r="21">
      <c r="A21" s="4" t="inlineStr">
        <is>
          <t>Issue of shares upon exercise of incentive share options and vesting of RSU's, Amount</t>
        </is>
      </c>
      <c r="C21" s="6" t="n">
        <v>50</v>
      </c>
      <c r="D21" s="6" t="n">
        <v>94</v>
      </c>
      <c r="E21" s="6" t="n">
        <v>59</v>
      </c>
      <c r="F21" s="6" t="n">
        <v>153</v>
      </c>
      <c r="G21" s="6" t="n">
        <v>203</v>
      </c>
      <c r="H21" s="6" t="n">
        <v>197</v>
      </c>
      <c r="I21" s="6" t="n">
        <v>445</v>
      </c>
      <c r="J21" s="6" t="n">
        <v>1300</v>
      </c>
    </row>
    <row r="22">
      <c r="A22" s="4" t="inlineStr">
        <is>
          <t>Net loss</t>
        </is>
      </c>
      <c r="C22" s="6" t="n">
        <v>-29757</v>
      </c>
      <c r="D22" s="6" t="n">
        <v>-14975</v>
      </c>
      <c r="E22" s="6" t="n">
        <v>-25429</v>
      </c>
      <c r="F22" s="6" t="n">
        <v>-40404</v>
      </c>
      <c r="G22" s="6" t="n">
        <v>-70161</v>
      </c>
      <c r="H22" s="6" t="n">
        <v>-108470</v>
      </c>
      <c r="I22" s="6" t="n">
        <v>-102773</v>
      </c>
      <c r="J22" s="6" t="n">
        <v>-105386</v>
      </c>
    </row>
    <row r="23">
      <c r="A23" s="4" t="inlineStr">
        <is>
          <t>Change in the fair value of the effective portion of foreign currency cash flow hedges</t>
        </is>
      </c>
      <c r="C23" s="6" t="n">
        <v>295</v>
      </c>
      <c r="D23" s="6" t="n">
        <v>279</v>
      </c>
      <c r="E23" s="6" t="n">
        <v>-3</v>
      </c>
      <c r="F23" s="6" t="n">
        <v>276</v>
      </c>
      <c r="G23" s="6" t="n">
        <v>571</v>
      </c>
      <c r="H23" s="6" t="n">
        <v>582</v>
      </c>
      <c r="I23" s="6" t="n">
        <v>-157</v>
      </c>
      <c r="J23" s="6" t="n">
        <v>-123</v>
      </c>
    </row>
    <row r="24">
      <c r="A24" s="4" t="inlineStr">
        <is>
          <t>Change in unrealized gain on short-term investments</t>
        </is>
      </c>
      <c r="C24" s="6" t="n">
        <v>111</v>
      </c>
      <c r="D24" s="6" t="n">
        <v>-79</v>
      </c>
      <c r="E24" s="6" t="n">
        <v>-404</v>
      </c>
      <c r="F24" s="6" t="n">
        <v>-483</v>
      </c>
      <c r="G24" s="6" t="n">
        <v>-372</v>
      </c>
      <c r="H24" s="6" t="n">
        <v>-898</v>
      </c>
      <c r="I24" s="6" t="n">
        <v>554</v>
      </c>
      <c r="J24" s="6" t="n">
        <v>796</v>
      </c>
    </row>
    <row r="25">
      <c r="A25" s="3" t="inlineStr">
        <is>
          <t>Foreign currency gain (loss) on:</t>
        </is>
      </c>
    </row>
    <row r="26">
      <c r="A26" s="4" t="inlineStr">
        <is>
          <t>Long-term investment nature intra-entity balances</t>
        </is>
      </c>
      <c r="C26" s="6" t="n">
        <v>-4692</v>
      </c>
      <c r="D26" s="6" t="n">
        <v>-3841</v>
      </c>
      <c r="E26" s="6" t="n">
        <v>4685</v>
      </c>
      <c r="F26" s="6" t="n">
        <v>844</v>
      </c>
      <c r="G26" s="6" t="n">
        <v>-3848</v>
      </c>
      <c r="H26" s="6" t="n">
        <v>-27251</v>
      </c>
      <c r="I26" s="6" t="n">
        <v>18394</v>
      </c>
      <c r="J26" s="6" t="n">
        <v>5074</v>
      </c>
    </row>
    <row r="27">
      <c r="A27" s="4" t="inlineStr">
        <is>
          <t>Retranslation of foreign entities</t>
        </is>
      </c>
      <c r="C27" s="6" t="n">
        <v>6723</v>
      </c>
      <c r="D27" s="6" t="n">
        <v>394</v>
      </c>
      <c r="E27" s="6" t="n">
        <v>-4539</v>
      </c>
      <c r="F27" s="6" t="n">
        <v>-4145</v>
      </c>
      <c r="G27" s="6" t="n">
        <v>2578</v>
      </c>
      <c r="H27" s="6" t="n">
        <v>26035</v>
      </c>
      <c r="I27" s="6" t="n">
        <v>-21096</v>
      </c>
      <c r="J27" s="6" t="n">
        <v>-3110</v>
      </c>
    </row>
    <row r="28">
      <c r="A28" s="4" t="inlineStr">
        <is>
          <t>Provision for pension benefit obligation</t>
        </is>
      </c>
      <c r="C28" s="6" t="n">
        <v>13</v>
      </c>
      <c r="D28" s="6" t="n">
        <v>14</v>
      </c>
      <c r="E28" s="6" t="n">
        <v>13</v>
      </c>
      <c r="F28" s="6" t="n">
        <v>27</v>
      </c>
      <c r="G28" s="6" t="n">
        <v>40</v>
      </c>
      <c r="H28" s="6" t="n">
        <v>622</v>
      </c>
      <c r="I28" s="6" t="n">
        <v>2034</v>
      </c>
      <c r="J28" s="6" t="n">
        <v>-887</v>
      </c>
    </row>
    <row r="29">
      <c r="A29" s="4" t="inlineStr">
        <is>
          <t>Other comprehensive loss</t>
        </is>
      </c>
      <c r="C29" s="6" t="n">
        <v>2450</v>
      </c>
      <c r="D29" s="6" t="n">
        <v>-3233</v>
      </c>
      <c r="E29" s="6" t="n">
        <v>-248</v>
      </c>
      <c r="F29" s="6" t="n">
        <v>-3481</v>
      </c>
      <c r="G29" s="6" t="n">
        <v>-1031</v>
      </c>
      <c r="H29" s="6" t="n">
        <v>-910</v>
      </c>
      <c r="I29" s="6" t="n">
        <v>-271</v>
      </c>
      <c r="J29" s="6" t="n">
        <v>1750</v>
      </c>
    </row>
    <row r="30">
      <c r="A30" s="4" t="inlineStr">
        <is>
          <t>Stock-based compensation</t>
        </is>
      </c>
      <c r="C30" s="6" t="n">
        <v>1214</v>
      </c>
      <c r="D30" s="6" t="n">
        <v>1324</v>
      </c>
      <c r="E30" s="6" t="n">
        <v>960</v>
      </c>
      <c r="F30" s="6" t="n">
        <v>2284</v>
      </c>
      <c r="G30" s="6" t="n">
        <v>3498</v>
      </c>
      <c r="H30" s="6" t="n">
        <v>4984</v>
      </c>
      <c r="I30" s="6" t="n">
        <v>4467</v>
      </c>
      <c r="J30" s="6" t="n">
        <v>4957</v>
      </c>
    </row>
    <row r="31">
      <c r="A31" s="4" t="inlineStr">
        <is>
          <t>Ending balance</t>
        </is>
      </c>
      <c r="C31" s="6" t="n">
        <v>7667</v>
      </c>
      <c r="D31" s="6" t="n">
        <v>33710</v>
      </c>
      <c r="E31" s="6" t="n">
        <v>-30185</v>
      </c>
      <c r="F31" s="6" t="n">
        <v>33710</v>
      </c>
      <c r="G31" s="6" t="n">
        <v>7667</v>
      </c>
      <c r="H31" s="6" t="n">
        <v>-29041</v>
      </c>
      <c r="I31" s="6" t="n">
        <v>-5527</v>
      </c>
      <c r="J31" s="6" t="n">
        <v>1714</v>
      </c>
    </row>
    <row r="32">
      <c r="A32" s="4" t="inlineStr">
        <is>
          <t>Issue of shares, net of issue costs, Amount</t>
        </is>
      </c>
      <c r="D32" s="6" t="n">
        <v>80685</v>
      </c>
      <c r="F32" s="6" t="n">
        <v>80685</v>
      </c>
      <c r="G32" s="6" t="n">
        <v>80685</v>
      </c>
      <c r="H32" s="6" t="n">
        <v>80685</v>
      </c>
      <c r="I32" s="6" t="n">
        <v>90528</v>
      </c>
      <c r="J32" s="6" t="n">
        <v>113724</v>
      </c>
    </row>
    <row r="33">
      <c r="A33" s="4" t="inlineStr">
        <is>
          <t>Restatement Impacts [Member]</t>
        </is>
      </c>
    </row>
    <row r="34">
      <c r="A34" s="3" t="inlineStr">
        <is>
          <t>Error Corrections And Prior Period Adjustments Restatement [Line Items]</t>
        </is>
      </c>
    </row>
    <row r="35">
      <c r="A35" s="4" t="inlineStr">
        <is>
          <t>Beginning balance</t>
        </is>
      </c>
      <c r="C35" s="6" t="n">
        <v>-3075</v>
      </c>
      <c r="D35" s="6" t="n">
        <v>-3939</v>
      </c>
      <c r="E35" s="6" t="n">
        <v>-2962</v>
      </c>
      <c r="F35" s="6" t="n">
        <v>-2962</v>
      </c>
      <c r="G35" s="6" t="n">
        <v>-2962</v>
      </c>
      <c r="H35" s="6" t="n">
        <v>-2962</v>
      </c>
      <c r="I35" s="6" t="n">
        <v>-1005</v>
      </c>
      <c r="J35" s="6" t="n">
        <v>-554</v>
      </c>
    </row>
    <row r="36">
      <c r="A36" s="4" t="inlineStr">
        <is>
          <t>Net loss</t>
        </is>
      </c>
      <c r="C36" s="6" t="n">
        <v>-1923</v>
      </c>
      <c r="D36" s="6" t="n">
        <v>1220</v>
      </c>
      <c r="E36" s="6" t="n">
        <v>-827</v>
      </c>
      <c r="F36" s="6" t="n">
        <v>393</v>
      </c>
      <c r="G36" s="6" t="n">
        <v>-1530</v>
      </c>
      <c r="H36" s="6" t="n">
        <v>-2562</v>
      </c>
      <c r="I36" s="6" t="n">
        <v>-2365</v>
      </c>
      <c r="J36" s="6" t="n">
        <v>-1025</v>
      </c>
    </row>
    <row r="37">
      <c r="A37" s="3" t="inlineStr">
        <is>
          <t>Foreign currency gain (loss) on:</t>
        </is>
      </c>
    </row>
    <row r="38">
      <c r="A38" s="4" t="inlineStr">
        <is>
          <t>Retranslation of foreign entities</t>
        </is>
      </c>
      <c r="C38" s="6" t="n">
        <v>-425</v>
      </c>
      <c r="D38" s="6" t="n">
        <v>-356</v>
      </c>
      <c r="E38" s="6" t="n">
        <v>25</v>
      </c>
      <c r="F38" s="6" t="n">
        <v>-331</v>
      </c>
      <c r="G38" s="6" t="n">
        <v>-756</v>
      </c>
      <c r="H38" s="6" t="n">
        <v>-841</v>
      </c>
      <c r="I38" s="6" t="n">
        <v>233</v>
      </c>
      <c r="J38" s="6" t="n">
        <v>574</v>
      </c>
    </row>
    <row r="39">
      <c r="A39" s="4" t="inlineStr">
        <is>
          <t>Provision for pension benefit obligation</t>
        </is>
      </c>
      <c r="E39" s="6" t="n">
        <v>-175</v>
      </c>
      <c r="F39" s="6" t="n">
        <v>-175</v>
      </c>
      <c r="G39" s="6" t="n">
        <v>-175</v>
      </c>
      <c r="H39" s="6" t="n">
        <v>-175</v>
      </c>
      <c r="I39" s="6" t="n">
        <v>175</v>
      </c>
    </row>
    <row r="40">
      <c r="A40" s="4" t="inlineStr">
        <is>
          <t>Other comprehensive loss</t>
        </is>
      </c>
      <c r="C40" s="6" t="n">
        <v>-425</v>
      </c>
      <c r="D40" s="6" t="n">
        <v>-356</v>
      </c>
      <c r="E40" s="6" t="n">
        <v>-150</v>
      </c>
      <c r="F40" s="6" t="n">
        <v>-506</v>
      </c>
      <c r="G40" s="6" t="n">
        <v>-931</v>
      </c>
      <c r="H40" s="6" t="n">
        <v>-1016</v>
      </c>
      <c r="I40" s="6" t="n">
        <v>408</v>
      </c>
      <c r="J40" s="6" t="n">
        <v>574</v>
      </c>
    </row>
    <row r="41">
      <c r="A41" s="4" t="inlineStr">
        <is>
          <t>Ending balance</t>
        </is>
      </c>
      <c r="C41" s="6" t="n">
        <v>-5423</v>
      </c>
      <c r="D41" s="6" t="n">
        <v>-3075</v>
      </c>
      <c r="E41" s="6" t="n">
        <v>-3939</v>
      </c>
      <c r="F41" s="6" t="n">
        <v>-3075</v>
      </c>
      <c r="G41" s="6" t="n">
        <v>-5423</v>
      </c>
      <c r="H41" s="6" t="n">
        <v>-6540</v>
      </c>
      <c r="I41" s="6" t="n">
        <v>-2962</v>
      </c>
      <c r="J41" s="6" t="n">
        <v>-1005</v>
      </c>
    </row>
    <row r="42">
      <c r="A42" s="4" t="inlineStr">
        <is>
          <t>Cumulative Effect of Accounting Changes [Member]</t>
        </is>
      </c>
    </row>
    <row r="43">
      <c r="A43" s="3" t="inlineStr">
        <is>
          <t>Error Corrections And Prior Period Adjustments Restatement [Line Items]</t>
        </is>
      </c>
    </row>
    <row r="44">
      <c r="A44" s="4" t="inlineStr">
        <is>
          <t>Beginning balance</t>
        </is>
      </c>
      <c r="E44" s="6" t="n">
        <v>363</v>
      </c>
      <c r="F44" s="6" t="n">
        <v>363</v>
      </c>
      <c r="G44" s="6" t="n">
        <v>363</v>
      </c>
      <c r="H44" s="6" t="n">
        <v>363</v>
      </c>
    </row>
    <row r="45">
      <c r="A45" s="3" t="inlineStr">
        <is>
          <t>Foreign currency gain (loss) on:</t>
        </is>
      </c>
    </row>
    <row r="46">
      <c r="A46" s="4" t="inlineStr">
        <is>
          <t>Ending balance</t>
        </is>
      </c>
      <c r="I46" s="6" t="n">
        <v>363</v>
      </c>
    </row>
    <row r="47">
      <c r="A47" s="4" t="inlineStr">
        <is>
          <t>Cumulative Effect of Accounting Changes [Member] | As previously Reported [Member]</t>
        </is>
      </c>
    </row>
    <row r="48">
      <c r="A48" s="3" t="inlineStr">
        <is>
          <t>Error Corrections And Prior Period Adjustments Restatement [Line Items]</t>
        </is>
      </c>
    </row>
    <row r="49">
      <c r="A49" s="4" t="inlineStr">
        <is>
          <t>Beginning balance</t>
        </is>
      </c>
      <c r="E49" s="6" t="n">
        <v>363</v>
      </c>
      <c r="F49" s="6" t="n">
        <v>363</v>
      </c>
      <c r="G49" s="6" t="n">
        <v>363</v>
      </c>
      <c r="H49" s="6" t="n">
        <v>363</v>
      </c>
    </row>
    <row r="50">
      <c r="A50" s="3" t="inlineStr">
        <is>
          <t>Foreign currency gain (loss) on:</t>
        </is>
      </c>
    </row>
    <row r="51">
      <c r="A51" s="4" t="inlineStr">
        <is>
          <t>Ending balance</t>
        </is>
      </c>
      <c r="I51" s="6" t="n">
        <v>363</v>
      </c>
    </row>
    <row r="52">
      <c r="A52" s="4" t="inlineStr">
        <is>
          <t>Ordinary Shares [Member]</t>
        </is>
      </c>
    </row>
    <row r="53">
      <c r="A53" s="3" t="inlineStr">
        <is>
          <t>Error Corrections And Prior Period Adjustments Restatement [Line Items]</t>
        </is>
      </c>
    </row>
    <row r="54">
      <c r="A54" s="4" t="inlineStr">
        <is>
          <t>Beginning balance</t>
        </is>
      </c>
      <c r="C54" s="7" t="n">
        <v>540769</v>
      </c>
      <c r="D54" s="7" t="n">
        <v>459990</v>
      </c>
      <c r="E54" s="7" t="n">
        <v>459931</v>
      </c>
      <c r="F54" s="7" t="n">
        <v>459931</v>
      </c>
      <c r="G54" s="7" t="n">
        <v>459931</v>
      </c>
      <c r="H54" s="7" t="n">
        <v>459931</v>
      </c>
      <c r="I54" s="7" t="n">
        <v>368958</v>
      </c>
      <c r="J54" s="7" t="n">
        <v>253934</v>
      </c>
    </row>
    <row r="55">
      <c r="A55" s="4" t="inlineStr">
        <is>
          <t>Beginning balance, Shares</t>
        </is>
      </c>
      <c r="C55" s="6" t="n">
        <v>100965451</v>
      </c>
      <c r="D55" s="6" t="n">
        <v>80593440</v>
      </c>
      <c r="E55" s="6" t="n">
        <v>80398326</v>
      </c>
      <c r="F55" s="6" t="n">
        <v>80398326</v>
      </c>
      <c r="G55" s="6" t="n">
        <v>80398326</v>
      </c>
      <c r="H55" s="6" t="n">
        <v>80398326</v>
      </c>
      <c r="I55" s="6" t="n">
        <v>65900447</v>
      </c>
      <c r="J55" s="6" t="n">
        <v>45646424</v>
      </c>
    </row>
    <row r="56">
      <c r="A56" s="4" t="inlineStr">
        <is>
          <t>Issue of shares upon exercise of incentive share options and vesting of RSU's, Amount</t>
        </is>
      </c>
      <c r="C56" s="7" t="n">
        <v>50</v>
      </c>
      <c r="D56" s="7" t="n">
        <v>94</v>
      </c>
      <c r="E56" s="7" t="n">
        <v>59</v>
      </c>
      <c r="F56" s="7" t="n">
        <v>153</v>
      </c>
      <c r="G56" s="7" t="n">
        <v>203</v>
      </c>
      <c r="H56" s="7" t="n">
        <v>197</v>
      </c>
      <c r="I56" s="7" t="n">
        <v>445</v>
      </c>
      <c r="J56" s="7" t="n">
        <v>1300</v>
      </c>
    </row>
    <row r="57">
      <c r="A57" s="4" t="inlineStr">
        <is>
          <t>Issue of shares upon exercise of incentive share options and vesting of RSU's, Shares</t>
        </is>
      </c>
      <c r="C57" s="6" t="n">
        <v>110394</v>
      </c>
      <c r="D57" s="6" t="n">
        <v>77894</v>
      </c>
      <c r="E57" s="6" t="n">
        <v>195114</v>
      </c>
      <c r="F57" s="6" t="n">
        <v>273008</v>
      </c>
      <c r="G57" s="6" t="n">
        <v>383402</v>
      </c>
      <c r="H57" s="6" t="n">
        <v>571969</v>
      </c>
      <c r="I57" s="6" t="n">
        <v>697879</v>
      </c>
      <c r="J57" s="6" t="n">
        <v>618955</v>
      </c>
    </row>
    <row r="58">
      <c r="A58" s="3" t="inlineStr">
        <is>
          <t>Foreign currency gain (loss) on:</t>
        </is>
      </c>
    </row>
    <row r="59">
      <c r="A59" s="4" t="inlineStr">
        <is>
          <t>Ending balance</t>
        </is>
      </c>
      <c r="C59" s="7" t="n">
        <v>540819</v>
      </c>
      <c r="D59" s="7" t="n">
        <v>540769</v>
      </c>
      <c r="E59" s="7" t="n">
        <v>459990</v>
      </c>
      <c r="F59" s="7" t="n">
        <v>540769</v>
      </c>
      <c r="G59" s="7" t="n">
        <v>540819</v>
      </c>
      <c r="H59" s="7" t="n">
        <v>540813</v>
      </c>
      <c r="I59" s="7" t="n">
        <v>459931</v>
      </c>
      <c r="J59" s="7" t="n">
        <v>368958</v>
      </c>
    </row>
    <row r="60">
      <c r="A60" s="4" t="inlineStr">
        <is>
          <t>Ending balance, Shares</t>
        </is>
      </c>
      <c r="C60" s="6" t="n">
        <v>101075845</v>
      </c>
      <c r="D60" s="6" t="n">
        <v>100965451</v>
      </c>
      <c r="E60" s="6" t="n">
        <v>80593440</v>
      </c>
      <c r="F60" s="6" t="n">
        <v>100965451</v>
      </c>
      <c r="G60" s="6" t="n">
        <v>101075845</v>
      </c>
      <c r="H60" s="6" t="n">
        <v>101264412</v>
      </c>
      <c r="I60" s="6" t="n">
        <v>80398326</v>
      </c>
      <c r="J60" s="6" t="n">
        <v>65900447</v>
      </c>
    </row>
    <row r="61">
      <c r="A61" s="4" t="inlineStr">
        <is>
          <t>Issue of shares, net of issue costs, Amount</t>
        </is>
      </c>
      <c r="D61" s="7" t="n">
        <v>80685</v>
      </c>
      <c r="F61" s="7" t="n">
        <v>80685</v>
      </c>
      <c r="G61" s="7" t="n">
        <v>80685</v>
      </c>
      <c r="H61" s="7" t="n">
        <v>80685</v>
      </c>
      <c r="I61" s="7" t="n">
        <v>90528</v>
      </c>
      <c r="J61" s="7" t="n">
        <v>113724</v>
      </c>
    </row>
    <row r="62">
      <c r="A62" s="4" t="inlineStr">
        <is>
          <t>Issue of shares, net of issue costs, Shares</t>
        </is>
      </c>
      <c r="B62" s="6" t="n">
        <v>20294117</v>
      </c>
      <c r="D62" s="6" t="n">
        <v>20294117</v>
      </c>
      <c r="F62" s="6" t="n">
        <v>20294117</v>
      </c>
      <c r="G62" s="6" t="n">
        <v>20294117</v>
      </c>
      <c r="H62" s="6" t="n">
        <v>20294117</v>
      </c>
      <c r="I62" s="6" t="n">
        <v>13800000</v>
      </c>
      <c r="J62" s="6" t="n">
        <v>19635068</v>
      </c>
    </row>
    <row r="63">
      <c r="A63" s="4" t="inlineStr">
        <is>
          <t>Ordinary Shares [Member] | As previously Reported [Member]</t>
        </is>
      </c>
    </row>
    <row r="64">
      <c r="A64" s="3" t="inlineStr">
        <is>
          <t>Error Corrections And Prior Period Adjustments Restatement [Line Items]</t>
        </is>
      </c>
    </row>
    <row r="65">
      <c r="A65" s="4" t="inlineStr">
        <is>
          <t>Beginning balance</t>
        </is>
      </c>
      <c r="C65" s="7" t="n">
        <v>540769</v>
      </c>
      <c r="D65" s="7" t="n">
        <v>459990</v>
      </c>
      <c r="E65" s="7" t="n">
        <v>459931</v>
      </c>
      <c r="F65" s="7" t="n">
        <v>459931</v>
      </c>
      <c r="G65" s="7" t="n">
        <v>459931</v>
      </c>
      <c r="H65" s="7" t="n">
        <v>459931</v>
      </c>
      <c r="I65" s="7" t="n">
        <v>368958</v>
      </c>
      <c r="J65" s="7" t="n">
        <v>253934</v>
      </c>
    </row>
    <row r="66">
      <c r="A66" s="4" t="inlineStr">
        <is>
          <t>Beginning balance, Shares</t>
        </is>
      </c>
      <c r="C66" s="6" t="n">
        <v>100965451</v>
      </c>
      <c r="D66" s="6" t="n">
        <v>80593440</v>
      </c>
      <c r="E66" s="6" t="n">
        <v>80398326</v>
      </c>
      <c r="F66" s="6" t="n">
        <v>80398326</v>
      </c>
      <c r="G66" s="6" t="n">
        <v>80398326</v>
      </c>
      <c r="H66" s="6" t="n">
        <v>80398326</v>
      </c>
      <c r="I66" s="6" t="n">
        <v>65900447</v>
      </c>
      <c r="J66" s="6" t="n">
        <v>45646424</v>
      </c>
    </row>
    <row r="67">
      <c r="A67" s="4" t="inlineStr">
        <is>
          <t>Issue of shares upon exercise of incentive share options and vesting of RSU's, Amount</t>
        </is>
      </c>
      <c r="C67" s="7" t="n">
        <v>50</v>
      </c>
      <c r="D67" s="7" t="n">
        <v>94</v>
      </c>
      <c r="E67" s="7" t="n">
        <v>59</v>
      </c>
      <c r="F67" s="7" t="n">
        <v>153</v>
      </c>
      <c r="G67" s="7" t="n">
        <v>203</v>
      </c>
      <c r="H67" s="7" t="n">
        <v>197</v>
      </c>
      <c r="I67" s="7" t="n">
        <v>445</v>
      </c>
      <c r="J67" s="7" t="n">
        <v>1300</v>
      </c>
    </row>
    <row r="68">
      <c r="A68" s="4" t="inlineStr">
        <is>
          <t>Issue of shares upon exercise of incentive share options and vesting of RSU's, Shares</t>
        </is>
      </c>
      <c r="C68" s="6" t="n">
        <v>110394</v>
      </c>
      <c r="D68" s="6" t="n">
        <v>77894</v>
      </c>
      <c r="E68" s="6" t="n">
        <v>195114</v>
      </c>
      <c r="F68" s="6" t="n">
        <v>273008</v>
      </c>
      <c r="G68" s="6" t="n">
        <v>383402</v>
      </c>
      <c r="H68" s="6" t="n">
        <v>571969</v>
      </c>
      <c r="I68" s="6" t="n">
        <v>697879</v>
      </c>
      <c r="J68" s="6" t="n">
        <v>618955</v>
      </c>
    </row>
    <row r="69">
      <c r="A69" s="3" t="inlineStr">
        <is>
          <t>Foreign currency gain (loss) on:</t>
        </is>
      </c>
    </row>
    <row r="70">
      <c r="A70" s="4" t="inlineStr">
        <is>
          <t>Ending balance</t>
        </is>
      </c>
      <c r="C70" s="7" t="n">
        <v>540819</v>
      </c>
      <c r="D70" s="7" t="n">
        <v>540769</v>
      </c>
      <c r="E70" s="7" t="n">
        <v>459990</v>
      </c>
      <c r="F70" s="7" t="n">
        <v>540769</v>
      </c>
      <c r="G70" s="7" t="n">
        <v>540819</v>
      </c>
      <c r="H70" s="7" t="n">
        <v>540813</v>
      </c>
      <c r="I70" s="7" t="n">
        <v>459931</v>
      </c>
      <c r="J70" s="7" t="n">
        <v>368958</v>
      </c>
    </row>
    <row r="71">
      <c r="A71" s="4" t="inlineStr">
        <is>
          <t>Ending balance, Shares</t>
        </is>
      </c>
      <c r="C71" s="6" t="n">
        <v>101075845</v>
      </c>
      <c r="D71" s="6" t="n">
        <v>100965451</v>
      </c>
      <c r="E71" s="6" t="n">
        <v>80593440</v>
      </c>
      <c r="F71" s="6" t="n">
        <v>100965451</v>
      </c>
      <c r="G71" s="6" t="n">
        <v>101075845</v>
      </c>
      <c r="H71" s="6" t="n">
        <v>101264412</v>
      </c>
      <c r="I71" s="6" t="n">
        <v>80398326</v>
      </c>
      <c r="J71" s="6" t="n">
        <v>65900447</v>
      </c>
    </row>
    <row r="72">
      <c r="A72" s="4" t="inlineStr">
        <is>
          <t>Issue of shares, net of issue costs, Amount</t>
        </is>
      </c>
      <c r="D72" s="7" t="n">
        <v>80685</v>
      </c>
      <c r="F72" s="7" t="n">
        <v>80685</v>
      </c>
      <c r="G72" s="7" t="n">
        <v>80685</v>
      </c>
      <c r="H72" s="7" t="n">
        <v>80685</v>
      </c>
      <c r="I72" s="7" t="n">
        <v>90528</v>
      </c>
      <c r="J72" s="7" t="n">
        <v>113724</v>
      </c>
    </row>
    <row r="73">
      <c r="A73" s="4" t="inlineStr">
        <is>
          <t>Issue of shares, net of issue costs, Shares</t>
        </is>
      </c>
      <c r="D73" s="6" t="n">
        <v>20294117</v>
      </c>
      <c r="F73" s="6" t="n">
        <v>20294117</v>
      </c>
      <c r="G73" s="6" t="n">
        <v>20294117</v>
      </c>
      <c r="H73" s="6" t="n">
        <v>20294117</v>
      </c>
      <c r="I73" s="6" t="n">
        <v>13800000</v>
      </c>
      <c r="J73" s="6" t="n">
        <v>19635068</v>
      </c>
    </row>
    <row r="74">
      <c r="A74" s="4" t="inlineStr">
        <is>
          <t>Additional paid in Capital [Member]</t>
        </is>
      </c>
    </row>
    <row r="75">
      <c r="A75" s="3" t="inlineStr">
        <is>
          <t>Error Corrections And Prior Period Adjustments Restatement [Line Items]</t>
        </is>
      </c>
    </row>
    <row r="76">
      <c r="A76" s="4" t="inlineStr">
        <is>
          <t>Beginning balance</t>
        </is>
      </c>
      <c r="C76" s="7" t="n">
        <v>35416</v>
      </c>
      <c r="D76" s="7" t="n">
        <v>34092</v>
      </c>
      <c r="E76" s="7" t="n">
        <v>33132</v>
      </c>
      <c r="F76" s="7" t="n">
        <v>33132</v>
      </c>
      <c r="G76" s="7" t="n">
        <v>33132</v>
      </c>
      <c r="H76" s="7" t="n">
        <v>33132</v>
      </c>
      <c r="I76" s="7" t="n">
        <v>28665</v>
      </c>
      <c r="J76" s="7" t="n">
        <v>23708</v>
      </c>
    </row>
    <row r="77">
      <c r="A77" s="3" t="inlineStr">
        <is>
          <t>Foreign currency gain (loss) on:</t>
        </is>
      </c>
    </row>
    <row r="78">
      <c r="A78" s="4" t="inlineStr">
        <is>
          <t>Stock-based compensation</t>
        </is>
      </c>
      <c r="C78" s="6" t="n">
        <v>1214</v>
      </c>
      <c r="D78" s="6" t="n">
        <v>1324</v>
      </c>
      <c r="E78" s="6" t="n">
        <v>960</v>
      </c>
      <c r="F78" s="6" t="n">
        <v>2284</v>
      </c>
      <c r="G78" s="6" t="n">
        <v>3498</v>
      </c>
      <c r="H78" s="6" t="n">
        <v>4984</v>
      </c>
      <c r="I78" s="6" t="n">
        <v>4467</v>
      </c>
      <c r="J78" s="6" t="n">
        <v>4957</v>
      </c>
    </row>
    <row r="79">
      <c r="A79" s="4" t="inlineStr">
        <is>
          <t>Ending balance</t>
        </is>
      </c>
      <c r="C79" s="6" t="n">
        <v>36630</v>
      </c>
      <c r="D79" s="6" t="n">
        <v>35416</v>
      </c>
      <c r="E79" s="6" t="n">
        <v>34092</v>
      </c>
      <c r="F79" s="6" t="n">
        <v>35416</v>
      </c>
      <c r="G79" s="6" t="n">
        <v>36630</v>
      </c>
      <c r="H79" s="6" t="n">
        <v>38116</v>
      </c>
      <c r="I79" s="6" t="n">
        <v>33132</v>
      </c>
      <c r="J79" s="6" t="n">
        <v>28665</v>
      </c>
    </row>
    <row r="80">
      <c r="A80" s="4" t="inlineStr">
        <is>
          <t>Additional paid in Capital [Member] | As previously Reported [Member]</t>
        </is>
      </c>
    </row>
    <row r="81">
      <c r="A81" s="3" t="inlineStr">
        <is>
          <t>Error Corrections And Prior Period Adjustments Restatement [Line Items]</t>
        </is>
      </c>
    </row>
    <row r="82">
      <c r="A82" s="4" t="inlineStr">
        <is>
          <t>Beginning balance</t>
        </is>
      </c>
      <c r="C82" s="6" t="n">
        <v>35416</v>
      </c>
      <c r="D82" s="6" t="n">
        <v>34092</v>
      </c>
      <c r="E82" s="6" t="n">
        <v>33132</v>
      </c>
      <c r="F82" s="6" t="n">
        <v>33132</v>
      </c>
      <c r="G82" s="6" t="n">
        <v>33132</v>
      </c>
      <c r="H82" s="6" t="n">
        <v>33132</v>
      </c>
      <c r="I82" s="6" t="n">
        <v>28665</v>
      </c>
      <c r="J82" s="6" t="n">
        <v>23708</v>
      </c>
    </row>
    <row r="83">
      <c r="A83" s="3" t="inlineStr">
        <is>
          <t>Foreign currency gain (loss) on:</t>
        </is>
      </c>
    </row>
    <row r="84">
      <c r="A84" s="4" t="inlineStr">
        <is>
          <t>Stock-based compensation</t>
        </is>
      </c>
      <c r="C84" s="6" t="n">
        <v>1214</v>
      </c>
      <c r="D84" s="6" t="n">
        <v>1324</v>
      </c>
      <c r="E84" s="6" t="n">
        <v>960</v>
      </c>
      <c r="F84" s="6" t="n">
        <v>2284</v>
      </c>
      <c r="G84" s="6" t="n">
        <v>3498</v>
      </c>
      <c r="H84" s="6" t="n">
        <v>4984</v>
      </c>
      <c r="I84" s="6" t="n">
        <v>4467</v>
      </c>
      <c r="J84" s="6" t="n">
        <v>4957</v>
      </c>
    </row>
    <row r="85">
      <c r="A85" s="4" t="inlineStr">
        <is>
          <t>Ending balance</t>
        </is>
      </c>
      <c r="C85" s="6" t="n">
        <v>36630</v>
      </c>
      <c r="D85" s="6" t="n">
        <v>35416</v>
      </c>
      <c r="E85" s="6" t="n">
        <v>34092</v>
      </c>
      <c r="F85" s="6" t="n">
        <v>35416</v>
      </c>
      <c r="G85" s="6" t="n">
        <v>36630</v>
      </c>
      <c r="H85" s="6" t="n">
        <v>38116</v>
      </c>
      <c r="I85" s="6" t="n">
        <v>33132</v>
      </c>
      <c r="J85" s="6" t="n">
        <v>28665</v>
      </c>
    </row>
    <row r="86">
      <c r="A86" s="4" t="inlineStr">
        <is>
          <t>Accumulated Other Comprehensive Loss [Member]</t>
        </is>
      </c>
    </row>
    <row r="87">
      <c r="A87" s="3" t="inlineStr">
        <is>
          <t>Error Corrections And Prior Period Adjustments Restatement [Line Items]</t>
        </is>
      </c>
    </row>
    <row r="88">
      <c r="A88" s="4" t="inlineStr">
        <is>
          <t>Beginning balance</t>
        </is>
      </c>
      <c r="C88" s="6" t="n">
        <v>-16659</v>
      </c>
      <c r="D88" s="6" t="n">
        <v>-13070</v>
      </c>
      <c r="E88" s="6" t="n">
        <v>-12672</v>
      </c>
      <c r="F88" s="6" t="n">
        <v>-12672</v>
      </c>
      <c r="G88" s="6" t="n">
        <v>-12672</v>
      </c>
      <c r="H88" s="6" t="n">
        <v>-12672</v>
      </c>
      <c r="I88" s="6" t="n">
        <v>-12809</v>
      </c>
      <c r="J88" s="6" t="n">
        <v>-15133</v>
      </c>
    </row>
    <row r="89">
      <c r="A89" s="4" t="inlineStr">
        <is>
          <t>Change in the fair value of the effective portion of foreign currency cash flow hedges</t>
        </is>
      </c>
      <c r="C89" s="6" t="n">
        <v>295</v>
      </c>
      <c r="D89" s="6" t="n">
        <v>279</v>
      </c>
      <c r="E89" s="6" t="n">
        <v>-3</v>
      </c>
      <c r="F89" s="6" t="n">
        <v>276</v>
      </c>
      <c r="G89" s="6" t="n">
        <v>571</v>
      </c>
      <c r="H89" s="6" t="n">
        <v>582</v>
      </c>
      <c r="I89" s="6" t="n">
        <v>-157</v>
      </c>
      <c r="J89" s="6" t="n">
        <v>-123</v>
      </c>
    </row>
    <row r="90">
      <c r="A90" s="4" t="inlineStr">
        <is>
          <t>Change in unrealized gain on short-term investments</t>
        </is>
      </c>
      <c r="C90" s="6" t="n">
        <v>111</v>
      </c>
      <c r="D90" s="6" t="n">
        <v>-79</v>
      </c>
      <c r="E90" s="6" t="n">
        <v>-404</v>
      </c>
      <c r="F90" s="6" t="n">
        <v>-483</v>
      </c>
      <c r="G90" s="6" t="n">
        <v>-372</v>
      </c>
      <c r="H90" s="6" t="n">
        <v>-898</v>
      </c>
      <c r="I90" s="6" t="n">
        <v>554</v>
      </c>
      <c r="J90" s="6" t="n">
        <v>796</v>
      </c>
    </row>
    <row r="91">
      <c r="A91" s="3" t="inlineStr">
        <is>
          <t>Foreign currency gain (loss) on:</t>
        </is>
      </c>
    </row>
    <row r="92">
      <c r="A92" s="4" t="inlineStr">
        <is>
          <t>Long-term investment nature intra-entity balances</t>
        </is>
      </c>
      <c r="C92" s="6" t="n">
        <v>-4692</v>
      </c>
      <c r="D92" s="6" t="n">
        <v>-3841</v>
      </c>
      <c r="E92" s="6" t="n">
        <v>4685</v>
      </c>
      <c r="F92" s="6" t="n">
        <v>844</v>
      </c>
      <c r="G92" s="6" t="n">
        <v>-3848</v>
      </c>
      <c r="H92" s="6" t="n">
        <v>-27251</v>
      </c>
      <c r="I92" s="6" t="n">
        <v>18394</v>
      </c>
      <c r="J92" s="6" t="n">
        <v>5074</v>
      </c>
    </row>
    <row r="93">
      <c r="A93" s="4" t="inlineStr">
        <is>
          <t>Retranslation of foreign entities</t>
        </is>
      </c>
      <c r="C93" s="6" t="n">
        <v>6298</v>
      </c>
      <c r="D93" s="6" t="n">
        <v>38</v>
      </c>
      <c r="E93" s="6" t="n">
        <v>-4514</v>
      </c>
      <c r="F93" s="6" t="n">
        <v>-4476</v>
      </c>
      <c r="G93" s="6" t="n">
        <v>1822</v>
      </c>
      <c r="H93" s="6" t="n">
        <v>25194</v>
      </c>
      <c r="I93" s="6" t="n">
        <v>-20863</v>
      </c>
      <c r="J93" s="6" t="n">
        <v>-2536</v>
      </c>
    </row>
    <row r="94">
      <c r="A94" s="4" t="inlineStr">
        <is>
          <t>Provision for pension benefit obligation</t>
        </is>
      </c>
      <c r="C94" s="6" t="n">
        <v>13</v>
      </c>
      <c r="D94" s="6" t="n">
        <v>14</v>
      </c>
      <c r="E94" s="6" t="n">
        <v>-162</v>
      </c>
      <c r="F94" s="6" t="n">
        <v>-148</v>
      </c>
      <c r="G94" s="6" t="n">
        <v>-135</v>
      </c>
      <c r="H94" s="6" t="n">
        <v>447</v>
      </c>
      <c r="I94" s="6" t="n">
        <v>2209</v>
      </c>
      <c r="J94" s="6" t="n">
        <v>-887</v>
      </c>
    </row>
    <row r="95">
      <c r="A95" s="4" t="inlineStr">
        <is>
          <t>Other comprehensive loss</t>
        </is>
      </c>
      <c r="C95" s="6" t="n">
        <v>2025</v>
      </c>
      <c r="D95" s="6" t="n">
        <v>-3589</v>
      </c>
      <c r="E95" s="6" t="n">
        <v>-398</v>
      </c>
      <c r="F95" s="6" t="n">
        <v>-3987</v>
      </c>
      <c r="G95" s="6" t="n">
        <v>-1962</v>
      </c>
      <c r="H95" s="6" t="n">
        <v>-1926</v>
      </c>
      <c r="I95" s="6" t="n">
        <v>137</v>
      </c>
      <c r="J95" s="6" t="n">
        <v>2324</v>
      </c>
    </row>
    <row r="96">
      <c r="A96" s="4" t="inlineStr">
        <is>
          <t>Ending balance</t>
        </is>
      </c>
      <c r="C96" s="6" t="n">
        <v>-14634</v>
      </c>
      <c r="D96" s="6" t="n">
        <v>-16659</v>
      </c>
      <c r="E96" s="6" t="n">
        <v>-13070</v>
      </c>
      <c r="F96" s="6" t="n">
        <v>-16659</v>
      </c>
      <c r="G96" s="6" t="n">
        <v>-14634</v>
      </c>
      <c r="H96" s="6" t="n">
        <v>-14598</v>
      </c>
      <c r="I96" s="6" t="n">
        <v>-12672</v>
      </c>
      <c r="J96" s="6" t="n">
        <v>-12809</v>
      </c>
    </row>
    <row r="97">
      <c r="A97" s="4" t="inlineStr">
        <is>
          <t>Accumulated Other Comprehensive Loss [Member] | As previously Reported [Member]</t>
        </is>
      </c>
    </row>
    <row r="98">
      <c r="A98" s="3" t="inlineStr">
        <is>
          <t>Error Corrections And Prior Period Adjustments Restatement [Line Items]</t>
        </is>
      </c>
    </row>
    <row r="99">
      <c r="A99" s="4" t="inlineStr">
        <is>
          <t>Beginning balance</t>
        </is>
      </c>
      <c r="C99" s="6" t="n">
        <v>-18636</v>
      </c>
      <c r="D99" s="6" t="n">
        <v>-15403</v>
      </c>
      <c r="E99" s="6" t="n">
        <v>-15155</v>
      </c>
      <c r="F99" s="6" t="n">
        <v>-15155</v>
      </c>
      <c r="G99" s="6" t="n">
        <v>-15155</v>
      </c>
      <c r="H99" s="6" t="n">
        <v>-15155</v>
      </c>
      <c r="I99" s="6" t="n">
        <v>-14884</v>
      </c>
      <c r="J99" s="6" t="n">
        <v>-16634</v>
      </c>
    </row>
    <row r="100">
      <c r="A100" s="4" t="inlineStr">
        <is>
          <t>Change in the fair value of the effective portion of foreign currency cash flow hedges</t>
        </is>
      </c>
      <c r="C100" s="6" t="n">
        <v>295</v>
      </c>
      <c r="D100" s="6" t="n">
        <v>279</v>
      </c>
      <c r="E100" s="6" t="n">
        <v>-3</v>
      </c>
      <c r="F100" s="6" t="n">
        <v>276</v>
      </c>
      <c r="G100" s="6" t="n">
        <v>571</v>
      </c>
      <c r="H100" s="6" t="n">
        <v>582</v>
      </c>
      <c r="I100" s="6" t="n">
        <v>-157</v>
      </c>
      <c r="J100" s="6" t="n">
        <v>-123</v>
      </c>
    </row>
    <row r="101">
      <c r="A101" s="4" t="inlineStr">
        <is>
          <t>Change in unrealized gain on short-term investments</t>
        </is>
      </c>
      <c r="C101" s="6" t="n">
        <v>111</v>
      </c>
      <c r="D101" s="6" t="n">
        <v>-79</v>
      </c>
      <c r="E101" s="6" t="n">
        <v>-404</v>
      </c>
      <c r="F101" s="6" t="n">
        <v>-483</v>
      </c>
      <c r="G101" s="6" t="n">
        <v>-372</v>
      </c>
      <c r="H101" s="6" t="n">
        <v>-898</v>
      </c>
      <c r="I101" s="6" t="n">
        <v>554</v>
      </c>
      <c r="J101" s="6" t="n">
        <v>796</v>
      </c>
    </row>
    <row r="102">
      <c r="A102" s="3" t="inlineStr">
        <is>
          <t>Foreign currency gain (loss) on:</t>
        </is>
      </c>
    </row>
    <row r="103">
      <c r="A103" s="4" t="inlineStr">
        <is>
          <t>Long-term investment nature intra-entity balances</t>
        </is>
      </c>
      <c r="C103" s="6" t="n">
        <v>-4692</v>
      </c>
      <c r="D103" s="6" t="n">
        <v>-3841</v>
      </c>
      <c r="E103" s="6" t="n">
        <v>4685</v>
      </c>
      <c r="F103" s="6" t="n">
        <v>844</v>
      </c>
      <c r="G103" s="6" t="n">
        <v>-3848</v>
      </c>
      <c r="H103" s="6" t="n">
        <v>-27251</v>
      </c>
      <c r="I103" s="6" t="n">
        <v>18394</v>
      </c>
      <c r="J103" s="6" t="n">
        <v>5074</v>
      </c>
    </row>
    <row r="104">
      <c r="A104" s="4" t="inlineStr">
        <is>
          <t>Retranslation of foreign entities</t>
        </is>
      </c>
      <c r="C104" s="6" t="n">
        <v>6723</v>
      </c>
      <c r="D104" s="6" t="n">
        <v>394</v>
      </c>
      <c r="E104" s="6" t="n">
        <v>-4539</v>
      </c>
      <c r="F104" s="6" t="n">
        <v>-4145</v>
      </c>
      <c r="G104" s="6" t="n">
        <v>2578</v>
      </c>
      <c r="H104" s="6" t="n">
        <v>26035</v>
      </c>
      <c r="I104" s="6" t="n">
        <v>-21096</v>
      </c>
      <c r="J104" s="6" t="n">
        <v>-3110</v>
      </c>
    </row>
    <row r="105">
      <c r="A105" s="4" t="inlineStr">
        <is>
          <t>Provision for pension benefit obligation</t>
        </is>
      </c>
      <c r="C105" s="6" t="n">
        <v>13</v>
      </c>
      <c r="D105" s="6" t="n">
        <v>14</v>
      </c>
      <c r="E105" s="6" t="n">
        <v>13</v>
      </c>
      <c r="F105" s="6" t="n">
        <v>27</v>
      </c>
      <c r="G105" s="6" t="n">
        <v>40</v>
      </c>
      <c r="H105" s="6" t="n">
        <v>622</v>
      </c>
      <c r="I105" s="6" t="n">
        <v>2034</v>
      </c>
      <c r="J105" s="6" t="n">
        <v>-887</v>
      </c>
    </row>
    <row r="106">
      <c r="A106" s="4" t="inlineStr">
        <is>
          <t>Other comprehensive loss</t>
        </is>
      </c>
      <c r="C106" s="6" t="n">
        <v>2450</v>
      </c>
      <c r="D106" s="6" t="n">
        <v>-3233</v>
      </c>
      <c r="E106" s="6" t="n">
        <v>-248</v>
      </c>
      <c r="F106" s="6" t="n">
        <v>-3481</v>
      </c>
      <c r="G106" s="6" t="n">
        <v>-1031</v>
      </c>
      <c r="H106" s="6" t="n">
        <v>-910</v>
      </c>
      <c r="I106" s="6" t="n">
        <v>-271</v>
      </c>
      <c r="J106" s="6" t="n">
        <v>1750</v>
      </c>
    </row>
    <row r="107">
      <c r="A107" s="4" t="inlineStr">
        <is>
          <t>Ending balance</t>
        </is>
      </c>
      <c r="C107" s="6" t="n">
        <v>-16186</v>
      </c>
      <c r="D107" s="6" t="n">
        <v>-18636</v>
      </c>
      <c r="E107" s="6" t="n">
        <v>-15403</v>
      </c>
      <c r="F107" s="6" t="n">
        <v>-18636</v>
      </c>
      <c r="G107" s="6" t="n">
        <v>-16186</v>
      </c>
      <c r="H107" s="6" t="n">
        <v>-16065</v>
      </c>
      <c r="I107" s="6" t="n">
        <v>-15155</v>
      </c>
      <c r="J107" s="6" t="n">
        <v>-14884</v>
      </c>
    </row>
    <row r="108">
      <c r="A108" s="4" t="inlineStr">
        <is>
          <t>Accumulated Other Comprehensive Loss [Member] | Restatement Impacts [Member]</t>
        </is>
      </c>
    </row>
    <row r="109">
      <c r="A109" s="3" t="inlineStr">
        <is>
          <t>Error Corrections And Prior Period Adjustments Restatement [Line Items]</t>
        </is>
      </c>
    </row>
    <row r="110">
      <c r="A110" s="4" t="inlineStr">
        <is>
          <t>Beginning balance</t>
        </is>
      </c>
      <c r="C110" s="6" t="n">
        <v>1977</v>
      </c>
      <c r="D110" s="6" t="n">
        <v>2333</v>
      </c>
      <c r="E110" s="6" t="n">
        <v>2483</v>
      </c>
      <c r="F110" s="6" t="n">
        <v>2483</v>
      </c>
      <c r="G110" s="6" t="n">
        <v>2483</v>
      </c>
      <c r="H110" s="6" t="n">
        <v>2483</v>
      </c>
      <c r="I110" s="6" t="n">
        <v>2075</v>
      </c>
      <c r="J110" s="6" t="n">
        <v>1501</v>
      </c>
    </row>
    <row r="111">
      <c r="A111" s="3" t="inlineStr">
        <is>
          <t>Foreign currency gain (loss) on:</t>
        </is>
      </c>
    </row>
    <row r="112">
      <c r="A112" s="4" t="inlineStr">
        <is>
          <t>Retranslation of foreign entities</t>
        </is>
      </c>
      <c r="C112" s="6" t="n">
        <v>-425</v>
      </c>
      <c r="D112" s="6" t="n">
        <v>-356</v>
      </c>
      <c r="E112" s="6" t="n">
        <v>25</v>
      </c>
      <c r="F112" s="6" t="n">
        <v>-331</v>
      </c>
      <c r="G112" s="6" t="n">
        <v>-756</v>
      </c>
      <c r="H112" s="6" t="n">
        <v>-841</v>
      </c>
      <c r="I112" s="6" t="n">
        <v>233</v>
      </c>
      <c r="J112" s="6" t="n">
        <v>574</v>
      </c>
    </row>
    <row r="113">
      <c r="A113" s="4" t="inlineStr">
        <is>
          <t>Provision for pension benefit obligation</t>
        </is>
      </c>
      <c r="E113" s="6" t="n">
        <v>-175</v>
      </c>
      <c r="F113" s="6" t="n">
        <v>-175</v>
      </c>
      <c r="G113" s="6" t="n">
        <v>-175</v>
      </c>
      <c r="H113" s="6" t="n">
        <v>-175</v>
      </c>
      <c r="I113" s="6" t="n">
        <v>175</v>
      </c>
    </row>
    <row r="114">
      <c r="A114" s="4" t="inlineStr">
        <is>
          <t>Other comprehensive loss</t>
        </is>
      </c>
      <c r="C114" s="6" t="n">
        <v>-425</v>
      </c>
      <c r="D114" s="6" t="n">
        <v>-356</v>
      </c>
      <c r="E114" s="6" t="n">
        <v>-150</v>
      </c>
      <c r="F114" s="6" t="n">
        <v>-506</v>
      </c>
      <c r="G114" s="6" t="n">
        <v>-931</v>
      </c>
      <c r="H114" s="6" t="n">
        <v>-1016</v>
      </c>
      <c r="I114" s="6" t="n">
        <v>408</v>
      </c>
      <c r="J114" s="6" t="n">
        <v>574</v>
      </c>
    </row>
    <row r="115">
      <c r="A115" s="4" t="inlineStr">
        <is>
          <t>Ending balance</t>
        </is>
      </c>
      <c r="C115" s="6" t="n">
        <v>1552</v>
      </c>
      <c r="D115" s="6" t="n">
        <v>1977</v>
      </c>
      <c r="E115" s="6" t="n">
        <v>2333</v>
      </c>
      <c r="F115" s="6" t="n">
        <v>1977</v>
      </c>
      <c r="G115" s="6" t="n">
        <v>1552</v>
      </c>
      <c r="H115" s="6" t="n">
        <v>-1016</v>
      </c>
      <c r="I115" s="6" t="n">
        <v>2483</v>
      </c>
      <c r="J115" s="6" t="n">
        <v>2075</v>
      </c>
    </row>
    <row r="116">
      <c r="A116" s="4" t="inlineStr">
        <is>
          <t>Accumulated Deficit [Member]</t>
        </is>
      </c>
    </row>
    <row r="117">
      <c r="A117" s="3" t="inlineStr">
        <is>
          <t>Error Corrections And Prior Period Adjustments Restatement [Line Items]</t>
        </is>
      </c>
    </row>
    <row r="118">
      <c r="A118" s="4" t="inlineStr">
        <is>
          <t>Beginning balance</t>
        </is>
      </c>
      <c r="C118" s="6" t="n">
        <v>-528891</v>
      </c>
      <c r="D118" s="6" t="n">
        <v>-515136</v>
      </c>
      <c r="E118" s="6" t="n">
        <v>-488880</v>
      </c>
      <c r="F118" s="6" t="n">
        <v>-488880</v>
      </c>
      <c r="G118" s="6" t="n">
        <v>-488880</v>
      </c>
      <c r="H118" s="6" t="n">
        <v>-488880</v>
      </c>
      <c r="I118" s="6" t="n">
        <v>-384105</v>
      </c>
      <c r="J118" s="6" t="n">
        <v>-277694</v>
      </c>
    </row>
    <row r="119">
      <c r="A119" s="4" t="inlineStr">
        <is>
          <t>Net loss</t>
        </is>
      </c>
      <c r="C119" s="6" t="n">
        <v>-31680</v>
      </c>
      <c r="D119" s="6" t="n">
        <v>-13755</v>
      </c>
      <c r="E119" s="6" t="n">
        <v>-26256</v>
      </c>
      <c r="F119" s="6" t="n">
        <v>-40011</v>
      </c>
      <c r="G119" s="6" t="n">
        <v>-71691</v>
      </c>
      <c r="H119" s="6" t="n">
        <v>-111032</v>
      </c>
      <c r="I119" s="6" t="n">
        <v>-105138</v>
      </c>
      <c r="J119" s="6" t="n">
        <v>-106411</v>
      </c>
    </row>
    <row r="120">
      <c r="A120" s="3" t="inlineStr">
        <is>
          <t>Foreign currency gain (loss) on:</t>
        </is>
      </c>
    </row>
    <row r="121">
      <c r="A121" s="4" t="inlineStr">
        <is>
          <t>Ending balance</t>
        </is>
      </c>
      <c r="C121" s="6" t="n">
        <v>-560571</v>
      </c>
      <c r="D121" s="6" t="n">
        <v>-528891</v>
      </c>
      <c r="E121" s="6" t="n">
        <v>-515136</v>
      </c>
      <c r="F121" s="6" t="n">
        <v>-528891</v>
      </c>
      <c r="G121" s="6" t="n">
        <v>-560571</v>
      </c>
      <c r="H121" s="6" t="n">
        <v>-599912</v>
      </c>
      <c r="I121" s="6" t="n">
        <v>-488880</v>
      </c>
      <c r="J121" s="6" t="n">
        <v>-384105</v>
      </c>
    </row>
    <row r="122">
      <c r="A122" s="4" t="inlineStr">
        <is>
          <t>Accumulated Deficit [Member] | As previously Reported [Member]</t>
        </is>
      </c>
    </row>
    <row r="123">
      <c r="A123" s="3" t="inlineStr">
        <is>
          <t>Error Corrections And Prior Period Adjustments Restatement [Line Items]</t>
        </is>
      </c>
    </row>
    <row r="124">
      <c r="A124" s="4" t="inlineStr">
        <is>
          <t>Beginning balance</t>
        </is>
      </c>
      <c r="C124" s="6" t="n">
        <v>-523839</v>
      </c>
      <c r="D124" s="6" t="n">
        <v>-508864</v>
      </c>
      <c r="E124" s="6" t="n">
        <v>-483435</v>
      </c>
      <c r="F124" s="6" t="n">
        <v>-483435</v>
      </c>
      <c r="G124" s="6" t="n">
        <v>-483435</v>
      </c>
      <c r="H124" s="6" t="n">
        <v>-483435</v>
      </c>
      <c r="I124" s="6" t="n">
        <v>-381025</v>
      </c>
      <c r="J124" s="6" t="n">
        <v>-275639</v>
      </c>
    </row>
    <row r="125">
      <c r="A125" s="4" t="inlineStr">
        <is>
          <t>Net loss</t>
        </is>
      </c>
      <c r="C125" s="6" t="n">
        <v>-29757</v>
      </c>
      <c r="D125" s="6" t="n">
        <v>-14975</v>
      </c>
      <c r="E125" s="6" t="n">
        <v>-25429</v>
      </c>
      <c r="F125" s="6" t="n">
        <v>-40404</v>
      </c>
      <c r="G125" s="6" t="n">
        <v>-70161</v>
      </c>
      <c r="H125" s="6" t="n">
        <v>-108470</v>
      </c>
      <c r="I125" s="6" t="n">
        <v>-102773</v>
      </c>
      <c r="J125" s="6" t="n">
        <v>-105386</v>
      </c>
    </row>
    <row r="126">
      <c r="A126" s="3" t="inlineStr">
        <is>
          <t>Foreign currency gain (loss) on:</t>
        </is>
      </c>
    </row>
    <row r="127">
      <c r="A127" s="4" t="inlineStr">
        <is>
          <t>Ending balance</t>
        </is>
      </c>
      <c r="C127" s="6" t="n">
        <v>-553596</v>
      </c>
      <c r="D127" s="6" t="n">
        <v>-523839</v>
      </c>
      <c r="E127" s="6" t="n">
        <v>-508864</v>
      </c>
      <c r="F127" s="6" t="n">
        <v>-523839</v>
      </c>
      <c r="G127" s="6" t="n">
        <v>-553596</v>
      </c>
      <c r="H127" s="6" t="n">
        <v>-591905</v>
      </c>
      <c r="I127" s="6" t="n">
        <v>-483435</v>
      </c>
      <c r="J127" s="6" t="n">
        <v>-381025</v>
      </c>
    </row>
    <row r="128">
      <c r="A128" s="4" t="inlineStr">
        <is>
          <t>Accumulated Deficit [Member] | Restatement Impacts [Member]</t>
        </is>
      </c>
    </row>
    <row r="129">
      <c r="A129" s="3" t="inlineStr">
        <is>
          <t>Error Corrections And Prior Period Adjustments Restatement [Line Items]</t>
        </is>
      </c>
    </row>
    <row r="130">
      <c r="A130" s="4" t="inlineStr">
        <is>
          <t>Beginning balance</t>
        </is>
      </c>
      <c r="C130" s="6" t="n">
        <v>-5052</v>
      </c>
      <c r="D130" s="6" t="n">
        <v>-6272</v>
      </c>
      <c r="E130" s="6" t="n">
        <v>-5445</v>
      </c>
      <c r="F130" s="6" t="n">
        <v>-5445</v>
      </c>
      <c r="G130" s="6" t="n">
        <v>-5445</v>
      </c>
      <c r="H130" s="6" t="n">
        <v>-5445</v>
      </c>
      <c r="I130" s="6" t="n">
        <v>-3080</v>
      </c>
      <c r="J130" s="6" t="n">
        <v>-2055</v>
      </c>
    </row>
    <row r="131">
      <c r="A131" s="4" t="inlineStr">
        <is>
          <t>Net loss</t>
        </is>
      </c>
      <c r="C131" s="6" t="n">
        <v>-1923</v>
      </c>
      <c r="D131" s="6" t="n">
        <v>1220</v>
      </c>
      <c r="E131" s="6" t="n">
        <v>-827</v>
      </c>
      <c r="F131" s="6" t="n">
        <v>393</v>
      </c>
      <c r="G131" s="6" t="n">
        <v>-1530</v>
      </c>
      <c r="H131" s="6" t="n">
        <v>-2562</v>
      </c>
      <c r="I131" s="6" t="n">
        <v>-2365</v>
      </c>
      <c r="J131" s="6" t="n">
        <v>-1025</v>
      </c>
    </row>
    <row r="132">
      <c r="A132" s="3" t="inlineStr">
        <is>
          <t>Foreign currency gain (loss) on:</t>
        </is>
      </c>
    </row>
    <row r="133">
      <c r="A133" s="4" t="inlineStr">
        <is>
          <t>Ending balance</t>
        </is>
      </c>
      <c r="C133" s="7" t="n">
        <v>-6975</v>
      </c>
      <c r="D133" s="7" t="n">
        <v>-5052</v>
      </c>
      <c r="E133" s="6" t="n">
        <v>-6272</v>
      </c>
      <c r="F133" s="6" t="n">
        <v>-5052</v>
      </c>
      <c r="G133" s="6" t="n">
        <v>-6975</v>
      </c>
      <c r="H133" s="6" t="n">
        <v>-8007</v>
      </c>
      <c r="I133" s="6" t="n">
        <v>-5445</v>
      </c>
      <c r="J133" s="7" t="n">
        <v>-3080</v>
      </c>
    </row>
    <row r="134">
      <c r="A134" s="4" t="inlineStr">
        <is>
          <t>Accumulated Deficit [Member] | Cumulative Effect of Accounting Changes [Member]</t>
        </is>
      </c>
    </row>
    <row r="135">
      <c r="A135" s="3" t="inlineStr">
        <is>
          <t>Error Corrections And Prior Period Adjustments Restatement [Line Items]</t>
        </is>
      </c>
    </row>
    <row r="136">
      <c r="A136" s="4" t="inlineStr">
        <is>
          <t>Beginning balance</t>
        </is>
      </c>
      <c r="E136" s="6" t="n">
        <v>363</v>
      </c>
      <c r="F136" s="6" t="n">
        <v>363</v>
      </c>
      <c r="G136" s="6" t="n">
        <v>363</v>
      </c>
      <c r="H136" s="6" t="n">
        <v>363</v>
      </c>
    </row>
    <row r="137">
      <c r="A137" s="3" t="inlineStr">
        <is>
          <t>Foreign currency gain (loss) on:</t>
        </is>
      </c>
    </row>
    <row r="138">
      <c r="A138" s="4" t="inlineStr">
        <is>
          <t>Ending balance</t>
        </is>
      </c>
      <c r="I138" s="6" t="n">
        <v>363</v>
      </c>
    </row>
    <row r="139">
      <c r="A139" s="4" t="inlineStr">
        <is>
          <t>Accumulated Deficit [Member] | Cumulative Effect of Accounting Changes [Member] | As previously Reported [Member]</t>
        </is>
      </c>
    </row>
    <row r="140">
      <c r="A140" s="3" t="inlineStr">
        <is>
          <t>Error Corrections And Prior Period Adjustments Restatement [Line Items]</t>
        </is>
      </c>
    </row>
    <row r="141">
      <c r="A141" s="4" t="inlineStr">
        <is>
          <t>Beginning balance</t>
        </is>
      </c>
      <c r="E141" s="7" t="n">
        <v>363</v>
      </c>
      <c r="F141" s="7" t="n">
        <v>363</v>
      </c>
      <c r="G141" s="7" t="n">
        <v>363</v>
      </c>
      <c r="H141" s="7" t="n">
        <v>363</v>
      </c>
    </row>
    <row r="142">
      <c r="A142" s="3" t="inlineStr">
        <is>
          <t>Foreign currency gain (loss) on:</t>
        </is>
      </c>
    </row>
    <row r="143">
      <c r="A143" s="4" t="inlineStr">
        <is>
          <t>Ending balance</t>
        </is>
      </c>
      <c r="I143" s="7" t="n">
        <v>3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atement of Previously Issued Unaudited Condensed Consolidated Financial Statements - CONSOLIDATED STATEMENTS OF CHANGES IN SHAREHOLDERS' EQUITY (DEFICIT) (Parenthetical) (Detail) - USD ($) $ in Thousands</t>
        </is>
      </c>
      <c r="B1" s="2" t="inlineStr">
        <is>
          <t>3 Months Ended</t>
        </is>
      </c>
      <c r="C1" s="2" t="inlineStr">
        <is>
          <t>6 Months Ended</t>
        </is>
      </c>
      <c r="D1" s="2" t="inlineStr">
        <is>
          <t>9 Months Ended</t>
        </is>
      </c>
      <c r="E1" s="2" t="inlineStr">
        <is>
          <t>12 Months Ended</t>
        </is>
      </c>
    </row>
    <row r="2">
      <c r="B2" s="2" t="inlineStr">
        <is>
          <t>Sep. 30, 2020</t>
        </is>
      </c>
      <c r="C2" s="2" t="inlineStr">
        <is>
          <t>Sep. 30, 2020</t>
        </is>
      </c>
      <c r="D2" s="2" t="inlineStr">
        <is>
          <t>Dec. 31, 2020</t>
        </is>
      </c>
      <c r="E2" s="2" t="inlineStr">
        <is>
          <t>Mar. 31, 2021</t>
        </is>
      </c>
      <c r="F2" s="2" t="inlineStr">
        <is>
          <t>Mar. 31, 2020</t>
        </is>
      </c>
      <c r="G2" s="2" t="inlineStr">
        <is>
          <t>Mar. 31, 2019</t>
        </is>
      </c>
    </row>
    <row r="3">
      <c r="A3" s="3" t="inlineStr">
        <is>
          <t>Error Corrections And Prior Period Adjustments Restatement [Line Items]</t>
        </is>
      </c>
    </row>
    <row r="4">
      <c r="A4" s="4" t="inlineStr">
        <is>
          <t>Issue of shares, issue costs</t>
        </is>
      </c>
      <c r="B4" s="7" t="n">
        <v>5565</v>
      </c>
      <c r="C4" s="7" t="n">
        <v>5565</v>
      </c>
      <c r="D4" s="7" t="n">
        <v>5565</v>
      </c>
      <c r="E4" s="7" t="n">
        <v>5565</v>
      </c>
      <c r="F4" s="7" t="n">
        <v>6072</v>
      </c>
      <c r="G4" s="7" t="n">
        <v>4052</v>
      </c>
    </row>
    <row r="5">
      <c r="A5" s="4" t="inlineStr">
        <is>
          <t>As previously Reported [Member]</t>
        </is>
      </c>
    </row>
    <row r="6">
      <c r="A6" s="3" t="inlineStr">
        <is>
          <t>Error Corrections And Prior Period Adjustments Restatement [Line Items]</t>
        </is>
      </c>
    </row>
    <row r="7">
      <c r="A7" s="4" t="inlineStr">
        <is>
          <t>Issue of shares, issue costs</t>
        </is>
      </c>
      <c r="B7" s="6" t="n">
        <v>5565</v>
      </c>
      <c r="C7" s="6" t="n">
        <v>5565</v>
      </c>
      <c r="D7" s="6" t="n">
        <v>5565</v>
      </c>
      <c r="E7" s="6" t="n">
        <v>5565</v>
      </c>
      <c r="F7" s="6" t="n">
        <v>6072</v>
      </c>
      <c r="G7" s="6" t="n">
        <v>4052</v>
      </c>
    </row>
    <row r="8">
      <c r="A8" s="4" t="inlineStr">
        <is>
          <t>Restatement Impacts [Member]</t>
        </is>
      </c>
    </row>
    <row r="9">
      <c r="A9" s="3" t="inlineStr">
        <is>
          <t>Error Corrections And Prior Period Adjustments Restatement [Line Items]</t>
        </is>
      </c>
    </row>
    <row r="10">
      <c r="A10" s="4" t="inlineStr">
        <is>
          <t>Issue of shares, issue costs</t>
        </is>
      </c>
      <c r="B10" s="7" t="n">
        <v>5565</v>
      </c>
      <c r="C10" s="7" t="n">
        <v>5565</v>
      </c>
      <c r="D10" s="7" t="n">
        <v>5565</v>
      </c>
      <c r="E10" s="7" t="n">
        <v>5565</v>
      </c>
      <c r="F10" s="7" t="n">
        <v>6072</v>
      </c>
      <c r="G10" s="7" t="n">
        <v>4052</v>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Unaudited Condensed Consolidated Financial Statements - CONSOLIDATED STATEMENTS OF CASH FLOWS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OPERATING ACTIVITIES:</t>
        </is>
      </c>
    </row>
    <row r="4">
      <c r="A4" s="4" t="inlineStr">
        <is>
          <t>Net loss</t>
        </is>
      </c>
      <c r="D4" s="7" t="n">
        <v>-26256</v>
      </c>
      <c r="E4" s="7" t="n">
        <v>-40011</v>
      </c>
      <c r="F4" s="7" t="n">
        <v>-71691</v>
      </c>
      <c r="G4" s="7" t="n">
        <v>-111032</v>
      </c>
      <c r="H4" s="7" t="n">
        <v>-105138</v>
      </c>
      <c r="I4" s="7" t="n">
        <v>-106411</v>
      </c>
    </row>
    <row r="5">
      <c r="A5" s="3" t="inlineStr">
        <is>
          <t>Adjustments to reconcile net loss to net cash provided by operating activities:</t>
        </is>
      </c>
    </row>
    <row r="6">
      <c r="A6" s="4" t="inlineStr">
        <is>
          <t>Depreciation, amortization and loss on disposal of fixed assets</t>
        </is>
      </c>
      <c r="D6" s="6" t="n">
        <v>2093</v>
      </c>
      <c r="E6" s="6" t="n">
        <v>4131</v>
      </c>
      <c r="F6" s="6" t="n">
        <v>6354</v>
      </c>
      <c r="G6" s="6" t="n">
        <v>8354</v>
      </c>
      <c r="H6" s="6" t="n">
        <v>12001</v>
      </c>
      <c r="I6" s="6" t="n">
        <v>12767</v>
      </c>
    </row>
    <row r="7">
      <c r="A7" s="4" t="inlineStr">
        <is>
          <t>Share-based compensation</t>
        </is>
      </c>
      <c r="B7" s="7" t="n">
        <v>1214</v>
      </c>
      <c r="C7" s="7" t="n">
        <v>1324</v>
      </c>
      <c r="D7" s="6" t="n">
        <v>960</v>
      </c>
      <c r="E7" s="6" t="n">
        <v>2284</v>
      </c>
      <c r="F7" s="6" t="n">
        <v>3498</v>
      </c>
      <c r="G7" s="6" t="n">
        <v>4984</v>
      </c>
      <c r="H7" s="6" t="n">
        <v>4467</v>
      </c>
      <c r="I7" s="6" t="n">
        <v>4957</v>
      </c>
    </row>
    <row r="8">
      <c r="A8" s="4" t="inlineStr">
        <is>
          <t>Increase in deferred lease rentals</t>
        </is>
      </c>
      <c r="D8" s="6" t="n">
        <v>169</v>
      </c>
      <c r="E8" s="6" t="n">
        <v>346</v>
      </c>
      <c r="F8" s="6" t="n">
        <v>512</v>
      </c>
      <c r="G8" s="6" t="n">
        <v>726</v>
      </c>
      <c r="H8" s="6" t="n">
        <v>293</v>
      </c>
      <c r="I8" s="6" t="n">
        <v>372</v>
      </c>
    </row>
    <row r="9">
      <c r="A9" s="4" t="inlineStr">
        <is>
          <t>Swiss pension obligation</t>
        </is>
      </c>
      <c r="D9" s="6" t="n">
        <v>253</v>
      </c>
      <c r="E9" s="6" t="n">
        <v>516</v>
      </c>
      <c r="F9" s="6" t="n">
        <v>776</v>
      </c>
      <c r="G9" s="6" t="n">
        <v>1054</v>
      </c>
      <c r="H9" s="6" t="n">
        <v>756</v>
      </c>
      <c r="I9" s="6" t="n">
        <v>575</v>
      </c>
    </row>
    <row r="10">
      <c r="A10" s="4" t="inlineStr">
        <is>
          <t>Amortization of deferred debt issue costs</t>
        </is>
      </c>
      <c r="D10" s="6" t="n">
        <v>3083</v>
      </c>
      <c r="E10" s="6" t="n">
        <v>4830</v>
      </c>
      <c r="F10" s="6" t="n">
        <v>9728</v>
      </c>
      <c r="G10" s="6" t="n">
        <v>12965</v>
      </c>
      <c r="H10" s="6" t="n">
        <v>10084</v>
      </c>
      <c r="I10" s="6" t="n">
        <v>6167</v>
      </c>
    </row>
    <row r="11">
      <c r="A11" s="4" t="inlineStr">
        <is>
          <t>Impairment of short term investments</t>
        </is>
      </c>
      <c r="G11" s="6" t="n">
        <v>2285</v>
      </c>
    </row>
    <row r="12">
      <c r="A12" s="4" t="inlineStr">
        <is>
          <t>Accrued preference share dividends</t>
        </is>
      </c>
      <c r="D12" s="6" t="n">
        <v>263</v>
      </c>
      <c r="E12" s="6" t="n">
        <v>525</v>
      </c>
      <c r="F12" s="6" t="n">
        <v>788</v>
      </c>
      <c r="G12" s="6" t="n">
        <v>1050</v>
      </c>
      <c r="H12" s="6" t="n">
        <v>1050</v>
      </c>
      <c r="I12" s="6" t="n">
        <v>1050</v>
      </c>
    </row>
    <row r="13">
      <c r="A13" s="4" t="inlineStr">
        <is>
          <t>Income taxes</t>
        </is>
      </c>
      <c r="D13" s="6" t="n">
        <v>-153</v>
      </c>
      <c r="E13" s="6" t="n">
        <v>-304</v>
      </c>
      <c r="F13" s="6" t="n">
        <v>999</v>
      </c>
      <c r="G13" s="6" t="n">
        <v>1254</v>
      </c>
      <c r="H13" s="6" t="n">
        <v>-169</v>
      </c>
      <c r="I13" s="6" t="n">
        <v>-61</v>
      </c>
    </row>
    <row r="14">
      <c r="A14" s="3" t="inlineStr">
        <is>
          <t>Net change in assets and liabilities:</t>
        </is>
      </c>
    </row>
    <row r="15">
      <c r="A15" s="4" t="inlineStr">
        <is>
          <t>Trade accounts receivable, net</t>
        </is>
      </c>
      <c r="D15" s="6" t="n">
        <v>-587</v>
      </c>
      <c r="E15" s="6" t="n">
        <v>1093</v>
      </c>
      <c r="F15" s="6" t="n">
        <v>1268</v>
      </c>
      <c r="G15" s="6" t="n">
        <v>568</v>
      </c>
      <c r="H15" s="6" t="n">
        <v>-2177</v>
      </c>
      <c r="I15" s="6" t="n">
        <v>-637</v>
      </c>
    </row>
    <row r="16">
      <c r="A16" s="4" t="inlineStr">
        <is>
          <t>Inventories</t>
        </is>
      </c>
      <c r="D16" s="6" t="n">
        <v>-638</v>
      </c>
      <c r="E16" s="6" t="n">
        <v>-1411</v>
      </c>
      <c r="F16" s="6" t="n">
        <v>-1218</v>
      </c>
      <c r="G16" s="6" t="n">
        <v>-475</v>
      </c>
      <c r="H16" s="6" t="n">
        <v>-5173</v>
      </c>
      <c r="I16" s="6" t="n">
        <v>113</v>
      </c>
    </row>
    <row r="17">
      <c r="A17" s="4" t="inlineStr">
        <is>
          <t>Accounts payable and accrued liabilities</t>
        </is>
      </c>
      <c r="D17" s="6" t="n">
        <v>-1664</v>
      </c>
      <c r="E17" s="6" t="n">
        <v>1390</v>
      </c>
      <c r="F17" s="6" t="n">
        <v>-4601</v>
      </c>
      <c r="G17" s="6" t="n">
        <v>-3410</v>
      </c>
      <c r="H17" s="6" t="n">
        <v>2798</v>
      </c>
      <c r="I17" s="6" t="n">
        <v>1035</v>
      </c>
    </row>
    <row r="18">
      <c r="A18" s="4" t="inlineStr">
        <is>
          <t>Accrued compensation and benefits</t>
        </is>
      </c>
      <c r="D18" s="6" t="n">
        <v>-2025</v>
      </c>
      <c r="E18" s="6" t="n">
        <v>-2215</v>
      </c>
      <c r="F18" s="6" t="n">
        <v>-2825</v>
      </c>
      <c r="G18" s="6" t="n">
        <v>4549</v>
      </c>
      <c r="H18" s="6" t="n">
        <v>1218</v>
      </c>
      <c r="I18" s="6" t="n">
        <v>1121</v>
      </c>
    </row>
    <row r="19">
      <c r="A19" s="4" t="inlineStr">
        <is>
          <t>Other assets</t>
        </is>
      </c>
      <c r="D19" s="6" t="n">
        <v>-306</v>
      </c>
      <c r="E19" s="6" t="n">
        <v>-1807</v>
      </c>
      <c r="F19" s="6" t="n">
        <v>-330</v>
      </c>
      <c r="G19" s="6" t="n">
        <v>-454</v>
      </c>
      <c r="H19" s="6" t="n">
        <v>-656</v>
      </c>
      <c r="I19" s="6" t="n">
        <v>3297</v>
      </c>
    </row>
    <row r="20">
      <c r="A20" s="4" t="inlineStr">
        <is>
          <t>Net cash used in operating activities</t>
        </is>
      </c>
      <c r="D20" s="6" t="n">
        <v>-24808</v>
      </c>
      <c r="E20" s="6" t="n">
        <v>-30633</v>
      </c>
      <c r="F20" s="6" t="n">
        <v>-56742</v>
      </c>
      <c r="G20" s="6" t="n">
        <v>-77582</v>
      </c>
      <c r="H20" s="6" t="n">
        <v>-80646</v>
      </c>
      <c r="I20" s="6" t="n">
        <v>-75655</v>
      </c>
    </row>
    <row r="21">
      <c r="A21" s="3" t="inlineStr">
        <is>
          <t>INVESTING ACTIVITIES:</t>
        </is>
      </c>
    </row>
    <row r="22">
      <c r="A22" s="4" t="inlineStr">
        <is>
          <t>Increase in short-term investments</t>
        </is>
      </c>
      <c r="E22" s="6" t="n">
        <v>-72247</v>
      </c>
      <c r="F22" s="6" t="n">
        <v>-72247</v>
      </c>
      <c r="G22" s="6" t="n">
        <v>-87247</v>
      </c>
      <c r="H22" s="6" t="n">
        <v>-95000</v>
      </c>
      <c r="I22" s="6" t="n">
        <v>-119000</v>
      </c>
    </row>
    <row r="23">
      <c r="A23" s="4" t="inlineStr">
        <is>
          <t>Realization of short-term investments</t>
        </is>
      </c>
      <c r="D23" s="6" t="n">
        <v>29314</v>
      </c>
      <c r="E23" s="6" t="n">
        <v>44016</v>
      </c>
      <c r="F23" s="6" t="n">
        <v>57683</v>
      </c>
      <c r="G23" s="6" t="n">
        <v>134936</v>
      </c>
      <c r="H23" s="6" t="n">
        <v>69412</v>
      </c>
      <c r="I23" s="6" t="n">
        <v>34735</v>
      </c>
    </row>
    <row r="24">
      <c r="A24" s="4" t="inlineStr">
        <is>
          <t>Purchase of property and equipment</t>
        </is>
      </c>
      <c r="D24" s="6" t="n">
        <v>-830</v>
      </c>
      <c r="E24" s="6" t="n">
        <v>-2069</v>
      </c>
      <c r="F24" s="6" t="n">
        <v>-3602</v>
      </c>
      <c r="G24" s="6" t="n">
        <v>-4240</v>
      </c>
      <c r="H24" s="6" t="n">
        <v>-4598</v>
      </c>
      <c r="I24" s="6" t="n">
        <v>-4791</v>
      </c>
    </row>
    <row r="25">
      <c r="A25" s="4" t="inlineStr">
        <is>
          <t>Purchase of intangible assets</t>
        </is>
      </c>
      <c r="H25" s="6" t="n">
        <v>-2</v>
      </c>
      <c r="I25" s="6" t="n">
        <v>-3</v>
      </c>
    </row>
    <row r="26">
      <c r="A26" s="4" t="inlineStr">
        <is>
          <t>Net cash from (used in) investing activities</t>
        </is>
      </c>
      <c r="D26" s="6" t="n">
        <v>28484</v>
      </c>
      <c r="E26" s="6" t="n">
        <v>-30300</v>
      </c>
      <c r="F26" s="6" t="n">
        <v>-18166</v>
      </c>
      <c r="G26" s="6" t="n">
        <v>43449</v>
      </c>
      <c r="H26" s="6" t="n">
        <v>-30188</v>
      </c>
      <c r="I26" s="6" t="n">
        <v>-89059</v>
      </c>
    </row>
    <row r="27">
      <c r="A27" s="3" t="inlineStr">
        <is>
          <t>FINANCING ACTIVITIES:</t>
        </is>
      </c>
    </row>
    <row r="28">
      <c r="A28" s="4" t="inlineStr">
        <is>
          <t>Repayment of finance leases</t>
        </is>
      </c>
      <c r="D28" s="6" t="n">
        <v>-171</v>
      </c>
      <c r="E28" s="6" t="n">
        <v>-356</v>
      </c>
      <c r="F28" s="6" t="n">
        <v>-491</v>
      </c>
      <c r="G28" s="6" t="n">
        <v>-633</v>
      </c>
      <c r="H28" s="6" t="n">
        <v>-524</v>
      </c>
      <c r="I28" s="6" t="n">
        <v>-486</v>
      </c>
    </row>
    <row r="29">
      <c r="A29" s="4" t="inlineStr">
        <is>
          <t>Proceeds from drawdown of new debt</t>
        </is>
      </c>
      <c r="H29" s="6" t="n">
        <v>25000</v>
      </c>
      <c r="I29" s="6" t="n">
        <v>36000</v>
      </c>
    </row>
    <row r="30">
      <c r="A30" s="4" t="inlineStr">
        <is>
          <t>Debt issue costs</t>
        </is>
      </c>
      <c r="H30" s="6" t="n">
        <v>-874</v>
      </c>
      <c r="I30" s="6" t="n">
        <v>-1216</v>
      </c>
    </row>
    <row r="31">
      <c r="A31" s="4" t="inlineStr">
        <is>
          <t>Fee paid to noteholders</t>
        </is>
      </c>
      <c r="I31" s="6" t="n">
        <v>-3900</v>
      </c>
    </row>
    <row r="32">
      <c r="A32" s="4" t="inlineStr">
        <is>
          <t>Proceeds from issuance of ordinary shares and warrants</t>
        </is>
      </c>
      <c r="D32" s="6" t="n">
        <v>59</v>
      </c>
      <c r="E32" s="6" t="n">
        <v>80838</v>
      </c>
      <c r="F32" s="6" t="n">
        <v>80888</v>
      </c>
      <c r="G32" s="6" t="n">
        <v>80881</v>
      </c>
      <c r="H32" s="6" t="n">
        <v>90973</v>
      </c>
      <c r="I32" s="6" t="n">
        <v>115024</v>
      </c>
    </row>
    <row r="33">
      <c r="A33" s="4" t="inlineStr">
        <is>
          <t>Net cash generated from financing activities</t>
        </is>
      </c>
      <c r="D33" s="6" t="n">
        <v>-112</v>
      </c>
      <c r="E33" s="6" t="n">
        <v>80482</v>
      </c>
      <c r="F33" s="6" t="n">
        <v>80397</v>
      </c>
      <c r="G33" s="6" t="n">
        <v>80248</v>
      </c>
      <c r="H33" s="6" t="n">
        <v>114575</v>
      </c>
      <c r="I33" s="6" t="n">
        <v>145422</v>
      </c>
    </row>
    <row r="34">
      <c r="A34" s="4" t="inlineStr">
        <is>
          <t>Effect of exchange rate fluctuations on cash and cash equivalents</t>
        </is>
      </c>
      <c r="D34" s="6" t="n">
        <v>-158</v>
      </c>
      <c r="E34" s="6" t="n">
        <v>-5333</v>
      </c>
      <c r="F34" s="6" t="n">
        <v>-5982</v>
      </c>
      <c r="G34" s="6" t="n">
        <v>-4358</v>
      </c>
      <c r="H34" s="6" t="n">
        <v>-2404</v>
      </c>
      <c r="I34" s="6" t="n">
        <v>5690</v>
      </c>
    </row>
    <row r="35">
      <c r="A35" s="4" t="inlineStr">
        <is>
          <t>Change in cash and cash equivalents</t>
        </is>
      </c>
      <c r="D35" s="6" t="n">
        <v>3406</v>
      </c>
      <c r="E35" s="6" t="n">
        <v>14216</v>
      </c>
      <c r="F35" s="6" t="n">
        <v>-493</v>
      </c>
      <c r="G35" s="6" t="n">
        <v>41757</v>
      </c>
      <c r="H35" s="6" t="n">
        <v>1337</v>
      </c>
      <c r="I35" s="6" t="n">
        <v>-13602</v>
      </c>
    </row>
    <row r="36">
      <c r="A36" s="4" t="inlineStr">
        <is>
          <t>Beginning cash and cash equivalents</t>
        </is>
      </c>
      <c r="B36" s="6" t="n">
        <v>27156</v>
      </c>
      <c r="C36" s="6" t="n">
        <v>16346</v>
      </c>
      <c r="D36" s="6" t="n">
        <v>12940</v>
      </c>
      <c r="E36" s="6" t="n">
        <v>12940</v>
      </c>
      <c r="F36" s="6" t="n">
        <v>12940</v>
      </c>
      <c r="G36" s="6" t="n">
        <v>12940</v>
      </c>
      <c r="H36" s="6" t="n">
        <v>11603</v>
      </c>
      <c r="I36" s="6" t="n">
        <v>25205</v>
      </c>
    </row>
    <row r="37">
      <c r="A37" s="4" t="inlineStr">
        <is>
          <t>Ending cash and cash equivalents</t>
        </is>
      </c>
      <c r="B37" s="6" t="n">
        <v>12447</v>
      </c>
      <c r="C37" s="6" t="n">
        <v>27156</v>
      </c>
      <c r="D37" s="6" t="n">
        <v>16346</v>
      </c>
      <c r="E37" s="6" t="n">
        <v>27156</v>
      </c>
      <c r="F37" s="6" t="n">
        <v>12447</v>
      </c>
      <c r="G37" s="6" t="n">
        <v>54697</v>
      </c>
      <c r="H37" s="6" t="n">
        <v>12940</v>
      </c>
      <c r="I37" s="6" t="n">
        <v>11603</v>
      </c>
    </row>
    <row r="38">
      <c r="A38" s="3" t="inlineStr">
        <is>
          <t>Supplemental cash flow disclosures:</t>
        </is>
      </c>
    </row>
    <row r="39">
      <c r="A39" s="4" t="inlineStr">
        <is>
          <t>Interest paid</t>
        </is>
      </c>
      <c r="D39" s="6" t="n">
        <v>8731</v>
      </c>
      <c r="E39" s="6" t="n">
        <v>8765</v>
      </c>
      <c r="F39" s="6" t="n">
        <v>17499</v>
      </c>
      <c r="G39" s="6" t="n">
        <v>17529</v>
      </c>
      <c r="H39" s="6" t="n">
        <v>15776</v>
      </c>
      <c r="I39" s="6" t="n">
        <v>11838</v>
      </c>
    </row>
    <row r="40">
      <c r="A40" s="3" t="inlineStr">
        <is>
          <t>Reconciliation of cash, cash equivalents and restricted cash:</t>
        </is>
      </c>
    </row>
    <row r="41">
      <c r="A41" s="4" t="inlineStr">
        <is>
          <t>Cash and cash equivalents</t>
        </is>
      </c>
      <c r="B41" s="6" t="n">
        <v>3401</v>
      </c>
      <c r="C41" s="6" t="n">
        <v>18125</v>
      </c>
      <c r="D41" s="6" t="n">
        <v>7325</v>
      </c>
      <c r="E41" s="6" t="n">
        <v>18125</v>
      </c>
      <c r="F41" s="6" t="n">
        <v>3401</v>
      </c>
      <c r="G41" s="6" t="n">
        <v>45673</v>
      </c>
      <c r="H41" s="6" t="n">
        <v>3923</v>
      </c>
      <c r="I41" s="6" t="n">
        <v>4096</v>
      </c>
    </row>
    <row r="42">
      <c r="A42" s="4" t="inlineStr">
        <is>
          <t>Restricted cash</t>
        </is>
      </c>
      <c r="B42" s="6" t="n">
        <v>9046</v>
      </c>
      <c r="C42" s="6" t="n">
        <v>9031</v>
      </c>
      <c r="D42" s="6" t="n">
        <v>9021</v>
      </c>
      <c r="E42" s="6" t="n">
        <v>9031</v>
      </c>
      <c r="F42" s="6" t="n">
        <v>9046</v>
      </c>
      <c r="G42" s="6" t="n">
        <v>9024</v>
      </c>
      <c r="H42" s="6" t="n">
        <v>9017</v>
      </c>
      <c r="I42" s="6" t="n">
        <v>7507</v>
      </c>
    </row>
    <row r="43">
      <c r="A43" s="4" t="inlineStr">
        <is>
          <t>Total cash, cash equivalents and restricted cash</t>
        </is>
      </c>
      <c r="B43" s="6" t="n">
        <v>12447</v>
      </c>
      <c r="C43" s="6" t="n">
        <v>27156</v>
      </c>
      <c r="D43" s="6" t="n">
        <v>16346</v>
      </c>
      <c r="E43" s="6" t="n">
        <v>27156</v>
      </c>
      <c r="F43" s="6" t="n">
        <v>12447</v>
      </c>
      <c r="G43" s="6" t="n">
        <v>54697</v>
      </c>
      <c r="H43" s="6" t="n">
        <v>12940</v>
      </c>
      <c r="I43" s="6" t="n">
        <v>11603</v>
      </c>
    </row>
    <row r="44">
      <c r="A44" s="4" t="inlineStr">
        <is>
          <t>As previously Reported [Member]</t>
        </is>
      </c>
    </row>
    <row r="45">
      <c r="A45" s="3" t="inlineStr">
        <is>
          <t>OPERATING ACTIVITIES:</t>
        </is>
      </c>
    </row>
    <row r="46">
      <c r="A46" s="4" t="inlineStr">
        <is>
          <t>Net loss</t>
        </is>
      </c>
      <c r="D46" s="6" t="n">
        <v>-25429</v>
      </c>
      <c r="E46" s="6" t="n">
        <v>-40404</v>
      </c>
      <c r="F46" s="6" t="n">
        <v>-70161</v>
      </c>
      <c r="G46" s="6" t="n">
        <v>-108470</v>
      </c>
      <c r="H46" s="6" t="n">
        <v>-102773</v>
      </c>
      <c r="I46" s="6" t="n">
        <v>-105386</v>
      </c>
    </row>
    <row r="47">
      <c r="A47" s="3" t="inlineStr">
        <is>
          <t>Adjustments to reconcile net loss to net cash provided by operating activities:</t>
        </is>
      </c>
    </row>
    <row r="48">
      <c r="A48" s="4" t="inlineStr">
        <is>
          <t>Depreciation, amortization and loss on disposal of fixed assets</t>
        </is>
      </c>
      <c r="D48" s="6" t="n">
        <v>1953</v>
      </c>
      <c r="E48" s="6" t="n">
        <v>4126</v>
      </c>
      <c r="F48" s="6" t="n">
        <v>6484</v>
      </c>
      <c r="G48" s="6" t="n">
        <v>8620</v>
      </c>
      <c r="H48" s="6" t="n">
        <v>12276</v>
      </c>
      <c r="I48" s="6" t="n">
        <v>12767</v>
      </c>
    </row>
    <row r="49">
      <c r="A49" s="4" t="inlineStr">
        <is>
          <t>Share-based compensation</t>
        </is>
      </c>
      <c r="B49" s="6" t="n">
        <v>1214</v>
      </c>
      <c r="C49" s="6" t="n">
        <v>1324</v>
      </c>
      <c r="D49" s="6" t="n">
        <v>960</v>
      </c>
      <c r="E49" s="6" t="n">
        <v>2284</v>
      </c>
      <c r="F49" s="6" t="n">
        <v>3498</v>
      </c>
      <c r="G49" s="6" t="n">
        <v>4984</v>
      </c>
      <c r="H49" s="6" t="n">
        <v>4467</v>
      </c>
      <c r="I49" s="6" t="n">
        <v>4957</v>
      </c>
    </row>
    <row r="50">
      <c r="A50" s="4" t="inlineStr">
        <is>
          <t>Increase in deferred lease rentals</t>
        </is>
      </c>
      <c r="D50" s="6" t="n">
        <v>169</v>
      </c>
      <c r="E50" s="6" t="n">
        <v>346</v>
      </c>
      <c r="F50" s="6" t="n">
        <v>512</v>
      </c>
      <c r="G50" s="6" t="n">
        <v>726</v>
      </c>
      <c r="H50" s="6" t="n">
        <v>293</v>
      </c>
      <c r="I50" s="6" t="n">
        <v>372</v>
      </c>
    </row>
    <row r="51">
      <c r="A51" s="4" t="inlineStr">
        <is>
          <t>Swiss pension obligation</t>
        </is>
      </c>
      <c r="D51" s="6" t="n">
        <v>253</v>
      </c>
      <c r="E51" s="6" t="n">
        <v>516</v>
      </c>
      <c r="F51" s="6" t="n">
        <v>776</v>
      </c>
      <c r="G51" s="6" t="n">
        <v>1054</v>
      </c>
      <c r="H51" s="6" t="n">
        <v>756</v>
      </c>
      <c r="I51" s="6" t="n">
        <v>575</v>
      </c>
    </row>
    <row r="52">
      <c r="A52" s="4" t="inlineStr">
        <is>
          <t>Amortization of deferred debt issue costs</t>
        </is>
      </c>
      <c r="D52" s="6" t="n">
        <v>2078</v>
      </c>
      <c r="E52" s="6" t="n">
        <v>4386</v>
      </c>
      <c r="F52" s="6" t="n">
        <v>6633</v>
      </c>
      <c r="G52" s="6" t="n">
        <v>9079</v>
      </c>
      <c r="H52" s="6" t="n">
        <v>7043</v>
      </c>
      <c r="I52" s="6" t="n">
        <v>5908</v>
      </c>
    </row>
    <row r="53">
      <c r="A53" s="4" t="inlineStr">
        <is>
          <t>Impairment of short term investments</t>
        </is>
      </c>
      <c r="G53" s="6" t="n">
        <v>2285</v>
      </c>
    </row>
    <row r="54">
      <c r="A54" s="4" t="inlineStr">
        <is>
          <t>Accrued preference share dividends</t>
        </is>
      </c>
      <c r="D54" s="6" t="n">
        <v>263</v>
      </c>
      <c r="E54" s="6" t="n">
        <v>525</v>
      </c>
      <c r="F54" s="6" t="n">
        <v>788</v>
      </c>
      <c r="G54" s="6" t="n">
        <v>1050</v>
      </c>
      <c r="H54" s="6" t="n">
        <v>1050</v>
      </c>
      <c r="I54" s="6" t="n">
        <v>1050</v>
      </c>
    </row>
    <row r="55">
      <c r="A55" s="4" t="inlineStr">
        <is>
          <t>Income taxes</t>
        </is>
      </c>
      <c r="D55" s="6" t="n">
        <v>15</v>
      </c>
      <c r="E55" s="6" t="n">
        <v>32</v>
      </c>
      <c r="F55" s="6" t="n">
        <v>1503</v>
      </c>
      <c r="G55" s="6" t="n">
        <v>1926</v>
      </c>
      <c r="H55" s="6" t="n">
        <v>368</v>
      </c>
      <c r="I55" s="6" t="n">
        <v>44</v>
      </c>
    </row>
    <row r="56">
      <c r="A56" s="3" t="inlineStr">
        <is>
          <t>Net change in assets and liabilities:</t>
        </is>
      </c>
    </row>
    <row r="57">
      <c r="A57" s="4" t="inlineStr">
        <is>
          <t>Trade accounts receivable, net</t>
        </is>
      </c>
      <c r="D57" s="6" t="n">
        <v>-587</v>
      </c>
      <c r="E57" s="6" t="n">
        <v>1093</v>
      </c>
      <c r="F57" s="6" t="n">
        <v>1268</v>
      </c>
      <c r="G57" s="6" t="n">
        <v>568</v>
      </c>
      <c r="H57" s="6" t="n">
        <v>-2177</v>
      </c>
      <c r="I57" s="6" t="n">
        <v>-637</v>
      </c>
    </row>
    <row r="58">
      <c r="A58" s="4" t="inlineStr">
        <is>
          <t>Inventories</t>
        </is>
      </c>
      <c r="D58" s="6" t="n">
        <v>-638</v>
      </c>
      <c r="E58" s="6" t="n">
        <v>-1411</v>
      </c>
      <c r="F58" s="6" t="n">
        <v>-1218</v>
      </c>
      <c r="G58" s="6" t="n">
        <v>-475</v>
      </c>
      <c r="H58" s="6" t="n">
        <v>-4967</v>
      </c>
      <c r="I58" s="6" t="n">
        <v>-93</v>
      </c>
    </row>
    <row r="59">
      <c r="A59" s="4" t="inlineStr">
        <is>
          <t>Accounts payable and accrued liabilities</t>
        </is>
      </c>
      <c r="D59" s="6" t="n">
        <v>-1514</v>
      </c>
      <c r="E59" s="6" t="n">
        <v>1896</v>
      </c>
      <c r="F59" s="6" t="n">
        <v>-3670</v>
      </c>
      <c r="G59" s="6" t="n">
        <v>-2514</v>
      </c>
      <c r="H59" s="6" t="n">
        <v>2456</v>
      </c>
      <c r="I59" s="6" t="n">
        <v>370</v>
      </c>
    </row>
    <row r="60">
      <c r="A60" s="4" t="inlineStr">
        <is>
          <t>Accrued compensation and benefits</t>
        </is>
      </c>
      <c r="D60" s="6" t="n">
        <v>-2025</v>
      </c>
      <c r="E60" s="6" t="n">
        <v>-2215</v>
      </c>
      <c r="F60" s="6" t="n">
        <v>-2825</v>
      </c>
      <c r="G60" s="6" t="n">
        <v>4039</v>
      </c>
      <c r="H60" s="6" t="n">
        <v>1218</v>
      </c>
      <c r="I60" s="6" t="n">
        <v>1121</v>
      </c>
    </row>
    <row r="61">
      <c r="A61" s="4" t="inlineStr">
        <is>
          <t>Other assets</t>
        </is>
      </c>
      <c r="D61" s="6" t="n">
        <v>-306</v>
      </c>
      <c r="E61" s="6" t="n">
        <v>-1807</v>
      </c>
      <c r="F61" s="6" t="n">
        <v>-330</v>
      </c>
      <c r="G61" s="6" t="n">
        <v>-454</v>
      </c>
      <c r="H61" s="6" t="n">
        <v>-656</v>
      </c>
      <c r="I61" s="6" t="n">
        <v>3297</v>
      </c>
    </row>
    <row r="62">
      <c r="A62" s="4" t="inlineStr">
        <is>
          <t>Net cash used in operating activities</t>
        </is>
      </c>
      <c r="D62" s="6" t="n">
        <v>-24808</v>
      </c>
      <c r="E62" s="6" t="n">
        <v>-30633</v>
      </c>
      <c r="F62" s="6" t="n">
        <v>-56742</v>
      </c>
      <c r="G62" s="6" t="n">
        <v>-77582</v>
      </c>
      <c r="H62" s="6" t="n">
        <v>-80646</v>
      </c>
      <c r="I62" s="6" t="n">
        <v>-75655</v>
      </c>
    </row>
    <row r="63">
      <c r="A63" s="3" t="inlineStr">
        <is>
          <t>INVESTING ACTIVITIES:</t>
        </is>
      </c>
    </row>
    <row r="64">
      <c r="A64" s="4" t="inlineStr">
        <is>
          <t>Increase in short-term investments</t>
        </is>
      </c>
      <c r="E64" s="6" t="n">
        <v>-72247</v>
      </c>
      <c r="F64" s="6" t="n">
        <v>-72247</v>
      </c>
      <c r="G64" s="6" t="n">
        <v>-87247</v>
      </c>
      <c r="H64" s="6" t="n">
        <v>-95000</v>
      </c>
      <c r="I64" s="6" t="n">
        <v>-119000</v>
      </c>
    </row>
    <row r="65">
      <c r="A65" s="4" t="inlineStr">
        <is>
          <t>Realization of short-term investments</t>
        </is>
      </c>
      <c r="D65" s="6" t="n">
        <v>29314</v>
      </c>
      <c r="E65" s="6" t="n">
        <v>44016</v>
      </c>
      <c r="F65" s="6" t="n">
        <v>57683</v>
      </c>
      <c r="G65" s="6" t="n">
        <v>134936</v>
      </c>
      <c r="H65" s="6" t="n">
        <v>69412</v>
      </c>
      <c r="I65" s="6" t="n">
        <v>34735</v>
      </c>
    </row>
    <row r="66">
      <c r="A66" s="4" t="inlineStr">
        <is>
          <t>Purchase of property and equipment</t>
        </is>
      </c>
      <c r="D66" s="6" t="n">
        <v>-830</v>
      </c>
      <c r="E66" s="6" t="n">
        <v>-2069</v>
      </c>
      <c r="F66" s="6" t="n">
        <v>-3602</v>
      </c>
      <c r="G66" s="6" t="n">
        <v>-4240</v>
      </c>
      <c r="H66" s="6" t="n">
        <v>-4598</v>
      </c>
      <c r="I66" s="6" t="n">
        <v>-4791</v>
      </c>
    </row>
    <row r="67">
      <c r="A67" s="4" t="inlineStr">
        <is>
          <t>Purchase of intangible assets</t>
        </is>
      </c>
      <c r="H67" s="6" t="n">
        <v>-2</v>
      </c>
      <c r="I67" s="6" t="n">
        <v>-3</v>
      </c>
    </row>
    <row r="68">
      <c r="A68" s="4" t="inlineStr">
        <is>
          <t>Net cash from (used in) investing activities</t>
        </is>
      </c>
      <c r="D68" s="6" t="n">
        <v>28484</v>
      </c>
      <c r="E68" s="6" t="n">
        <v>-30300</v>
      </c>
      <c r="F68" s="6" t="n">
        <v>-18166</v>
      </c>
      <c r="G68" s="6" t="n">
        <v>43449</v>
      </c>
      <c r="H68" s="6" t="n">
        <v>-30188</v>
      </c>
      <c r="I68" s="6" t="n">
        <v>-89059</v>
      </c>
    </row>
    <row r="69">
      <c r="A69" s="3" t="inlineStr">
        <is>
          <t>FINANCING ACTIVITIES:</t>
        </is>
      </c>
    </row>
    <row r="70">
      <c r="A70" s="4" t="inlineStr">
        <is>
          <t>Repayment of finance leases</t>
        </is>
      </c>
      <c r="D70" s="6" t="n">
        <v>-171</v>
      </c>
      <c r="E70" s="6" t="n">
        <v>-356</v>
      </c>
      <c r="F70" s="6" t="n">
        <v>-491</v>
      </c>
      <c r="G70" s="6" t="n">
        <v>-633</v>
      </c>
      <c r="H70" s="6" t="n">
        <v>-524</v>
      </c>
      <c r="I70" s="6" t="n">
        <v>-486</v>
      </c>
    </row>
    <row r="71">
      <c r="A71" s="4" t="inlineStr">
        <is>
          <t>Proceeds from drawdown of new debt</t>
        </is>
      </c>
      <c r="H71" s="6" t="n">
        <v>25000</v>
      </c>
      <c r="I71" s="6" t="n">
        <v>36000</v>
      </c>
    </row>
    <row r="72">
      <c r="A72" s="4" t="inlineStr">
        <is>
          <t>Debt issue costs</t>
        </is>
      </c>
      <c r="H72" s="6" t="n">
        <v>-874</v>
      </c>
      <c r="I72" s="6" t="n">
        <v>-1216</v>
      </c>
    </row>
    <row r="73">
      <c r="A73" s="4" t="inlineStr">
        <is>
          <t>Fee paid to noteholders</t>
        </is>
      </c>
      <c r="I73" s="6" t="n">
        <v>-3900</v>
      </c>
    </row>
    <row r="74">
      <c r="A74" s="4" t="inlineStr">
        <is>
          <t>Proceeds from issuance of ordinary shares and warrants</t>
        </is>
      </c>
      <c r="D74" s="6" t="n">
        <v>59</v>
      </c>
      <c r="E74" s="6" t="n">
        <v>80838</v>
      </c>
      <c r="F74" s="6" t="n">
        <v>80888</v>
      </c>
      <c r="G74" s="6" t="n">
        <v>80881</v>
      </c>
      <c r="H74" s="6" t="n">
        <v>90973</v>
      </c>
      <c r="I74" s="6" t="n">
        <v>115024</v>
      </c>
    </row>
    <row r="75">
      <c r="A75" s="4" t="inlineStr">
        <is>
          <t>Net cash generated from financing activities</t>
        </is>
      </c>
      <c r="D75" s="6" t="n">
        <v>-112</v>
      </c>
      <c r="E75" s="6" t="n">
        <v>80482</v>
      </c>
      <c r="F75" s="6" t="n">
        <v>80397</v>
      </c>
      <c r="G75" s="6" t="n">
        <v>80248</v>
      </c>
      <c r="H75" s="6" t="n">
        <v>114575</v>
      </c>
      <c r="I75" s="6" t="n">
        <v>145422</v>
      </c>
    </row>
    <row r="76">
      <c r="A76" s="4" t="inlineStr">
        <is>
          <t>Effect of exchange rate fluctuations on cash and cash equivalents</t>
        </is>
      </c>
      <c r="D76" s="6" t="n">
        <v>-158</v>
      </c>
      <c r="E76" s="6" t="n">
        <v>-5333</v>
      </c>
      <c r="F76" s="6" t="n">
        <v>-5982</v>
      </c>
      <c r="G76" s="6" t="n">
        <v>-4358</v>
      </c>
      <c r="H76" s="6" t="n">
        <v>-2404</v>
      </c>
      <c r="I76" s="6" t="n">
        <v>5690</v>
      </c>
    </row>
    <row r="77">
      <c r="A77" s="4" t="inlineStr">
        <is>
          <t>Change in cash and cash equivalents</t>
        </is>
      </c>
      <c r="D77" s="6" t="n">
        <v>3406</v>
      </c>
      <c r="E77" s="6" t="n">
        <v>14216</v>
      </c>
      <c r="F77" s="6" t="n">
        <v>-493</v>
      </c>
      <c r="G77" s="6" t="n">
        <v>41757</v>
      </c>
      <c r="H77" s="6" t="n">
        <v>1337</v>
      </c>
      <c r="I77" s="6" t="n">
        <v>-13602</v>
      </c>
    </row>
    <row r="78">
      <c r="A78" s="4" t="inlineStr">
        <is>
          <t>Beginning cash and cash equivalents</t>
        </is>
      </c>
      <c r="B78" s="6" t="n">
        <v>27156</v>
      </c>
      <c r="C78" s="6" t="n">
        <v>16346</v>
      </c>
      <c r="D78" s="6" t="n">
        <v>12940</v>
      </c>
      <c r="E78" s="6" t="n">
        <v>12940</v>
      </c>
      <c r="F78" s="6" t="n">
        <v>12940</v>
      </c>
      <c r="G78" s="6" t="n">
        <v>12940</v>
      </c>
      <c r="H78" s="6" t="n">
        <v>11603</v>
      </c>
      <c r="I78" s="6" t="n">
        <v>25205</v>
      </c>
    </row>
    <row r="79">
      <c r="A79" s="4" t="inlineStr">
        <is>
          <t>Ending cash and cash equivalents</t>
        </is>
      </c>
      <c r="B79" s="6" t="n">
        <v>12447</v>
      </c>
      <c r="C79" s="6" t="n">
        <v>27156</v>
      </c>
      <c r="D79" s="6" t="n">
        <v>16346</v>
      </c>
      <c r="E79" s="6" t="n">
        <v>27156</v>
      </c>
      <c r="F79" s="6" t="n">
        <v>12447</v>
      </c>
      <c r="G79" s="6" t="n">
        <v>54697</v>
      </c>
      <c r="H79" s="6" t="n">
        <v>12940</v>
      </c>
      <c r="I79" s="6" t="n">
        <v>11603</v>
      </c>
    </row>
    <row r="80">
      <c r="A80" s="3" t="inlineStr">
        <is>
          <t>Supplemental cash flow disclosures:</t>
        </is>
      </c>
    </row>
    <row r="81">
      <c r="A81" s="4" t="inlineStr">
        <is>
          <t>Interest paid</t>
        </is>
      </c>
      <c r="D81" s="6" t="n">
        <v>8731</v>
      </c>
      <c r="E81" s="6" t="n">
        <v>8765</v>
      </c>
      <c r="F81" s="6" t="n">
        <v>17499</v>
      </c>
      <c r="G81" s="6" t="n">
        <v>17529</v>
      </c>
      <c r="H81" s="6" t="n">
        <v>15776</v>
      </c>
      <c r="I81" s="6" t="n">
        <v>11838</v>
      </c>
    </row>
    <row r="82">
      <c r="A82" s="3" t="inlineStr">
        <is>
          <t>Reconciliation of cash, cash equivalents and restricted cash:</t>
        </is>
      </c>
    </row>
    <row r="83">
      <c r="A83" s="4" t="inlineStr">
        <is>
          <t>Cash and cash equivalents</t>
        </is>
      </c>
      <c r="B83" s="6" t="n">
        <v>3401</v>
      </c>
      <c r="C83" s="6" t="n">
        <v>18125</v>
      </c>
      <c r="D83" s="6" t="n">
        <v>7325</v>
      </c>
      <c r="E83" s="6" t="n">
        <v>18125</v>
      </c>
      <c r="F83" s="6" t="n">
        <v>3401</v>
      </c>
      <c r="G83" s="6" t="n">
        <v>45673</v>
      </c>
      <c r="H83" s="6" t="n">
        <v>3923</v>
      </c>
      <c r="I83" s="6" t="n">
        <v>4096</v>
      </c>
    </row>
    <row r="84">
      <c r="A84" s="4" t="inlineStr">
        <is>
          <t>Restricted cash</t>
        </is>
      </c>
      <c r="B84" s="6" t="n">
        <v>9046</v>
      </c>
      <c r="C84" s="6" t="n">
        <v>9031</v>
      </c>
      <c r="D84" s="6" t="n">
        <v>9021</v>
      </c>
      <c r="E84" s="6" t="n">
        <v>9031</v>
      </c>
      <c r="F84" s="6" t="n">
        <v>9046</v>
      </c>
      <c r="G84" s="6" t="n">
        <v>9024</v>
      </c>
      <c r="H84" s="6" t="n">
        <v>9017</v>
      </c>
      <c r="I84" s="6" t="n">
        <v>7507</v>
      </c>
    </row>
    <row r="85">
      <c r="A85" s="4" t="inlineStr">
        <is>
          <t>Total cash, cash equivalents and restricted cash</t>
        </is>
      </c>
      <c r="B85" s="7" t="n">
        <v>12447</v>
      </c>
      <c r="C85" s="7" t="n">
        <v>27156</v>
      </c>
      <c r="D85" s="6" t="n">
        <v>16346</v>
      </c>
      <c r="E85" s="6" t="n">
        <v>27156</v>
      </c>
      <c r="F85" s="6" t="n">
        <v>12447</v>
      </c>
      <c r="G85" s="6" t="n">
        <v>54697</v>
      </c>
      <c r="H85" s="6" t="n">
        <v>12940</v>
      </c>
      <c r="I85" s="6" t="n">
        <v>11603</v>
      </c>
    </row>
    <row r="86">
      <c r="A86" s="4" t="inlineStr">
        <is>
          <t>Restatement Impacts [Member]</t>
        </is>
      </c>
    </row>
    <row r="87">
      <c r="A87" s="3" t="inlineStr">
        <is>
          <t>OPERATING ACTIVITIES:</t>
        </is>
      </c>
    </row>
    <row r="88">
      <c r="A88" s="4" t="inlineStr">
        <is>
          <t>Net loss</t>
        </is>
      </c>
      <c r="D88" s="6" t="n">
        <v>-827</v>
      </c>
      <c r="E88" s="6" t="n">
        <v>393</v>
      </c>
      <c r="F88" s="6" t="n">
        <v>-1530</v>
      </c>
      <c r="G88" s="6" t="n">
        <v>-2562</v>
      </c>
      <c r="H88" s="6" t="n">
        <v>-2365</v>
      </c>
      <c r="I88" s="6" t="n">
        <v>-1025</v>
      </c>
    </row>
    <row r="89">
      <c r="A89" s="3" t="inlineStr">
        <is>
          <t>Adjustments to reconcile net loss to net cash provided by operating activities:</t>
        </is>
      </c>
    </row>
    <row r="90">
      <c r="A90" s="4" t="inlineStr">
        <is>
          <t>Depreciation, amortization and loss on disposal of fixed assets</t>
        </is>
      </c>
      <c r="D90" s="6" t="n">
        <v>140</v>
      </c>
      <c r="E90" s="6" t="n">
        <v>5</v>
      </c>
      <c r="F90" s="6" t="n">
        <v>-130</v>
      </c>
      <c r="G90" s="6" t="n">
        <v>-266</v>
      </c>
      <c r="H90" s="6" t="n">
        <v>-275</v>
      </c>
    </row>
    <row r="91">
      <c r="A91" s="4" t="inlineStr">
        <is>
          <t>Amortization of deferred debt issue costs</t>
        </is>
      </c>
      <c r="D91" s="6" t="n">
        <v>1005</v>
      </c>
      <c r="E91" s="6" t="n">
        <v>444</v>
      </c>
      <c r="F91" s="6" t="n">
        <v>3095</v>
      </c>
      <c r="G91" s="6" t="n">
        <v>3886</v>
      </c>
      <c r="H91" s="6" t="n">
        <v>3041</v>
      </c>
      <c r="I91" s="6" t="n">
        <v>259</v>
      </c>
    </row>
    <row r="92">
      <c r="A92" s="4" t="inlineStr">
        <is>
          <t>Income taxes</t>
        </is>
      </c>
      <c r="D92" s="6" t="n">
        <v>-168</v>
      </c>
      <c r="E92" s="6" t="n">
        <v>-336</v>
      </c>
      <c r="F92" s="6" t="n">
        <v>-504</v>
      </c>
      <c r="G92" s="6" t="n">
        <v>-672</v>
      </c>
      <c r="H92" s="6" t="n">
        <v>-537</v>
      </c>
      <c r="I92" s="6" t="n">
        <v>-105</v>
      </c>
    </row>
    <row r="93">
      <c r="A93" s="3" t="inlineStr">
        <is>
          <t>Net change in assets and liabilities:</t>
        </is>
      </c>
    </row>
    <row r="94">
      <c r="A94" s="4" t="inlineStr">
        <is>
          <t>Inventories</t>
        </is>
      </c>
      <c r="H94" s="6" t="n">
        <v>-206</v>
      </c>
      <c r="I94" s="6" t="n">
        <v>206</v>
      </c>
    </row>
    <row r="95">
      <c r="A95" s="4" t="inlineStr">
        <is>
          <t>Accounts payable and accrued liabilities</t>
        </is>
      </c>
      <c r="D95" s="7" t="n">
        <v>-150</v>
      </c>
      <c r="E95" s="7" t="n">
        <v>-506</v>
      </c>
      <c r="F95" s="7" t="n">
        <v>-931</v>
      </c>
      <c r="G95" s="6" t="n">
        <v>-896</v>
      </c>
      <c r="H95" s="7" t="n">
        <v>342</v>
      </c>
      <c r="I95" s="7" t="n">
        <v>665</v>
      </c>
    </row>
    <row r="96">
      <c r="A96" s="4" t="inlineStr">
        <is>
          <t>Accrued compensation and benefits</t>
        </is>
      </c>
      <c r="G96" s="7" t="n">
        <v>510</v>
      </c>
    </row>
  </sheetData>
  <mergeCells count="3">
    <mergeCell ref="A1:A2"/>
    <mergeCell ref="B1:D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 xml:space="preserve">Note 4. Debt Total debt comprises:
March 31, 2021
March 31, 2020
As Restated
As Restated
Secured Notes
$
145,000
$
145,000
Debt discount, net of amortization
(11,127
)
(16,261
)
Deferred debt costs, net of amortization
(4,261
)
(6,375
)
Carrying value Secured Notes
129,612
122,364
Royalty liability
39,614
33,897
Total Debt
$
169,226
$
156,261
The Company’s debt at March 31, 2021 and at March 31, 2020 comprises the Secured Notes, and the royalty liability. As of March 31, 2021, the Company’s long term debt, included $24,167 of principal payments due within 1 year which is classified as current within the balance sheet.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 million to up to $145 million following the European CE Marking of the Company’s initial MosaiQ IH Microarray. On April 30, 2019, the Company was notified that it had received the European CE Marking of the initial MosaiQ IH Microarray and, on May 15, 2019, the Company issued the additional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8.7 million of the total proceeds of the three issuances into the cash reserve account maintained with the collateral agent under the terms of the indenture, $1.5 million of which related to the third issuance on May 15, 2019. Following the April 15, 2021 repayment of the Secured Notes the balance held in the cash reserve account was reduced to $8.0 million. Interest on the Secured Notes accrues at a rate of 12% per annum and is payable semi-annually on April 15 and October 15 of each year commencing on April 15, 2017. On April 15, 2021, the Company made a $12.1 million principal payment on the Secured Notes. Additionally, principal payments are due on each April 15 and October 15 until April 15, 2024 pursuant to a fixed amortization schedule. The outstanding debt at March 31, 2021 falls due for repayment as follows:
Within 1 year
$
24,167
Between 1 and 2 years
42,291
Between 2 and 3 years
48,334
Between 3 and 4 years
30,208
Between 4 and 5 years
—
Total debt
$
145,000
Royalty liability In connection with the three issuances of the Secured Notes as well as the December 2018 amendment of the related indenture, the Company has entered into royalty rights agreements, pursuant to which the Company has agreed to pay 3.4% of the aggregate net sales of MosaiQ instruments and consumables made in the donor testing market in the United States and the European Union. The royalties will be payable beginning on the date that the Company or its affiliates makes its first sale of MosaiQ consumables in the donor testing market in the European Union or the United States and will end on the last day of the calendar quarter in which the eighth anniversary of the first sale date occurs. The royalty rights agreements are treated as sales of future revenues that meet the requirements of Accounting Standards Codification Topic 470 “Debt” to be treated as debt. The future cash outflows under the royalty rights agreements were estimated at $106.5 million at March 31, 2021 and $87.0 million at March 31, 2020. The royalty rights agreements are accounted for separately as freestanding financial instruments. Consideration received for the debt and royalty rights was allocated to each component on a relative fair value basis. The difference between the relative fair value of the royalty rights agreements and the principle on the Secured Notes is accounted for as debt discount and amortized through non-cash interest expense over the life of the Secured Notes. Estimating the future cash outflows under the royalty rights agreements requires the Company to make certain estimates and assumptions about future sales of MosaiQ products. These estimates of the magnitude and timing of MosaiQ sales are subject to significant variability due to the current status of development of MosaiQ products, and thus are subject to significant uncertainty. Therefore, the estimates are likely to change as the Company gains experience of marketing MosaiQ, which may result in future adjustments to the accretion of the interest expense and amortized cost based carrying value of the royalty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Note 5. Fair Value Measurements Assets and liabilities measured and recorded at fair value on a recurring basis The following table summarizes the Company’s assets and liabilities that are measured at fair value on a recurring basis, by level, within the fair value hierarchy:
March 31, 2021
Level 1
Level 2
Level 3
Total
Assets:
Pension plan assets ( 1)
$
—
$
15,751
$
—
$
15,751
Short-term investments ( 2)
—
15,000
—
15,000
Foreign currency forward contracts ( 3)
$
—
$
355
$
—
$
355
Total assets measured at fair value
$
—
$
31,106
$
—
$
31,106
March 31, 2020
Level 1
Level 2
Level 3
Total
Assets:
Pension plan assets ( 1)
$
—
$
12,436
$
—
$
12,436
Short-term investments ( 2)
116,871
—
—
116,871
Total assets measured at fair value
$
116,871
$
12,436
$
—
$
129,307
March 31, 2020
Level 1
Level 2
Level 3
Total
Liabilities:
Foreign currency forward contracts ( 3)
$
—
$
227
$
—
$
227
Total liabilities measured at fair value
$
—
$
227
$
—
$
227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new investments made in a Treasury Money Market Fund.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75.6 million. Based on information provided by Credit Suisse, the Company expects to receive further cash distributions from the funds in the next several months; however, there can be no assurance as to the timing or amount of any such distributions. Credit Suisse has advised that the credit assets held by the funds are covered by insurance that potentially will be available to cover losses the funds would incur if any of the obligors on the funds’ credit assets were to default. On April 22, 2021, Credit Suisse published its FY 2021 Q1 press release with commentary related to the supply chain financing funds. Notably, Credit Suisse indicated that the investors in the funds should assume losses will be incurred. For the year ended March 31, 2021, Credit Suisse’s decision to liquidate funds in which the Company held short-term investments served as a trigger to evaluate the investments for impairment. Accordingly, we performed a qualitative assessment for impairment. As a result of this assessment, Quotient determined that an impairment was required. The Credit Suisse linked short-term investment asset with a carrying value of $110.3 million was written down to its estimated fair value of $108.0 million, resulting in an impairment of $2.3 million. This impairment was included in Other, net within our consolidated statements of comprehensive loss for the year ended March 31, 2021. The carrying value of the investments at March 31, 2021 was $51.0 million.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total unrealized gains on the short-term investments were $734, $1,881 and $1,127 in financial years 2021, 2020 and 2019, respectively. The amount of these unrealized gains reclassified to earnings were $1,632, $1,327 and $331 in the financial years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12 Months Ended</t>
        </is>
      </c>
    </row>
    <row r="2">
      <c r="B2" s="2" t="inlineStr">
        <is>
          <t>Mar. 31, 2021</t>
        </is>
      </c>
    </row>
    <row r="3">
      <c r="A3" s="3" t="inlineStr">
        <is>
          <t>Organization Consolidation And Presentation Of Financial Statements [Abstract]</t>
        </is>
      </c>
    </row>
    <row r="4">
      <c r="A4" s="4" t="inlineStr">
        <is>
          <t>Consolidated Balance Sheet Detail</t>
        </is>
      </c>
      <c r="B4" s="4" t="inlineStr">
        <is>
          <t>Note 6. Inventory The following table summarizes inventory by category for the periods presented:
March 31, 2021
March 31, 2020
Raw materials
$
9,189
$
9,737
Work in progress
9,105
8,522
Finished goods
3,717
2,242
Total inventories
$
22,011
$
20,501
Inventory at March 31, 2021 included $6,829 of raw materials, $4,321 of work in progress and $1,465 of finished goods related to the MosaiQ project. Inventory at March 31, 2020 included $8,093 of raw materials, $4,395 of work in progress, and $368 of finished goods related to the MosaiQ project. During the year ended March 31, 2021 the Company recorded inventory provisions of $2,015 in respect of certain raw materials and work-in-progress items related to the MosaiQ project following evaluation of further development data and corresponding changes in manufacturing processes. Property and equipment The following table summarizes property and equipment by categories for the periods presented:
March 31, 2021
March 31, 2020
As Restated
As Restated
Plant and equipment
$
62,940
$
57,726
Leasehold improvements
$
33,369
31,395
Total property and equipment
96,309
89,121
Less: accumulated depreciation
(57,238
)
(48,681
)
Total property and equipment, net
$
39,071
$
40,440
Depreciation expenses were $8,813, $12,457,and $12,663 in financial years 2021, 2020 and 2019, respectively. At the beginning of the year ended March 31, 2021, the Company reassessed the useful economic lives of equipment used in the production line at its facility in Eysins, Switzerland. Based on lower utilization rates than initially estimated, the remaining useful lives of the equipment was increased from 4 years to 6 years. The impact of these changes in remaining useful lives was to reduce the depreciation expenses for the year ended March 31, 2021 by $1,164. Accrued compensation and benefits Accrued compensation and benefits consist of the following:
March 31, 2021
March 31, 2020
As Restated
Salary and related benefits
$
666
$
635
Accrued vacation
931
521
Accrued payroll taxes
1,765
1,200
Accrued incentive payments
5,392
3,700
Accrued termination and transition payments
3,589
1,154
Total accrued compensation and benefits
$
12,343
$
7,210
In the year ended March 31, 2021 the Company incurred $3,825 in respect of transition arrangements with its new chief executive officer. Payments of $1,800 were made prior to March 31, 2021 and the remaining $2,025 is expected to be paid during the first quarter of the next financial year. The company also incurred $1,193 and $371 in respect of transition arrangements with its former chief executive officer and former chief operating officer, respectively, which are expected to be paid during the next financial year. In the year ended March 31, 2020, the Company incurred termination benefit costs of $1,323 in respect of a restructuring of its operations. The restructuring was completed during the year ended March 31, 2020. In the year ended March 31, 2020 the Company also incurred transition benefit costs of $807 in respect of the transitional arrangements with its former chief financial officer and its former group financial controller. Accrued expenses and other current liabilities Accrued expenses and other current liabilities consist of the following:
March 31, 2021
March 31, 2020
As Restated
Accrued legal and professional fees
$
1,005
$
829
Accrued interest
8,009
8,056
Goods received not invoiced
1,722
1,724
Accrued capital expenditure
1,201
1,287
Other accrued expenses
2,072
3,594
Total accrued expenses and other current liabilities
$
14,009
$
15,4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Hedging arrangements The Company’s subsidiary in the United Kingdom (“UK”) has entered into three foreign currency forward contracts to sell $500 and purchase pounds sterling at a rate of £1:$1.2630 in each calendar month from April 2021 through June 2021, three contracts to sell $500 in each calendar month from July 2021 through September 2021 at £1:$1.26, three contracts to sell $500 in each calendar month from October 2021 through December 2021 at £1:$1.3090, and three contracts to sell $500 in each calendar month from January 2022 through March 2022 at £1:$1.3735, as hedges of its U.S. dollar denominated revenues. The fair values of these contracts in place at March 31, 2021, and similar contracts in place at March 31, 2020, amounted to assets of $355 and liabilities of $227 respectively. 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loss and subsequently recognized in revenue/expense in the same period the hedged items are recognized . Ortho Arbitration and Settlement The Company’s subsidiaries, Quotient Suisse and QBD (QS-IP) Limited were party to the Prior Ortho Agreement with Ortho related to the commercialization and distribution of certain MosaiQ products. See Note 1, “Summary of Significant Accounting Policies—Revenue Recognition,” for information regarding the Prior Ortho Agreement. The Company and an affiliate of Ortho also entered into a subscription agreement pursuant to which the affiliate subscribed for newly issued ordinary shares of the Company and newly issued 7% cumulative redeemable preference shares, of no On November 27, 2019, the Company delivered a notice to Ortho that it had terminated the Prior Ortho Agreement, effective as of December 27, 2019. The Company did not realize any revenue under the Prior Ortho Agreement prior to its termination. On or about November 17, 2019, Ortho initiated an arbitration proceeding in which it sought a declaration that the Company did not have the right to terminate the Prior Ortho Agreement, specific performance of certain provisions of the Prior Ortho Agreement, and damages including in respect of the difference in amounts Ortho invested in the Company’s shares and their market value. The Company pursued counterclaims against Ortho, including that it had the right to terminate the Prior Ortho Agreement and damages that included the milestone payments due under the Prior Ortho Agreement (see Note 1, "Summary of Significant Accounting Policies—Revenue Recognition," for details). In addition, on December 20, 2019, the Company entered into an agreement with Ortho pursuant to which it agreed, while the arbitration was pending, not to grant commercialization rights in respect of products that overlapped with Ortho’s rights under the Prior Ortho Agreement without prior written notice to Ortho. On September 4, 2020, the Company and Ortho entered into the Letter Agreement, pursuant to which the Company and Ortho agreed to confirm the termination of the Prior Ortho Agreement and various related contracts and to end the parties’ disputes regarding the Prior Ortho Agreement by executing mutual releases and terminating their pending arbitration proceeding related to the Prior Ortho Agreement. The Company and Ortho also agreed to negotiate in good faith, and use their respective reasonable best efforts to execute, the New Distribution Agreement based on the terms set forth in the Letter Agreement, but if for any reason no such definitive agreement is reached, the Letter Agreement will govern the parties’ respective rights and obligations as a binding contract. See Note 1, "Summary of Significant Accounting Policies—Revenue Recognition," for further details regarding the commercial terms included in the Letter Agreement. Purchase obligations The Company has purchase obligations that are associated with agreements for purchases of goods or services. Management believes that cancellation of these contracts is unlikely and thus the Company expects to make future cash payments according to the contract terms. The following is a schedule by years of purchase obligations as of March 31, 2021:
2022
$
19,142
2023
13,480
2024
15,878
2025
17,301
2026
23,642
Thereafter
—
Total minimum future purchase obligations
$
89,443
The Company is also party to certain royalty arrangements related to net sales of MosaiQ products. These include a low single digit royalty to TTP plc based on our net sales of certain MosaiQ products for 20 years from first commercialization, or for so long as the licensed intellectual property is protected by patent in the country of sale, and a low single digit royalty to Catalloid Products, Inc. on net sales of MosaiQ Microarrays that would be covered by that royalty agreement, for a period of 10 years post launch of that Microarr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t>
        </is>
      </c>
      <c r="B1" s="2" t="inlineStr">
        <is>
          <t>12 Months Ended</t>
        </is>
      </c>
    </row>
    <row r="2">
      <c r="B2" s="2" t="inlineStr">
        <is>
          <t>Mar. 31, 2021</t>
        </is>
      </c>
    </row>
    <row r="3">
      <c r="A3" s="3" t="inlineStr">
        <is>
          <t>Geographic Areas Revenues And Long Lived Assets [Abstract]</t>
        </is>
      </c>
    </row>
    <row r="4">
      <c r="A4" s="4" t="inlineStr">
        <is>
          <t>Geographic Information</t>
        </is>
      </c>
      <c r="B4" s="4" t="inlineStr">
        <is>
          <t xml:space="preserve">Note 8. Geographic Information The Company operates in one business segment. Revenues are attributed to countries based on the location of the Company’s channel partners as well as direct customers. The following table represents revenue attributed to countries based on the location of the customer:
Year ended March 31,
2021
2020
2019
Revenue:
United States
$
28,135
$
17,831
$
14,754
France
7,406
7,105
6,501
Japan
4,506
4,333
3,846
Other foreign countries (1)
3,332
3,387
4,033
$
43,379
$
32,656
$
29,134
(1)
No individual country represented more than 10% of the respective totals. The table below lists the Company’s property and equipment, net of accumulated depreciation, by country. With the exception of property and equipment, the Company does not identify or allocate its assets by geographic area:
March 31, 2021
March 31, 2020
As Restated
As Restated
Long-lived assets:
United Kingdom
$
16,890
$
17,388
Switzerland
22,181
23,052
$
39,071
$
40,440
Other income (expense), net includes foreign exchange gains and losses arising on the settlement of transactions in currencies other than the functional currencies of the entity concerned and from retranslation of assets and liabilities denominated in foreign currencies at period end rates. In the year ended March 31, 2021, there was a gain of $4,998. In the year ended March 31, 2020 there was a gain of $2,205 and in the year ended March 31, 2019 a loss of $5,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12 Months Ended</t>
        </is>
      </c>
    </row>
    <row r="2">
      <c r="B2" s="2" t="inlineStr">
        <is>
          <t>Mar. 31, 2021</t>
        </is>
      </c>
    </row>
    <row r="3">
      <c r="A3" s="3" t="inlineStr">
        <is>
          <t>Equity [Abstract]</t>
        </is>
      </c>
    </row>
    <row r="4">
      <c r="A4" s="4" t="inlineStr">
        <is>
          <t>Ordinary and Preference Shares</t>
        </is>
      </c>
      <c r="B4" s="4" t="inlineStr">
        <is>
          <t xml:space="preserve">Note 9. Ordinary shares The Company’s issued and outstanding ordinary shares consist of the following:
Shares Issued and Outstanding
March 31, 2021
March 31, 2020
Par value
Ordinary shares
101,264,412
80,398,326
$
—
Total
101,264,412
80,398,326
$
—
On September 15, 2020, the Company completed a public offering of 20,294,117 newly issued ordinary shares at $4.25 per share which raised $86.3 million of gross proceeds before underwriting discounts and other offering expenses of $5.6 million. Preference shares The Company’s issued and outstanding preference shares consist of the following:
Shares Issued and Outstanding
Liquidation amount per share
March 31, 2021
March 31, 2020
March 31, 2021
March 31, 2020
7% Cumulative Redeemable Preference shares
666,665
666,665
$
32.21
$
30.64
Total
666,665
666,665
The 7% Cumulative Redeemable Preference shares were issued to Ortho-Clinical Diagnostics Finco S.Á.R.L., an affiliate of Ortho on January 29, 2015 at a subscription price of $22.50 per share. These preference shares are redeemable at the request of the shareholder on the “Redemption Trigger Date” which is currently the date of the eigh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Mar. 31, 2021</t>
        </is>
      </c>
    </row>
    <row r="3">
      <c r="A3" s="3" t="inlineStr">
        <is>
          <t>Disclosure Of Compensation Related Costs Sharebased Payments [Abstract]</t>
        </is>
      </c>
    </row>
    <row r="4">
      <c r="A4" s="4" t="inlineStr">
        <is>
          <t>Share-Based Compensation</t>
        </is>
      </c>
      <c r="B4" s="4" t="inlineStr">
        <is>
          <t>Note 10. Share-Based Compensation The Company records share-based compensation expense in respect of options and restricted share units (“RSUs”), issued under its share incentive plans and in respect of deferred shares issued to employees. Share-based compensation expense amounted to $4,984 in the year ended March 31, 2021, $4,467 in the year ended March 31, 2020 and $4,957 in the year ended March 31, 2019. Option Plans The 2012 Option Plan (the “Option Plan”) was designed in order to grant options on ordinary shares in the capital of the Company to certain of its directors and employees. The purpose of the Option Plan is to provide employees with an opportunity to participate directly in the growth of the value of the Company by receiving options for shares. Each option may be exercised for one ordinary share of the Company. The 2012 Option Plan was approved by the shareholders on February 16, 2012. The total number of shares in respect of which options may be granted under the 2012 Option Plan is limited at 839,509. Options that lapse or are forfeited are available to be granted again. Options generally vest over a period of three years but certain employees have shorter vesting periods. The contractual life of all options is 10 years. Options were not exercisable before the Company became a public company and all outstanding options become exercisable in the event of an acquisition of 75% or more of the share capital of the Company by a third party. No further awards will be granted under the 2012 Option Plan. The 2014 Stock Incentive Plan was approved by the directors and shareholders immediately prior to the Company’s initial public offering in April 2014. The 2014 Plan was designed to provide flexibility to attract and retain the services of qualified employees, officers, directors, consultants and other service providers upon whose judgment, initiative and efforts the successful conduct and development of the business depends, and to provide additional incentives to such persons to devote their effort and skill to the advancement and betterment of the Company, by providing them an opportunity to participate in the ownership of the Company and thereby have an interest in its success and increased value. Under the 2014 Plan, 1,500,000 ordinary shares were initially reserved for issuance. This number is subject to adjustment in the event of a recapitalization, share split, share consolidation, reclassification, share dividend or other change in the Company’s capital structure and automatically increases annually on April 1 of each year. A resolution passed at the Annual Shareholder meeting held on October 29, 2020 amended this annual automatic increase to 0.75 % of the number of ordinary shares issued and outstanding on the immediately preceding March 31, or such lesser number of shares as determined by the Board or the remuneration committee. The number of shares reserved for issuance under the plan was also increased by 750,000 as a result of a resolution passed at the Annual Shareholder meeting held on October 28, 2016 , by 550,000 as a result of a resolution passed at the Annual Shareholder meeting held on October 31, 2018 and by a further 750,000 as a result of a resolution passed at the Annual Shareholder meeting held on October 29, 2020 . The plan provides for the issuance of share options, restricted shares, RSUs (including multi-year performance based restricted share units or “ MRSUs ” ) or share appreciation rights (“SARs”). The Company has only issued options, RSUs and MRSUs under the plan prior to March 31, 20 2 1 . To the extent that an award terminates, or expires for any reason, then any shares subject to the award may be used again for new grants. However, shares which are ( i ) not issued or delivered as a result of the net settlement of outstanding SARs or options; (ii) used to pay the exercise price related to outstanding options; (iii) used to pay withholding taxes related to outstanding options or SARs; or (iv) repurchased on the open market with the proceeds from an option exercise, will not be available for grant under the 2014 Plan. Share option activity The following table summarizes share option activity:
Number of Share Options Outstanding
Weighted Average Exercise Price
Weighted Average Remaining Contractual (Months)
Outstanding — March 31, 2018
2,096,283
$
7.79
84
Granted
189,552
6.59
120
Exercised
(253,066
)
5.14
—
Forfeited
(96,372
)
12.69
—
Outstanding — March 31, 2019
1,936,397
$
7.77
78
Granted
110,623
8.44
120
Exercised
(103,264
)
4.77
—
Forfeited
(95,704
)
12.53
—
Outstanding — March 31, 2020
1,848,052
$
7.73
70
Granted
258,026
5.38
120
Exercised
(147,264
)
1.18
—
Forfeited
(148,029
)
10.76
—
Outstanding — March 31, 2021
1,810,785
$
7.69
68
Exercisable —March 31, 2021
1,497,464
$
8.11
59
The following table summarizes the options granted in the year ended March 31, 2021 with their exercise prices, the fair value of ordinary shares as of the applicable grant date, and the intrinsic value, if any:
Grant Date
Number of Options Granted
Exercise Price
Ordinary Shares Fair Value Per Share at Grant Date
Per Share Intrinsic Value of Options
May 24, 2020
60,438
$
7.69
$
7.69
$
4.96
September 1, 2020 (1)
45,922
4.81
4.81
3.07
October 29, 2020
81,666
4.55
4.55
2.93
October 31, 2020
70,000
4.72
4.72
3.05
(1)
On September 1, 2020, in connection with the appointment of Dr Catherine Larue and Dr Isabelle Buckle to the Board of Directors, we granted each of Dr Larue and Dr Buckle 20,790 options to purchase ordinary shares at an exercise price of $4.81 per share. These grants, which were issued outside of our 2014 Stock Incentive Plan, were approved by our Board of Directors and the Remuneration Committee of our Board pursuant to the inducement grant exception under Nasdaq Rule
5635(c)(4), as an inducement that is material to Dr Larue and Dr Buckle joining our Board. The options vest in three equal installments on each first, second and third anniversary of the grant date. The options have a term of ten years and will be forfeited if not exercised before the expiration of their term. In addition, in the event Dr Larue’s or Dr Buckle’s Board service is terminated, any options not vested shall be forfeited upon termination . Determining the fair value of share options The fair value of each grant of share options was determined by the Company using the Black-Scholes options pricing model. The total fair value of option awards in the years ended March 31, 2021, March 31, 2020 and March 31, 2019 amounted to $889, $588 and $676, respectively. Assumptions used in the option pricing models are discussed below. Each of these inputs is subjective and generally requires significant judgment to determine. Expected volatility . The expected volatility was based on the historical share volatility of the Company’s ordinary shares over a period equal to the expected terms of the option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 year bond yield curve in effect at the time of grant prior to the initial public offering and 10 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 as follows:
Year ended March 31,
2021
2020
2019
Risk-free interest rate
0.77
%
1.84
%
3.08
%
Expected lives (years)
6
6
6
Volatility
73.70
%
69.43
%
67.19
%
Dividend yield
—
—
—
Grant date fair value (per share)
$
5.38
$
8.44
$
6.14
Number granted
258,026
110,623
189,552
RSU Activity A summary of the RSUs in issue at March 31, 2021 is as follows:
Number of RSUs Outstanding
Weighted Average Remaining Vesting Period (Months)
Period in which the target must be achieved
RSUs subject to time based vesting
783,759
10
N/A
RSUs subject to milestone based vesting
118,650
N/A
N/A At March 31, 2021, 783,759 RSUs were subject to time based vesting and the weighted average remaining vesting period was 10 months. In addition, 118,650 RSUs were subject to vesting based on the achievement of various milestones relating to the development, approval and marketing of MosaiQ. The fair value of the Company’s ordinary shares was $3.68 per share on March 31, 2021. As of March 31, 2021, total compensation cost related to share options and RSUs granted but not yet recognized was $4,608 net of estimated forfeitures. This cost will be amortized to expense over a weighted average remaining period of 18 months and will be adjusted for subsequent changes in estimated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1. Income Taxes The components of the provision for income taxes are as follows:
Year ended March 31,
2021
2020
2019
Income tax (provision) benefit:
As Restated
As Restated
As Restated
Current - Federal
$
(126
)
$
—
$
—
Deferred - Federal
(1,128
)
(58
)
(30
)
$
(1,254
)
$
(58
)
$
(30
) The statutory standard corporate income tax rate of the Company in Jersey is 0%. Utilization of the net operating losses carried forward against the profits of the subsidiary in the year ended March 31, 2019 resulted in a reduction in the deferred tax asset of $30, with a corresponding provision for income taxes of the same amount. In connection with the sale and leaseback transaction of the Company’s conventional reagents manufacturing facility, near Edinburgh, Scotland (the “Alan Robb Campus (“ARC”) facility”) that was completed in March 2018, the Company has agreed to transfer tax allowances related to certain other property, plant and equipment to the purchaser of the facility. An election to effect the transfer of these allowances to the purchaser has been made, but due to uncertainty regarding whether the election will be effective, the tax effect of the transfer of the allowances had not previously been recorded in the financial statements. The Company has determined that during the year ended March 31, 2021 it is now more likely than not that this election will be effective and accordingly a net deferred tax expense of $1,200 and an equivalent deferred tax liability have been recorded, including associated adjustments to valuation allowances. A reconciliation of the income tax expense at the statutory rate to the provision for income taxes is as follows:
Year ended March 31,
2021
2020
2019
As Restated
As Restated
As Restated
Income tax expense at statutory rate
$
—
$
—
$
—
Impact of tax uncertainties
(1,200
)
—
14
Foreign tax rate differential
2,362
2,255
5,287
(Increase) decrease in valuation allowance against deferred tax assets
(2,416
)
(2,313
)
(5,331
)
Provision for income tax
$
(1,254
)
$
(58
)
$
(30
) Significant components of deferred tax assets are as follows:
March 31, 2021
March 31, 2020
As Restated
As Restated
Provisions and reserves
$
1,022
$
1,315
Operating lease liability
4,100
3,409
Fixed asset basis difference
—
—
Research and development
672
—
Net operating loss carry forwards
22,628
19,526
Gross deferred tax assets
28,422
24,250
Fixed asset basis difference
(2,289
)
(90
)
Operating lease right-of-use assets
(4,100
)
(3,409
)
Gross deferred tax liabilities
(6,389
)
(3,499
)
Net deferred tax asset
22,033
20,751
Valuation allowance
(22,930
)
(20,514
)
Net deferred taxes
$
(897
)
$
237
The balance sheet classification of net deferred tax assets is as follows:
March 31, 2021
March 31, 2020
As Restated
As Restated
Net noncurrent deferred tax assets
$
255
$
237
Net noncurrent deferred tax liabilities
$
(1,152
)
$
—
Total
$
(897
)
$
237
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 As of March 31, 2021, the Company has net operating loss carry forwards of approximately $286,595 which will be available to offset future taxable income. If not used, losses with a tax effect of approximately $22,354 will expire between 2022 and 2028. The remaining portion of the carry forward losses arose in jurisdictions where losses do not expire. During the fiscal year the United Kingdom government announced an increase to the rate of corporate income tax to 25%, effective from April 1, 2023. These changes were not substantively enacted at the balance sheet date and is therefore not reflected in the measurement of deferred tax for the year ended March 31, 2021. The Company has estimated that if the United Kingdom deferred tax balances at March 31, 2021 that are expected to unwind after April 1, 2023 were remeasured at 25%, this would result in an increase in the net deferred tax liability and an equivalent deferred tax expense of $576. The following table summarizes the activity related to the Company’s uncertain tax positions (excluding interest and penalties and related tax attributes):
2021
2020
2019
As Restated
As Restated
As Restated
Balance at beginning of year
$
1,216
$
603
$
617
Increases related to current year tax positions
—
613
(14
)
Increases related to prior years tax positions
—
—
—
Balance at end of year
$
1,216
$
1,216
$
603
As of March 31, 2021, 2020, and 2019 the Company has an unrecognized benefit of $1,216, $1,216, and $603 respectively, that if recognized would be recorded as a component of tax expense. The Company’s unrecognized tax benefits include exposures related to positions taken on all jurisdictions’ income tax returns. The Company has interest expense carryforward from March 31, 2017 that potentially would be disqualified as interest expense in the amount of $613. Additionally, the Company has reassessed its transfer pricing policies in certain jurisdictions from 2015 to 2017, the impact of which is $603.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The Company files separate company income tax returns in its domestic and foreign jurisdictions. All necessary income tax filings in all jurisdictions have been completed for all years up to and including March 31, 2020 and there are no ongoing tax examinations in any jurisdiction. The Company recognizes interest and penalties accrued related to unrecognized tax benefits in tax expense. During the fiscal years ended March 31, 2021, March 31, 2020 and March 31, 2019, the Company had no amounts accrued for interest and penalties. The Company does not currently anticipate that the total amount of unrecognized tax benefits will result in material changes to its financial position within the next 12 months. No tax charge arose on any element of other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t>
        </is>
      </c>
      <c r="B1" s="2" t="inlineStr">
        <is>
          <t>12 Months Ended</t>
        </is>
      </c>
    </row>
    <row r="2">
      <c r="B2" s="2" t="inlineStr">
        <is>
          <t>Mar. 31, 2021</t>
        </is>
      </c>
    </row>
    <row r="3">
      <c r="A3" s="3" t="inlineStr">
        <is>
          <t>Defined Benefit Plan Net Periodic Benefit Cost [Abstract]</t>
        </is>
      </c>
    </row>
    <row r="4">
      <c r="A4" s="4" t="inlineStr">
        <is>
          <t>Pension Plans</t>
        </is>
      </c>
      <c r="B4" s="4" t="inlineStr">
        <is>
          <t>Note 12. The Company operates a defined contribution pension scheme. The assets of the scheme are held separately from those of the Company in an independently administered fund. The pension cost charge represents the contribution payable by the Company to the fund during the year. Defined contribution pension costs during the years ended March 31, 2021, 2020 and 2019 amounted to $581, $963 and $750, respectively. In addition, These circumstances require that the Swiss employee pension arrangements be treated as a defined benefit plan under ASC 715 Compensation – Retirement Benefits The following provides a reconciliation of the benefit obligations, the plan assets and the funded status.
Year ended
March 31, 2021
March 31, 2020
As Restated
As Restated
Pension benefit obligation, beginning of year
$
18,789
$
17,784
Service cost
2,272
2,003
Contributions paid by plan participants
2,704
2,180
Interest cost
126
131
Benefits paid
(2,207
)
(2,841
)
Prior service cost
—
836
Actuarial loss / (gain)
648
(1,915
)
Foreign currency translation
316
611
Pension benefit obligation, end of year
$
22,648
$
18,789
The actuarial losses on the projected benefit obligation as at March 31, 2021 result in part from changes in the assumptions compared to those adopted at March 31, 2020. There was a loss due to decrease in the discount rate assumption, which was offset by a gain due to changing the base mortality tables from BVG2015 to BVG2020 tables. A further loss due to experience resulted in an overall net actuarial loss to March 31, 2021. The experience loss can be attributed to the membership movements during the financial year.
Year ended
March 31, 2021
March 31, 2020
Fair value of plan assets, beginning of year
$
12,436
$
10,416
Actual return on plan assets
1,293
1,008
Contributions paid by employer
1,333
1,280
Contributions paid by plan participants
2,704
2,180
Benefits paid
(2,207
)
(2,841
)
Foreign currency translation
192
393
Fair value of plan assets, end of year
$
15,751
$
12,436
Contributions paid by plan participants include $1,768 and $1,375 of payments into the scheme on new employees joining in the years ended March 31, 2021 and March 31, 2020, respectively.
Year ended
March 31, 2021
March 31, 2020
Pension benefit obligation, end of year
$
22,648
$
18,789
Fair value of plan assets, end of year
15,751
12,436
Net funding obligation, end of year
$
6,897
$
6,353
The assumptions used to determine the pension benefit obligation at the end of each financial year are:
Year ended
March 31, 2021
March 31, 2020
March 31, 2019
Price inflation
1.00
%
1.00
%
1.00
%
Discount rate
0.35
%
0.60
%
0.70
%
Interest rate on retirement savings capital
0.60
%
0.60
%
1.20
%
Expected return on plan assets
1.75
%
1.75
%
1.20
%
Average rate of salary increase
1.00
%
1.00
%
1.00
% Each employee participating in the plan has an individual portfolio that is managed by AXA under a collective arrangement. Plan assets comprise the surrender value of the portfolio of active insured scheme participants. The expected return on plan assets was determined after consideration of current and historical levels of return and discussions with AXA. The discount rate is based on bond yields at March 31, 2021 and March 31, 2020 of high quality corporate bonds taking into account the duration of the liabilities. The net pension costs for the year are based on the assumptions adopted at the start of each financial year and comprise:
Year ended
March 31, 2021
March 31, 2020
March 31, 2019
As Restated
As Restated
Employer service cost
$
2,272
$
2,003
$
1,574
Interest cost
126
131
153
Expected return on plan assets
(243
)
(130
)
(131
)
Amortization of prior service credit
58
(23
)
(14
)
Amortization of net loss
—
216
154
Net pension cost
$
2,213
$
2,197
$
1,736
The provision for pension benefit obligation recognized in other comprehensive income comprises:
Year ended
As Restated
As Restated
March 31, 2021
March 31, 2020
March 31, 2019
Net actuarial (gain) / loss
$
(389
)
$
(2,016
)
$
1,027
Amortization of prior service credit
(58
)
23
14
Amortization of net loss
—
(216
)
(154
)
$
(447
)
$
(2,209
)
$
887
The cumulative amounts recognized in other comprehensive income were $3,035 and $3,482 at March 31, 2021 and March 31, 2020 respectively. This represented a net loss of $2,431 and $2,819 at March 31, 2021 and March 31, 2020 respectively and a prior service cost of $605 at March 31, 2021 and $663 at March 31, 2020. The following benefit payments are expected to be paid in the following periods:
2022
$
1,122
2023
$
1,161
2024
$
1,178
2025
$
1,199
2026
$
1,215
2027 to 2030
$
6,397
Expected annual employer contributions to the plan in the year ending March 31, 2022 amount to $1,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Mar. 31, 2021</t>
        </is>
      </c>
      <c r="C1" s="2" t="inlineStr">
        <is>
          <t>Dec. 31, 2020</t>
        </is>
      </c>
      <c r="D1" s="2" t="inlineStr">
        <is>
          <t>Sep. 30, 2020</t>
        </is>
      </c>
      <c r="E1" s="2" t="inlineStr">
        <is>
          <t>Jun. 30, 2020</t>
        </is>
      </c>
      <c r="F1" s="2" t="inlineStr">
        <is>
          <t>Mar. 31, 2020</t>
        </is>
      </c>
      <c r="G1" s="2" t="inlineStr">
        <is>
          <t>Mar. 31, 2019</t>
        </is>
      </c>
      <c r="H1" s="2" t="inlineStr">
        <is>
          <t>Mar. 31, 2018</t>
        </is>
      </c>
    </row>
    <row r="2">
      <c r="A2" s="3" t="inlineStr">
        <is>
          <t>Current assets:</t>
        </is>
      </c>
    </row>
    <row r="3">
      <c r="A3" s="4" t="inlineStr">
        <is>
          <t>Cash and cash equivalents</t>
        </is>
      </c>
      <c r="B3" s="7" t="n">
        <v>45673</v>
      </c>
      <c r="C3" s="7" t="n">
        <v>3401</v>
      </c>
      <c r="D3" s="7" t="n">
        <v>18125</v>
      </c>
      <c r="E3" s="7" t="n">
        <v>7325</v>
      </c>
      <c r="F3" s="7" t="n">
        <v>3923</v>
      </c>
      <c r="G3" s="7" t="n">
        <v>4096</v>
      </c>
    </row>
    <row r="4">
      <c r="A4" s="4" t="inlineStr">
        <is>
          <t>Short-term investments</t>
        </is>
      </c>
      <c r="B4" s="6" t="n">
        <v>65999</v>
      </c>
      <c r="C4" s="6" t="n">
        <v>131062</v>
      </c>
      <c r="D4" s="6" t="n">
        <v>144618</v>
      </c>
      <c r="E4" s="6" t="n">
        <v>87152</v>
      </c>
      <c r="F4" s="6" t="n">
        <v>116871</v>
      </c>
    </row>
    <row r="5">
      <c r="A5" s="4" t="inlineStr">
        <is>
          <t>Trade accounts receivable, net</t>
        </is>
      </c>
      <c r="B5" s="6" t="n">
        <v>5323</v>
      </c>
      <c r="C5" s="6" t="n">
        <v>4539</v>
      </c>
      <c r="D5" s="6" t="n">
        <v>4518</v>
      </c>
      <c r="E5" s="6" t="n">
        <v>5972</v>
      </c>
      <c r="F5" s="6" t="n">
        <v>5402</v>
      </c>
    </row>
    <row r="6">
      <c r="A6" s="4" t="inlineStr">
        <is>
          <t>Inventories</t>
        </is>
      </c>
      <c r="B6" s="6" t="n">
        <v>22011</v>
      </c>
      <c r="C6" s="6" t="n">
        <v>23709</v>
      </c>
      <c r="D6" s="6" t="n">
        <v>22798</v>
      </c>
      <c r="E6" s="6" t="n">
        <v>21291</v>
      </c>
      <c r="F6" s="6" t="n">
        <v>20501</v>
      </c>
    </row>
    <row r="7">
      <c r="A7" s="4" t="inlineStr">
        <is>
          <t>Prepaid expenses and other current assets</t>
        </is>
      </c>
      <c r="B7" s="6" t="n">
        <v>4870</v>
      </c>
      <c r="C7" s="6" t="n">
        <v>4928</v>
      </c>
      <c r="D7" s="6" t="n">
        <v>5851</v>
      </c>
      <c r="E7" s="6" t="n">
        <v>4091</v>
      </c>
      <c r="F7" s="6" t="n">
        <v>3775</v>
      </c>
    </row>
    <row r="8">
      <c r="A8" s="4" t="inlineStr">
        <is>
          <t>Total current assets</t>
        </is>
      </c>
      <c r="B8" s="6" t="n">
        <v>143876</v>
      </c>
      <c r="C8" s="6" t="n">
        <v>167639</v>
      </c>
      <c r="D8" s="6" t="n">
        <v>195910</v>
      </c>
      <c r="E8" s="6" t="n">
        <v>125831</v>
      </c>
      <c r="F8" s="6" t="n">
        <v>150472</v>
      </c>
    </row>
    <row r="9">
      <c r="A9" s="4" t="inlineStr">
        <is>
          <t>Restricted cash</t>
        </is>
      </c>
      <c r="B9" s="6" t="n">
        <v>9024</v>
      </c>
      <c r="C9" s="6" t="n">
        <v>9046</v>
      </c>
      <c r="D9" s="6" t="n">
        <v>9031</v>
      </c>
      <c r="E9" s="6" t="n">
        <v>9021</v>
      </c>
      <c r="F9" s="6" t="n">
        <v>9017</v>
      </c>
      <c r="G9" s="6" t="n">
        <v>7507</v>
      </c>
    </row>
    <row r="10">
      <c r="A10" s="4" t="inlineStr">
        <is>
          <t>Property and equipment, net</t>
        </is>
      </c>
      <c r="B10" s="6" t="n">
        <v>39071</v>
      </c>
      <c r="C10" s="6" t="n">
        <v>41299</v>
      </c>
      <c r="D10" s="6" t="n">
        <v>40182</v>
      </c>
      <c r="E10" s="6" t="n">
        <v>39563</v>
      </c>
      <c r="F10" s="6" t="n">
        <v>40440</v>
      </c>
    </row>
    <row r="11">
      <c r="A11" s="4" t="inlineStr">
        <is>
          <t>Operating lease right-of-use assets</t>
        </is>
      </c>
      <c r="B11" s="6" t="n">
        <v>22011</v>
      </c>
      <c r="C11" s="6" t="n">
        <v>22364</v>
      </c>
      <c r="D11" s="6" t="n">
        <v>21557</v>
      </c>
      <c r="E11" s="6" t="n">
        <v>21124</v>
      </c>
      <c r="F11" s="6" t="n">
        <v>21493</v>
      </c>
    </row>
    <row r="12">
      <c r="A12" s="4" t="inlineStr">
        <is>
          <t>Intangible assets, net</t>
        </is>
      </c>
      <c r="B12" s="6" t="n">
        <v>619</v>
      </c>
      <c r="C12" s="6" t="n">
        <v>632</v>
      </c>
      <c r="D12" s="6" t="n">
        <v>614</v>
      </c>
      <c r="E12" s="6" t="n">
        <v>606</v>
      </c>
      <c r="F12" s="6" t="n">
        <v>625</v>
      </c>
    </row>
    <row r="13">
      <c r="A13" s="4" t="inlineStr">
        <is>
          <t>Deferred income taxes</t>
        </is>
      </c>
      <c r="B13" s="6" t="n">
        <v>255</v>
      </c>
      <c r="C13" s="6" t="n">
        <v>741</v>
      </c>
      <c r="D13" s="6" t="n">
        <v>573</v>
      </c>
      <c r="E13" s="6" t="n">
        <v>405</v>
      </c>
      <c r="F13" s="6" t="n">
        <v>237</v>
      </c>
    </row>
    <row r="14">
      <c r="A14" s="4" t="inlineStr">
        <is>
          <t>Other non-current assets</t>
        </is>
      </c>
      <c r="B14" s="6" t="n">
        <v>4956</v>
      </c>
      <c r="C14" s="6" t="n">
        <v>4914</v>
      </c>
      <c r="D14" s="6" t="n">
        <v>4634</v>
      </c>
      <c r="E14" s="6" t="n">
        <v>4438</v>
      </c>
      <c r="F14" s="6" t="n">
        <v>4454</v>
      </c>
    </row>
    <row r="15">
      <c r="A15" s="4" t="inlineStr">
        <is>
          <t>Total assets</t>
        </is>
      </c>
      <c r="B15" s="6" t="n">
        <v>219812</v>
      </c>
      <c r="C15" s="6" t="n">
        <v>246635</v>
      </c>
      <c r="D15" s="6" t="n">
        <v>272501</v>
      </c>
      <c r="E15" s="6" t="n">
        <v>200988</v>
      </c>
      <c r="F15" s="6" t="n">
        <v>226738</v>
      </c>
    </row>
    <row r="16">
      <c r="A16" s="3" t="inlineStr">
        <is>
          <t>Current liabilities:</t>
        </is>
      </c>
    </row>
    <row r="17">
      <c r="A17" s="4" t="inlineStr">
        <is>
          <t>Accounts payable</t>
        </is>
      </c>
      <c r="B17" s="6" t="n">
        <v>4659</v>
      </c>
      <c r="C17" s="6" t="n">
        <v>5860</v>
      </c>
      <c r="D17" s="6" t="n">
        <v>5138</v>
      </c>
      <c r="E17" s="6" t="n">
        <v>5621</v>
      </c>
      <c r="F17" s="6" t="n">
        <v>4826</v>
      </c>
    </row>
    <row r="18">
      <c r="A18" s="4" t="inlineStr">
        <is>
          <t>Accrued compensation and benefits</t>
        </is>
      </c>
      <c r="B18" s="6" t="n">
        <v>12343</v>
      </c>
      <c r="C18" s="6" t="n">
        <v>4844</v>
      </c>
      <c r="D18" s="6" t="n">
        <v>5191</v>
      </c>
      <c r="E18" s="6" t="n">
        <v>5190</v>
      </c>
      <c r="F18" s="6" t="n">
        <v>7210</v>
      </c>
    </row>
    <row r="19">
      <c r="A19" s="4" t="inlineStr">
        <is>
          <t>Accrued expenses and other current liabilities</t>
        </is>
      </c>
      <c r="B19" s="6" t="n">
        <v>14009</v>
      </c>
      <c r="C19" s="6" t="n">
        <v>11351</v>
      </c>
      <c r="D19" s="6" t="n">
        <v>17410</v>
      </c>
      <c r="E19" s="6" t="n">
        <v>13317</v>
      </c>
      <c r="F19" s="6" t="n">
        <v>15490</v>
      </c>
    </row>
    <row r="20">
      <c r="A20" s="4" t="inlineStr">
        <is>
          <t>Current portion of long-term debt</t>
        </is>
      </c>
      <c r="B20" s="6" t="n">
        <v>24167</v>
      </c>
      <c r="C20" s="6" t="n">
        <v>24167</v>
      </c>
      <c r="D20" s="6" t="n">
        <v>12083</v>
      </c>
      <c r="E20" s="6" t="n">
        <v>12083</v>
      </c>
    </row>
    <row r="21">
      <c r="A21" s="4" t="inlineStr">
        <is>
          <t>Current portion of operating lease liability</t>
        </is>
      </c>
      <c r="B21" s="6" t="n">
        <v>3446</v>
      </c>
      <c r="C21" s="6" t="n">
        <v>3309</v>
      </c>
      <c r="D21" s="6" t="n">
        <v>3138</v>
      </c>
      <c r="E21" s="6" t="n">
        <v>3045</v>
      </c>
      <c r="F21" s="6" t="n">
        <v>3033</v>
      </c>
    </row>
    <row r="22">
      <c r="A22" s="4" t="inlineStr">
        <is>
          <t>Current portion of finance lease obligation</t>
        </is>
      </c>
      <c r="B22" s="6" t="n">
        <v>835</v>
      </c>
      <c r="C22" s="6" t="n">
        <v>878</v>
      </c>
      <c r="D22" s="6" t="n">
        <v>577</v>
      </c>
      <c r="E22" s="6" t="n">
        <v>573</v>
      </c>
      <c r="F22" s="6" t="n">
        <v>598</v>
      </c>
    </row>
    <row r="23">
      <c r="A23" s="4" t="inlineStr">
        <is>
          <t>Total current liabilities</t>
        </is>
      </c>
      <c r="B23" s="6" t="n">
        <v>59459</v>
      </c>
      <c r="C23" s="6" t="n">
        <v>50409</v>
      </c>
      <c r="D23" s="6" t="n">
        <v>43537</v>
      </c>
      <c r="E23" s="6" t="n">
        <v>39829</v>
      </c>
      <c r="F23" s="6" t="n">
        <v>31157</v>
      </c>
    </row>
    <row r="24">
      <c r="A24" s="4" t="inlineStr">
        <is>
          <t>Long-term debt, less current portion</t>
        </is>
      </c>
      <c r="B24" s="6" t="n">
        <v>145059</v>
      </c>
      <c r="C24" s="6" t="n">
        <v>141822</v>
      </c>
      <c r="D24" s="6" t="n">
        <v>149007</v>
      </c>
      <c r="E24" s="6" t="n">
        <v>147260</v>
      </c>
      <c r="F24" s="6" t="n">
        <v>156261</v>
      </c>
    </row>
    <row r="25">
      <c r="A25" s="4" t="inlineStr">
        <is>
          <t>Operating lease liability, less current portion</t>
        </is>
      </c>
      <c r="B25" s="6" t="n">
        <v>20907</v>
      </c>
      <c r="C25" s="6" t="n">
        <v>21203</v>
      </c>
      <c r="D25" s="6" t="n">
        <v>20282</v>
      </c>
      <c r="E25" s="6" t="n">
        <v>19695</v>
      </c>
      <c r="F25" s="6" t="n">
        <v>19914</v>
      </c>
    </row>
    <row r="26">
      <c r="A26" s="4" t="inlineStr">
        <is>
          <t>Finance lease obligation, less current portion</t>
        </is>
      </c>
      <c r="B26" s="6" t="n">
        <v>445</v>
      </c>
      <c r="C26" s="6" t="n">
        <v>582</v>
      </c>
      <c r="D26" s="6" t="n">
        <v>921</v>
      </c>
      <c r="E26" s="6" t="n">
        <v>1017</v>
      </c>
      <c r="F26" s="6" t="n">
        <v>1117</v>
      </c>
    </row>
    <row r="27">
      <c r="A27" s="4" t="inlineStr">
        <is>
          <t>Deferred income taxes</t>
        </is>
      </c>
      <c r="B27" s="6" t="n">
        <v>1152</v>
      </c>
      <c r="C27" s="6" t="n">
        <v>1455</v>
      </c>
    </row>
    <row r="28">
      <c r="A28" s="4" t="inlineStr">
        <is>
          <t>Defined benefit pension plan obligation</t>
        </is>
      </c>
      <c r="B28" s="6" t="n">
        <v>6896</v>
      </c>
      <c r="C28" s="6" t="n">
        <v>7707</v>
      </c>
      <c r="D28" s="6" t="n">
        <v>7169</v>
      </c>
      <c r="E28" s="6" t="n">
        <v>6623</v>
      </c>
      <c r="F28" s="6" t="n">
        <v>6353</v>
      </c>
    </row>
    <row r="29">
      <c r="A29" s="4" t="inlineStr">
        <is>
          <t>7% Cumulative redeemable preference shares</t>
        </is>
      </c>
      <c r="B29" s="6" t="n">
        <v>21475</v>
      </c>
      <c r="C29" s="6" t="n">
        <v>21213</v>
      </c>
      <c r="D29" s="6" t="n">
        <v>20950</v>
      </c>
      <c r="E29" s="6" t="n">
        <v>20688</v>
      </c>
      <c r="F29" s="6" t="n">
        <v>20425</v>
      </c>
    </row>
    <row r="30">
      <c r="A30" s="4" t="inlineStr">
        <is>
          <t>Total liabilities</t>
        </is>
      </c>
      <c r="B30" s="6" t="n">
        <v>255393</v>
      </c>
      <c r="C30" s="6" t="n">
        <v>244391</v>
      </c>
      <c r="D30" s="6" t="n">
        <v>241866</v>
      </c>
      <c r="E30" s="6" t="n">
        <v>235112</v>
      </c>
      <c r="F30" s="6" t="n">
        <v>235227</v>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 (deficit):</t>
        </is>
      </c>
    </row>
    <row r="33">
      <c r="A33" s="4" t="inlineStr">
        <is>
          <t>Ordinary shares (nil par value) 101,264,412 and 80,398,326 issued and outstanding at March 31, 2021 and March 31, 2020 respectively</t>
        </is>
      </c>
      <c r="B33" s="6" t="n">
        <v>540813</v>
      </c>
      <c r="C33" s="6" t="n">
        <v>540819</v>
      </c>
      <c r="D33" s="6" t="n">
        <v>540769</v>
      </c>
      <c r="E33" s="6" t="n">
        <v>459990</v>
      </c>
      <c r="F33" s="6" t="n">
        <v>459931</v>
      </c>
    </row>
    <row r="34">
      <c r="A34" s="4" t="inlineStr">
        <is>
          <t>Additional paid in capital</t>
        </is>
      </c>
      <c r="B34" s="6" t="n">
        <v>38116</v>
      </c>
      <c r="C34" s="6" t="n">
        <v>36630</v>
      </c>
      <c r="D34" s="6" t="n">
        <v>35416</v>
      </c>
      <c r="E34" s="6" t="n">
        <v>34092</v>
      </c>
      <c r="F34" s="6" t="n">
        <v>33132</v>
      </c>
    </row>
    <row r="35">
      <c r="A35" s="4" t="inlineStr">
        <is>
          <t>Accumulated other comprehensive loss</t>
        </is>
      </c>
      <c r="B35" s="6" t="n">
        <v>-14598</v>
      </c>
      <c r="C35" s="6" t="n">
        <v>-14634</v>
      </c>
      <c r="D35" s="6" t="n">
        <v>-16659</v>
      </c>
      <c r="E35" s="6" t="n">
        <v>-13070</v>
      </c>
      <c r="F35" s="6" t="n">
        <v>-12672</v>
      </c>
    </row>
    <row r="36">
      <c r="A36" s="4" t="inlineStr">
        <is>
          <t>Accumulated deficit</t>
        </is>
      </c>
      <c r="B36" s="6" t="n">
        <v>-599912</v>
      </c>
      <c r="C36" s="6" t="n">
        <v>-560571</v>
      </c>
      <c r="D36" s="6" t="n">
        <v>-528891</v>
      </c>
      <c r="E36" s="6" t="n">
        <v>-515136</v>
      </c>
      <c r="F36" s="6" t="n">
        <v>-488880</v>
      </c>
    </row>
    <row r="37">
      <c r="A37" s="4" t="inlineStr">
        <is>
          <t>Total shareholders' equity (deficit)</t>
        </is>
      </c>
      <c r="B37" s="6" t="n">
        <v>-35581</v>
      </c>
      <c r="C37" s="6" t="n">
        <v>2244</v>
      </c>
      <c r="D37" s="6" t="n">
        <v>30635</v>
      </c>
      <c r="E37" s="6" t="n">
        <v>-34124</v>
      </c>
      <c r="F37" s="6" t="n">
        <v>-8489</v>
      </c>
      <c r="G37" s="7" t="n">
        <v>709</v>
      </c>
      <c r="H37" s="7" t="n">
        <v>-15185</v>
      </c>
    </row>
    <row r="38">
      <c r="A38" s="4" t="inlineStr">
        <is>
          <t>Total liabilities and shareholders' equity (deficit)</t>
        </is>
      </c>
      <c r="B38" s="7" t="n">
        <v>219812</v>
      </c>
      <c r="C38" s="7" t="n">
        <v>246635</v>
      </c>
      <c r="D38" s="7" t="n">
        <v>272501</v>
      </c>
      <c r="E38" s="7" t="n">
        <v>200988</v>
      </c>
      <c r="F38" s="7" t="n">
        <v>22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1</t>
        </is>
      </c>
    </row>
    <row r="3">
      <c r="A3" s="3" t="inlineStr">
        <is>
          <t>Earnings Per Share [Abstract]</t>
        </is>
      </c>
    </row>
    <row r="4">
      <c r="A4" s="4" t="inlineStr">
        <is>
          <t>Net Loss Per Share</t>
        </is>
      </c>
      <c r="B4" s="4" t="inlineStr">
        <is>
          <t>Note 13. In accordance with ASC 260 Earnings Per Share The following table sets forth the computation of basic loss per ordinary share. Diluted earnings per share figures are not applicable due to losses.
Year ended March 31,
2021
2020
2019
As Restated
As Restated
As Restated
Numerator:
Net loss
$
(111,032
)
$
(105,138
)
$
(106,411
)
Net loss available to ordinary shareholders - basic and diluted
$
(111,032
)
$
(105,138
)
$
(106,411
)
Denominator:
Weighted-average shares outstanding - basic and diluted
91,637,966
71,610,035
54,874,391
Loss per share - basic and diluted
$
(1.21
)
$
(1.47
)
$
(1.94
) The following sets out the numbers of the options, RSUs and warrants to purchase ordinary shares excluded from the above computation of earnings per share for the years ended March 31, 2021, March 31, 2020 and March 31, 2019, as their inclusion would have been anti-dilutive.
March 31, 2021
March 31, 2020
March 31, 2019
Ordinary shares issuable on exercise of options to purchase ordinary shares
1,810,785
1,848,052
1,936,397
Restricted share units awarded
902,409
694,347
966,689
Ordinary shares issuable on exercise of warrants at $16.14 per share
111,525
111,525
111,525
Ordinary shares issuable on exercise of warrants at $9.375 per share
64,000
64,000
64,000
2,888,719
2,717,924
3,078,6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Mar. 31, 2021</t>
        </is>
      </c>
    </row>
    <row r="3">
      <c r="A3" s="3" t="inlineStr">
        <is>
          <t>Leases [Abstract]</t>
        </is>
      </c>
    </row>
    <row r="4">
      <c r="A4" s="4" t="inlineStr">
        <is>
          <t>Lease Commitments</t>
        </is>
      </c>
      <c r="B4" s="4" t="inlineStr">
        <is>
          <t>14. Lease Commitments The Company has operating lease commitments for real estate and certain equipment in the United States, the United Kingdom, the Republic of Ireland and Switzerland. There are no sublease agreements in place. The Company has finance lease commitments for equipment in the United Kingdom and Switzerland. The Company leases an 87,200 square foot conventional reagents manufacturing facility, the ARC facility, with integrated offices and laboratories, in Edinburgh, Scotland. This lease commenced in March 2018, following completion of a sale and leaseback transaction, and expires in September 2052. Rent is recognized in the consolidated statement of comprehensive loss on a straight-line basis over the lease term. Additionally, the lease required the Company to provide a rent deposit of £3.6 million, which amounted to $5.0 million at March 31, 2021 and $4.5 million at March 31, 2020, and is included within other non-current assets in the consolidated balance sheets. In March 2015, the Company signed a five-year five-year three-year The operating lease commitments relating to equipment are not material. The finance lease commitments relate to specialized equipment required for manufacturing operations in both Edinburgh, Scotland and Eysins, Switzerland.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not to exercise. The Company does not have any existing lease agreements with variable lease components. In calculating the present value of future lease payments, the Company has elected to utilize its incremental borrowing rate based on the remaining lease term at the date of adoption. Incremental borrowing rates are the rates incurred to borrow on a collateralized basis over a similar term an amount equal to the lease payments in a similar economic environment. The Company has elected to account for each lease component and its associated non-lease component as a single lease component and has allocated all the contract consideration across the lease component only. There are no material non-lease components. As of March 31, 2021, an operating lease right-of-use asset of $22,011 and an operating lease liability of $24,354 (including a current portion of $3,446) were reflected on the consolidated balance sheet. As of March 31, 2020, an operating lease right-of-use asset of $21,493 and an operating lease liability of $22,947 (including a current portion of $3,033) were reflected on the consolidated balance sheet. As of March 31, 2021, the Company had entered into finance leases for the purchase of plant and equipment that had net book values of $1,384. An associated finance lease liability of $1,280 (including a current portion of $835) was reflected on the consolidated balance sheet. As of March 31, 2020, the Company had entered into finance leases for the purchase of plant and equipment that had net book values of $2,126. An associated finance lease liability of $1,715 (including a current portion of $598) was reflected on the consolidated balance sheet. The elements of lease expense were as follows:
Year ended March 31,
2021
2020
Operating lease cost
$
4,414
$
3,694
Finance lease cost
Amortization of right-of-use asset
998
832
Interest on lease liabilities
129
119
Short-term lease cost
62
69
Total lease cost
$
5,603
$
4,714
Other information related to leases was as follows:
Year ended March 31,
2021
2020
Cash paid for amounts included in the measurement of lease liabilities
Operating leases - operating cash flows
$
3,793
$
3,043
Finance leases - financing cash flows
$
633
$
524
Finance leases - operating cash flows
$
129
$
119
Non-cash leases activity
Right-of-use assets obtained in exchange for new operating lease liabilities
$
332
$
5,160
Right-of-use assets obtained in exchange for new finance lease liabilities
$
130
$
969
As of March 31, 2021
As of March 31, 2020
Weighted average remaining lease terms (in years)
Operating leases
29.5
30
Finance leases
1.6
2.3
Weighted average discount rate
Operating leases
10.9
%
10.8
%
Finance leases
9.1
%
4.5
% Future lease payments required under non-cancellable operating leases in effect as of March 31, 2021 were as follows:
March 31, 2021
March 31, 2020
2022
$
3,819
$
3,335
2023
3,295
3,319
2024
3,285
3,050
2025
3,334
3,055
2026
2,237
3,105
Thereafter
71,347
66,138
Total lease payments
$
87,317
$
82,002
Less : imputed interest
(62,963
)
(59,055
)
Total operating lease liabilities
$
24,354
$
22,947
Future lease payments required under finance leases in effect as of March 31, 2021 were as follows:
March 31, 2021
March 31, 2020
2022
$
935
$
720
2023
422
838
2024
42
349
2025
12
7
2026
—
—
Total lease payments
1,411
1,914
Less : imputed interest
(131
)
(199
)
Total finance lease liabilities
$
1,280
$
1,7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t>
        </is>
      </c>
      <c r="B1" s="2" t="inlineStr">
        <is>
          <t>12 Months Ended</t>
        </is>
      </c>
    </row>
    <row r="2">
      <c r="B2" s="2" t="inlineStr">
        <is>
          <t>Mar. 31, 2021</t>
        </is>
      </c>
    </row>
    <row r="3">
      <c r="A3" s="3" t="inlineStr">
        <is>
          <t>Accounting Changes And Error Corrections [Abstract]</t>
        </is>
      </c>
    </row>
    <row r="4">
      <c r="A4" s="4" t="inlineStr">
        <is>
          <t>Restatement of Previously Reported Consolidated Financial Statements</t>
        </is>
      </c>
      <c r="B4" s="4" t="inlineStr">
        <is>
          <t xml:space="preserve">Note 2. Restatement of Previously Reported Consolidated Financial Statements Restatement In connection with the preparation of the Company’s unaudited consolidated financial statements for the fiscal quarter ended September 30, 2021 , management of the Company identified an error related to the accounting of the Senior Secured Notes and royalty rights agreements originating in October 2016, August 2018, and June 2019. Specifically, management of the Company determined that it did not identify the correct accounting treatment at the time of entering into these transactions, and accounted for these instruments on a combined basis instead of treating these as separate freestanding financial instruments. Description of Misstatements (A) The Company historically accounted for its term debt and royalty rights agreements on a combined basis instead of separately recognizing them as standalone financial instruments. Over time, the subsequent accounting on a standalone basis differed from the combined accounting treatment and resulted in an increase to Interest expense, increase to long-term debt, and increase or decrease to foreign exchange gains/(losses) over the impacted periods. (B) Over recognition of depreciation expense related to specific property and equipment. The Company has recorded adjustments to recognize these amounts in the appropriate period(s). (C) Under-accrual for fringe benefits and taxes associated with employee compensation arrangements. The Company has recorded adjustments to recognize these amounts in the appropriate period(s). (D) Adjustment to recognize the foreign currency impact of certain immaterial monetary items within Other, net previously recognized in Foreign currency gain (loss) (E) The Company recognized an out of period adjustment for deferred tax assets related to certain research and development initiatives. (F) Correction of other immaterial errors.
March 31, 2021
As previously Reported
Restatement Impacts
Restatement Reference
As Restated
ASSETS
Current assets:
Cash and cash equivalents
$
45,673
$
—
$
45,673
Short-term investments
65,999
—
65,999
Trade accounts receivable, net
5,323
—
5,323
Inventories
22,011
—
22,011
Prepaid expenses and other current assets
4,870
—
4,870
Total current assets
143,876
—
143,876
Restricted cash
9,024
—
9,024
Property and equipment, net
38,530
541
(B)
39,071
Operating lease right-of-use assets
22,011
—
22,011
Intangible assets, net
619
—
619
Deferred income taxes
255
—
255
Other non-current assets
4,956
—
4,956
Total assets
$
219,271
$
541
$
219,812
LIABILITIES AND SHAREHOLDERS' EQUITY (DEFICIT)
Current liabilities:
Accounts payable
$
4,659
$
—
$
4,659
Accrued compensation and benefits
11,833
510
(C)
12,343
Accrued expenses and other current liabilities
13,889
120
(F)
14,009
Current portion of long-term debt
24,167
—
24,167
Current portion of operating lease liability
3,446
—
3,446
Current portion of finance lease obligation
835
—
835
Total current liabilities
58,829
630
59,459
Long-term debt, less current portion
137,936
7,123
(A)
145,059
Operating lease liability, less current portion
20,907
—
20,907
Finance lease obligation, less current portion
445
—
445
Deferred income taxes
1,824
(672
)
(E)
1,152
Defined benefit pension plan obligation
6,896
—
6,896
7% Cumulative redeemable preference shares
21,475
—
21,475
Total liabilities
248,312
7,081
255,393
Commitments and contingencies
—
—
—
Shareholders' equity (deficit):
Ordinary shares ( nil
540,813
—
540,813
Additional paid in capital
38,116
—
38,116
Accumulated other comprehensive loss
(16,065
)
1,467
(D)
(14,598
)
Accumulated deficit
(591,905
)
(8,007
)
(A)(B)(C)(D)(E)(F)
(599,912
)
Total shareholders' equity (deficit)
(29,041
)
(6,540
)
(35,581
)
Total liabilities and shareholders' equity (deficit)
$
219,271
$
541
$
219,812
March 31, 2020
As previously Reported
Restatement Impacts
Restatement Reference
As Restated
ASSETS
Current assets:
Cash and cash equivalents
$
3,923
$
—
$
3,923
Short-term investments
116,871
—
116,871
Trade accounts receivable, net
5,402
—
5,402
Inventories
20,501
—
20,501
Prepaid expenses and other current assets
3,775
—
3,775
Total current assets
150,472
—
150,472
Restricted cash
9,017
—
9,017
Property and equipment, net
40,165
275
(B)
40,440
Operating lease right-of-use assets
21,493
—
21,493
Intangible assets, net
625
—
625
Deferred income taxes
237
—
237
Other non-current assets
4,454
—
4,454
Total assets
$
226,463
$
275
$
226,738
LIABILITIES AND SHAREHOLDERS' EQUITY (DEFICIT)
Current liabilities:
Accounts payable
$
4,826
$
—
$
4,826
Accrued compensation and benefits
7,210
—
7,210
Accrued expenses and other current liabilities
15,490
—
15,490
Current portion of long-term debt
—
—
—
Current portion of operating lease liability
3,033
—
3,033
Current portion of finance lease obligation
598
—
598
Total current liabilities
31,157
—
31,157
Long-term debt, less current portion
153,024
3,237
(A)
156,261
Operating lease liability, less current portion
19,914
—
19,914
Finance lease obligation, less current portion
1,117
—
1,117
Deferred income taxes
—
—
—
Defined benefit pension plan obligation
6,353
—
6,353
7% Cumulative redeemable preference shares
20,425
—
20,425
Total liabilities
231,990
3,237
235,227
Commitments and contingencies
—
—
—
Shareholders' equity (deficit):
Ordinary shares ( nil
459,931
—
459,931
Additional paid in capital
33,132
—
33,132
Accumulated other comprehensive loss
(15,155
)
2,483
(D)
(12,672
)
Accumulated deficit
(483,435
)
(5,445
)
(A)(B)(D)
(488,880
)
Total shareholders' equity (deficit)
(5,527
)
(2,962
)
(8,489
)
Total liabilities and shareholders' equity (deficit)
$
226,463
$
275
$
226,738
Year ended March 31, 2021
As previously Reported
Restatement Impacts
Restatement Reference
As Restated
Revenue:
Product sales
$
35,787
$
—
$
35,787
Other revenues
7,592
—
7,592
Total revenue
43,379
—
43,379
Cost of revenue
(20,074
)
—
(20,074
)
Gross profit
23,305
—
23,305
Operating expenses:
Sales and marketing
(9,849
)
—
(9,849
)
Research and development, net of government grants
(54,168
)
441
(B)(F)
(53,727
)
General and administrative expense:
Compensation expense in respect of share options and management equity incentives
(4,984
)
—
(4,984
)
Other general and administrative expenses
(36,812
)
(630
)
(C)(F)
(37,442
)
Total general and administrative expense
(41,796
)
(630
)
(42,426
)
Total operating expense
(105,813
)
(189
)
(106,002
)
Operating loss
(82,508
)
(189
)
(82,697
)
Other income (expense):
Interest expense, net
(25,918
)
(3,886
)
(A)
(29,804
)
Other, net
1,882
841
(D)
2,723
Other income (expense), net
(24,036
)
(3,045
)
(27,081
)
Loss before income taxes
(106,544
)
(3,234
)
(109,778
)
Provision for income taxes
(1,926
)
672
(E)
(1,254
)
Net loss
$
(108,470
)
$
(2,562
)
$
(111,032
)
Other comprehensive income (loss):
Change in fair value of effective portion of foreign currency cash flow hedges
$
582
$
—
$
582
Unrealized gain (loss) on short-term investments
(898
)
—
(898
)
Foreign currency gain (loss)
(1,216
)
(841
)
(D)
(2,057
)
Provision for pension benefit obligation
622
(175
)
(F)
447
Other comprehensive loss, net
(910
)
(1,016
)
(1,926
)
Comprehensive loss
$
(109,380
)
$
(3,578
)
$
(112,958
)
Net loss available to ordinary shareholders - basic and diluted
$
(108,470
)
$
(2,562
)
$
(111,032
)
Loss per share - basic and diluted
$
(1.18
)
$
(0.03
)
$
(1.21
)
Weighted-average shares outstanding - basic and diluted
91,637,966
—
91,637,966
Year ended March 31, 2020
As previously Reported
Restatement Impacts
Restatement Reference
As Restated
Revenue:
Product sales
$
31,601
$
—
$
31,601
Other revenues
1,055
—
1,055
Total revenue
32,656
—
32,656
Cost of revenue
(17,800
)
—
(17,800
)
Gross profit
14,856
—
14,856
Operating expenses:
Sales and marketing
(9,853
)
—
(9,853
)
Research and development, net of government grants
(53,744
)
306
(B)(F)
(53,438
)
General and administrative expense:
Compensation expense in respect of share options and management equity incentives
(4,467
)
—
(4,467
)
Other general and administrative expenses
(27,483
)
—
(27,483
)
Total general and administrative expense
(31,950
)
—
(31,950
)
Total operating expense
(95,547
)
306
(95,241
)
Operating loss
(80,691
)
306
(80,385
)
Other income (expense):
Interest expense, net
(23,859
)
(3,041
)
(A)
(26,900
)
Other, net
2,438
(233
)
(D)
2,205
Other income (expense), net
(21,421
)
(3,274
)
(24,695
)
Loss before income taxes
(102,112
)
(2,968
)
(105,080
)
Provision for income taxes
(661
)
603
(E)
(58
)
Net loss
$
(102,773
)
$
(2,365
)
$
(105,138
)
Other comprehensive income (loss):
Change in fair value of effective portion of foreign currency cash flow hedges
$
(157
)
$
—
$
(157
)
Unrealized gain (loss) on short-term investments
554
—
554
Foreign currency gain (loss)
(2,702
)
233
(D)
(2,469
)
Provision for pension benefit obligation
2,034
175
(F)
2,209
Other comprehensive loss, net
(271
)
408
137
Comprehensive loss
$
(103,044
)
$
(1,957
)
$
(105,001
)
Net loss available to ordinary shareholders - basic and diluted
$
(102,773
)
$
(2,365
)
$
(105,138
)
Loss per share - basic and diluted
$
(1.44
)
$
(0.03
)
$
(1.47
)
Weighted-average shares outstanding - basic and diluted
71,610,035
—
71,610,035
Year ended March 31, 2019
As previously Reported
Restatement Impacts
Restatement Reference
As Restated
Revenue:
Product sales
$
28,665
$
—
$
28,665
Other revenues
469
—
469
Total revenue
29,134
—
29,134
Cost of revenue
(17,230
)
—
(17,230
)
Gross profit
11,904
—
11,904
Operating expenses:
Sales and marketing
(8,637
)
—
(8,637
)
Research and development, net of government grants
(50,677
)
(206
)
(B)
(50,883
)
General and administrative expense:
Compensation expense in respect of share options and management equity incentives
(4,957
)
—
(4,957
)
Other general and administrative expenses
(26,588
)
—
(26,588
)
Total general and administrative expense
(31,545
)
—
(31,545
)
Total operating expense
(90,859
)
(206
)
(91,065
)
Operating loss
(78,955
)
(206
)
(79,161
)
Other income (expense):
Interest expense, net
(20,018
)
(259
)
(A)
(20,277
)
Other, net
(6,369
)
(574
)
(D)
(6,943
)
Other income (expense), net
(26,387
)
(833
)
(27,220
)
Loss before income taxes
(105,342
)
(1,039
)
(106,381
)
Provision for income taxes
(44
)
14
(E)
(30
)
Net loss
$
(105,386
)
$
(1,025
)
$
(106,411
)
Other comprehensive income (loss):
Change in fair value of effective portion of foreign currency cash flow hedges
$
(123
)
$
—
$
(123
)
Unrealized gain (loss) on short-term investments
796
—
796
Foreign currency gain (loss)
1,964
574
(D)
2,538
Provision for pension benefit obligation
(887
)
—
(887
)
Other comprehensive loss, net
1,750
574
2,324
Comprehensive loss
$
(103,636
)
$
(451
)
$
(104,087
)
Net loss available to ordinary shareholders - basic and diluted
$
(105,386
)
$
(1,025
)
$
(106,411
)
Loss per share - basic and diluted
$
(1.92
)
$
(0.02
)
$
(1.94
)
Weighted-average shares outstanding - basic and diluted
54,874,391
—
54,874,391
Ordinary shares
Shares
Amount
Additional paid in Capital
Accumulated Other Comprehensive Loss
Accumulated Deficit
Total Shareholders' Equity (Deficit)
As Previously Reported
March 31, 2018
45,646,424
253,934
23,708
(16,634
)
(275,639
)
(14,631
)
Issue of shares, net of issue costs of $4,052
19,635,068
113,724
—
—
—
113,724
Issue of shares upon exercise of incentive share options and vesting of RSUS
618,955
1,300
—
—
—
1,300
Net loss
—
—
—
—
(105,386
)
(105,386
)
Change in fair value of the effective portion of foreign currency cash flow hedges
—
—
—
(123
)
—
(123
)
Change in unrealized gain in short-term investments
—
—
—
796
—
796
Foreign currency gain (loss) on:
Long-term investment nature intra-entity balances
—
—
—
5,074
—
5,074
Retranslation of foreign entities
—
—
—
(3,110
)
—
(3,110
)
Provision for pension benefit obligation
—
—
—
(887
)
—
(887
)
Other comprehensive loss
1,750
1,750
Stock-based compensation
—
—
4,957
—
—
4,957
March 31, 2019
65,900,447
368,958
28,665
(14,884
)
(381,025
)
1,714
Restatement Impacts
March 31, 2018
—
—
—
1,501
(2,055
)
(554
)
Issue of shares, net of issue costs of $4,052
—
—
—
—
—
—
Issue of shares upon exercise of incentive share options and vesting of RSUS
—
—
—
—
—
—
Net loss
—
—
—
—
(1,025
)
(1,025
)
Change in fair value of the effective portion of foreign currency cash flow hedges
—
—
—
—
—
—
Change in unrealized gain in short-term investments
—
—
—
—
—
—
Foreign currency gain (loss) on:
Long-term investment nature intra-entity balances
—
—
—
—
—
—
Retranslation of foreign entities
—
—
—
574
—
574
Provision for pension benefit obligation
—
—
—
—
—
—
Other comprehensive loss
574
574
Stock-based compensation
—
—
—
—
—
—
March 31, 2019
—
—
—
2,075
(3,080
)
(1,005
)
As Restated
March 31, 2018
45,646,424
253,934
23,708
(15,133
)
(277,694
)
(15,185
)
Issue of shares, net of issue costs of $4,052
19,635,068
113,724
—
—
—
113,724
Issue of shares upon exercise of incentive share options and vesting of RSUS
618,955
1,300
—
—
—
1,300
Net loss
—
—
—
—
(106,411
)
(106,411
)
Change in fair value of the effective portion of foreign currency cash flow hedges
—
—
—
(123
)
—
(123
)
Change in unrealized gain in short-term investments
—
—
—
796
—
796
Foreign currency gain (loss) on:
—
Long-term investment nature intra-entity balances
—
—
—
5,074
—
5,074
Retranslation of foreign entities
—
—
—
(2,536
)
—
(2,536
)
Provision for pension benefit obligation
—
—
—
(887
)
—
(887
)
Other comprehensive loss
2,324
2,324
Stock-based compensation
—
—
4,957
—
—
4,957
March 31, 2019
65,900,447
368,958
28,665
(12,809
)
(384,105
)
709
Ordinary shares
Shares
Amount
Additional paid in Capital
Accumulated Other Comprehensive Loss
Accumulated Deficit
Total Shareholders' Equity (Deficit)
As Previously Reported
March 31, 2019
65,900,447
$
368,958
$
28,665
$
(14,884
)
$
(381,025
)
$
1,714
Issue of shares, net of issue costs of $6,072
13,800,000
90,528
—
—
—
90,528
Issue of shares upon exercise of incentive share options and vesting of RSUS
697,879
445
—
—
—
445
Net loss
—
—
—
—
(102,773
)
(102,773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1,096
)
—
(21,096
)
Provision for pension benefit obligation
—
—
—
2,034
—
2,034
Other comprehensive loss
(271
)
(271
)
Stock-based compensation
—
—
4,467
—
—
4,467
Cumulative effect of accounting changes
—
—
—
363
363
March 31, 2020
80,398,326
459,931
33,132
(15,155
)
(483,435
)
(5,527
)
Restatement Impacts
March 31, 2019
—
$
—
$
—
$
2,075
$
(3,080
)
$
(1,005
)
Issue of shares, net of issue costs of $6,072
—
—
—
—
—
—
Issue of shares upon exercise of incentive share options and vesting of RSUS
—
—
—
—
—
—
Net loss
—
—
—
—
(2,365
)
(2,365
)
Change in fair value of the effective portion of foreign currency cash flow hedges
—
—
—
—
—
—
Change in unrealized gain in short-term investments
—
—
—
—
—
—
Foreign currency gain (loss) on:
Long-term investment nature intra-entity balances
—
—
—
—
—
—
Retranslation of foreign entities
—
—
—
233
—
233
Provision for pension benefit obligation
—
—
—
175
—
175
Other comprehensive loss
408
408
Stock-based compensation
—
—
—
—
—
—
Cumulative effect of accounting changes
—
—
—
—
—
—
March 31, 2020
—
—
—
2,483
(5,445
)
(2,962
)
As Restated
March 31, 2019
65,900,447
$
368,958
$
28,665
$
(12,809
)
$
(384,105
)
$
709
Issue of shares, net of issue costs of $6,072
13,800,000
90,528
—
—
—
90,528
Issue of shares upon exercise of incentive share options and vesting of RSUS
697,879
445
—
—
—
445
Net loss
—
—
—
—
(105,138
)
(105,138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0,863
)
—
(20,863
)
Provision for pension benefit obligation
—
—
—
2,209
—
2,209
Other comprehensive loss
137
137
Stock-based compensation
—
—
4,467
—
—
4,467
Cumulative effect of accounting changes
—
—
—
—
363
363
March 31, 2020
80,398,326
459,931
33,132
(12,672
)
(488,880
)
(8,489
)
Ordinary shares
Shares
Amount
Additional paid in Capital
Accumulated Other Comprehensive Loss
Accumulated Deficit
Total Shareholders' Equity (Deficit)
As Previously Reported
March 31, 2020
80,398,326
459,931
33,132
(15,155
)
(483,435
)
(5,527
)
Issue of shares, net of issue costs of $5,565
20,294,117
80,685
—
—
—
80,685
Issue of shares upon exercise of incentive share options and vesting of RSUS
571,969
197
—
—
—
197
Net loss
—
—
—
—
(108,470
)
(108,470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6,035
—
26,035
Provision for pension benefit obligation
—
—
—
622
—
622
Other comprehensive loss
(910
)
(910
)
Stock-based compensation
—
—
4,984
—
—
4,984
March 31, 2021
101,264,412
540,813
38,116
(16,065
)
(591,905
)
(29,041
)
Restatement Impacts
March 31, 2020
—
—
—
2,483
(5,445
)
(2,962
)
Issue of shares, net of issue costs of $5,565
—
—
—
—
—
—
Issue of shares upon exercise of incentive share options and vesting of RSUS
—
—
—
—
—
—
Net loss
—
—
—
—
(2,562
)
(2,562
)
Change in fair value of the effective portion of foreign currency cash flow hedges
—
—
—
—
—
—
Change in unrealized gain in short-term investments
—
—
—
—
—
—
Foreign currency gain (loss) on:
Long-term investment nature intra-entity balances
—
—
—
—
—
—
Retranslation of foreign entities
—
—
—
(841
)
—
(841
)
Provision for pension benefit obligation
—
—
—
(175
)
—
(175
)
Other comprehensive loss
(1,016
)
(1,016
)
Stock-based compensation
—
—
—
—
—
—
March 31, 2021
—
—
—
(1,016
)
(8,007
)
(6,540
)
As Restated
March 31, 2020
80,398,326
459,931
33,132
(12,672
)
(488,880
)
(8,489
)
Issue of shares, net of issue costs of $5,565
20,294,117
80,685
—
—
—
80,685
Issue of shares upon exercise of incentive share options and vesting of RSUS
571,969
197
—
—
—
197
Net loss
—
—
—
—
(111,032
)
(111,032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5,194
—
25,194
Provision for pension benefit obligation
—
—
—
447
—
447
Other comprehensive loss
(1,926
)
(1,926
)
Stock-based compensation
—
—
4,984
—
—
4,984
March 31, 2021
101,264,412
540,813
38,116
(14,598
)
(599,912
)
(35,581
)
Year ended March 31, 2021
As previously Reported
Restatement Impacts
As Restated
OPERATING ACTIVITIES:
Net loss
$
(108,470
)
$
(2,562
)
$
(111,032
)
Adjustments to reconcile net loss to net cash provided by operating activities:
Depreciation, amortization and loss on disposal of fixed assets
8,620
(266
)
8,354
Share-based compensation
4,984
—
4,984
Increase in deferred lease rentals
726
—
726
Swiss pension obligation
1,054
—
1,054
Amortization of deferred debt issue costs
9,079
3,886
12,965
Impairment of short term investments
2,285
—
2,285
Accrued preference share dividends
1,050
—
1,050
Income taxes
1,926
(672
)
1,254
Net change in assets and liabilities:
Trade accounts receivable, net
568
—
568
Inventories
(475
)
—
(475
)
Accounts payable and accrued liabilities
(2,514
)
(896
)
(3,410
)
Accrued compensation and benefits
4,039
510
4,549
Other assets
(454
)
—
(454
)
Net cash used in operating activities
(77,582
)
—
(77,582
)
INVESTING ACTIVITIES:
Increase in short-term investments
(87,247
)
—
(87,247
)
Realization of short-term investments
134,936
—
134,936
Purchase of property and equipment
(4,240
)
—
(4,240
)
Purchase of intangible assets
—
—
—
Net cash from (used in) investing activities
43,449
—
43,449
FINANCING ACTIVITIES:
Repayment of finance leases
(633
)
—
(633
)
Proceeds from drawdown of new debt
—
—
—
Debt issue costs
—
—
—
Fee paid to noteholders
—
—
—
Proceeds from issuance of ordinary shares and warrants
80,881
—
80,881
Net cash generated from financing activities
80,248
—
80,248
Effect of exchange rate fluctuations on cash and cash equivalents
(4,358
)
—
(4,358
)
Change in cash and cash equivalents
41,757
—
41,757
Beginning cash and cash equivalents
12,940
—
12,940
Ending cash and cash equivalents
$
54,697
$
—
$
54,697
Supplemental cash flow disclosures:
Income taxes paid
$
—
$
—
$
—
Interest paid
$
17,529
$
—
$
17,529
Reconciliation of cash, cash equivalents and restricted cash:
Cash and cash equivalents
$
45,673
$
—
$
45,673
Restricted cash
$
9,024
$
—
$
9,024
Total cash, cash equivalents and restricted cash
$
54,697
$
—
$
54,697
Year ended March 31, 2020
As previously Reported
Restatement Impacts
As Restated
OPERATING ACTIVITIES:
Net loss
$
(102,773
)
$
(2,365
)
$
(105,138
)
Adjustments to reconcile net loss to net cash provided by operating activities:
Depreciation, amortization and loss on disposal of fixed assets
12,276
(275
)
12,001
Share-based compensation
4,467
—
4,467
Increase in deferred lease rentals
293
—
293
Swiss pension obligation
756
—
756
Amortization of deferred debt issue costs
7,043
3,041
10,084
Impairment of short term investments
—
—
—
Accrued preference share dividends
1,050
—
1,050
Income taxes
368
(537
)
(169
)
Net change in assets and liabilities:
Trade accounts receivable, net
(2,177
)
—
(2,177
)
Inventories
(4,967
)
(206
)
(5,173
)
Accounts payable and accrued liabilities
2,456
342
2,798
Accrued compensation and benefits
1,218
—
1,218
Other assets
(656
)
—
(656
)
Net cash used in operating activities
(80,646
)
—
(80,646
)
INVESTING ACTIVITIES:
Increase in short-term investments
(95,000
)
—
(95,000
)
Realization of short-term investments
69,412
—
69,412
Purchase of property and equipment
(4,598
)
—
(4,598
)
Purchase of intangible assets
(2
)
—
(2
)
Net cash from (used in) investing activities
(30,188
)
—
(30,188
)
FINANCING ACTIVITIES:
Repayment of finance leases
(524
)
—
(524
)
Proceeds from drawdown of new debt
25,000
—
25,000
Debt issue costs
(874
)
—
(874
)
Fee paid to noteholders
—
—
—
Proceeds from issuance of ordinary shares and warrants
90,973
—
90,973
Net cash generated from financing activities
114,575
—
114,575
Effect of exchange rate fluctuations on cash and cash equivalents
(2,404
)
—
(2,404
)
Change in cash and cash equivalents
1,337
—
1,337
Beginning cash and cash equivalents
11,603
—
11,603
Ending cash and cash equivalents
$
12,940
$
—
$
12,940
Supplemental cash flow disclosures:
Income taxes paid
$
—
$
—
$
—
Interest paid
$
15,776
$
—
$
15,776
Reconciliation of cash, cash equivalents and restricted cash:
Cash and cash equivalents
$
3,923
$
—
$
3,923
Restricted cash
$
9,017
$
—
$
9,017
Total cash, cash equivalents and restricted cash
$
12,940
$
—
$
12,940
Year ended March 31, 2019
As previously Reported
Restatement Impacts
As Restated
OPERATING ACTIVITIES:
Net loss
$
(105,386
)
$
(1,025
)
$
(106,411
)
Adjustments to reconcile net loss to net cash provided by operating activities:
Depreciation, amortization and loss on disposal of fixed assets
12,767
—
12,767
Share-based compensation
4,957
—
4,957
Increase in deferred lease rentals
372
—
372
Swiss pension obligation
575
—
575
Amortization of deferred debt issue costs
5,908
259
6,167
Impairment of short term investments
—
—
—
Accrued preference share dividends
1,050
—
1,050
Income taxes
44
(105
)
(61
)
Net change in assets and liabilities:
Trade accounts receivable, net
(637
)
—
(637
)
Inventories
(93
)
206
113
Accounts payable and accrued liabilities
370
665
1,035
Accrued compensation and benefits
1,121
—
1,121
Other assets
3,297
—
3,297
Net cash used in operating activities
(75,655
)
—
(75,655
)
INVESTING ACTIVITIES:
Increase in short-term investments
(119,000
)
—
(119,000
)
Realization of short-term investments
34,735
—
34,735
Purchase of property and equipment
(4,791
)
—
(4,791
)
Purchase of intangible assets
(3
)
—
(3
)
Net cash from (used in) investing activities
(89,059
)
—
(89,059
)
FINANCING ACTIVITIES:
Repayment of finance leases
(486
)
—
(486
)
Proceeds from drawdown of new debt
36,000
—
36,000
Debt issue costs
(1,216
)
—
(1,216
)
Fee paid to noteholders
(3,900
)
—
(3,900
)
Proceeds from issuance of ordinary shares and warrants
115,024
—
115,024
Net cash generated from financing activities
145,422
—
145,422
Effect of exchange rate fluctuations on cash and cash equivalents
5,690
—
5,690
Change in cash and cash equivalents
(13,602
)
—
(13,602
)
Beginning cash and cash equivalents
25,205
—
25,205
Ending cash and cash equivalents
$
11,603
$
—
$
11,603
Supplemental cash flow disclosures:
Income taxes paid
$
—
$
—
$
—
Interest paid
$
11,838
$
—
$
11,838
Reconciliation of cash, cash equivalents and restricted cash:
Cash and cash equivalents
$
4,096
$
—
$
4,096
Restricted cash
$
7,507
$
—
$
7,507
Total cash, cash equivalents and restricted cash
$
11,603
$
—
$
11,603
16. Restatement of Previously Issued Unaudited Condensed Consolidated Financial Statements In lieu of filing amended quarterly reports on Form 10-Q, the following tables represent our restated unaudited condensed consolidated financial statements for the quarters ended December 31, 2020, September 30, 2020, and June 30, 2020 during the annual year ended March 31, 2021. See Note 2, Restatement of Previously Issued Consolidated Financial Statements, for additional information. Following the restated consolidated financial statement tables, we have presented a reconciliation from our prior periods, as previously reported, to the restated values. The values as previously reported were derived from our Quarterly Reports on Form 10-Q for the interim periods ended December 31, 2020, September 30, 2020 and June 30, 2020. Description of Misstatements (A) The Company historically accounted for its term debt and royalty rights agreements on a combined basis instead of separately recognizing them as standalone financial instruments. Over time, the subsequent accounting on a standalone basis differed from the combined accounting treatment and resulted in an increase to Interest expense, increase to long-term debt, and increase or decrease to foreign exchange gains/(losses) over the impacted periods. (B) Over recognition of depreciation expense related to specific property and equipment. The Company has recorded adjustments to recognize these amounts in the appropriate period(s). (C) Under-accrual for fringe benefits and taxes associated with employee compensation arrangements. The Company has recorded adjustments to recognize these amounts in the appropriate period(s). (D) Adjustment to recognize the foreign currency impact of certain immaterial monetary items within Other, net previously recognized in Foreign currency gain (loss) within other comprehensive income (loss). (E) The Company recognized an out of period adjustment for deferred tax assets related to certain research and development initiatives. (F) Correction of other immaterial errors. (G) As previously disclosed, the Company's condensed consolidated balance sheet as of June 30, 2020 incorrectly classified $12.1 million of indebtedness as non-current liabilities instead of as current liabilities.
(unaudited)
December 31, 2020
September 30, 2020
June 30, 2020
ASSETS
As Restated
As Restated
As Restated
Current assets:
Cash and cash equivalents
$
3,401
$
18,125
$
7,325
Short-term investments
131,062
144,618
87,152
Trade accounts receivable, net
4,539
4,518
5,972
Inventories
23,709
22,798
21,291
Prepaid expenses and other current assets
4,928
5,851
4,091
Total current assets
167,639
195,910
125,831
Restricted cash
9,046
9,031
9,021
Property and equipment, net
41,299
40,182
39,563
Operating lease right-of-use assets
22,364
21,557
21,124
Intangible assets, net
632
614
606
Deferred income taxes
741
573
405
Other non-current assets
4,914
4,634
4,438
Total assets
$
246,635
$
272,501
$
200,988
LIABILITIES AND SHAREHOLDERS' EQUITY (DEFICIT)
Current liabilities:
Accounts payable
$
5,860
$
5,138
$
5,621
Accrued compensation and benefits
4,844
5,191
5,190
Accrued expenses and other current liabilities
11,351
17,410
13,317
Current portion of long-term debt
24,167
12,083
12,083
Current portion of operating lease liability
3,309
3,138
3,045
Current portion of finance lease obligation
878
577
573
Total current liabilities
50,409
43,537
39,829
Long-term debt, less current portion
141,822
149,007
147,260
Operating lease liability, less current portion
21,203
20,282
19,695
Finance lease obligation, less current portion
582
921
1,017
Deferred income taxes
1,455
—
—
Defined benefit pension plan obligation
7,707
7,169
6,623
7% Cumulative redeemable preference shares
21,213
20,950
20,688
Total liabilities
244,391
241,866
235,112
Commitments and contingencies
—
—
—
Shareholders' equity (deficit):
Ordinary shares ( nil
540,819
540,769
459,990
Additional paid in capital
36,630
35,416
34,092
Accumulated other comprehensive loss
(14,634
)
(16,659
)
(13,070
)
Accumulated deficit
(560,571
)
(528,891
)
(515,136
)
Total shareholders' equity (deficit)
2,244
30,635
(34,124
)
Total liabilities and shareholders' equity (deficit)
$
246,635
$
272,501
$
200,988
(unaudited)
December 31, 2020
September 30, 2020
June 30, 2020
December 31 2020
September 30, 2020
Quarter ended
Quarter ended
Quarter ended
Nine months ended
Six months ended
As Restated
As Restated
As Restated
As Restated
As Restated
Revenue:
Product sales
$
8,740
$
8,543
$
8,924
$
26,207
$
17,467
Other revenues
11
7,523
—
7,534
7,523
Total revenue
8,751
16,066
8,924
33,741
24,990
Cost of revenue
(4,970
)
(4,499
)
(5,414
)
(14,883
)
(9,913
)
Gross profit
3,781
11,567
3,510
18,858
15,077
Operating expenses:
Sales and marketing
(2,283
)
(2,231
)
(2,243
)
(6,757
)
(4,474
)
Research and development, net of government grants
(14,350
)
(12,743
)
(11,415
)
(38,508
)
(24,158
)
General and administrative expense:
Compensation expense in respect of share options and management equity incentives
(1,214
)
(1,324
)
(960
)
(3,498
)
(2,284
)
Other general and administrative expenses
(7,524
)
(8,232
)
(8,578
)
(24,334
)
(16,810
)
Total general and administrative expense
(8,738
)
(9,556
)
(9,538
)
(27,832
)
(19,094
)
Total operating expense
(25,371
)
(24,530
)
(23,196
)
(73,097
)
(47,726
)
Operating loss
(21,590
)
(12,963
)
(19,686
)
(54,239
)
(32,649
)
Other income (expense):
Interest expense, net
(9,404
)
(6,297
)
(6,931
)
(22,632
)
(13,228
)
Other, net
617
5,354
208
6,179
5,562
Other income (expense), net
(8,787
)
(943
)
(6,723
)
(16,453
)
(7,666
)
Loss before income taxes
(30,377
)
(13,906
)
(26,409
)
(70,692
)
(40,315
)
Provision for income taxes
(1,303
)
151
153
(999
)
304
Net loss
$
(31,680
)
$
(13,755
)
$
(26,256
)
$
(71,691
)
$
(40,011
)
Other comprehensive income (loss):
Change in fair value of effective portion of foreign currency cash flow hedges
$
295
$
279
$
(3
)
$
571
$
276
Unrealized gain (loss) on short-term investments
111
(79
)
(404
)
(372
)
(483
)
Foreign currency gain (loss)
1,606
(3,803
)
171
(2,026
)
(3,632
)
Provision for pension benefit obligation
13
14
(162
)
(135
)
(148
)
Other comprehensive loss, net
2,025
(3,589
)
(398
)
(1,962
)
(3,987
)
Comprehensive loss
$
(29,655
)
$
(17,344
)
$
(26,654
)
$
(73,652
)
$
(43,998
)
Net loss available to ordinary shareholders - basic and diluted
$
(31,680
)
$
(13,755
)
$
(26,256
)
$
(71,691
)
$
(40,011
)
Loss per share - basic and diluted
$
(0.31
)
$
(0.16
)
$
(0.33
)
$
(0.81
)
$
(0.49
)
Weighted-average shares outstanding - basic and diluted
101,016,040
83,949,195
80,485,985
88,512,823
82,227,052
(unaudited)
Ordinary shares
Shares
Amount
Additional paid in Capital
Accumulated Other Comprehensive Loss
Accumulated Deficit
Total Shareholders' Equity (Deficit)
March 31, 2020 As Restated
80,398,326
$
459,931
$
33,132
$
(12,672
)
$
(488,880
)
$
(8,489
)
Issue of shares upon exercise of incentive share options and vesting of RSUS
195,114
59
—
—
—
59
Net loss
—
—
—
—
(26,256
)
(26,256
)
Change in fair value of the effective portion of foreign currency cash flow hedges
—
—
—
(3
)
—
(3
)
Change in unrealized gain in short-term investments
—
—
—
(404
)
—
(404
)
Foreign currency gain (loss) on:
—
—
Long-term investment nature intra-entity balances
—
—
—
4,685
—
4,685
Retranslation of foreign entities
—
—
—
(4,514
)
—
(4,514
)
Provision for pension benefit obligation
—
—
—
(162
)
—
(162
)
Other comprehensive loss
(398
)
(398
)
Stock-based compensation
—
—
960
—
—
960
June 30, 2020 As Restated
80,593,440
459,990
34,092
(13,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t>
        </is>
      </c>
    </row>
    <row r="5">
      <c r="A5" s="4" t="inlineStr">
        <is>
          <t>Use of Estimates</t>
        </is>
      </c>
      <c r="B5" s="4" t="inlineStr">
        <is>
          <t xml:space="preserve">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t>
        </is>
      </c>
    </row>
    <row r="6">
      <c r="A6" s="4" t="inlineStr">
        <is>
          <t>Fair Value of Financial Instruments</t>
        </is>
      </c>
      <c r="B6" s="4" t="inlineStr">
        <is>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See Note 5, “Fair Value Measurements,” for information and related disclosures regarding our fair value measurements. </t>
        </is>
      </c>
    </row>
    <row r="7">
      <c r="A7" s="4" t="inlineStr">
        <is>
          <t>Cash and Cash Equivalents</t>
        </is>
      </c>
      <c r="B7" s="4" t="inlineStr">
        <is>
          <t xml:space="preserve">Cash and Cash Equivalents The Company considers all highly liquid investments with an original maturity of three months or less to be cash equivalents. As of March 31, 2021 and 2020, all cash and cash equivalents comprised cash balances and highly liquid investments having an original maturity of three months or less held with the banks used by the Company and its subsidiaries. Restricted cash comprised $8.7 million at both March 31, 2021 and March 31, 2020 , held in a cash reserve account pursuant to the indenture governing the Company’s 12% Senior Secured Notes (the “Secured Notes”) and $324 and $317, respectively, held in a restricted account as security for the property rental obligations of the Company’s Swiss subsidiary. </t>
        </is>
      </c>
    </row>
    <row r="8">
      <c r="A8" s="4" t="inlineStr">
        <is>
          <t>Short-term Investments</t>
        </is>
      </c>
      <c r="B8" s="4" t="inlineStr">
        <is>
          <t>Short-term Investments Short-term investments comprise investments in money-market funds which are valued daily and have minimal notice periods for withdrawals. The money market funds are invested in a portfolio of holdings and the creditworthiness requirement for individual investment holdings is a minimum of an A rating from a leading credit-rating agency. The Company records the value of its investments in the funds based on the quoted value of the funds at the balance sheet date (Note 5) . Unrealized gains or losses are recorded in accumulated other comprehensive loss and are transferred to the statement of comprehensive loss when they are realized.</t>
        </is>
      </c>
    </row>
    <row r="9">
      <c r="A9" s="4" t="inlineStr">
        <is>
          <t>Trade Accounts Receivable</t>
        </is>
      </c>
      <c r="B9" s="4" t="inlineStr">
        <is>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1 and 2020 was $48 and $111, respectively. </t>
        </is>
      </c>
    </row>
    <row r="10">
      <c r="A10" s="4" t="inlineStr">
        <is>
          <t>Concentration of Credit Risks and Other Uncertainties</t>
        </is>
      </c>
      <c r="B10" s="4" t="inlineStr">
        <is>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funds which is invested in a portfolio of holdings and the creditworthiness requirement for individual investment holdings is a minimum of an A rating from a leading credit-rating agency.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75.6 million. Based on information provided by Credit Suisse, the Company expects to receive further cash distributions from the funds in the next several months; however, there can be no assurance as to the timing or amount of any such distributions. While Credit Suisse has advised that the credit assets held by the funds are covered by insurance that potentially will be available to cover losses the funds would incur if any of the obligors on the funds’ credit assets were to default, the Company does not know if the funds will incur losses (net of insurance) on the credit assets held by the funds. Additionally, on April 22, 2021, Credit Suisse published its FY 2021 Q1 press release with commentary related to the supply chain financing funds. Notably, Credit Suisse indicated that the investors in the funds should assume losses will be incurred. The Company evaluated the investments in the CSAM managed funds for impairment, in accordance with ASC 321-10-35, Investments – Equity Securit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March 31, 2021 and March 31, 2020.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1 and March 31, 2020. This customer represented 74% and 70% of the accounts receivable balances, as of March 31, 2021 and March 31, 2020, respectively. The Company currently sells products through its direct sales force and through third-party distributors. There was one direct customer that accounted for 10% or more of total product sales for the fiscal years ended March 31, 2021, 2020 and 2019. This customer represented 60%, 61% and 60% of total product sales for the fiscal years March 31, 2021, 2020 and 2019, respectively. </t>
        </is>
      </c>
    </row>
    <row r="11">
      <c r="A11" s="4" t="inlineStr">
        <is>
          <t>Inventory</t>
        </is>
      </c>
      <c r="B11" s="4" t="inlineStr">
        <is>
          <t xml:space="preserve">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March 31, 2021 and 2020. </t>
        </is>
      </c>
    </row>
    <row r="12">
      <c r="A12" s="4" t="inlineStr">
        <is>
          <t>Property and Equipment</t>
        </is>
      </c>
      <c r="B12" s="4" t="inlineStr">
        <is>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Land—not depreciated.
Plant, machinery and equipment—4 to 25 years.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1, 2020 and 2019, no impairment losses have been recorded. </t>
        </is>
      </c>
    </row>
    <row r="13">
      <c r="A13" s="4" t="inlineStr">
        <is>
          <t>Intangible Assets</t>
        </is>
      </c>
      <c r="B13" s="4" t="inlineStr">
        <is>
          <t xml:space="preserve">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1, 2020 or 2019. </t>
        </is>
      </c>
    </row>
    <row r="14">
      <c r="A14" s="4" t="inlineStr">
        <is>
          <t>Revenue Recognition</t>
        </is>
      </c>
      <c r="B14" s="4" t="inlineStr">
        <is>
          <t xml:space="preserve">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or ineffective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20, the Company recognized milestones totaling $1,050 related to the approval by the FDA of an application submitted during the year ended March 31, 2019, and a further FDA submission and approval related to the use of the products on another of Ortho’s automation platforms. There are no further milestone revenues due under this agreement. In January 2015, t he Company’s subsidiaries, Quotient Suisse and QBD (QS-IP) Limited, Ortho initiated an arbitration proceeding as result of the Company's termination of the Prior Ortho Agreement. See Note 7, "Commitments and Contingencies—Ortho Arbitration and Settlement," for details. On September 4, 2020, the Company and Ortho entered into a binding letter agreement (the “Letter Agreement”) pursuant to which the Company and Ortho agreed:
•
to confirm the termination of the Prior Ortho Agreement and various related contracts;
•
to end the parties’ disputes regarding the Prior Ortho Agreement by executing mutual releases and terminating their pending arbitration proceeding related to the Prior Ortho Agreement (see Note 7); and
•
to negotiate in good faith, and use their respective reasonable best efforts to execute, a new distribution agreement (the “New Distribution Agreement”) based on the terms set forth in the Letter Agreement, but if for any reason no such definitive agreement is reached, the Letter Agreement will govern the parties’ respective rights and obligations as a binding contract. Pursuant to the Letter Agreement, Ortho made an initial, non-refundable milestone payment of $7.5 million to the Company on the date of the Letter Agreement. In the Letter Agreement, the Company and Ortho have agreed that Ortho has the right to distribute, market and sell a dedicated MosaiQ microarray optimized for the patient transfusion diagnostics market (the “MosaiQ IH3 Microarray”) in the European Territory (defined as the European Economic Area plus the United Kingdom and Switzerland) and in the United States, solely for use in testing the immuno-hematological profile of the blood of medical patients in the course of their care or treatment. Ortho’s rights in the two territories each are for one ten-year In addition to the initial $7.5 million milestone payment, Ortho is required to make up to another $60 million of additional milestone payments upon achievement of certain regulatory milestones and commercial sales benchmarks, including up to $25 million upon the achievement by Ortho of certain cumulative gross revenue hurdles. The Company has concluded that the initial $7.5 million milestone represents a payment in respect of development work undertaken to date in respect of the MosaiQ IH3 Microarray and accordingly has recognized the revenue in the year ended March 31, 2021. The Company has also concluded that each of the remaining milestones under the Letter Agreement require significant levels of development work to be undertaken and there is no certainty at the start of the projects that the development work will be successful, these milestones are substantive and, accordingly, the revenue will be recognized when the milestones are achieved. In the year ended March 31, 2021, revenue recognized from performance obligations related to prior periods was not material. At March 31, 2021 revenues expected to be recognized in future periods related to remaining performance obligations under the Ortho Letter Agreement were as described above. There were no other material revenues to be recognized in future periods related to remaining performance obligations at March 31, 2021. </t>
        </is>
      </c>
    </row>
    <row r="15">
      <c r="A15" s="4" t="inlineStr">
        <is>
          <t>Research and Development</t>
        </is>
      </c>
      <c r="B15" s="4" t="inlineStr">
        <is>
          <t xml:space="preserve">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t>
        </is>
      </c>
    </row>
    <row r="16">
      <c r="A16" s="4" t="inlineStr">
        <is>
          <t>Stock-Based Compensation</t>
        </is>
      </c>
      <c r="B16" s="4" t="inlineStr">
        <is>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 which require s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8 Compensation – Stock Compensation</t>
        </is>
      </c>
    </row>
    <row r="17">
      <c r="A17" s="4" t="inlineStr">
        <is>
          <t>Share Warrants</t>
        </is>
      </c>
      <c r="B17" s="4" t="inlineStr">
        <is>
          <t>Share Warrants As of March 31, 2021,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deficit) equity.</t>
        </is>
      </c>
    </row>
    <row r="18">
      <c r="A18" s="4" t="inlineStr">
        <is>
          <t>Leases</t>
        </is>
      </c>
      <c r="B18" s="4" t="inlineStr">
        <is>
          <t>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t>
        </is>
      </c>
    </row>
    <row r="19">
      <c r="A19" s="4" t="inlineStr">
        <is>
          <t>Derivative Financial Instruments</t>
        </is>
      </c>
      <c r="B19" s="4" t="inlineStr">
        <is>
          <t xml:space="preserve">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t>
        </is>
      </c>
    </row>
    <row r="20">
      <c r="A20" s="4" t="inlineStr">
        <is>
          <t>Income Taxes</t>
        </is>
      </c>
      <c r="B20"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t>
        </is>
      </c>
    </row>
    <row r="21">
      <c r="A21" s="4" t="inlineStr">
        <is>
          <t>Pension Obligation</t>
        </is>
      </c>
      <c r="B21" s="4" t="inlineStr">
        <is>
          <t xml:space="preserve">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2. The Company’s pension plan assets are assigned to their respective levels in the fair value hierarchy in accordance with the valuation principles described in the ‘‘Fair Value of Financial Instruments’’ section above. </t>
        </is>
      </c>
    </row>
    <row r="22">
      <c r="A22" s="4" t="inlineStr">
        <is>
          <t>Termination and Transition Charges</t>
        </is>
      </c>
      <c r="B22" s="4" t="inlineStr">
        <is>
          <t xml:space="preserve">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t>
        </is>
      </c>
    </row>
    <row r="23">
      <c r="A23" s="4" t="inlineStr">
        <is>
          <t>Loss Contingencies</t>
        </is>
      </c>
      <c r="B23" s="4" t="inlineStr">
        <is>
          <t xml:space="preserve">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t>
        </is>
      </c>
    </row>
    <row r="24">
      <c r="A24" s="4" t="inlineStr">
        <is>
          <t>Debt Issuance Costs and Royalty Rights</t>
        </is>
      </c>
      <c r="B24" s="4" t="inlineStr">
        <is>
          <t>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ecember 18, 2018. In connection with these issuances and this amendment, the Company entered into royalty rights agreements with the subscribers and the consenting note holders, as applicable, which, as of March 31, 2021, provided for an aggregate amount of royalties payable thereunder of 3.4% of net sales of MosaiQ instruments and consumables made in the donor testing market in the United States and the European Union. All of these royalty rights agreements are treated as sales of future revenues that meet the requirements of Accounting Standards Codification Topic 470 “Debt” (“ASC 470”) to be treated as debt. These royalty rights agreements are accounted for separately as freestanding financial instruments. Consideration received for the Secured Notes and royalty rights agreements was allocated to each component on a relative fair value basis. The difference between the relative fair value of the royalty rights agreements at issuance and the principle on the Secured Notes is accounted for as a debt discount and amortized through interest expense over the life of the Secured Notes. The royalty rights agreements are individually amortized under the effective interest rate method. The Company recognizes interest expense over the estimated term of the royalty rights agreements.</t>
        </is>
      </c>
    </row>
    <row r="25">
      <c r="A25" s="4" t="inlineStr">
        <is>
          <t>Adoption of New Accounting Standards</t>
        </is>
      </c>
      <c r="B25" s="4" t="inlineStr">
        <is>
          <t>Adoption of New Accounting Standards In June 2016, the FASB issued ASU 2016-13, “Financial Instruments – Credit Losses”. The standard, including subsequently issued amendments, requires a financial asset measured on an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on April 1, 2020. The adoption of this standard did not have a material impact on the consolidated financial statements and related disclosures. In August 2018, the FASB issued ASU 2018-14, “Compensation Retirement Benefits - Defined Benefit Plans -General (Subtopic 715-20)” or ASU 2018-14. ASU 2018-14 removes the requirements to disclose the amounts in accumulated other comprehensive income (loss) expected to be recognized as components of net periodic benefit cost over the next fiscal year and other disclosure requirements. In addition, the ASU adds the requirement to disclose an explanation for any significant gains and losses related to changes in the benefit obligation for the period. The ASU is effective for fiscal years ending after December 15, 2020 and will be applied on a retrospective basis to all periods presented. Early adoption is permitted. The Company adopted ASU 2018-14 on April 1, 2020. The adoption of this standard did not have a material impact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Consolidated Financial Statements (Tables)</t>
        </is>
      </c>
      <c r="B1" s="2" t="inlineStr">
        <is>
          <t>12 Months Ended</t>
        </is>
      </c>
    </row>
    <row r="2">
      <c r="B2" s="2" t="inlineStr">
        <is>
          <t>Mar. 31, 2021</t>
        </is>
      </c>
    </row>
    <row r="3">
      <c r="A3" s="3" t="inlineStr">
        <is>
          <t>Prior Period Adjustment [Abstract]</t>
        </is>
      </c>
    </row>
    <row r="4">
      <c r="A4" s="4" t="inlineStr">
        <is>
          <t>Schedule of Restatement of Previously Reported Consolidated Financial Statements</t>
        </is>
      </c>
      <c r="B4" s="4" t="inlineStr">
        <is>
          <t>March 31, 2021
As previously Reported
Restatement Impacts
Restatement Reference
As Restated
ASSETS
Current assets:
Cash and cash equivalents
$
45,673
$
—
$
45,673
Short-term investments
65,999
—
65,999
Trade accounts receivable, net
5,323
—
5,323
Inventories
22,011
—
22,011
Prepaid expenses and other current assets
4,870
—
4,870
Total current assets
143,876
—
143,876
Restricted cash
9,024
—
9,024
Property and equipment, net
38,530
541
(B)
39,071
Operating lease right-of-use assets
22,011
—
22,011
Intangible assets, net
619
—
619
Deferred income taxes
255
—
255
Other non-current assets
4,956
—
4,956
Total assets
$
219,271
$
541
$
219,812
LIABILITIES AND SHAREHOLDERS' EQUITY (DEFICIT)
Current liabilities:
Accounts payable
$
4,659
$
—
$
4,659
Accrued compensation and benefits
11,833
510
(C)
12,343
Accrued expenses and other current liabilities
13,889
120
(F)
14,009
Current portion of long-term debt
24,167
—
24,167
Current portion of operating lease liability
3,446
—
3,446
Current portion of finance lease obligation
835
—
835
Total current liabilities
58,829
630
59,459
Long-term debt, less current portion
137,936
7,123
(A)
145,059
Operating lease liability, less current portion
20,907
—
20,907
Finance lease obligation, less current portion
445
—
445
Deferred income taxes
1,824
(672
)
(E)
1,152
Defined benefit pension plan obligation
6,896
—
6,896
7% Cumulative redeemable preference shares
21,475
—
21,475
Total liabilities
248,312
7,081
255,393
Commitments and contingencies
—
—
—
Shareholders' equity (deficit):
Ordinary shares ( nil
540,813
—
540,813
Additional paid in capital
38,116
—
38,116
Accumulated other comprehensive loss
(16,065
)
1,467
(D)
(14,598
)
Accumulated deficit
(591,905
)
(8,007
)
(A)(B)(C)(D)(E)(F)
(599,912
)
Total shareholders' equity (deficit)
(29,041
)
(6,540
)
(35,581
)
Total liabilities and shareholders' equity (deficit)
$
219,271
$
541
$
219,812
March 31, 2020
As previously Reported
Restatement Impacts
Restatement Reference
As Restated
ASSETS
Current assets:
Cash and cash equivalents
$
3,923
$
—
$
3,923
Short-term investments
116,871
—
116,871
Trade accounts receivable, net
5,402
—
5,402
Inventories
20,501
—
20,501
Prepaid expenses and other current assets
3,775
—
3,775
Total current assets
150,472
—
150,472
Restricted cash
9,017
—
9,017
Property and equipment, net
40,165
275
(B)
40,440
Operating lease right-of-use assets
21,493
—
21,493
Intangible assets, net
625
—
625
Deferred income taxes
237
—
237
Other non-current assets
4,454
—
4,454
Total assets
$
226,463
$
275
$
226,738
LIABILITIES AND SHAREHOLDERS' EQUITY (DEFICIT)
Current liabilities:
Accounts payable
$
4,826
$
—
$
4,826
Accrued compensation and benefits
7,210
—
7,210
Accrued expenses and other current liabilities
15,490
—
15,490
Current portion of long-term debt
—
—
—
Current portion of operating lease liability
3,033
—
3,033
Current portion of finance lease obligation
598
—
598
Total current liabilities
31,157
—
31,157
Long-term debt, less current portion
153,024
3,237
(A)
156,261
Operating lease liability, less current portion
19,914
—
19,914
Finance lease obligation, less current portion
1,117
—
1,117
Deferred income taxes
—
—
—
Defined benefit pension plan obligation
6,353
—
6,353
7% Cumulative redeemable preference shares
20,425
—
20,425
Total liabilities
231,990
3,237
235,227
Commitments and contingencies
—
—
—
Shareholders' equity (deficit):
Ordinary shares ( nil
459,931
—
459,931
Additional paid in capital
33,132
—
33,132
Accumulated other comprehensive loss
(15,155
)
2,483
(D)
(12,672
)
Accumulated deficit
(483,435
)
(5,445
)
(A)(B)(D)
(488,880
)
Total shareholders' equity (deficit)
(5,527
)
(2,962
)
(8,489
)
Total liabilities and shareholders' equity (deficit)
$
226,463
$
275
$
226,738
Year ended March 31, 2021
As previously Reported
Restatement Impacts
Restatement Reference
As Restated
Revenue:
Product sales
$
35,787
$
—
$
35,787
Other revenues
7,592
—
7,592
Total revenue
43,379
—
43,379
Cost of revenue
(20,074
)
—
(20,074
)
Gross profit
23,305
—
23,305
Operating expenses:
Sales and marketing
(9,849
)
—
(9,849
)
Research and development, net of government grants
(54,168
)
441
(B)(F)
(53,727
)
General and administrative expense:
Compensation expense in respect of share options and management equity incentives
(4,984
)
—
(4,984
)
Other general and administrative expenses
(36,812
)
(630
)
(C)(F)
(37,442
)
Total general and administrative expense
(41,796
)
(630
)
(42,426
)
Total operating expense
(105,813
)
(189
)
(106,002
)
Operating loss
(82,508
)
(189
)
(82,697
)
Other income (expense):
Interest expense, net
(25,918
)
(3,886
)
(A)
(29,804
)
Other, net
1,882
841
(D)
2,723
Other income (expense), net
(24,036
)
(3,045
)
(27,081
)
Loss before income taxes
(106,544
)
(3,234
)
(109,778
)
Provision for income taxes
(1,926
)
672
(E)
(1,254
)
Net loss
$
(108,470
)
$
(2,562
)
$
(111,032
)
Other comprehensive income (loss):
Change in fair value of effective portion of foreign currency cash flow hedges
$
582
$
—
$
582
Unrealized gain (loss) on short-term investments
(898
)
—
(898
)
Foreign currency gain (loss)
(1,216
)
(841
)
(D)
(2,057
)
Provision for pension benefit obligation
622
(175
)
(F)
447
Other comprehensive loss, net
(910
)
(1,016
)
(1,926
)
Comprehensive loss
$
(109,380
)
$
(3,578
)
$
(112,958
)
Net loss available to ordinary shareholders - basic and diluted
$
(108,470
)
$
(2,562
)
$
(111,032
)
Loss per share - basic and diluted
$
(1.18
)
$
(0.03
)
$
(1.21
)
Weighted-average shares outstanding - basic and diluted
91,637,966
—
91,637,966
Year ended March 31, 2020
As previously Reported
Restatement Impacts
Restatement Reference
As Restated
Revenue:
Product sales
$
31,601
$
—
$
31,601
Other revenues
1,055
—
1,055
Total revenue
32,656
—
32,656
Cost of revenue
(17,800
)
—
(17,800
)
Gross profit
14,856
—
14,856
Operating expenses:
Sales and marketing
(9,853
)
—
(9,853
)
Research and development, net of government grants
(53,744
)
306
(B)(F)
(53,438
)
General and administrative expense:
Compensation expense in respect of share options and management equity incentives
(4,467
)
—
(4,467
)
Other general and administrative expenses
(27,483
)
—
(27,483
)
Total general and administrative expense
(31,950
)
—
(31,950
)
Total operating expense
(95,547
)
306
(95,241
)
Operating loss
(80,691
)
306
(80,385
)
Other income (expense):
Interest expense, net
(23,859
)
(3,041
)
(A)
(26,900
)
Other, net
2,438
(233
)
(D)
2,205
Other income (expense), net
(21,421
)
(3,274
)
(24,695
)
Loss before income taxes
(102,112
)
(2,968
)
(105,080
)
Provision for income taxes
(661
)
603
(E)
(58
)
Net loss
$
(102,773
)
$
(2,365
)
$
(105,138
)
Other comprehensive income (loss):
Change in fair value of effective portion of foreign currency cash flow hedges
$
(157
)
$
—
$
(157
)
Unrealized gain (loss) on short-term investments
554
—
554
Foreign currency gain (loss)
(2,702
)
233
(D)
(2,469
)
Provision for pension benefit obligation
2,034
175
(F)
2,209
Other comprehensive loss, net
(271
)
408
137
Comprehensive loss
$
(103,044
)
$
(1,957
)
$
(105,001
)
Net loss available to ordinary shareholders - basic and diluted
$
(102,773
)
$
(2,365
)
$
(105,138
)
Loss per share - basic and diluted
$
(1.44
)
$
(0.03
)
$
(1.47
)
Weighted-average shares outstanding - basic and diluted
71,610,035
—
71,610,035
Year ended March 31, 2019
As previously Reported
Restatement Impacts
Restatement Reference
As Restated
Revenue:
Product sales
$
28,665
$
—
$
28,665
Other revenues
469
—
469
Total revenue
29,134
—
29,134
Cost of revenue
(17,230
)
—
(17,230
)
Gross profit
11,904
—
11,904
Operating expenses:
Sales and marketing
(8,637
)
—
(8,637
)
Research and development, net of government grants
(50,677
)
(206
)
(B)
(50,883
)
General and administrative expense:
Compensation expense in respect of share options and management equity incentives
(4,957
)
—
(4,957
)
Other general and administrative expenses
(26,588
)
—
(26,588
)
Total general and administrative expense
(31,545
)
—
(31,545
)
Total operating expense
(90,859
)
(206
)
(91,065
)
Operating loss
(78,955
)
(206
)
(79,161
)
Other income (expense):
Interest expense, net
(20,018
)
(259
)
(A)
(20,277
)
Other, net
(6,369
)
(574
)
(D)
(6,943
)
Other income (expense), net
(26,387
)
(833
)
(27,220
)
Loss before income taxes
(105,342
)
(1,039
)
(106,381
)
Provision for income taxes
(44
)
14
(E)
(30
)
Net loss
$
(105,386
)
$
(1,025
)
$
(106,411
)
Other comprehensive income (loss):
Change in fair value of effective portion of foreign currency cash flow hedges
$
(123
)
$
—
$
(123
)
Unrealized gain (loss) on short-term investments
796
—
796
Foreign currency gain (loss)
1,964
574
(D)
2,538
Provision for pension benefit obligation
(887
)
—
(887
)
Other comprehensive loss, net
1,750
574
2,324
Comprehensive loss
$
(103,636
)
$
(451
)
$
(104,087
)
Net loss available to ordinary shareholders - basic and diluted
$
(105,386
)
$
(1,025
)
$
(106,411
)
Loss per share - basic and diluted
$
(1.92
)
$
(0.02
)
$
(1.94
)
Weighted-average shares outstanding - basic and diluted
54,874,391
—
54,874,391
Ordinary shares
Shares
Amount
Additional paid in Capital
Accumulated Other Comprehensive Loss
Accumulated Deficit
Total Shareholders' Equity (Deficit)
As Previously Reported
March 31, 2018
45,646,424
253,934
23,708
(16,634
)
(275,639
)
(14,631
)
Issue of shares, net of issue costs of $4,052
19,635,068
113,724
—
—
—
113,724
Issue of shares upon exercise of incentive share options and vesting of RSUS
618,955
1,300
—
—
—
1,300
Net loss
—
—
—
—
(105,386
)
(105,386
)
Change in fair value of the effective portion of foreign currency cash flow hedges
—
—
—
(123
)
—
(123
)
Change in unrealized gain in short-term investments
—
—
—
796
—
796
Foreign currency gain (loss) on:
Long-term investment nature intra-entity balances
—
—
—
5,074
—
5,074
Retranslation of foreign entities
—
—
—
(3,110
)
—
(3,110
)
Provision for pension benefit obligation
—
—
—
(887
)
—
(887
)
Other comprehensive loss
1,750
1,750
Stock-based compensation
—
—
4,957
—
—
4,957
March 31, 2019
65,900,447
368,958
28,665
(14,884
)
(381,025
)
1,714
Restatement Impacts
March 31, 2018
—
—
—
1,501
(2,055
)
(554
)
Issue of shares, net of issue costs of $4,052
—
—
—
—
—
—
Issue of shares upon exercise of incentive share options and vesting of RSUS
—
—
—
—
—
—
Net loss
—
—
—
—
(1,025
)
(1,025
)
Change in fair value of the effective portion of foreign currency cash flow hedges
—
—
—
—
—
—
Change in unrealized gain in short-term investments
—
—
—
—
—
—
Foreign currency gain (loss) on:
Long-term investment nature intra-entity balances
—
—
—
—
—
—
Retranslation of foreign entities
—
—
—
574
—
574
Provision for pension benefit obligation
—
—
—
—
—
—
Other comprehensive loss
574
574
Stock-based compensation
—
—
—
—
—
—
March 31, 2019
—
—
—
2,075
(3,080
)
(1,005
)
As Restated
March 31, 2018
45,646,424
253,934
23,708
(15,133
)
(277,694
)
(15,185
)
Issue of shares, net of issue costs of $4,052
19,635,068
113,724
—
—
—
113,724
Issue of shares upon exercise of incentive share options and vesting of RSUS
618,955
1,300
—
—
—
1,300
Net loss
—
—
—
—
(106,411
)
(106,411
)
Change in fair value of the effective portion of foreign currency cash flow hedges
—
—
—
(123
)
—
(123
)
Change in unrealized gain in short-term investments
—
—
—
796
—
796
Foreign currency gain (loss) on:
—
Long-term investment nature intra-entity balances
—
—
—
5,074
—
5,074
Retranslation of foreign entities
—
—
—
(2,536
)
—
(2,536
)
Provision for pension benefit obligation
—
—
—
(887
)
—
(887
)
Other comprehensive loss
2,324
2,324
Stock-based compensation
—
—
4,957
—
—
4,957
March 31, 2019
65,900,447
368,958
28,665
(12,809
)
(384,105
)
709
Ordinary shares
Shares
Amount
Additional paid in Capital
Accumulated Other Comprehensive Loss
Accumulated Deficit
Total Shareholders' Equity (Deficit)
As Previously Reported
March 31, 2019
65,900,447
$
368,958
$
28,665
$
(14,884
)
$
(381,025
)
$
1,714
Issue of shares, net of issue costs of $6,072
13,800,000
90,528
—
—
—
90,528
Issue of shares upon exercise of incentive share options and vesting of RSUS
697,879
445
—
—
—
445
Net loss
—
—
—
—
(102,773
)
(102,773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1,096
)
—
(21,096
)
Provision for pension benefit obligation
—
—
—
2,034
—
2,034
Other comprehensive loss
(271
)
(271
)
Stock-based compensation
—
—
4,467
—
—
4,467
Cumulative effect of accounting changes
—
—
—
363
363
March 31, 2020
80,398,326
459,931
33,132
(15,155
)
(483,435
)
(5,527
)
Restatement Impacts
March 31, 2019
—
$
—
$
—
$
2,075
$
(3,080
)
$
(1,005
)
Issue of shares, net of issue costs of $6,072
—
—
—
—
—
—
Issue of shares upon exercise of incentive share options and vesting of RSUS
—
—
—
—
—
—
Net loss
—
—
—
—
(2,365
)
(2,365
)
Change in fair value of the effective portion of foreign currency cash flow hedges
—
—
—
—
—
—
Change in unrealized gain in short-term investments
—
—
—
—
—
—
Foreign currency gain (loss) on:
Long-term investment nature intra-entity balances
—
—
—
—
—
—
Retranslation of foreign entities
—
—
—
233
—
233
Provision for pension benefit obligation
—
—
—
175
—
175
Other comprehensive loss
408
408
Stock-based compensation
—
—
—
—
—
—
Cumulative effect of accounting changes
—
—
—
—
—
—
March 31, 2020
—
—
—
2,483
(5,445
)
(2,962
)
As Restated
March 31, 2019
65,900,447
$
368,958
$
28,665
$
(12,809
)
$
(384,105
)
$
709
Issue of shares, net of issue costs of $6,072
13,800,000
90,528
—
—
—
90,528
Issue of shares upon exercise of incentive share options and vesting of RSUS
697,879
445
—
—
—
445
Net loss
—
—
—
—
(105,138
)
(105,138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0,863
)
—
(20,863
)
Provision for pension benefit obligation
—
—
—
2,209
—
2,209
Other comprehensive loss
137
137
Stock-based compensation
—
—
4,467
—
—
4,467
Cumulative effect of accounting changes
—
—
—
—
363
363
March 31, 2020
80,398,326
459,931
33,132
(12,672
)
(488,880
)
(8,489
)
Ordinary shares
Shares
Amount
Additional paid in Capital
Accumulated Other Comprehensive Loss
Accumulated Deficit
Total Shareholders' Equity (Deficit)
As Previously Reported
March 31, 2020
80,398,326
459,931
33,132
(15,155
)
(483,435
)
(5,527
)
Issue of shares, net of issue costs of $5,565
20,294,117
80,685
—
—
—
80,685
Issue of shares upon exercise of incentive share options and vesting of RSUS
571,969
197
—
—
—
197
Net loss
—
—
—
—
(108,470
)
(108,470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6,035
—
26,035
Provision for pension benefit obligation
—
—
—
622
—
622
Other comprehensive loss
(910
)
(910
)
Stock-based compensation
—
—
4,984
—
—
4,984
March 31, 2021
101,264,412
540,813
38,116
(16,065
)
(591,905
)
(29,041
)
Restatement Impacts
March 31, 2020
—
—
—
2,483
(5,445
)
(2,962
)
Issue of shares, net of issue costs of $5,565
—
—
—
—
—
—
Issue of shares upon exercise of incentive share options and vesting of RSUS
—
—
—
—
—
—
Net loss
—
—
—
—
(2,562
)
(2,562
)
Change in fair value of the effective portion of foreign currency cash flow hedges
—
—
—
—
—
—
Change in unrealized gain in short-term investments
—
—
—
—
—
—
Foreign currency gain (loss) on:
Long-term investment nature intra-entity balances
—
—
—
—
—
—
Retranslation of foreign entities
—
—
—
(841
)
—
(841
)
Provision for pension benefit obligation
—
—
—
(175
)
—
(175
)
Other comprehensive loss
(1,016
)
(1,016
)
Stock-based compensation
—
—
—
—
—
—
March 31, 2021
—
—
—
(1,016
)
(8,007
)
(6,540
)
As Restated
March 31, 2020
80,398,326
459,931
33,132
(12,672
)
(488,880
)
(8,489
)
Issue of shares, net of issue costs of $5,565
20,294,117
80,685
—
—
—
80,685
Issue of shares upon exercise of incentive share options and vesting of RSUS
571,969
197
—
—
—
197
Net loss
—
—
—
—
(111,032
)
(111,032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5,194
—
25,194
Provision for pension benefit obligation
—
—
—
447
—
447
Other comprehensive loss
(1,926
)
(1,926
)
Stock-based compensation
—
—
4,984
—
—
4,984
March 31, 2021
101,264,412
540,813
38,116
(14,598
)
(599,912
)
(35,581
)
Year ended March 31, 2021
As previously Reported
Restatement Impacts
As Restated
OPERATING ACTIVITIES:
Net loss
$
(108,470
)
$
(2,562
)
$
(111,032
)
Adjustments to reconcile net loss to net cash provided by operating activities:
Depreciation, amortization and loss on disposal of fixed assets
8,620
(266
)
8,354
Share-based compensation
4,984
—
4,984
Increase in deferred lease rentals
726
—
726
Swiss pension obligation
1,054
—
1,054
Amortization of deferred debt issue costs
9,079
3,886
12,965
Impairment of short term investments
2,285
—
2,285
Accrued preference share dividends
1,050
—
1,050
Income taxes
1,926
(672
)
1,254
Net change in assets and liabilities:
Trade accounts receivable, net
568
—
568
Inventories
(475
)
—
(475
)
Accounts payable and accrued liabilities
(2,514
)
(896
)
(3,410
)
Accrued compensation and benefits
4,039
510
4,549
Other assets
(454
)
—
(454
)
Net cash used in operating activities
(77,582
)
—
(77,582
)
INVESTING ACTIVITIES:
Increase in short-term investments
(87,247
)
—
(87,247
)
Realization of short-term investments
134,936
—
134,936
Purchase of property and equipment
(4,240
)
—
(4,240
)
Purchase of intangible assets
—
—
—
Net cash from (used in) investing activities
43,449
—
43,449
FINANCING ACTIVITIES:
Repayment of finance leases
(633
)
—
(633
)
Proceeds from drawdown of new debt
—
—
—
Debt issue costs
—
—
—
Fee paid to noteholders
—
—
—
Proceeds from issuance of ordinary shares and warrants
80,881
—
80,881
Net cash generated from financing activities
80,248
—
80,248
Effect of exchange rate fluctuations on cash and cash equivalents
(4,358
)
—
(4,358
)
Change in cash and cash equivalents
41,757
—
41,757
Beginning cash and cash equivalents
12,940
—
12,940
Ending cash and cash equivalents
$
54,697
$
—
$
54,697
Supplemental cash flow disclosures:
Income taxes paid
$
—
$
—
$
—
Interest paid
$
17,529
$
—
$
17,529
Reconciliation of cash, cash equivalents and restricted cash:
Cash and cash equivalents
$
45,673
$
—
$
45,673
Restricted cash
$
9,024
$
—
$
9,024
Total cash, cash equivalents and restricted cash
$
54,697
$
—
$
54,697
Year ended March 31, 2020
As previously Reported
Restatement Impacts
As Restated
OPERATING ACTIVITIES:
Net loss
$
(102,773
)
$
(2,365
)
$
(105,138
)
Adjustments to reconcile net loss to net cash provided by operating activities:
Depreciation, amortization and loss on disposal of fixed assets
12,276
(275
)
12,001
Share-based compensation
4,467
—
4,467
Increase in deferred lease rentals
293
—
293
Swiss pension obligation
756
—
756
Amortization of deferred debt issue costs
7,043
3,041
10,084
Impairment of short term investments
—
—
—
Accrued preference share dividends
1,050
—
1,050
Income taxes
368
(537
)
(169
)
Net change in assets and liabilities:
Trade accounts receivable, net
(2,177
)
—
(2,177
)
Inventories
(4,967
)
(206
)
(5,173
)
Accounts payable and accrued liabilities
2,456
342
2,798
Accrued compensation and benefits
1,218
—
1,218
Other assets
(656
)
—
(656
)
Net cash used in operating activities
(80,646
)
—
(80,646
)
INVESTING ACTIVITIES:
Increase in short-term investments
(95,000
)
—
(95,000
)
Realization of short-term investments
69,412
—
69,412
Purchase of property and equipment
(4,598
)
—
(4,598
)
Purchase of intangible assets
(2
)
—
(2
)
Net cash from (used in) investing activities
(30,188
)
—
(30,188
)
FINANCING ACTIVITIES:
Repayment of finance leases
(524
)
—
(524
)
Proceeds from drawdown of new debt
25,000
—
25,000
Debt issue costs
(874
)
—
(874
)
Fee paid to noteholders
—
—
—
Proceeds from issuance of ordinary shares and warrants
90,973
—
90,973
Net cash generated from financing activities
114,575
—
114,575
Effect of exchange rate fluctuations on cash and cash equivalents
(2,404
)
—
(2,404
)
Change in cash and cash equivalents
1,337
—
1,337
Beginning cash and cash equivalents
11,603
—
11,603
Ending cash and cash equivalents
$
12,940
$
—
$
12,940
Supplemental cash flow disclosures:
Income taxes paid
$
—
$
—
$
—
Interest paid
$
15,776
$
—
$
15,776
Reconciliation of cash, cash equivalents and restricted cash:
Cash and cash equivalents
$
3,923
$
—
$
3,923
Restricted cash
$
9,017
$
—
$
9,017
Total cash, cash equivalents and restricted cash
$
12,940
$
—
$
12,940
Year ended March 31, 2019
As previously Reported
Restatement Impacts
As Restated
OPERATING ACTIVITIES:
Net loss
$
(105,386
)
$
(1,025
)
$
(106,411
)
Adjustments to reconcile net loss to net cash provided by operating activities:
Depreciation, amortization and loss on disposal of fixed assets
12,767
—
12,767
Share-based compensation
4,957
—
4,957
Increase in deferred lease rentals
372
—
372
Swiss pension obligation
575
—
575
Amortization of deferred debt issue costs
5,908
259
6,167
Impairment of short term investments
—
—
—
Accrued preference share dividends
1,050
—
1,050
Income taxes
44
(105
)
(61
)
Net change in assets and liabilities:
Trade accounts receivable, net
(637
)
—
(637
)
Inventories
(93
)
206
113
Accounts payable and accrued liabilities
370
665
1,035
Accrued compensation and benefits
1,121
—
1,121
Other assets
3,297
—
3,297
Net cash used in operating activities
(75,655
)
—
(75,655
)
INVESTING ACTIVITIES:
Increase in short-term investments
(119,000
)
—
(119,000
)
Realization of short-term investments
34,735
—
34,735
Purchase of property and equipment
(4,791
)
—
(4,791
)
Purchase of intangible assets
(3
)
—
(3
)
Net cash from (used in) investing activities
(89,059
)
—
(89,059
)
FINANCING ACTIVITIES:
Repayment of finance leases
(486
)
—
(486
)
Proceeds from drawdown of new debt
36,000
—
36,000
Debt issue costs
(1,216
)
—
(1,216
)
Fee paid to noteholders
(3,900
)
—
(3,900
)
Proceeds from issuance of ordinary shares and warrants
115,024
—
115,024
Net cash generated from financing activities
145,422
—
145,422
Effect of exchange rate fluctuations on cash and cash equivalents
5,690
—
5,690
Change in cash and cash equivalents
(13,602
)
—
(13,602
)
Beginning cash and cash equivalents
25,205
—
25,205
Ending cash and cash equivalents
$
11,603
$
—
$
11,603
Supplemental cash flow disclosures:
Income taxes paid
$
—
$
—
$
—
Interest paid
$
11,838
$
—
$
11,838
Reconciliation of cash, cash equivalents and restricted cash:
Cash and cash equivalents
$
4,096
$
—
$
4,096
Restricted cash
$
7,507
$
—
$
7,507
Total cash, cash equivalents and restricted cash
$
11,603
$
—
$
11,603
(unaudited)
December 31, 2020
September 30, 2020
June 30, 2020
ASSETS
As Restated
As Restated
As Restated
Current assets:
Cash and cash equivalents
$
3,401
$
18,125
$
7,325
Short-term investments
131,062
144,618
87,152
Trade accounts receivable, net
4,539
4,518
5,972
Inventories
23,709
22,798
21,291
Prepaid expenses and other current assets
4,928
5,851
4,091
Total current assets
167,639
195,910
125,831
Restricted cash
9,046
9,031
9,021
Property and equipment, net
41,299
40,182
39,563
Operating lease right-of-use assets
22,364
21,557
21,124
Intangible assets, net
632
614
606
Deferred income taxes
741
573
405
Other non-current assets
4,914
4,634
4,438
Total assets
$
246,635
$
272,501
$
200,988
LIABILITIES AND SHAREHOLDERS' EQUITY (DEFICIT)
Current liabilities:
Accounts payable
$
5,860
$
5,138
$
5,621
Accrued compensation and benefits
4,844
5,191
5,190
Accrued expenses and other current liabilities
11,351
17,410
13,317
Current portion of long-term debt
24,167
12,083
12,083
Current portion of operating lease liability
3,309
3,138
3,045
Current portion of finance lease obligation
878
577
573
Total current liabilities
50,409
43,537
39,829
Long-term debt, less current portion
141,822
149,007
147,260
Operating lease liability, less current portion
21,203
20,282
19,695
Finance lease obligation, less current portion
582
921
1,017
Deferred income taxes
1,455
—
—
Defined benefit pension plan obligation
7,707
7,169
6,623
7% Cumulative redeemable preference shares
21,213
20,950
20,688
Total liabilities
244,391
241,866
235,112
Commitments and contingencies
—
—
—
Shareholders' equity (deficit):
Ordinary shares ( nil
540,819
540,769
459,990
Additional paid in capital
36,630
35,416
34,092
Accumulated other comprehensive loss
(14,634
)
(16,659
)
(13,070
)
Accumulated deficit
(560,571
)
(528,891
)
(515,136
)
Total shareholders' equity (deficit)
2,244
30,635
(34,124
)
Total liabilities and shareholders' equity (deficit)
$
246,635
$
272,501
$
200,988
(unaudited)
December 31, 2020
September 30, 2020
June 30, 2020
December 31 2020
September 30, 2020
Quarter ended
Quarter ended
Quarter ended
Nine months ended
Six months ended
As Restated
As Restated
As Restated
As Restated
As Restated
Revenue:
Product sales
$
8,740
$
8,543
$
8,924
$
26,207
$
17,467
Other revenues
11
7,523
—
7,534
7,523
Total revenue
8,751
16,066
8,924
33,741
24,990
Cost of revenue
(4,970
)
(4,499
)
(5,414
)
(14,883
)
(9,913
)
Gross profit
3,781
11,567
3,510
18,858
15,077
Operating expenses:
Sales and marketing
(2,283
)
(2,231
)
(2,243
)
(6,757
)
(4,474
)
Research and development, net of government grants
(14,350
)
(12,743
)
(11,415
)
(38,508
)
(24,158
)
General and administrative expense:
Compensation expense in respect of share options and management equity incentives
(1,214
)
(1,324
)
(960
)
(3,498
)
(2,284
)
Other general and administrative expenses
(7,524
)
(8,232
)
(8,578
)
(24,334
)
(16,810
)
Total general and administrative expense
(8,738
)
(9,556
)
(9,538
)
(27,832
)
(19,094
)
Total operating expense
(25,371
)
(24,530
)
(23,196
)
(73,097
)
(47,726
)
Operating loss
(21,590
)
(12,963
)
(19,686
)
(54,239
)
(32,649
)
Other income (expense):
Interest expense, net
(9,404
)
(6,297
)
(6,931
)
(22,632
)
(13,228
)
Other, net
617
5,354
208
6,179
5,562
Other income (expense), net
(8,787
)
(943
)
(6,723
)
(16,453
)
(7,666
)
Loss before income taxes
(30,377
)
(13,906
)
(26,409
)
(70,692
)
(40,315
)
Provision for income taxes
(1,303
)
151
153
(999
)
304
Net loss
$
(31,680
)
$
(13,755
)
$
(26,256
)
$
(71,691
)
$
(40,011
)
Other comprehensive income (loss):
Change in fair value of effective portion of foreign currency cash flow hedges
$
295
$
279
$
(3
)
$
571
$
276
Unrealized gain (loss) on short-term investments
111
(79
)
(404
)
(372
)
(483
)
Foreign currency gain (loss)
1,606
(3,803
)
171
(2,026
)
(3,632
)
Provision for pension benefit obligation
13
14
(162
)
(135
)
(148
)
Other comprehensive loss, net
2,025
(3,589
)
(398
)
(1,962
)
(3,987
)
Comprehensive loss
$
(29,655
)
$
(17,344
)
$
(26,654
)
$
(73,652
)
$
(43,998
)
Net loss available to ordinary shareholders - basic and diluted
$
(31,680
)
$
(13,755
)
$
(26,256
)
$
(71,691
)
$
(40,011
)
Loss per share - basic and diluted
$
(0.31
)
$
(0.16
)
$
(0.33
)
$
(0.81
)
$
(0.49
)
Weighted-average shares outstanding - basic and diluted
101,016,040
83,949,195
80,485,985
88,512,823
82,227,052
(unaudited)
Ordinary shares
Shares
Amount
Additional paid in Capital
Accumulated Other Comprehensive Loss
Accumulated Deficit
Total Shareholders' Equity (Deficit)
March 31, 2020 As Restated
80,398,326
$
459,931
$
33,132
$
(12,672
)
$
(488,880
)
$
(8,489
)
Issue of shares upon exercise of incentive share options and vesting of RSUS
195,114
59
—
—
—
59
Net loss
—
—
—
—
(26,256
)
(26,256
)
Change in fair value of the effective portion of foreign currency cash flow hedges
—
—
—
(3
)
—
(3
)
Change in unrealized gain in short-term investments
—
—
—
(404
)
—
(404
)
Foreign currency gain (loss) on:
—
—
Long-term investment nature intra-entity balances
—
—
—
4,685
—
4,685
Retranslation of foreign entities
—
—
—
(4,514
)
—
(4,514
)
Provision for pension benefit obligation
—
—
—
(162
)
—
(162
)
Other comprehensive loss
(398
)
(398
)
Stock-based compensation
—
—
960
—
—
960
June 30, 2020 As Restated
80,593,440
459,990
34,092
(13,070
)
(515,136
)
(34,124
)
Issue of shares, net of issue costs of $5,565
20,294,117
80,685
—
—
—
80,685
Issue of shares upon exercise of incentive share options and vesting of RSUS
77,894
94
—
—
—
94
Net loss
—
—
—
—
(13,755
)
(13,755
)
Change in fair value of the effective portion of foreign currency cash flow hedges
—
—
—
279
—
279
Change in unrealized gain in short-term investments
—
—
—
(79
)
—
(79
)
Foreign currency gain (loss) on:
Long-term investment nature intra-entity balances
—
—
—
(3,841
)
—
(3,841
)
Retranslation of foreign entities
—
—
—
38
—
38
Provision for pension benefit obligation
—
—
—
14
—
14
Other comprehensive loss
(3,589
)
(3,589
)
Stock-based compensation
—
—
1,324
—
—
1,324
September 30, 2020 As Restated
100,965,451
540,769
35,416
(16,659
)
(528,891
)
30,635
Issue of shares
—
—
—
—
—
—
Issue of shares upon exercise of incentive share options and vesting of RSUS
110,394
50
—
—
—
50
Net loss
—
—
—
—
(31,680
)
(31,680
)
Change in fair value of the effective portion of foreign currency cash flow hedges
—
—
—
295
—
295
Change in unrealized gain in short-term investments
—
—
—
111
—
111
Foreign currency gain (loss) on:
Long-term investment nature intra-entity balances
—
—
—
(4,692
)
—
(4,692
)
Retranslation of foreign entities
—
—
—
6,298
—
6,298
Provision for pension benefit obligation
—
—
—
13
—
13
Other comprehensive loss
2,025
2,025
Stock-based compensation
—
—
1,214
—
—
1,214
December 31, 2020 As Restated
101,075,845
540,819
36,630
(14,634
)
(560,571
)
2,244
(unaudited)
December 31 2020
September 30, 2020
June 30, 2020
OPERATING ACTIVITIES:
Nine Months Ended
Six Months Ended
3 Months Ended
As Restated
As Restated
As Restated
Net loss
$
(71,691
)
$
(40,011
)
$
(26,256
)
Adjustments to reconcile net loss to net cash provided by operating activities:
Depreciation, amortization and loss on disposal of fixed assets
6,354
4,131
2,093
Share-based compensation
3,498
2,284
960
Increase in deferred lease rentals
512
346
169
Swiss pension obligation
776
516
253
Amortization of deferred debt issue costs
9,728
4,830
3,083
Change in fair value of convertible loan derivatives
—
—
—
Impairment of short term investments
—
—
—
Accrued preference share dividends
788
525
263
Income taxes
999
(304
)
(153
)
Net change in assets and liabilities:
—
—
—
Trade accounts receivable, net
1,268
1,093
(587
)
Inventories
(1,218
)
(1,411
)
(638
)
Accounts payable and accrued liabilities
(4,601
)
1,390
(1,664
)
Accrued compensation and benefits
(2,825
)
(2,215
)
(2,025
)
Other assets
(330
)
(1,807
)
(306
)
Net cash used in operating activities
(56,742
)
(30,633
)
(24,808
)
INVESTING ACTIVITIES:
Increase in short-term investments
(72,247
)
(72,247
)
—
Realization of short-term investments
57,683
44,016
29,314
Purchase of property and equipment
(3,602
)
(2,069
)
(830
)
Purchase of intangible assets
—
—
—
Net cash from (used in) investing activities
(18,166
)
(30,300
)
28,484
FINANCING ACTIVITIES:
Repayment of finance leases
(491
)
(356
)
(171
)
Proceeds from drawdown of new debt
—
—
—
Debt issue costs
—
—
—
Fee paid to noteholders
—
—
—
Proceeds from issuance of ordinary shares and warrants
80,888
80,838
59
Net cash generated from financing activities
80,397
80,482
(112
)
Effect of exchange rate fluctuations on cash and cash equivalents
(5,982
)
(5,333
)
(158
)
Change in cash and cash equivalents
(493
)
14,216
3,406
Beginning cash and cash equivalents
12,940
12,940
12,940
Ending cash and cash equivalents
$
12,447
$
27,156
$
16,346
Supplemental cash flow disclosures:
Income taxes paid
—
$
—
$
—
Interest paid
$
17,499
$
8,765
$
8,731
Reconciliation of cash, cash equivalents and restricted cash:
Cash and cash equivalents
$
3,401
$
18,125
$
7,325
Restricted cash
$
9,046
$
9,031
$
9,021
Total cash, cash equivalents and restricted cash
$
12,447
$
27,156
$
16,346
(unaudited)
December 31, 2020
As previously Reported
Restatement Impacts
Restatement Reference
As Restated
ASSETS
Current assets:
Cash and cash equivalents
$
3,401
$
—
$
3,401
Short-term investments
131,062
—
131,062
Trade accounts receivable, net
4,539
—
4,539
Inventories
23,709
—
23,709
Prepaid expenses and other current assets
4,928
—
4,928
Total current assets
167,639
—
167,639
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March 31, 2021
Gross Carrying Amount
Accumulated Amortization
Net Amount
Weighted Average Remaining Useful
Customer relationships
$
2,711
$
(2,711
)
$
—
—
Brands associated with acquired cell lines
559
(190
)
369
26.4 years
Product licenses
944
(694
)
250
2.6 years
Other intangibles
176
(176
)
—
—
Total
$
4,390
$
(3,771
)
$
619
16.8 years
March 31, 2020
Gross Carrying Amount
Accumulated Amortization
Net Amount
Weighted Average Remaining Useful
Customer relationships
$
2,436
$
(2,436
)
$
—
—
Brands associated with acquired cell lines
502
(158
)
344
27.4 years
Product licenses
849
(568
)
281
3.5 years
Other intangibles
158
(158
)
—
—
Total
$
3,945
$
(3,320
)
$
625
16.3 years</t>
        </is>
      </c>
    </row>
    <row r="5">
      <c r="A5" s="4" t="inlineStr">
        <is>
          <t>Schedule of Future Amortization Expense</t>
        </is>
      </c>
      <c r="B5" s="4" t="inlineStr">
        <is>
          <t>Total future amortization expense for intangible assets that have definite lives, based upon the Company’s existing intangible assets and their current estimated useful lives as of March 31, 2021, is estimated as follows:
2022
$
76
2023
76
2024
76
2025
77
2026
14
Thereafter
300
Total
$
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Long-Term Debt</t>
        </is>
      </c>
      <c r="B4" s="4" t="inlineStr">
        <is>
          <t>Total debt comprises:
March 31, 2021
March 31, 2020
As Restated
As Restated
Secured Notes
$
145,000
$
145,000
Debt discount, net of amortization
(11,127
)
(16,261
)
Deferred debt costs, net of amortization
(4,261
)
(6,375
)
Carrying value Secured Notes
129,612
122,364
Royalty liability
39,614
33,897
Total Debt
$
169,226
$
156,261</t>
        </is>
      </c>
    </row>
    <row r="5">
      <c r="A5" s="4" t="inlineStr">
        <is>
          <t>Schedule of Outstanding Debt</t>
        </is>
      </c>
      <c r="B5" s="4" t="inlineStr">
        <is>
          <t>The outstanding debt at March 31, 2021 falls due for repayment as follows:
Within 1 year
$
24,167
Between 1 and 2 years
42,291
Between 2 and 3 years
48,334
Between 3 and 4 years
30,208
Between 4 and 5 years
—
Total debt
$
14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March 31, 2021
Level 1
Level 2
Level 3
Total
Assets:
Pension plan assets ( 1)
$
—
$
15,751
$
—
$
15,751
Short-term investments ( 2)
—
15,000
—
15,000
Foreign currency forward contracts ( 3)
$
—
$
355
$
—
$
355
Total assets measured at fair value
$
—
$
31,106
$
—
$
31,106
March 31, 2020
Level 1
Level 2
Level 3
Total
Assets:
Pension plan assets ( 1)
$
—
$
12,436
$
—
$
12,436
Short-term investments ( 2)
116,871
—
—
116,871
Total assets measured at fair value
$
116,871
$
12,436
$
—
$
129,307
March 31, 2020
Level 1
Level 2
Level 3
Total
Liabilities:
Foreign currency forward contracts ( 3)
$
—
$
227
$
—
$
227
Total liabilities measured at fair value
$
—
$
227
$
—
$
227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new investments made in a Treasury Money Market Fund. See Note 1, “Summary of Significant Accounting Policies – Short-term Investments”.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12 Months Ended</t>
        </is>
      </c>
    </row>
    <row r="2">
      <c r="B2" s="2" t="inlineStr">
        <is>
          <t>Mar. 31, 2021</t>
        </is>
      </c>
    </row>
    <row r="3">
      <c r="A3" s="3" t="inlineStr">
        <is>
          <t>Organization Consolidation And Presentation Of Financial Statements [Abstract]</t>
        </is>
      </c>
    </row>
    <row r="4">
      <c r="A4" s="4" t="inlineStr">
        <is>
          <t>Summary of Inventory</t>
        </is>
      </c>
      <c r="B4" s="4" t="inlineStr">
        <is>
          <t>The following table summarizes inventory by category for the periods presented:
March 31, 2021
March 31, 2020
Raw materials
$
9,189
$
9,737
Work in progress
9,105
8,522
Finished goods
3,717
2,242
Total inventories
$
22,011
$
20,501</t>
        </is>
      </c>
    </row>
    <row r="5">
      <c r="A5" s="4" t="inlineStr">
        <is>
          <t>Summary of Property and Equipment</t>
        </is>
      </c>
      <c r="B5" s="4" t="inlineStr">
        <is>
          <t>The following table summarizes property and equipment by categories for the periods presented:
March 31, 2021
March 31, 2020
As Restated
As Restated
Plant and equipment
$
62,940
$
57,726
Leasehold improvements
$
33,369
31,395
Total property and equipment
96,309
89,121
Less: accumulated depreciation
(57,238
)
(48,681
)
Total property and equipment, net
$
39,071
$
40,440</t>
        </is>
      </c>
    </row>
    <row r="6">
      <c r="A6" s="4" t="inlineStr">
        <is>
          <t>Summary of Accrued Compensation and Benefits</t>
        </is>
      </c>
      <c r="B6" s="4" t="inlineStr">
        <is>
          <t>Accrued compensation and benefits consist of the following:
March 31, 2021
March 31, 2020
As Restated
Salary and related benefits
$
666
$
635
Accrued vacation
931
521
Accrued payroll taxes
1,765
1,200
Accrued incentive payments
5,392
3,700
Accrued termination and transition payments
3,589
1,154
Total accrued compensation and benefits
$
12,343
$
7,210</t>
        </is>
      </c>
    </row>
    <row r="7">
      <c r="A7" s="4" t="inlineStr">
        <is>
          <t>Summary of Accrued Expenses and Other Current Liabilities</t>
        </is>
      </c>
      <c r="B7" s="4" t="inlineStr">
        <is>
          <t>Accrued expenses and other current liabilities consist of the following:
March 31, 2021
March 31, 2020
As Restated
Accrued legal and professional fees
$
1,005
$
829
Accrued interest
8,009
8,056
Goods received not invoiced
1,722
1,724
Accrued capital expenditure
1,201
1,287
Other accrued expenses
2,072
3,594
Total accrued expenses and other current liabilities
$
14,009
$
15,4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CONSOLIDATED BALANCE SHEETS (Parenthetical) - $ / shares</t>
        </is>
      </c>
      <c r="B1" s="2" t="inlineStr">
        <is>
          <t>3 Months Ended</t>
        </is>
      </c>
      <c r="C1" s="2" t="inlineStr">
        <is>
          <t>6 Months Ended</t>
        </is>
      </c>
      <c r="D1" s="2" t="inlineStr">
        <is>
          <t>9 Months Ended</t>
        </is>
      </c>
      <c r="E1" s="2" t="inlineStr">
        <is>
          <t>12 Months Ended</t>
        </is>
      </c>
    </row>
    <row r="2">
      <c r="B2" s="2" t="inlineStr">
        <is>
          <t>Jun. 30, 2020</t>
        </is>
      </c>
      <c r="C2" s="2" t="inlineStr">
        <is>
          <t>Sep. 30, 2020</t>
        </is>
      </c>
      <c r="D2" s="2" t="inlineStr">
        <is>
          <t>Dec. 31, 2020</t>
        </is>
      </c>
      <c r="E2" s="2" t="inlineStr">
        <is>
          <t>Mar. 31, 2021</t>
        </is>
      </c>
      <c r="F2" s="2" t="inlineStr">
        <is>
          <t>Mar. 31, 2020</t>
        </is>
      </c>
    </row>
    <row r="3">
      <c r="A3" s="3" t="inlineStr">
        <is>
          <t>Statement Of Financial Position [Abstract]</t>
        </is>
      </c>
    </row>
    <row r="4">
      <c r="A4" s="4" t="inlineStr">
        <is>
          <t>Preference share dividend percentage</t>
        </is>
      </c>
      <c r="B4" s="4" t="inlineStr">
        <is>
          <t>7.00%</t>
        </is>
      </c>
      <c r="C4" s="4" t="inlineStr">
        <is>
          <t>7.00%</t>
        </is>
      </c>
      <c r="D4" s="4" t="inlineStr">
        <is>
          <t>7.00%</t>
        </is>
      </c>
      <c r="E4" s="4" t="inlineStr">
        <is>
          <t>7.00%</t>
        </is>
      </c>
      <c r="F4" s="4" t="inlineStr">
        <is>
          <t>7.00%</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6" t="n">
        <v>80593440</v>
      </c>
      <c r="C6" s="6" t="n">
        <v>100965451</v>
      </c>
      <c r="D6" s="6" t="n">
        <v>101075845</v>
      </c>
      <c r="E6" s="6" t="n">
        <v>101264412</v>
      </c>
      <c r="F6" s="6" t="n">
        <v>80398326</v>
      </c>
    </row>
    <row r="7">
      <c r="A7" s="4" t="inlineStr">
        <is>
          <t>Common stock, shares outstanding</t>
        </is>
      </c>
      <c r="B7" s="6" t="n">
        <v>80593440</v>
      </c>
      <c r="C7" s="6" t="n">
        <v>100965451</v>
      </c>
      <c r="D7" s="6" t="n">
        <v>101075845</v>
      </c>
      <c r="E7" s="6" t="n">
        <v>101264412</v>
      </c>
      <c r="F7" s="6" t="n">
        <v>80398326</v>
      </c>
    </row>
  </sheetData>
  <mergeCells count="2">
    <mergeCell ref="A1:A2"/>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Purchase Obligations</t>
        </is>
      </c>
      <c r="B4" s="4" t="inlineStr">
        <is>
          <t>The following is a schedule by years of purchase obligations as of March 31, 2021:
2022
$
19,142
2023
13,480
2024
15,878
2025
17,301
2026
23,642
Thereafter
—
Total minimum future purchase obligations
$
89,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12 Months Ended</t>
        </is>
      </c>
    </row>
    <row r="2">
      <c r="B2" s="2" t="inlineStr">
        <is>
          <t>Mar. 31, 2021</t>
        </is>
      </c>
    </row>
    <row r="3">
      <c r="A3" s="3" t="inlineStr">
        <is>
          <t>Geographic Areas Revenues And Long Lived Assets [Abstract]</t>
        </is>
      </c>
    </row>
    <row r="4">
      <c r="A4" s="4" t="inlineStr">
        <is>
          <t>Schedule of Revenue From Customer By Geographic Area</t>
        </is>
      </c>
      <c r="B4" s="4" t="inlineStr">
        <is>
          <t>The following table represents revenue attributed to countries based on the location of the customer:
Year ended March 31,
2021
2020
2019
Revenue:
United States
$
28,135
$
17,831
$
14,754
France
7,406
7,105
6,501
Japan
4,506
4,333
3,846
Other foreign countries (1)
3,332
3,387
4,033
$
43,379
$
32,656
$
29,134
(1)
No individual country represented more than 10% of the respective totals.</t>
        </is>
      </c>
    </row>
    <row r="5">
      <c r="A5" s="4" t="inlineStr">
        <is>
          <t>Consolidated Property and Equipment, Net by Country</t>
        </is>
      </c>
      <c r="B5" s="4" t="inlineStr">
        <is>
          <t>The table below lists the Company’s property and equipment, net of accumulated depreciation, by country. With the exception of property and equipment, the Company does not identify or allocate its assets by geographic area:
March 31, 2021
March 31, 2020
As Restated
As Restated
Long-lived assets:
United Kingdom
$
16,890
$
17,388
Switzerland
22,181
23,052
$
39,071
$
40,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12 Months Ended</t>
        </is>
      </c>
    </row>
    <row r="2">
      <c r="B2" s="2" t="inlineStr">
        <is>
          <t>Mar. 31, 2021</t>
        </is>
      </c>
    </row>
    <row r="3">
      <c r="A3" s="4" t="inlineStr">
        <is>
          <t>7% Cumulative Redeemable Preference Shares [Member]</t>
        </is>
      </c>
    </row>
    <row r="4">
      <c r="A4" s="3" t="inlineStr">
        <is>
          <t>Class Of Stock [Line Items]</t>
        </is>
      </c>
    </row>
    <row r="5">
      <c r="A5" s="4" t="inlineStr">
        <is>
          <t>Summary of Shares Issued and Outstanding</t>
        </is>
      </c>
      <c r="B5" s="4" t="inlineStr">
        <is>
          <t>The Company’s issued and outstanding preference shares consist of the following:
Shares Issued and Outstanding
Liquidation amount per share
March 31, 2021
March 31, 2020
March 31, 2021
March 31, 2020
7% Cumulative Redeemable Preference shares
666,665
666,665
$
32.21
$
30.64
Total
666,665
666,665</t>
        </is>
      </c>
    </row>
    <row r="6">
      <c r="A6" s="4" t="inlineStr">
        <is>
          <t>Ordinary Shares [Member]</t>
        </is>
      </c>
    </row>
    <row r="7">
      <c r="A7" s="3" t="inlineStr">
        <is>
          <t>Class Of Stock [Line Items]</t>
        </is>
      </c>
    </row>
    <row r="8">
      <c r="A8" s="4" t="inlineStr">
        <is>
          <t>Summary of Shares Issued and Outstanding</t>
        </is>
      </c>
      <c r="B8" s="4" t="inlineStr">
        <is>
          <t>The Company’s issued and outstanding ordinary shares consist of the following:
Shares Issued and Outstanding
March 31, 2021
March 31, 2020
Par value
Ordinary shares
101,264,412
80,398,326
$
—
Total
101,264,412
80,398,32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Mar. 31, 2021</t>
        </is>
      </c>
    </row>
    <row r="3">
      <c r="A3" s="3" t="inlineStr">
        <is>
          <t>Disclosure Of Compensation Related Costs Sharebased Payments [Abstract]</t>
        </is>
      </c>
    </row>
    <row r="4">
      <c r="A4" s="4" t="inlineStr">
        <is>
          <t>Summary of Share Option Activity</t>
        </is>
      </c>
      <c r="B4" s="4" t="inlineStr">
        <is>
          <t>The following table summarizes share option activity:
Number of Share Options Outstanding
Weighted Average Exercise Price
Weighted Average Remaining Contractual (Months)
Outstanding — March 31, 2018
2,096,283
$
7.79
84
Granted
189,552
6.59
120
Exercised
(253,066
)
5.14
—
Forfeited
(96,372
)
12.69
—
Outstanding — March 31, 2019
1,936,397
$
7.77
78
Granted
110,623
8.44
120
Exercised
(103,264
)
4.77
—
Forfeited
(95,704
)
12.53
—
Outstanding — March 31, 2020
1,848,052
$
7.73
70
Granted
258,026
5.38
120
Exercised
(147,264
)
1.18
—
Forfeited
(148,029
)
10.76
—
Outstanding — March 31, 2021
1,810,785
$
7.69
68
Exercisable —March 31, 2021
1,497,464
$
8.11
59</t>
        </is>
      </c>
    </row>
    <row r="5">
      <c r="A5" s="4" t="inlineStr">
        <is>
          <t>Summary of Share Option Granted, Exercise Price, Fair Value, Intrinsic Value</t>
        </is>
      </c>
      <c r="B5" s="4" t="inlineStr">
        <is>
          <t>The following table summarizes the options granted in the year ended March 31, 2021 with their exercise prices, the fair value of ordinary shares as of the applicable grant date, and the intrinsic value, if any:
Grant Date
Number of Options Granted
Exercise Price
Ordinary Shares Fair Value Per Share at Grant Date
Per Share Intrinsic Value of Options
May 24, 2020
60,438
$
7.69
$
7.69
$
4.96
September 1, 2020 (1)
45,922
4.81
4.81
3.07
October 29, 2020
81,666
4.55
4.55
2.93
October 31, 2020
70,000
4.72
4.72
3.05
(1)
On September 1, 2020, in connection with the appointment of Dr Catherine Larue and Dr Isabelle Buckle to the Board of Directors, we granted each of Dr Larue and Dr Buckle 20,790 options to purchase ordinary shares at an exercise price of $4.81 per share. These grants, which were issued outside of our 2014 Stock Incentive Plan, were approved by our Board of Directors and the Remuneration Committee of our Board pursuant to the inducement grant exception under Nasdaq Rule
5635(c)(4), as an inducement that is material to Dr Larue and Dr Buckle joining our Board. The options vest in three equal installments on each first, second and third anniversary of the grant date. The options have a term of ten years and will be forfeited if not exercised before the expiration of their term. In addition, in the event Dr Larue’s or Dr Buckle’s Board service is terminated, any options not vested shall be forfeited upon termination .</t>
        </is>
      </c>
    </row>
    <row r="6">
      <c r="A6" s="4" t="inlineStr">
        <is>
          <t>Summary of Weighted-Average Assumptions to Share Options Issued</t>
        </is>
      </c>
      <c r="B6" s="4" t="inlineStr">
        <is>
          <t>A summary of the weighted-average assumptions applicable to the share options is as follows:
Year ended March 31,
2021
2020
2019
Risk-free interest rate
0.77
%
1.84
%
3.08
%
Expected lives (years)
6
6
6
Volatility
73.70
%
69.43
%
67.19
%
Dividend yield
—
—
—
Grant date fair value (per share)
$
5.38
$
8.44
$
6.14
Number granted
258,026
110,623
189,552</t>
        </is>
      </c>
    </row>
    <row r="7">
      <c r="A7" s="4" t="inlineStr">
        <is>
          <t>Summary of RSUs</t>
        </is>
      </c>
      <c r="B7" s="4" t="inlineStr">
        <is>
          <t>A summary of the RSUs in issue at March 31, 2021 is as follows:
Number of RSUs Outstanding
Weighted Average Remaining Vesting Period (Months)
Period in which the target must be achieved
RSUs subject to time based vesting
783,759
10
N/A
RSUs subject to milestone based vesting
118,650
N/A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Provision for Income Taxes</t>
        </is>
      </c>
      <c r="B4" s="4" t="inlineStr">
        <is>
          <t xml:space="preserve">The components of the provision for income taxes are as follows:
Year ended March 31,
2021
2020
2019
Income tax (provision) benefit:
As Restated
As Restated
As Restated
Current - Federal
$
(126
)
$
—
$
—
Deferred - Federal
(1,128
)
(58
)
(30
)
$
(1,254
)
$
(58
)
$
(30
) </t>
        </is>
      </c>
    </row>
    <row r="5">
      <c r="A5" s="4" t="inlineStr">
        <is>
          <t>Reconciliation of the Income Tax Expenses at the Statutory Rate</t>
        </is>
      </c>
      <c r="B5" s="4" t="inlineStr">
        <is>
          <t xml:space="preserve">A reconciliation of the income tax expense at the statutory rate to the provision for income taxes is as follows:
Year ended March 31,
2021
2020
2019
As Restated
As Restated
As Restated
Income tax expense at statutory rate
$
—
$
—
$
—
Impact of tax uncertainties
(1,200
)
—
14
Foreign tax rate differential
2,362
2,255
5,287
(Increase) decrease in valuation allowance against deferred tax assets
(2,416
)
(2,313
)
(5,331
)
Provision for income tax
$
(1,254
)
$
(58
)
$
(30
) </t>
        </is>
      </c>
    </row>
    <row r="6">
      <c r="A6" s="4" t="inlineStr">
        <is>
          <t>Components of Deferred Tax Assets</t>
        </is>
      </c>
      <c r="B6" s="4" t="inlineStr">
        <is>
          <t>Significant components of deferred tax assets are as follows:
March 31, 2021
March 31, 2020
As Restated
As Restated
Provisions and reserves
$
1,022
$
1,315
Operating lease liability
4,100
3,409
Fixed asset basis difference
—
—
Research and development
672
—
Net operating loss carry forwards
22,628
19,526
Gross deferred tax assets
28,422
24,250
Fixed asset basis difference
(2,289
)
(90
)
Operating lease right-of-use assets
(4,100
)
(3,409
)
Gross deferred tax liabilities
(6,389
)
(3,499
)
Net deferred tax asset
22,033
20,751
Valuation allowance
(22,930
)
(20,514
)
Net deferred taxes
$
(897
)
$
237</t>
        </is>
      </c>
    </row>
    <row r="7">
      <c r="A7" s="4" t="inlineStr">
        <is>
          <t>Classification of Net Deferred Tax Assets</t>
        </is>
      </c>
      <c r="B7" s="4" t="inlineStr">
        <is>
          <t>The balance sheet classification of net deferred tax assets is as follows:
March 31, 2021
March 31, 2020
As Restated
As Restated
Net noncurrent deferred tax assets
$
255
$
237
Net noncurrent deferred tax liabilities
$
(1,152
)
$
—
Total
$
(897
)
$
237</t>
        </is>
      </c>
    </row>
    <row r="8">
      <c r="A8" s="4" t="inlineStr">
        <is>
          <t>Summary of Activity Related to Uncertain Tax Positions</t>
        </is>
      </c>
      <c r="B8" s="4" t="inlineStr">
        <is>
          <t>The following table summarizes the activity related to the Company’s uncertain tax positions (excluding interest and penalties and related tax attributes):
2021
2020
2019
As Restated
As Restated
As Restated
Balance at beginning of year
$
1,216
$
603
$
617
Increases related to current year tax positions
—
613
(14
)
Increases related to prior years tax positions
—
—
—
Balance at end of year
$
1,216
$
1,216
$
6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1</t>
        </is>
      </c>
    </row>
    <row r="3">
      <c r="A3" s="3" t="inlineStr">
        <is>
          <t>Defined Benefit Plan Net Periodic Benefit Cost [Abstract]</t>
        </is>
      </c>
    </row>
    <row r="4">
      <c r="A4" s="4" t="inlineStr">
        <is>
          <t>Reconciliation of Benefit Obligations</t>
        </is>
      </c>
      <c r="B4" s="4" t="inlineStr">
        <is>
          <t>The following provides a reconciliation of the benefit obligations, the plan assets and the funded status.
Year ended
March 31, 2021
March 31, 2020
As Restated
As Restated
Pension benefit obligation, beginning of year
$
18,789
$
17,784
Service cost
2,272
2,003
Contributions paid by plan participants
2,704
2,180
Interest cost
126
131
Benefits paid
(2,207
)
(2,841
)
Prior service cost
—
836
Actuarial loss / (gain)
648
(1,915
)
Foreign currency translation
316
611
Pension benefit obligation, end of year
$
22,648
$
18,789</t>
        </is>
      </c>
    </row>
    <row r="5">
      <c r="A5" s="4" t="inlineStr">
        <is>
          <t>Reconciliation of Plan Assets</t>
        </is>
      </c>
      <c r="B5" s="4" t="inlineStr">
        <is>
          <t>Year ended
March 31, 2021
March 31, 2020
Fair value of plan assets, beginning of year
$
12,436
$
10,416
Actual return on plan assets
1,293
1,008
Contributions paid by employer
1,333
1,280
Contributions paid by plan participants
2,704
2,180
Benefits paid
(2,207
)
(2,841
)
Foreign currency translation
192
393
Fair value of plan assets, end of year
$
15,751
$
12,436</t>
        </is>
      </c>
    </row>
    <row r="6">
      <c r="A6" s="4" t="inlineStr">
        <is>
          <t>Reconciliation of Funded Status</t>
        </is>
      </c>
      <c r="B6" s="4" t="inlineStr">
        <is>
          <t>Year ended
March 31, 2021
March 31, 2020
Pension benefit obligation, end of year
$
22,648
$
18,789
Fair value of plan assets, end of year
15,751
12,436
Net funding obligation, end of year
$
6,897
$
6,353</t>
        </is>
      </c>
    </row>
    <row r="7">
      <c r="A7" s="4" t="inlineStr">
        <is>
          <t>Assumptions Used to Determine Pension Benefit Obligation</t>
        </is>
      </c>
      <c r="B7" s="4" t="inlineStr">
        <is>
          <t>The assumptions used to determine the pension benefit obligation at the end of each financial year are:
Year ended
March 31, 2021
March 31, 2020
March 31, 2019
Price inflation
1.00
%
1.00
%
1.00
%
Discount rate
0.35
%
0.60
%
0.70
%
Interest rate on retirement savings capital
0.60
%
0.60
%
1.20
%
Expected return on plan assets
1.75
%
1.75
%
1.20
%
Average rate of salary increase
1.00
%
1.00
%
1.00
%</t>
        </is>
      </c>
    </row>
    <row r="8">
      <c r="A8" s="4" t="inlineStr">
        <is>
          <t>Schedule of Net Pension Costs</t>
        </is>
      </c>
      <c r="B8" s="4" t="inlineStr">
        <is>
          <t>The net pension costs for the year are based on the assumptions adopted at the start of each financial year and comprise:
Year ended
March 31, 2021
March 31, 2020
March 31, 2019
As Restated
As Restated
Employer service cost
$
2,272
$
2,003
$
1,574
Interest cost
126
131
153
Expected return on plan assets
(243
)
(130
)
(131
)
Amortization of prior service credit
58
(23
)
(14
)
Amortization of net loss
—
216
154
Net pension cost
$
2,213
$
2,197
$
1,736</t>
        </is>
      </c>
    </row>
    <row r="9">
      <c r="A9" s="4" t="inlineStr">
        <is>
          <t>Schedule of Provision for Pension Benefit Obligation Recognized in Other Comprehensive Income</t>
        </is>
      </c>
      <c r="B9" s="4" t="inlineStr">
        <is>
          <t>The provision for pension benefit obligation recognized in other comprehensive income comprises:
Year ended
As Restated
As Restated
March 31, 2021
March 31, 2020
March 31, 2019
Net actuarial (gain) / loss
$
(389
)
$
(2,016
)
$
1,027
Amortization of prior service credit
(58
)
23
14
Amortization of net loss
—
(216
)
(154
)
$
(447
)
$
(2,209
)
$
887</t>
        </is>
      </c>
    </row>
    <row r="10">
      <c r="A10" s="4" t="inlineStr">
        <is>
          <t>Schedule of Benefit Payments Expected to be Paid</t>
        </is>
      </c>
      <c r="B10" s="4" t="inlineStr">
        <is>
          <t>The following benefit payments are expected to be paid in the following periods:
2022
$
1,122
2023
$
1,161
2024
$
1,178
2025
$
1,199
2026
$
1,215
2027 to 2030
$
6,3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1</t>
        </is>
      </c>
    </row>
    <row r="3">
      <c r="A3" s="3" t="inlineStr">
        <is>
          <t>Earnings Per Share [Abstract]</t>
        </is>
      </c>
    </row>
    <row r="4">
      <c r="A4" s="4" t="inlineStr">
        <is>
          <t>Computation of Earnings Per Share Basic and Diluted</t>
        </is>
      </c>
      <c r="B4" s="4" t="inlineStr">
        <is>
          <t>The following table sets forth the computation of basic loss per ordinary share. Diluted earnings per share figures are not applicable due to losses.
Year ended March 31,
2021
2020
2019
As Restated
As Restated
As Restated
Numerator:
Net loss
$
(111,032
)
$
(105,138
)
$
(106,411
)
Net loss available to ordinary shareholders - basic and diluted
$
(111,032
)
$
(105,138
)
$
(106,411
)
Denominator:
Weighted-average shares outstanding - basic and diluted
91,637,966
71,610,035
54,874,391
Loss per share - basic and diluted
$
(1.21
)
$
(1.47
)
$
(1.94
)</t>
        </is>
      </c>
    </row>
    <row r="5">
      <c r="A5" s="4" t="inlineStr">
        <is>
          <t>Summary of Number of Ordinary Shares Excluded from Computation of Earnings Per Share</t>
        </is>
      </c>
      <c r="B5" s="4" t="inlineStr">
        <is>
          <t>The following sets out the numbers of the options, RSUs and warrants to purchase ordinary shares excluded from the above computation of earnings per share for the years ended March 31, 2021, March 31, 2020 and March 31, 2019, as their inclusion would have been anti-dilutive.
March 31, 2021
March 31, 2020
March 31, 2019
Ordinary shares issuable on exercise of options to purchase ordinary shares
1,810,785
1,848,052
1,936,397
Restricted share units awarded
902,409
694,347
966,689
Ordinary shares issuable on exercise of warrants at $16.14 per share
111,525
111,525
111,525
Ordinary shares issuable on exercise of warrants at $9.375 per share
64,000
64,000
64,000
2,888,719
2,717,924
3,078,6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Mar. 31, 2021</t>
        </is>
      </c>
    </row>
    <row r="3">
      <c r="A3" s="3" t="inlineStr">
        <is>
          <t>Leases [Abstract]</t>
        </is>
      </c>
    </row>
    <row r="4">
      <c r="A4" s="4" t="inlineStr">
        <is>
          <t>Schedule of Elements of Lease Expense</t>
        </is>
      </c>
      <c r="B4" s="4" t="inlineStr">
        <is>
          <t>The elements of lease expense were as follows:
Year ended March 31,
2021
2020
Operating lease cost
$
4,414
$
3,694
Finance lease cost
Amortization of right-of-use asset
998
832
Interest on lease liabilities
129
119
Short-term lease cost
62
69
Total lease cost
$
5,603
$
4,714</t>
        </is>
      </c>
    </row>
    <row r="5">
      <c r="A5" s="4" t="inlineStr">
        <is>
          <t>Summary of Other Information Related to Leases</t>
        </is>
      </c>
      <c r="B5" s="4" t="inlineStr">
        <is>
          <t>Other information related to leases was as follows:
Year ended March 31,
2021
2020
Cash paid for amounts included in the measurement of lease liabilities
Operating leases - operating cash flows
$
3,793
$
3,043
Finance leases - financing cash flows
$
633
$
524
Finance leases - operating cash flows
$
129
$
119
Non-cash leases activity
Right-of-use assets obtained in exchange for new operating lease liabilities
$
332
$
5,160
Right-of-use assets obtained in exchange for new finance lease liabilities
$
130
$
969
As of March 31, 2021
As of March 31, 2020
Weighted average remaining lease terms (in years)
Operating leases
29.5
30
Finance leases
1.6
2.3
Weighted average discount rate
Operating leases
10.9
%
10.8
%
Finance leases
9.1
%
4.5
%</t>
        </is>
      </c>
    </row>
    <row r="6">
      <c r="A6" s="4" t="inlineStr">
        <is>
          <t>Schedule of Future Lease Payments Required Under Non-Cancellable Operating Leases</t>
        </is>
      </c>
      <c r="B6" s="4" t="inlineStr">
        <is>
          <t>Future lease payments required under non-cancellable operating leases in effect as of March 31, 2021 were as follows:
March 31, 2021
March 31, 2020
2022
$
3,819
$
3,335
2023
3,295
3,319
2024
3,285
3,050
2025
3,334
3,055
2026
2,237
3,105
Thereafter
71,347
66,138
Total lease payments
$
87,317
$
82,002
Less : imputed interest
(62,963
)
(59,055
)
Total operating lease liabilities
$
24,354
$
22,947</t>
        </is>
      </c>
    </row>
    <row r="7">
      <c r="A7" s="4" t="inlineStr">
        <is>
          <t>Schedule of Future Lease Payments Required Under Finance Leases</t>
        </is>
      </c>
      <c r="B7" s="4" t="inlineStr">
        <is>
          <t>Future lease payments required under finance leases in effect as of March 31, 2021 were as follows:
March 31, 2021
March 31, 2020
2022
$
935
$
720
2023
422
838
2024
42
349
2025
12
7
2026
—
—
Total lease payments
1,411
1,914
Less : imputed interest
(131
)
(199
)
Total finance lease liabilities
$
1,280
$
1,7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Tables)</t>
        </is>
      </c>
      <c r="B1" s="2" t="inlineStr">
        <is>
          <t>12 Months Ended</t>
        </is>
      </c>
    </row>
    <row r="2">
      <c r="B2" s="2" t="inlineStr">
        <is>
          <t>Mar. 31, 2021</t>
        </is>
      </c>
    </row>
    <row r="3">
      <c r="A3" s="3" t="inlineStr">
        <is>
          <t>Prior Period Adjustment [Abstract]</t>
        </is>
      </c>
    </row>
    <row r="4">
      <c r="A4" s="4" t="inlineStr">
        <is>
          <t>Schedule of Restatement of Previously Reported Consolidated Financial Statements</t>
        </is>
      </c>
      <c r="B4" s="4" t="inlineStr">
        <is>
          <t>March 31, 2021
As previously Reported
Restatement Impacts
Restatement Reference
As Restated
ASSETS
Current assets:
Cash and cash equivalents
$
45,673
$
—
$
45,673
Short-term investments
65,999
—
65,999
Trade accounts receivable, net
5,323
—
5,323
Inventories
22,011
—
22,011
Prepaid expenses and other current assets
4,870
—
4,870
Total current assets
143,876
—
143,876
Restricted cash
9,024
—
9,024
Property and equipment, net
38,530
541
(B)
39,071
Operating lease right-of-use assets
22,011
—
22,011
Intangible assets, net
619
—
619
Deferred income taxes
255
—
255
Other non-current assets
4,956
—
4,956
Total assets
$
219,271
$
541
$
219,812
LIABILITIES AND SHAREHOLDERS' EQUITY (DEFICIT)
Current liabilities:
Accounts payable
$
4,659
$
—
$
4,659
Accrued compensation and benefits
11,833
510
(C)
12,343
Accrued expenses and other current liabilities
13,889
120
(F)
14,009
Current portion of long-term debt
24,167
—
24,167
Current portion of operating lease liability
3,446
—
3,446
Current portion of finance lease obligation
835
—
835
Total current liabilities
58,829
630
59,459
Long-term debt, less current portion
137,936
7,123
(A)
145,059
Operating lease liability, less current portion
20,907
—
20,907
Finance lease obligation, less current portion
445
—
445
Deferred income taxes
1,824
(672
)
(E)
1,152
Defined benefit pension plan obligation
6,896
—
6,896
7% Cumulative redeemable preference shares
21,475
—
21,475
Total liabilities
248,312
7,081
255,393
Commitments and contingencies
—
—
—
Shareholders' equity (deficit):
Ordinary shares ( nil
540,813
—
540,813
Additional paid in capital
38,116
—
38,116
Accumulated other comprehensive loss
(16,065
)
1,467
(D)
(14,598
)
Accumulated deficit
(591,905
)
(8,007
)
(A)(B)(C)(D)(E)(F)
(599,912
)
Total shareholders' equity (deficit)
(29,041
)
(6,540
)
(35,581
)
Total liabilities and shareholders' equity (deficit)
$
219,271
$
541
$
219,812
March 31, 2020
As previously Reported
Restatement Impacts
Restatement Reference
As Restated
ASSETS
Current assets:
Cash and cash equivalents
$
3,923
$
—
$
3,923
Short-term investments
116,871
—
116,871
Trade accounts receivable, net
5,402
—
5,402
Inventories
20,501
—
20,501
Prepaid expenses and other current assets
3,775
—
3,775
Total current assets
150,472
—
150,472
Restricted cash
9,017
—
9,017
Property and equipment, net
40,165
275
(B)
40,440
Operating lease right-of-use assets
21,493
—
21,493
Intangible assets, net
625
—
625
Deferred income taxes
237
—
237
Other non-current assets
4,454
—
4,454
Total assets
$
226,463
$
275
$
226,738
LIABILITIES AND SHAREHOLDERS' EQUITY (DEFICIT)
Current liabilities:
Accounts payable
$
4,826
$
—
$
4,826
Accrued compensation and benefits
7,210
—
7,210
Accrued expenses and other current liabilities
15,490
—
15,490
Current portion of long-term debt
—
—
—
Current portion of operating lease liability
3,033
—
3,033
Current portion of finance lease obligation
598
—
598
Total current liabilities
31,157
—
31,157
Long-term debt, less current portion
153,024
3,237
(A)
156,261
Operating lease liability, less current portion
19,914
—
19,914
Finance lease obligation, less current portion
1,117
—
1,117
Deferred income taxes
—
—
—
Defined benefit pension plan obligation
6,353
—
6,353
7% Cumulative redeemable preference shares
20,425
—
20,425
Total liabilities
231,990
3,237
235,227
Commitments and contingencies
—
—
—
Shareholders' equity (deficit):
Ordinary shares ( nil
459,931
—
459,931
Additional paid in capital
33,132
—
33,132
Accumulated other comprehensive loss
(15,155
)
2,483
(D)
(12,672
)
Accumulated deficit
(483,435
)
(5,445
)
(A)(B)(D)
(488,880
)
Total shareholders' equity (deficit)
(5,527
)
(2,962
)
(8,489
)
Total liabilities and shareholders' equity (deficit)
$
226,463
$
275
$
226,738
Year ended March 31, 2021
As previously Reported
Restatement Impacts
Restatement Reference
As Restated
Revenue:
Product sales
$
35,787
$
—
$
35,787
Other revenues
7,592
—
7,592
Total revenue
43,379
—
43,379
Cost of revenue
(20,074
)
—
(20,074
)
Gross profit
23,305
—
23,305
Operating expenses:
Sales and marketing
(9,849
)
—
(9,849
)
Research and development, net of government grants
(54,168
)
441
(B)(F)
(53,727
)
General and administrative expense:
Compensation expense in respect of share options and management equity incentives
(4,984
)
—
(4,984
)
Other general and administrative expenses
(36,812
)
(630
)
(C)(F)
(37,442
)
Total general and administrative expense
(41,796
)
(630
)
(42,426
)
Total operating expense
(105,813
)
(189
)
(106,002
)
Operating loss
(82,508
)
(189
)
(82,697
)
Other income (expense):
Interest expense, net
(25,918
)
(3,886
)
(A)
(29,804
)
Other, net
1,882
841
(D)
2,723
Other income (expense), net
(24,036
)
(3,045
)
(27,081
)
Loss before income taxes
(106,544
)
(3,234
)
(109,778
)
Provision for income taxes
(1,926
)
672
(E)
(1,254
)
Net loss
$
(108,470
)
$
(2,562
)
$
(111,032
)
Other comprehensive income (loss):
Change in fair value of effective portion of foreign currency cash flow hedges
$
582
$
—
$
582
Unrealized gain (loss) on short-term investments
(898
)
—
(898
)
Foreign currency gain (loss)
(1,216
)
(841
)
(D)
(2,057
)
Provision for pension benefit obligation
622
(175
)
(F)
447
Other comprehensive loss, net
(910
)
(1,016
)
(1,926
)
Comprehensive loss
$
(109,380
)
$
(3,578
)
$
(112,958
)
Net loss available to ordinary shareholders - basic and diluted
$
(108,470
)
$
(2,562
)
$
(111,032
)
Loss per share - basic and diluted
$
(1.18
)
$
(0.03
)
$
(1.21
)
Weighted-average shares outstanding - basic and diluted
91,637,966
—
91,637,966
Year ended March 31, 2020
As previously Reported
Restatement Impacts
Restatement Reference
As Restated
Revenue:
Product sales
$
31,601
$
—
$
31,601
Other revenues
1,055
—
1,055
Total revenue
32,656
—
32,656
Cost of revenue
(17,800
)
—
(17,800
)
Gross profit
14,856
—
14,856
Operating expenses:
Sales and marketing
(9,853
)
—
(9,853
)
Research and development, net of government grants
(53,744
)
306
(B)(F)
(53,438
)
General and administrative expense:
Compensation expense in respect of share options and management equity incentives
(4,467
)
—
(4,467
)
Other general and administrative expenses
(27,483
)
—
(27,483
)
Total general and administrative expense
(31,950
)
—
(31,950
)
Total operating expense
(95,547
)
306
(95,241
)
Operating loss
(80,691
)
306
(80,385
)
Other income (expense):
Interest expense, net
(23,859
)
(3,041
)
(A)
(26,900
)
Other, net
2,438
(233
)
(D)
2,205
Other income (expense), net
(21,421
)
(3,274
)
(24,695
)
Loss before income taxes
(102,112
)
(2,968
)
(105,080
)
Provision for income taxes
(661
)
603
(E)
(58
)
Net loss
$
(102,773
)
$
(2,365
)
$
(105,138
)
Other comprehensive income (loss):
Change in fair value of effective portion of foreign currency cash flow hedges
$
(157
)
$
—
$
(157
)
Unrealized gain (loss) on short-term investments
554
—
554
Foreign currency gain (loss)
(2,702
)
233
(D)
(2,469
)
Provision for pension benefit obligation
2,034
175
(F)
2,209
Other comprehensive loss, net
(271
)
408
137
Comprehensive loss
$
(103,044
)
$
(1,957
)
$
(105,001
)
Net loss available to ordinary shareholders - basic and diluted
$
(102,773
)
$
(2,365
)
$
(105,138
)
Loss per share - basic and diluted
$
(1.44
)
$
(0.03
)
$
(1.47
)
Weighted-average shares outstanding - basic and diluted
71,610,035
—
71,610,035
Year ended March 31, 2019
As previously Reported
Restatement Impacts
Restatement Reference
As Restated
Revenue:
Product sales
$
28,665
$
—
$
28,665
Other revenues
469
—
469
Total revenue
29,134
—
29,134
Cost of revenue
(17,230
)
—
(17,230
)
Gross profit
11,904
—
11,904
Operating expenses:
Sales and marketing
(8,637
)
—
(8,637
)
Research and development, net of government grants
(50,677
)
(206
)
(B)
(50,883
)
General and administrative expense:
Compensation expense in respect of share options and management equity incentives
(4,957
)
—
(4,957
)
Other general and administrative expenses
(26,588
)
—
(26,588
)
Total general and administrative expense
(31,545
)
—
(31,545
)
Total operating expense
(90,859
)
(206
)
(91,065
)
Operating loss
(78,955
)
(206
)
(79,161
)
Other income (expense):
Interest expense, net
(20,018
)
(259
)
(A)
(20,277
)
Other, net
(6,369
)
(574
)
(D)
(6,943
)
Other income (expense), net
(26,387
)
(833
)
(27,220
)
Loss before income taxes
(105,342
)
(1,039
)
(106,381
)
Provision for income taxes
(44
)
14
(E)
(30
)
Net loss
$
(105,386
)
$
(1,025
)
$
(106,411
)
Other comprehensive income (loss):
Change in fair value of effective portion of foreign currency cash flow hedges
$
(123
)
$
—
$
(123
)
Unrealized gain (loss) on short-term investments
796
—
796
Foreign currency gain (loss)
1,964
574
(D)
2,538
Provision for pension benefit obligation
(887
)
—
(887
)
Other comprehensive loss, net
1,750
574
2,324
Comprehensive loss
$
(103,636
)
$
(451
)
$
(104,087
)
Net loss available to ordinary shareholders - basic and diluted
$
(105,386
)
$
(1,025
)
$
(106,411
)
Loss per share - basic and diluted
$
(1.92
)
$
(0.02
)
$
(1.94
)
Weighted-average shares outstanding - basic and diluted
54,874,391
—
54,874,391
Ordinary shares
Shares
Amount
Additional paid in Capital
Accumulated Other Comprehensive Loss
Accumulated Deficit
Total Shareholders' Equity (Deficit)
As Previously Reported
March 31, 2018
45,646,424
253,934
23,708
(16,634
)
(275,639
)
(14,631
)
Issue of shares, net of issue costs of $4,052
19,635,068
113,724
—
—
—
113,724
Issue of shares upon exercise of incentive share options and vesting of RSUS
618,955
1,300
—
—
—
1,300
Net loss
—
—
—
—
(105,386
)
(105,386
)
Change in fair value of the effective portion of foreign currency cash flow hedges
—
—
—
(123
)
—
(123
)
Change in unrealized gain in short-term investments
—
—
—
796
—
796
Foreign currency gain (loss) on:
Long-term investment nature intra-entity balances
—
—
—
5,074
—
5,074
Retranslation of foreign entities
—
—
—
(3,110
)
—
(3,110
)
Provision for pension benefit obligation
—
—
—
(887
)
—
(887
)
Other comprehensive loss
1,750
1,750
Stock-based compensation
—
—
4,957
—
—
4,957
March 31, 2019
65,900,447
368,958
28,665
(14,884
)
(381,025
)
1,714
Restatement Impacts
March 31, 2018
—
—
—
1,501
(2,055
)
(554
)
Issue of shares, net of issue costs of $4,052
—
—
—
—
—
—
Issue of shares upon exercise of incentive share options and vesting of RSUS
—
—
—
—
—
—
Net loss
—
—
—
—
(1,025
)
(1,025
)
Change in fair value of the effective portion of foreign currency cash flow hedges
—
—
—
—
—
—
Change in unrealized gain in short-term investments
—
—
—
—
—
—
Foreign currency gain (loss) on:
Long-term investment nature intra-entity balances
—
—
—
—
—
—
Retranslation of foreign entities
—
—
—
574
—
574
Provision for pension benefit obligation
—
—
—
—
—
—
Other comprehensive loss
574
574
Stock-based compensation
—
—
—
—
—
—
March 31, 2019
—
—
—
2,075
(3,080
)
(1,005
)
As Restated
March 31, 2018
45,646,424
253,934
23,708
(15,133
)
(277,694
)
(15,185
)
Issue of shares, net of issue costs of $4,052
19,635,068
113,724
—
—
—
113,724
Issue of shares upon exercise of incentive share options and vesting of RSUS
618,955
1,300
—
—
—
1,300
Net loss
—
—
—
—
(106,411
)
(106,411
)
Change in fair value of the effective portion of foreign currency cash flow hedges
—
—
—
(123
)
—
(123
)
Change in unrealized gain in short-term investments
—
—
—
796
—
796
Foreign currency gain (loss) on:
—
Long-term investment nature intra-entity balances
—
—
—
5,074
—
5,074
Retranslation of foreign entities
—
—
—
(2,536
)
—
(2,536
)
Provision for pension benefit obligation
—
—
—
(887
)
—
(887
)
Other comprehensive loss
2,324
2,324
Stock-based compensation
—
—
4,957
—
—
4,957
March 31, 2019
65,900,447
368,958
28,665
(12,809
)
(384,105
)
709
Ordinary shares
Shares
Amount
Additional paid in Capital
Accumulated Other Comprehensive Loss
Accumulated Deficit
Total Shareholders' Equity (Deficit)
As Previously Reported
March 31, 2019
65,900,447
$
368,958
$
28,665
$
(14,884
)
$
(381,025
)
$
1,714
Issue of shares, net of issue costs of $6,072
13,800,000
90,528
—
—
—
90,528
Issue of shares upon exercise of incentive share options and vesting of RSUS
697,879
445
—
—
—
445
Net loss
—
—
—
—
(102,773
)
(102,773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1,096
)
—
(21,096
)
Provision for pension benefit obligation
—
—
—
2,034
—
2,034
Other comprehensive loss
(271
)
(271
)
Stock-based compensation
—
—
4,467
—
—
4,467
Cumulative effect of accounting changes
—
—
—
363
363
March 31, 2020
80,398,326
459,931
33,132
(15,155
)
(483,435
)
(5,527
)
Restatement Impacts
March 31, 2019
—
$
—
$
—
$
2,075
$
(3,080
)
$
(1,005
)
Issue of shares, net of issue costs of $6,072
—
—
—
—
—
—
Issue of shares upon exercise of incentive share options and vesting of RSUS
—
—
—
—
—
—
Net loss
—
—
—
—
(2,365
)
(2,365
)
Change in fair value of the effective portion of foreign currency cash flow hedges
—
—
—
—
—
—
Change in unrealized gain in short-term investments
—
—
—
—
—
—
Foreign currency gain (loss) on:
Long-term investment nature intra-entity balances
—
—
—
—
—
—
Retranslation of foreign entities
—
—
—
233
—
233
Provision for pension benefit obligation
—
—
—
175
—
175
Other comprehensive loss
408
408
Stock-based compensation
—
—
—
—
—
—
Cumulative effect of accounting changes
—
—
—
—
—
—
March 31, 2020
—
—
—
2,483
(5,445
)
(2,962
)
As Restated
March 31, 2019
65,900,447
$
368,958
$
28,665
$
(12,809
)
$
(384,105
)
$
709
Issue of shares, net of issue costs of $6,072
13,800,000
90,528
—
—
—
90,528
Issue of shares upon exercise of incentive share options and vesting of RSUS
697,879
445
—
—
—
445
Net loss
—
—
—
—
(105,138
)
(105,138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0,863
)
—
(20,863
)
Provision for pension benefit obligation
—
—
—
2,209
—
2,209
Other comprehensive loss
137
137
Stock-based compensation
—
—
4,467
—
—
4,467
Cumulative effect of accounting changes
—
—
—
—
363
363
March 31, 2020
80,398,326
459,931
33,132
(12,672
)
(488,880
)
(8,489
)
Ordinary shares
Shares
Amount
Additional paid in Capital
Accumulated Other Comprehensive Loss
Accumulated Deficit
Total Shareholders' Equity (Deficit)
As Previously Reported
March 31, 2020
80,398,326
459,931
33,132
(15,155
)
(483,435
)
(5,527
)
Issue of shares, net of issue costs of $5,565
20,294,117
80,685
—
—
—
80,685
Issue of shares upon exercise of incentive share options and vesting of RSUS
571,969
197
—
—
—
197
Net loss
—
—
—
—
(108,470
)
(108,470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6,035
—
26,035
Provision for pension benefit obligation
—
—
—
622
—
622
Other comprehensive loss
(910
)
(910
)
Stock-based compensation
—
—
4,984
—
—
4,984
March 31, 2021
101,264,412
540,813
38,116
(16,065
)
(591,905
)
(29,041
)
Restatement Impacts
March 31, 2020
—
—
—
2,483
(5,445
)
(2,962
)
Issue of shares, net of issue costs of $5,565
—
—
—
—
—
—
Issue of shares upon exercise of incentive share options and vesting of RSUS
—
—
—
—
—
—
Net loss
—
—
—
—
(2,562
)
(2,562
)
Change in fair value of the effective portion of foreign currency cash flow hedges
—
—
—
—
—
—
Change in unrealized gain in short-term investments
—
—
—
—
—
—
Foreign currency gain (loss) on:
Long-term investment nature intra-entity balances
—
—
—
—
—
—
Retranslation of foreign entities
—
—
—
(841
)
—
(841
)
Provision for pension benefit obligation
—
—
—
(175
)
—
(175
)
Other comprehensive loss
(1,016
)
(1,016
)
Stock-based compensation
—
—
—
—
—
—
March 31, 2021
—
—
—
(1,016
)
(8,007
)
(6,540
)
As Restated
March 31, 2020
80,398,326
459,931
33,132
(12,672
)
(488,880
)
(8,489
)
Issue of shares, net of issue costs of $5,565
20,294,117
80,685
—
—
—
80,685
Issue of shares upon exercise of incentive share options and vesting of RSUS
571,969
197
—
—
—
197
Net loss
—
—
—
—
(111,032
)
(111,032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5,194
—
25,194
Provision for pension benefit obligation
—
—
—
447
—
447
Other comprehensive loss
(1,926
)
(1,926
)
Stock-based compensation
—
—
4,984
—
—
4,984
March 31, 2021
101,264,412
540,813
38,116
(14,598
)
(599,912
)
(35,581
)
Year ended March 31, 2021
As previously Reported
Restatement Impacts
As Restated
OPERATING ACTIVITIES:
Net loss
$
(108,470
)
$
(2,562
)
$
(111,032
)
Adjustments to reconcile net loss to net cash provided by operating activities:
Depreciation, amortization and loss on disposal of fixed assets
8,620
(266
)
8,354
Share-based compensation
4,984
—
4,984
Increase in deferred lease rentals
726
—
726
Swiss pension obligation
1,054
—
1,054
Amortization of deferred debt issue costs
9,079
3,886
12,965
Impairment of short term investments
2,285
—
2,285
Accrued preference share dividends
1,050
—
1,050
Income taxes
1,926
(672
)
1,254
Net change in assets and liabilities:
Trade accounts receivable, net
568
—
568
Inventories
(475
)
—
(475
)
Accounts payable and accrued liabilities
(2,514
)
(896
)
(3,410
)
Accrued compensation and benefits
4,039
510
4,549
Other assets
(454
)
—
(454
)
Net cash used in operating activities
(77,582
)
—
(77,582
)
INVESTING ACTIVITIES:
Increase in short-term investments
(87,247
)
—
(87,247
)
Realization of short-term investments
134,936
—
134,936
Purchase of property and equipment
(4,240
)
—
(4,240
)
Purchase of intangible assets
—
—
—
Net cash from (used in) investing activities
43,449
—
43,449
FINANCING ACTIVITIES:
Repayment of finance leases
(633
)
—
(633
)
Proceeds from drawdown of new debt
—
—
—
Debt issue costs
—
—
—
Fee paid to noteholders
—
—
—
Proceeds from issuance of ordinary shares and warrants
80,881
—
80,881
Net cash generated from financing activities
80,248
—
80,248
Effect of exchange rate fluctuations on cash and cash equivalents
(4,358
)
—
(4,358
)
Change in cash and cash equivalents
41,757
—
41,757
Beginning cash and cash equivalents
12,940
—
12,940
Ending cash and cash equivalents
$
54,697
$
—
$
54,697
Supplemental cash flow disclosures:
Income taxes paid
$
—
$
—
$
—
Interest paid
$
17,529
$
—
$
17,529
Reconciliation of cash, cash equivalents and restricted cash:
Cash and cash equivalents
$
45,673
$
—
$
45,673
Restricted cash
$
9,024
$
—
$
9,024
Total cash, cash equivalents and restricted cash
$
54,697
$
—
$
54,697
Year ended March 31, 2020
As previously Reported
Restatement Impacts
As Restated
OPERATING ACTIVITIES:
Net loss
$
(102,773
)
$
(2,365
)
$
(105,138
)
Adjustments to reconcile net loss to net cash provided by operating activities:
Depreciation, amortization and loss on disposal of fixed assets
12,276
(275
)
12,001
Share-based compensation
4,467
—
4,467
Increase in deferred lease rentals
293
—
293
Swiss pension obligation
756
—
756
Amortization of deferred debt issue costs
7,043
3,041
10,084
Impairment of short term investments
—
—
—
Accrued preference share dividends
1,050
—
1,050
Income taxes
368
(537
)
(169
)
Net change in assets and liabilities:
Trade accounts receivable, net
(2,177
)
—
(2,177
)
Inventories
(4,967
)
(206
)
(5,173
)
Accounts payable and accrued liabilities
2,456
342
2,798
Accrued compensation and benefits
1,218
—
1,218
Other assets
(656
)
—
(656
)
Net cash used in operating activities
(80,646
)
—
(80,646
)
INVESTING ACTIVITIES:
Increase in short-term investments
(95,000
)
—
(95,000
)
Realization of short-term investments
69,412
—
69,412
Purchase of property and equipment
(4,598
)
—
(4,598
)
Purchase of intangible assets
(2
)
—
(2
)
Net cash from (used in) investing activities
(30,188
)
—
(30,188
)
FINANCING ACTIVITIES:
Repayment of finance leases
(524
)
—
(524
)
Proceeds from drawdown of new debt
25,000
—
25,000
Debt issue costs
(874
)
—
(874
)
Fee paid to noteholders
—
—
—
Proceeds from issuance of ordinary shares and warrants
90,973
—
90,973
Net cash generated from financing activities
114,575
—
114,575
Effect of exchange rate fluctuations on cash and cash equivalents
(2,404
)
—
(2,404
)
Change in cash and cash equivalents
1,337
—
1,337
Beginning cash and cash equivalents
11,603
—
11,603
Ending cash and cash equivalents
$
12,940
$
—
$
12,940
Supplemental cash flow disclosures:
Income taxes paid
$
—
$
—
$
—
Interest paid
$
15,776
$
—
$
15,776
Reconciliation of cash, cash equivalents and restricted cash:
Cash and cash equivalents
$
3,923
$
—
$
3,923
Restricted cash
$
9,017
$
—
$
9,017
Total cash, cash equivalents and restricted cash
$
12,940
$
—
$
12,940
Year ended March 31, 2019
As previously Reported
Restatement Impacts
As Restated
OPERATING ACTIVITIES:
Net loss
$
(105,386
)
$
(1,025
)
$
(106,411
)
Adjustments to reconcile net loss to net cash provided by operating activities:
Depreciation, amortization and loss on disposal of fixed assets
12,767
—
12,767
Share-based compensation
4,957
—
4,957
Increase in deferred lease rentals
372
—
372
Swiss pension obligation
575
—
575
Amortization of deferred debt issue costs
5,908
259
6,167
Impairment of short term investments
—
—
—
Accrued preference share dividends
1,050
—
1,050
Income taxes
44
(105
)
(61
)
Net change in assets and liabilities:
Trade accounts receivable, net
(637
)
—
(637
)
Inventories
(93
)
206
113
Accounts payable and accrued liabilities
370
665
1,035
Accrued compensation and benefits
1,121
—
1,121
Other assets
3,297
—
3,297
Net cash used in operating activities
(75,655
)
—
(75,655
)
INVESTING ACTIVITIES:
Increase in short-term investments
(119,000
)
—
(119,000
)
Realization of short-term investments
34,735
—
34,735
Purchase of property and equipment
(4,791
)
—
(4,791
)
Purchase of intangible assets
(3
)
—
(3
)
Net cash from (used in) investing activities
(89,059
)
—
(89,059
)
FINANCING ACTIVITIES:
Repayment of finance leases
(486
)
—
(486
)
Proceeds from drawdown of new debt
36,000
—
36,000
Debt issue costs
(1,216
)
—
(1,216
)
Fee paid to noteholders
(3,900
)
—
(3,900
)
Proceeds from issuance of ordinary shares and warrants
115,024
—
115,024
Net cash generated from financing activities
145,422
—
145,422
Effect of exchange rate fluctuations on cash and cash equivalents
5,690
—
5,690
Change in cash and cash equivalents
(13,602
)
—
(13,602
)
Beginning cash and cash equivalents
25,205
—
25,205
Ending cash and cash equivalents
$
11,603
$
—
$
11,603
Supplemental cash flow disclosures:
Income taxes paid
$
—
$
—
$
—
Interest paid
$
11,838
$
—
$
11,838
Reconciliation of cash, cash equivalents and restricted cash:
Cash and cash equivalents
$
4,096
$
—
$
4,096
Restricted cash
$
7,507
$
—
$
7,507
Total cash, cash equivalents and restricted cash
$
11,603
$
—
$
11,603
(unaudited)
December 31, 2020
September 30, 2020
June 30, 2020
ASSETS
As Restated
As Restated
As Restated
Current assets:
Cash and cash equivalents
$
3,401
$
18,125
$
7,325
Short-term investments
131,062
144,618
87,152
Trade accounts receivable, net
4,539
4,518
5,972
Inventories
23,709
22,798
21,291
Prepaid expenses and other current assets
4,928
5,851
4,091
Total current assets
167,639
195,910
125,831
Restricted cash
9,046
9,031
9,021
Property and equipment, net
41,299
40,182
39,563
Operating lease right-of-use assets
22,364
21,557
21,124
Intangible assets, net
632
614
606
Deferred income taxes
741
573
405
Other non-current assets
4,914
4,634
4,438
Total assets
$
246,635
$
272,501
$
200,988
LIABILITIES AND SHAREHOLDERS' EQUITY (DEFICIT)
Current liabilities:
Accounts payable
$
5,860
$
5,138
$
5,621
Accrued compensation and benefits
4,844
5,191
5,190
Accrued expenses and other current liabilities
11,351
17,410
13,317
Current portion of long-term debt
24,167
12,083
12,083
Current portion of operating lease liability
3,309
3,138
3,045
Current portion of finance lease obligation
878
577
573
Total current liabilities
50,409
43,537
39,829
Long-term debt, less current portion
141,822
149,007
147,260
Operating lease liability, less current portion
21,203
20,282
19,695
Finance lease obligation, less current portion
582
921
1,017
Deferred income taxes
1,455
—
—
Defined benefit pension plan obligation
7,707
7,169
6,623
7% Cumulative redeemable preference shares
21,213
20,950
20,688
Total liabilities
244,391
241,866
235,112
Commitments and contingencies
—
—
—
Shareholders' equity (deficit):
Ordinary shares ( nil
540,819
540,769
459,990
Additional paid in capital
36,630
35,416
34,092
Accumulated other comprehensive loss
(14,634
)
(16,659
)
(13,070
)
Accumulated deficit
(560,571
)
(528,891
)
(515,136
)
Total shareholders' equity (deficit)
2,244
30,635
(34,124
)
Total liabilities and shareholders' equity (deficit)
$
246,635
$
272,501
$
200,988
(unaudited)
December 31, 2020
September 30, 2020
June 30, 2020
December 31 2020
September 30, 2020
Quarter ended
Quarter ended
Quarter ended
Nine months ended
Six months ended
As Restated
As Restated
As Restated
As Restated
As Restated
Revenue:
Product sales
$
8,740
$
8,543
$
8,924
$
26,207
$
17,467
Other revenues
11
7,523
—
7,534
7,523
Total revenue
8,751
16,066
8,924
33,741
24,990
Cost of revenue
(4,970
)
(4,499
)
(5,414
)
(14,883
)
(9,913
)
Gross profit
3,781
11,567
3,510
18,858
15,077
Operating expenses:
Sales and marketing
(2,283
)
(2,231
)
(2,243
)
(6,757
)
(4,474
)
Research and development, net of government grants
(14,350
)
(12,743
)
(11,415
)
(38,508
)
(24,158
)
General and administrative expense:
Compensation expense in respect of share options and management equity incentives
(1,214
)
(1,324
)
(960
)
(3,498
)
(2,284
)
Other general and administrative expenses
(7,524
)
(8,232
)
(8,578
)
(24,334
)
(16,810
)
Total general and administrative expense
(8,738
)
(9,556
)
(9,538
)
(27,832
)
(19,094
)
Total operating expense
(25,371
)
(24,530
)
(23,196
)
(73,097
)
(47,726
)
Operating loss
(21,590
)
(12,963
)
(19,686
)
(54,239
)
(32,649
)
Other income (expense):
Interest expense, net
(9,404
)
(6,297
)
(6,931
)
(22,632
)
(13,228
)
Other, net
617
5,354
208
6,179
5,562
Other income (expense), net
(8,787
)
(943
)
(6,723
)
(16,453
)
(7,666
)
Loss before income taxes
(30,377
)
(13,906
)
(26,409
)
(70,692
)
(40,315
)
Provision for income taxes
(1,303
)
151
153
(999
)
304
Net loss
$
(31,680
)
$
(13,755
)
$
(26,256
)
$
(71,691
)
$
(40,011
)
Other comprehensive income (loss):
Change in fair value of effective portion of foreign currency cash flow hedges
$
295
$
279
$
(3
)
$
571
$
276
Unrealized gain (loss) on short-term investments
111
(79
)
(404
)
(372
)
(483
)
Foreign currency gain (loss)
1,606
(3,803
)
171
(2,026
)
(3,632
)
Provision for pension benefit obligation
13
14
(162
)
(135
)
(148
)
Other comprehensive loss, net
2,025
(3,589
)
(398
)
(1,962
)
(3,987
)
Comprehensive loss
$
(29,655
)
$
(17,344
)
$
(26,654
)
$
(73,652
)
$
(43,998
)
Net loss available to ordinary shareholders - basic and diluted
$
(31,680
)
$
(13,755
)
$
(26,256
)
$
(71,691
)
$
(40,011
)
Loss per share - basic and diluted
$
(0.31
)
$
(0.16
)
$
(0.33
)
$
(0.81
)
$
(0.49
)
Weighted-average shares outstanding - basic and diluted
101,016,040
83,949,195
80,485,985
88,512,823
82,227,052
(unaudited)
Ordinary shares
Shares
Amount
Additional paid in Capital
Accumulated Other Comprehensive Loss
Accumulated Deficit
Total Shareholders' Equity (Deficit)
March 31, 2020 As Restated
80,398,326
$
459,931
$
33,132
$
(12,672
)
$
(488,880
)
$
(8,489
)
Issue of shares upon exercise of incentive share options and vesting of RSUS
195,114
59
—
—
—
59
Net loss
—
—
—
—
(26,256
)
(26,256
)
Change in fair value of the effective portion of foreign currency cash flow hedges
—
—
—
(3
)
—
(3
)
Change in unrealized gain in short-term investments
—
—
—
(404
)
—
(404
)
Foreign currency gain (loss) on:
—
—
Long-term investment nature intra-entity balances
—
—
—
4,685
—
4,685
Retranslation of foreign entities
—
—
—
(4,514
)
—
(4,514
)
Provision for pension benefit obligation
—
—
—
(162
)
—
(162
)
Other comprehensive loss
(398
)
(398
)
Stock-based compensation
—
—
960
—
—
960
June 30, 2020 As Restated
80,593,440
459,990
34,092
(13,070
)
(515,136
)
(34,124
)
Issue of shares, net of issue costs of $5,565
20,294,117
80,685
—
—
—
80,685
Issue of shares upon exercise of incentive share options and vesting of RSUS
77,894
94
—
—
—
94
Net loss
—
—
—
—
(13,755
)
(13,755
)
Change in fair value of the effective portion of foreign currency cash flow hedges
—
—
—
279
—
279
Change in unrealized gain in short-term investments
—
—
—
(79
)
—
(79
)
Foreign currency gain (loss) on:
Long-term investment nature intra-entity balances
—
—
—
(3,841
)
—
(3,841
)
Retranslation of foreign entities
—
—
—
38
—
38
Provision for pension benefit obligation
—
—
—
14
—
14
Other comprehensive loss
(3,589
)
(3,589
)
Stock-based compensation
—
—
1,324
—
—
1,324
September 30, 2020 As Restated
100,965,451
540,769
35,416
(16,659
)
(528,891
)
30,635
Issue of shares
—
—
—
—
—
—
Issue of shares upon exercise of incentive share options and vesting of RSUS
110,394
50
—
—
—
50
Net loss
—
—
—
—
(31,680
)
(31,680
)
Change in fair value of the effective portion of foreign currency cash flow hedges
—
—
—
295
—
295
Change in unrealized gain in short-term investments
—
—
—
111
—
111
Foreign currency gain (loss) on:
Long-term investment nature intra-entity balances
—
—
—
(4,692
)
—
(4,692
)
Retranslation of foreign entities
—
—
—
6,298
—
6,298
Provision for pension benefit obligation
—
—
—
13
—
13
Other comprehensive loss
2,025
2,025
Stock-based compensation
—
—
1,214
—
—
1,214
December 31, 2020 As Restated
101,075,845
540,819
36,630
(14,634
)
(560,571
)
2,244
(unaudited)
December 31 2020
September 30, 2020
June 30, 2020
OPERATING ACTIVITIES:
Nine Months Ended
Six Months Ended
3 Months Ended
As Restated
As Restated
As Restated
Net loss
$
(71,691
)
$
(40,011
)
$
(26,256
)
Adjustments to reconcile net loss to net cash provided by operating activities:
Depreciation, amortization and loss on disposal of fixed assets
6,354
4,131
2,093
Share-based compensation
3,498
2,284
960
Increase in deferred lease rentals
512
346
169
Swiss pension obligation
776
516
253
Amortization of deferred debt issue costs
9,728
4,830
3,083
Change in fair value of convertible loan derivatives
—
—
—
Impairment of short term investments
—
—
—
Accrued preference share dividends
788
525
263
Income taxes
999
(304
)
(153
)
Net change in assets and liabilities:
—
—
—
Trade accounts receivable, net
1,268
1,093
(587
)
Inventories
(1,218
)
(1,411
)
(638
)
Accounts payable and accrued liabilities
(4,601
)
1,390
(1,664
)
Accrued compensation and benefits
(2,825
)
(2,215
)
(2,025
)
Other assets
(330
)
(1,807
)
(306
)
Net cash used in operating activities
(56,742
)
(30,633
)
(24,808
)
INVESTING ACTIVITIES:
Increase in short-term investments
(72,247
)
(72,247
)
—
Realization of short-term investments
57,683
44,016
29,314
Purchase of property and equipment
(3,602
)
(2,069
)
(830
)
Purchase of intangible assets
—
—
—
Net cash from (used in) investing activities
(18,166
)
(30,300
)
28,484
FINANCING ACTIVITIES:
Repayment of finance leases
(491
)
(356
)
(171
)
Proceeds from drawdown of new debt
—
—
—
Debt issue costs
—
—
—
Fee paid to noteholders
—
—
—
Proceeds from issuance of ordinary shares and warrants
80,888
80,838
59
Net cash generated from financing activities
80,397
80,482
(112
)
Effect of exchange rate fluctuations on cash and cash equivalents
(5,982
)
(5,333
)
(158
)
Change in cash and cash equivalents
(493
)
14,216
3,406
Beginning cash and cash equivalents
12,940
12,940
12,940
Ending cash and cash equivalents
$
12,447
$
27,156
$
16,346
Supplemental cash flow disclosures:
Income taxes paid
—
$
—
$
—
Interest paid
$
17,499
$
8,765
$
8,731
Reconciliation of cash, cash equivalents and restricted cash:
Cash and cash equivalents
$
3,401
$
18,125
$
7,325
Restricted cash
$
9,046
$
9,031
$
9,021
Total cash, cash equivalents and restricted cash
$
12,447
$
27,156
$
16,346
(unaudited)
December 31, 2020
As previously Reported
Restatement Impacts
Restatement Reference
As Restated
ASSETS
Current assets:
Cash and cash equivalents
$
3,401
$
—
$
3,401
Short-term investments
131,062
—
131,062
Trade accounts receivable, net
4,539
—
4,539
Inventories
23,709
—
23,709
Prepaid expenses and other current assets
4,928
—
4,928
Total current assets
167,639
—
167,639
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1" customWidth="1" min="5" max="5"/>
    <col width="21" customWidth="1" min="6" max="6"/>
    <col width="80" customWidth="1" min="7" max="7"/>
    <col width="29" customWidth="1" min="8" max="8"/>
    <col width="29" customWidth="1" min="9" max="9"/>
    <col width="21" customWidth="1" min="10" max="10"/>
    <col width="21" customWidth="1" min="11" max="11"/>
    <col width="21" customWidth="1" min="12" max="12"/>
    <col width="21" customWidth="1" min="13" max="13"/>
  </cols>
  <sheetData>
    <row r="1">
      <c r="A1" s="1" t="inlineStr">
        <is>
          <t>Organization and Summary of Significant Accounting Policies - Additional Information (Detail)</t>
        </is>
      </c>
      <c r="B1" s="2" t="inlineStr">
        <is>
          <t>May 26, 2021USD ($)</t>
        </is>
      </c>
      <c r="C1" s="2" t="inlineStr">
        <is>
          <t>Mar. 12, 2021USD ($)Investment</t>
        </is>
      </c>
      <c r="D1" s="2" t="inlineStr">
        <is>
          <t>Jun. 29, 2018USD ($)</t>
        </is>
      </c>
      <c r="E1" s="2" t="inlineStr">
        <is>
          <t>Oct. 14, 2016USD ($)</t>
        </is>
      </c>
      <c r="F1" s="2" t="inlineStr">
        <is>
          <t>Apr. 30, 2021USD ($)</t>
        </is>
      </c>
      <c r="G1" s="2" t="inlineStr">
        <is>
          <t>Mar. 31, 2021USD ($)InvestmentCustomer</t>
        </is>
      </c>
      <c r="H1" s="2" t="inlineStr">
        <is>
          <t>Mar. 31, 2020USD ($)Customer</t>
        </is>
      </c>
      <c r="I1" s="2" t="inlineStr">
        <is>
          <t>Mar. 31, 2019USD ($)Customer</t>
        </is>
      </c>
      <c r="J1" s="2" t="inlineStr">
        <is>
          <t>Dec. 31, 2020USD ($)</t>
        </is>
      </c>
      <c r="K1" s="2" t="inlineStr">
        <is>
          <t>Sep. 30, 2020USD ($)</t>
        </is>
      </c>
      <c r="L1" s="2" t="inlineStr">
        <is>
          <t>Jun. 30, 2020USD ($)</t>
        </is>
      </c>
      <c r="M1" s="2" t="inlineStr">
        <is>
          <t>Jan. 31, 2015USD ($)</t>
        </is>
      </c>
    </row>
    <row r="2">
      <c r="A2" s="3" t="inlineStr">
        <is>
          <t>Significant Accounting Policies [Line Items]</t>
        </is>
      </c>
    </row>
    <row r="3">
      <c r="A3" s="4" t="inlineStr">
        <is>
          <t>Accumulated deficit</t>
        </is>
      </c>
      <c r="G3" s="7" t="n">
        <v>-599912000</v>
      </c>
      <c r="H3" s="7" t="n">
        <v>-488880000</v>
      </c>
      <c r="J3" s="7" t="n">
        <v>-560571000</v>
      </c>
      <c r="K3" s="7" t="n">
        <v>-528891000</v>
      </c>
      <c r="L3" s="7" t="n">
        <v>-515136000</v>
      </c>
    </row>
    <row r="4">
      <c r="A4" s="4" t="inlineStr">
        <is>
          <t>Cash holdings and short-term investments</t>
        </is>
      </c>
      <c r="G4" s="6" t="n">
        <v>111700000</v>
      </c>
    </row>
    <row r="5">
      <c r="A5" s="4" t="inlineStr">
        <is>
          <t>Aggregate principal amount of notes</t>
        </is>
      </c>
      <c r="H5" s="6" t="n">
        <v>25000000</v>
      </c>
      <c r="I5" s="7" t="n">
        <v>36000000</v>
      </c>
    </row>
    <row r="6">
      <c r="A6" s="4" t="inlineStr">
        <is>
          <t>Restricted cash</t>
        </is>
      </c>
      <c r="G6" s="6" t="n">
        <v>9024000</v>
      </c>
      <c r="H6" s="6" t="n">
        <v>9017000</v>
      </c>
      <c r="I6" s="7" t="n">
        <v>7507000</v>
      </c>
      <c r="J6" s="7" t="n">
        <v>9046000</v>
      </c>
      <c r="K6" s="7" t="n">
        <v>9031000</v>
      </c>
      <c r="L6" s="7" t="n">
        <v>9021000</v>
      </c>
    </row>
    <row r="7">
      <c r="A7" s="4" t="inlineStr">
        <is>
          <t>Allowance for doubtful accounts</t>
        </is>
      </c>
      <c r="G7" s="7" t="n">
        <v>48000</v>
      </c>
      <c r="H7" s="7" t="n">
        <v>111000</v>
      </c>
    </row>
    <row r="8">
      <c r="A8" s="4" t="inlineStr">
        <is>
          <t>Number of customer represent 10% or more of accounts receivable | Customer</t>
        </is>
      </c>
      <c r="G8" s="6" t="n">
        <v>1</v>
      </c>
      <c r="H8" s="6" t="n">
        <v>1</v>
      </c>
    </row>
    <row r="9">
      <c r="A9" s="4" t="inlineStr">
        <is>
          <t>Number of customer represent 10% or more of product sales | Customer</t>
        </is>
      </c>
      <c r="G9" s="6" t="n">
        <v>1</v>
      </c>
      <c r="H9" s="6" t="n">
        <v>1</v>
      </c>
      <c r="I9" s="6" t="n">
        <v>1</v>
      </c>
    </row>
    <row r="10">
      <c r="A10" s="4" t="inlineStr">
        <is>
          <t>Stock-based compensation cost included in inventory</t>
        </is>
      </c>
      <c r="G10" s="7" t="n">
        <v>0</v>
      </c>
      <c r="H10" s="7" t="n">
        <v>0</v>
      </c>
    </row>
    <row r="11">
      <c r="A11" s="4" t="inlineStr">
        <is>
          <t>Property and equipment impairment losses</t>
        </is>
      </c>
      <c r="G11" s="6" t="n">
        <v>0</v>
      </c>
      <c r="H11" s="6" t="n">
        <v>0</v>
      </c>
      <c r="I11" s="7" t="n">
        <v>0</v>
      </c>
    </row>
    <row r="12">
      <c r="A12" s="4" t="inlineStr">
        <is>
          <t>Impairment losses</t>
        </is>
      </c>
      <c r="G12" s="7" t="n">
        <v>0</v>
      </c>
      <c r="H12" s="7" t="n">
        <v>0</v>
      </c>
      <c r="I12" s="7" t="n">
        <v>0</v>
      </c>
    </row>
    <row r="13">
      <c r="A13" s="4" t="inlineStr">
        <is>
          <t>Class of warrants description</t>
        </is>
      </c>
      <c r="G13" s="4" t="inlineStr">
        <is>
          <t>As of March 31, 2021, the Company had one class of warrants to purchase ordinary shares outstanding which comprised warrants that were issued in December 2013 and August 2015 in connection with the establishment and subsequent increase of the Company’s then existing secured term loan facility.</t>
        </is>
      </c>
    </row>
    <row r="14">
      <c r="A14" s="4" t="inlineStr">
        <is>
          <t>Accounting Standards Update 2016-13 [Member]</t>
        </is>
      </c>
    </row>
    <row r="15">
      <c r="A15" s="3" t="inlineStr">
        <is>
          <t>Significant Accounting Policies [Line Items]</t>
        </is>
      </c>
    </row>
    <row r="16">
      <c r="A16" s="4" t="inlineStr">
        <is>
          <t>Change in accounting principle, adopted</t>
        </is>
      </c>
      <c r="G16" s="4" t="inlineStr">
        <is>
          <t>true</t>
        </is>
      </c>
    </row>
    <row r="17">
      <c r="A17" s="4" t="inlineStr">
        <is>
          <t>Change in accounting principle, adoption date</t>
        </is>
      </c>
      <c r="G17" s="4" t="inlineStr">
        <is>
          <t>Apr. 1,
		2020</t>
        </is>
      </c>
    </row>
    <row r="18">
      <c r="A18" s="4" t="inlineStr">
        <is>
          <t>Change in accounting principle, immaterial effect</t>
        </is>
      </c>
      <c r="G18" s="4" t="inlineStr">
        <is>
          <t>true</t>
        </is>
      </c>
    </row>
    <row r="19">
      <c r="A19" s="4" t="inlineStr">
        <is>
          <t>Accounting Standards Update 2018-14 [Member]</t>
        </is>
      </c>
    </row>
    <row r="20">
      <c r="A20" s="3" t="inlineStr">
        <is>
          <t>Significant Accounting Policies [Line Items]</t>
        </is>
      </c>
    </row>
    <row r="21">
      <c r="A21" s="4" t="inlineStr">
        <is>
          <t>Change in accounting principle, adopted</t>
        </is>
      </c>
      <c r="G21" s="4" t="inlineStr">
        <is>
          <t>true</t>
        </is>
      </c>
    </row>
    <row r="22">
      <c r="A22" s="4" t="inlineStr">
        <is>
          <t>Change in accounting principle, adoption date</t>
        </is>
      </c>
      <c r="G22" s="4" t="inlineStr">
        <is>
          <t>Apr. 1,
		2020</t>
        </is>
      </c>
    </row>
    <row r="23">
      <c r="A23" s="4" t="inlineStr">
        <is>
          <t>Change in accounting principle, immaterial effect</t>
        </is>
      </c>
      <c r="G23" s="4" t="inlineStr">
        <is>
          <t>true</t>
        </is>
      </c>
    </row>
    <row r="24">
      <c r="A24" s="4" t="inlineStr">
        <is>
          <t>Customer Relationships [Member]</t>
        </is>
      </c>
    </row>
    <row r="25">
      <c r="A25" s="3" t="inlineStr">
        <is>
          <t>Significant Accounting Policies [Line Items]</t>
        </is>
      </c>
    </row>
    <row r="26">
      <c r="A26" s="4" t="inlineStr">
        <is>
          <t>Intangible assets amortization over estimated useful life</t>
        </is>
      </c>
      <c r="G26" s="4" t="inlineStr">
        <is>
          <t>5 years</t>
        </is>
      </c>
    </row>
    <row r="27">
      <c r="A27" s="4" t="inlineStr">
        <is>
          <t>Brands Associated with Acquired Cell Lines [Member]</t>
        </is>
      </c>
    </row>
    <row r="28">
      <c r="A28" s="3" t="inlineStr">
        <is>
          <t>Significant Accounting Policies [Line Items]</t>
        </is>
      </c>
    </row>
    <row r="29">
      <c r="A29" s="4" t="inlineStr">
        <is>
          <t>Intangible assets amortization over estimated useful life</t>
        </is>
      </c>
      <c r="G29" s="4" t="inlineStr">
        <is>
          <t>40 years</t>
        </is>
      </c>
    </row>
    <row r="30">
      <c r="A30" s="4" t="inlineStr">
        <is>
          <t>Product Licenses [Member]</t>
        </is>
      </c>
    </row>
    <row r="31">
      <c r="A31" s="3" t="inlineStr">
        <is>
          <t>Significant Accounting Policies [Line Items]</t>
        </is>
      </c>
    </row>
    <row r="32">
      <c r="A32" s="4" t="inlineStr">
        <is>
          <t>Intangible assets amortization over estimated useful life</t>
        </is>
      </c>
      <c r="G32" s="4" t="inlineStr">
        <is>
          <t>10 years</t>
        </is>
      </c>
    </row>
    <row r="33">
      <c r="A33" s="4" t="inlineStr">
        <is>
          <t>Other Intangibles [Member]</t>
        </is>
      </c>
    </row>
    <row r="34">
      <c r="A34" s="3" t="inlineStr">
        <is>
          <t>Significant Accounting Policies [Line Items]</t>
        </is>
      </c>
    </row>
    <row r="35">
      <c r="A35" s="4" t="inlineStr">
        <is>
          <t>Intangible assets amortization over estimated useful life</t>
        </is>
      </c>
      <c r="G35" s="4" t="inlineStr">
        <is>
          <t>7 years</t>
        </is>
      </c>
    </row>
    <row r="36">
      <c r="A36" s="4" t="inlineStr">
        <is>
          <t>Distribution and Supply Agreement [Member]</t>
        </is>
      </c>
    </row>
    <row r="37">
      <c r="A37" s="3" t="inlineStr">
        <is>
          <t>Significant Accounting Policies [Line Items]</t>
        </is>
      </c>
    </row>
    <row r="38">
      <c r="A38" s="4" t="inlineStr">
        <is>
          <t>Milestone amount receivable upon fulfillment of achievement</t>
        </is>
      </c>
      <c r="M38" s="7" t="n">
        <v>59000000</v>
      </c>
    </row>
    <row r="39">
      <c r="A39" s="4" t="inlineStr">
        <is>
          <t>Minimum [Member]</t>
        </is>
      </c>
    </row>
    <row r="40">
      <c r="A40" s="3" t="inlineStr">
        <is>
          <t>Significant Accounting Policies [Line Items]</t>
        </is>
      </c>
    </row>
    <row r="41">
      <c r="A41" s="4" t="inlineStr">
        <is>
          <t>Plant, machinery and equipment useful life</t>
        </is>
      </c>
      <c r="G41" s="4" t="inlineStr">
        <is>
          <t>4 years</t>
        </is>
      </c>
    </row>
    <row r="42">
      <c r="A42" s="4" t="inlineStr">
        <is>
          <t>Maximum [Member]</t>
        </is>
      </c>
    </row>
    <row r="43">
      <c r="A43" s="3" t="inlineStr">
        <is>
          <t>Significant Accounting Policies [Line Items]</t>
        </is>
      </c>
    </row>
    <row r="44">
      <c r="A44" s="4" t="inlineStr">
        <is>
          <t>Plant, machinery and equipment useful life</t>
        </is>
      </c>
      <c r="G44" s="4" t="inlineStr">
        <is>
          <t>6 years</t>
        </is>
      </c>
    </row>
    <row r="45">
      <c r="A45" s="4" t="inlineStr">
        <is>
          <t>Plant, Machinery and Equipment [Member] | Minimum [Member]</t>
        </is>
      </c>
    </row>
    <row r="46">
      <c r="A46" s="3" t="inlineStr">
        <is>
          <t>Significant Accounting Policies [Line Items]</t>
        </is>
      </c>
    </row>
    <row r="47">
      <c r="A47" s="4" t="inlineStr">
        <is>
          <t>Plant, machinery and equipment useful life</t>
        </is>
      </c>
      <c r="G47" s="4" t="inlineStr">
        <is>
          <t>4 years</t>
        </is>
      </c>
    </row>
    <row r="48">
      <c r="A48" s="4" t="inlineStr">
        <is>
          <t>Plant, Machinery and Equipment [Member] | Maximum [Member]</t>
        </is>
      </c>
    </row>
    <row r="49">
      <c r="A49" s="3" t="inlineStr">
        <is>
          <t>Significant Accounting Policies [Line Items]</t>
        </is>
      </c>
    </row>
    <row r="50">
      <c r="A50" s="4" t="inlineStr">
        <is>
          <t>Plant, machinery and equipment useful life</t>
        </is>
      </c>
      <c r="G50" s="4" t="inlineStr">
        <is>
          <t>25 years</t>
        </is>
      </c>
    </row>
    <row r="51">
      <c r="A51" s="4" t="inlineStr">
        <is>
          <t>Credit Concentration Risk [Member] | Accounts Receivable [Member] | Customer [Member]</t>
        </is>
      </c>
    </row>
    <row r="52">
      <c r="A52" s="3" t="inlineStr">
        <is>
          <t>Significant Accounting Policies [Line Items]</t>
        </is>
      </c>
    </row>
    <row r="53">
      <c r="A53" s="4" t="inlineStr">
        <is>
          <t>Concentration risk percentage</t>
        </is>
      </c>
      <c r="G53" s="4" t="inlineStr">
        <is>
          <t>74.00%</t>
        </is>
      </c>
      <c r="H53" s="4" t="inlineStr">
        <is>
          <t>70.00%</t>
        </is>
      </c>
    </row>
    <row r="54">
      <c r="A54" s="4" t="inlineStr">
        <is>
          <t>Security For Property Rental Obligations of Subsidiary [Member]</t>
        </is>
      </c>
    </row>
    <row r="55">
      <c r="A55" s="3" t="inlineStr">
        <is>
          <t>Significant Accounting Policies [Line Items]</t>
        </is>
      </c>
    </row>
    <row r="56">
      <c r="A56" s="4" t="inlineStr">
        <is>
          <t>Restricted cash</t>
        </is>
      </c>
      <c r="G56" s="7" t="n">
        <v>324000</v>
      </c>
      <c r="H56" s="7" t="n">
        <v>317000</v>
      </c>
    </row>
    <row r="57">
      <c r="A57" s="4" t="inlineStr">
        <is>
          <t>Senior Secured Notes Due 2023 [Member] | Cash Reserve Account Held by Collateral Agent [Member]</t>
        </is>
      </c>
    </row>
    <row r="58">
      <c r="A58" s="3" t="inlineStr">
        <is>
          <t>Significant Accounting Policies [Line Items]</t>
        </is>
      </c>
    </row>
    <row r="59">
      <c r="A59" s="4" t="inlineStr">
        <is>
          <t>Restricted cash</t>
        </is>
      </c>
      <c r="G59" s="7" t="n">
        <v>8700000</v>
      </c>
      <c r="H59" s="7" t="n">
        <v>8700000</v>
      </c>
    </row>
    <row r="60">
      <c r="A60" s="4" t="inlineStr">
        <is>
          <t>4.75% Convertible Notes due 2026 [Member] | Subsequent Event [Member]</t>
        </is>
      </c>
    </row>
    <row r="61">
      <c r="A61" s="3" t="inlineStr">
        <is>
          <t>Significant Accounting Policies [Line Items]</t>
        </is>
      </c>
    </row>
    <row r="62">
      <c r="A62" s="4" t="inlineStr">
        <is>
          <t>Aggregate principal amount of notes</t>
        </is>
      </c>
      <c r="B62" s="7" t="n">
        <v>95000000</v>
      </c>
    </row>
    <row r="63">
      <c r="A63" s="4" t="inlineStr">
        <is>
          <t>Debt instrument, interest rate</t>
        </is>
      </c>
      <c r="B63" s="4" t="inlineStr">
        <is>
          <t>4.75%</t>
        </is>
      </c>
    </row>
    <row r="64">
      <c r="A64" s="4" t="inlineStr">
        <is>
          <t>Secured Notes [Member]</t>
        </is>
      </c>
    </row>
    <row r="65">
      <c r="A65" s="3" t="inlineStr">
        <is>
          <t>Significant Accounting Policies [Line Items]</t>
        </is>
      </c>
    </row>
    <row r="66">
      <c r="A66" s="4" t="inlineStr">
        <is>
          <t>Aggregate principal amount of notes</t>
        </is>
      </c>
      <c r="D66" s="7" t="n">
        <v>36000000</v>
      </c>
      <c r="E66" s="7" t="n">
        <v>84000000</v>
      </c>
    </row>
    <row r="67">
      <c r="A67" s="4" t="inlineStr">
        <is>
          <t>Debt instrument, interest rate</t>
        </is>
      </c>
      <c r="G67" s="4" t="inlineStr">
        <is>
          <t>12.00%</t>
        </is>
      </c>
      <c r="H67" s="4" t="inlineStr">
        <is>
          <t>12.00%</t>
        </is>
      </c>
    </row>
    <row r="68">
      <c r="A68" s="4" t="inlineStr">
        <is>
          <t>CSAM [Member]</t>
        </is>
      </c>
    </row>
    <row r="69">
      <c r="A69" s="3" t="inlineStr">
        <is>
          <t>Significant Accounting Policies [Line Items]</t>
        </is>
      </c>
    </row>
    <row r="70">
      <c r="A70" s="4" t="inlineStr">
        <is>
          <t>Number of short-term funds invested | Investment</t>
        </is>
      </c>
      <c r="C70" s="6" t="n">
        <v>2</v>
      </c>
      <c r="G70" s="6" t="n">
        <v>2</v>
      </c>
    </row>
    <row r="71">
      <c r="A71" s="4" t="inlineStr">
        <is>
          <t>Short-term investment held-to-maturity, current</t>
        </is>
      </c>
      <c r="G71" s="7" t="n">
        <v>53200000</v>
      </c>
    </row>
    <row r="72">
      <c r="A72" s="4" t="inlineStr">
        <is>
          <t>Impairment recognized, related to one of the short term funds invested</t>
        </is>
      </c>
      <c r="G72" s="7" t="n">
        <v>2300000</v>
      </c>
    </row>
    <row r="73">
      <c r="A73" s="4" t="inlineStr">
        <is>
          <t>Payments for (proceeds from) short-term investments</t>
        </is>
      </c>
      <c r="C73" s="7" t="n">
        <v>75600000</v>
      </c>
    </row>
    <row r="74">
      <c r="A74" s="4" t="inlineStr">
        <is>
          <t>Aggregate investment in suspend redemptions</t>
        </is>
      </c>
      <c r="C74" s="7" t="n">
        <v>110350000</v>
      </c>
    </row>
    <row r="75">
      <c r="A75" s="4" t="inlineStr">
        <is>
          <t>CSAM [Member] | Subsequent Event [Member]</t>
        </is>
      </c>
    </row>
    <row r="76">
      <c r="A76" s="3" t="inlineStr">
        <is>
          <t>Significant Accounting Policies [Line Items]</t>
        </is>
      </c>
    </row>
    <row r="77">
      <c r="A77" s="4" t="inlineStr">
        <is>
          <t>Payments for (proceeds from) short-term investments</t>
        </is>
      </c>
      <c r="F77" s="7" t="n">
        <v>-18500000</v>
      </c>
    </row>
    <row r="78">
      <c r="A78" s="4" t="inlineStr">
        <is>
          <t>Product [Member] | Customer Concentration Risk [Member] | Sales [Member]</t>
        </is>
      </c>
    </row>
    <row r="79">
      <c r="A79" s="3" t="inlineStr">
        <is>
          <t>Significant Accounting Policies [Line Items]</t>
        </is>
      </c>
    </row>
    <row r="80">
      <c r="A80" s="4" t="inlineStr">
        <is>
          <t>Concentration risk percentage</t>
        </is>
      </c>
      <c r="G80" s="4" t="inlineStr">
        <is>
          <t>60.00%</t>
        </is>
      </c>
      <c r="H80" s="4" t="inlineStr">
        <is>
          <t>61.00%</t>
        </is>
      </c>
      <c r="I80" s="4" t="inlineStr">
        <is>
          <t>60.00%</t>
        </is>
      </c>
    </row>
    <row r="81">
      <c r="A81" s="4" t="inlineStr">
        <is>
          <t>Ortho's [Member]</t>
        </is>
      </c>
    </row>
    <row r="82">
      <c r="A82" s="3" t="inlineStr">
        <is>
          <t>Significant Accounting Policies [Line Items]</t>
        </is>
      </c>
    </row>
    <row r="83">
      <c r="A83" s="4" t="inlineStr">
        <is>
          <t>Milestone revenue recognized</t>
        </is>
      </c>
      <c r="H83" s="7" t="n">
        <v>1050000</v>
      </c>
    </row>
    <row r="84">
      <c r="A84" s="4" t="inlineStr">
        <is>
          <t>Non-refundable milestone payment</t>
        </is>
      </c>
      <c r="G84" s="7" t="n">
        <v>7500000</v>
      </c>
    </row>
    <row r="85">
      <c r="A85" s="4" t="inlineStr">
        <is>
          <t>Ortho's [Member] | Letter Agreement [Member]</t>
        </is>
      </c>
    </row>
    <row r="86">
      <c r="A86" s="3" t="inlineStr">
        <is>
          <t>Significant Accounting Policies [Line Items]</t>
        </is>
      </c>
    </row>
    <row r="87">
      <c r="A87" s="4" t="inlineStr">
        <is>
          <t>Non-refundable milestone payment</t>
        </is>
      </c>
      <c r="G87" s="7" t="n">
        <v>7500000</v>
      </c>
    </row>
    <row r="88">
      <c r="A88" s="4" t="inlineStr">
        <is>
          <t>Commencing on receipt of specified regulatory approvals period</t>
        </is>
      </c>
      <c r="G88" s="4" t="inlineStr">
        <is>
          <t>10 years</t>
        </is>
      </c>
    </row>
    <row r="89">
      <c r="A89" s="4" t="inlineStr">
        <is>
          <t>Ortho's [Member] | Maximum [Member]</t>
        </is>
      </c>
    </row>
    <row r="90">
      <c r="A90" s="3" t="inlineStr">
        <is>
          <t>Significant Accounting Policies [Line Items]</t>
        </is>
      </c>
    </row>
    <row r="91">
      <c r="A91" s="4" t="inlineStr">
        <is>
          <t>Additional milestone payments receivable upon achievement of regulatory milestones and commercial sales benchmarks</t>
        </is>
      </c>
      <c r="G91" s="7" t="n">
        <v>60000000</v>
      </c>
    </row>
    <row r="92">
      <c r="A92" s="4" t="inlineStr">
        <is>
          <t>Milestone payments receivable upon achievement of cumulative gross revenue hurdles</t>
        </is>
      </c>
      <c r="G92" s="6" t="n">
        <v>25000000</v>
      </c>
    </row>
    <row r="93">
      <c r="A93" s="4" t="inlineStr">
        <is>
          <t>MosaiQ [Member]</t>
        </is>
      </c>
    </row>
    <row r="94">
      <c r="A94" s="3" t="inlineStr">
        <is>
          <t>Significant Accounting Policies [Line Items]</t>
        </is>
      </c>
    </row>
    <row r="95">
      <c r="A95" s="4" t="inlineStr">
        <is>
          <t>Revenue recognized for milestone represents payment in respect of development work</t>
        </is>
      </c>
      <c r="G95" s="6" t="n">
        <v>7500000</v>
      </c>
    </row>
    <row r="96">
      <c r="A96" s="4" t="inlineStr">
        <is>
          <t>Revenue remaining performance obligation</t>
        </is>
      </c>
      <c r="G96" s="7" t="n">
        <v>0</v>
      </c>
    </row>
    <row r="97">
      <c r="A97" s="4" t="inlineStr">
        <is>
          <t>MosaiQ [Member] | Secured Notes [Member]</t>
        </is>
      </c>
    </row>
    <row r="98">
      <c r="A98" s="3" t="inlineStr">
        <is>
          <t>Significant Accounting Policies [Line Items]</t>
        </is>
      </c>
    </row>
    <row r="99">
      <c r="A99" s="4" t="inlineStr">
        <is>
          <t>Debt instrument subscribers rights to receive payment as percentage of net MosaiQ sales</t>
        </is>
      </c>
      <c r="G99" s="4" t="inlineStr">
        <is>
          <t>3.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LOSS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Revenue:</t>
        </is>
      </c>
    </row>
    <row r="4">
      <c r="A4" s="4" t="inlineStr">
        <is>
          <t>Total revenue</t>
        </is>
      </c>
      <c r="B4" s="7" t="n">
        <v>8751</v>
      </c>
      <c r="C4" s="7" t="n">
        <v>16066</v>
      </c>
      <c r="D4" s="7" t="n">
        <v>8924</v>
      </c>
      <c r="E4" s="7" t="n">
        <v>24990</v>
      </c>
      <c r="F4" s="7" t="n">
        <v>33741</v>
      </c>
      <c r="G4" s="7" t="n">
        <v>43379</v>
      </c>
      <c r="H4" s="7" t="n">
        <v>32656</v>
      </c>
      <c r="I4" s="7" t="n">
        <v>29134</v>
      </c>
    </row>
    <row r="5">
      <c r="A5" s="4" t="inlineStr">
        <is>
          <t>Cost of revenue</t>
        </is>
      </c>
      <c r="B5" s="6" t="n">
        <v>-4970</v>
      </c>
      <c r="C5" s="6" t="n">
        <v>-4499</v>
      </c>
      <c r="D5" s="6" t="n">
        <v>-5414</v>
      </c>
      <c r="E5" s="6" t="n">
        <v>-9913</v>
      </c>
      <c r="F5" s="6" t="n">
        <v>-14883</v>
      </c>
      <c r="G5" s="6" t="n">
        <v>-20074</v>
      </c>
      <c r="H5" s="6" t="n">
        <v>-17800</v>
      </c>
      <c r="I5" s="6" t="n">
        <v>-17230</v>
      </c>
    </row>
    <row r="6">
      <c r="A6" s="4" t="inlineStr">
        <is>
          <t>Gross profit</t>
        </is>
      </c>
      <c r="B6" s="6" t="n">
        <v>3781</v>
      </c>
      <c r="C6" s="6" t="n">
        <v>11567</v>
      </c>
      <c r="D6" s="6" t="n">
        <v>3510</v>
      </c>
      <c r="E6" s="6" t="n">
        <v>15077</v>
      </c>
      <c r="F6" s="6" t="n">
        <v>18858</v>
      </c>
      <c r="G6" s="6" t="n">
        <v>23305</v>
      </c>
      <c r="H6" s="6" t="n">
        <v>14856</v>
      </c>
      <c r="I6" s="6" t="n">
        <v>11904</v>
      </c>
    </row>
    <row r="7">
      <c r="A7" s="3" t="inlineStr">
        <is>
          <t>Operating expenses:</t>
        </is>
      </c>
    </row>
    <row r="8">
      <c r="A8" s="4" t="inlineStr">
        <is>
          <t>Sales and marketing</t>
        </is>
      </c>
      <c r="B8" s="6" t="n">
        <v>-2283</v>
      </c>
      <c r="C8" s="6" t="n">
        <v>-2231</v>
      </c>
      <c r="D8" s="6" t="n">
        <v>-2243</v>
      </c>
      <c r="E8" s="6" t="n">
        <v>-4474</v>
      </c>
      <c r="F8" s="6" t="n">
        <v>-6757</v>
      </c>
      <c r="G8" s="6" t="n">
        <v>-9849</v>
      </c>
      <c r="H8" s="6" t="n">
        <v>-9853</v>
      </c>
      <c r="I8" s="6" t="n">
        <v>-8637</v>
      </c>
    </row>
    <row r="9">
      <c r="A9" s="4" t="inlineStr">
        <is>
          <t>Research and development, net of government grants</t>
        </is>
      </c>
      <c r="B9" s="6" t="n">
        <v>-14350</v>
      </c>
      <c r="C9" s="6" t="n">
        <v>-12743</v>
      </c>
      <c r="D9" s="6" t="n">
        <v>-11415</v>
      </c>
      <c r="E9" s="6" t="n">
        <v>-24158</v>
      </c>
      <c r="F9" s="6" t="n">
        <v>-38508</v>
      </c>
      <c r="G9" s="6" t="n">
        <v>-53727</v>
      </c>
      <c r="H9" s="6" t="n">
        <v>-53438</v>
      </c>
      <c r="I9" s="6" t="n">
        <v>-50883</v>
      </c>
    </row>
    <row r="10">
      <c r="A10" s="3" t="inlineStr">
        <is>
          <t>General and administrative expense:</t>
        </is>
      </c>
    </row>
    <row r="11">
      <c r="A11" s="4" t="inlineStr">
        <is>
          <t>Compensation expense in respect of share options and management equity incentives</t>
        </is>
      </c>
      <c r="B11" s="6" t="n">
        <v>-1214</v>
      </c>
      <c r="C11" s="6" t="n">
        <v>-1324</v>
      </c>
      <c r="D11" s="6" t="n">
        <v>-960</v>
      </c>
      <c r="E11" s="6" t="n">
        <v>-2284</v>
      </c>
      <c r="F11" s="6" t="n">
        <v>-3498</v>
      </c>
      <c r="G11" s="6" t="n">
        <v>-4984</v>
      </c>
      <c r="H11" s="6" t="n">
        <v>-4467</v>
      </c>
      <c r="I11" s="6" t="n">
        <v>-4957</v>
      </c>
    </row>
    <row r="12">
      <c r="A12" s="4" t="inlineStr">
        <is>
          <t>Other general and administrative expenses</t>
        </is>
      </c>
      <c r="B12" s="6" t="n">
        <v>-7524</v>
      </c>
      <c r="C12" s="6" t="n">
        <v>-8232</v>
      </c>
      <c r="D12" s="6" t="n">
        <v>-8578</v>
      </c>
      <c r="E12" s="6" t="n">
        <v>-16810</v>
      </c>
      <c r="F12" s="6" t="n">
        <v>-24334</v>
      </c>
      <c r="G12" s="6" t="n">
        <v>-37442</v>
      </c>
      <c r="H12" s="6" t="n">
        <v>-27483</v>
      </c>
      <c r="I12" s="6" t="n">
        <v>-26588</v>
      </c>
    </row>
    <row r="13">
      <c r="A13" s="4" t="inlineStr">
        <is>
          <t>Total general and administrative expense</t>
        </is>
      </c>
      <c r="B13" s="6" t="n">
        <v>-8738</v>
      </c>
      <c r="C13" s="6" t="n">
        <v>-9556</v>
      </c>
      <c r="D13" s="6" t="n">
        <v>-9538</v>
      </c>
      <c r="E13" s="6" t="n">
        <v>-19094</v>
      </c>
      <c r="F13" s="6" t="n">
        <v>-27832</v>
      </c>
      <c r="G13" s="6" t="n">
        <v>-42426</v>
      </c>
      <c r="H13" s="6" t="n">
        <v>-31950</v>
      </c>
      <c r="I13" s="6" t="n">
        <v>-31545</v>
      </c>
    </row>
    <row r="14">
      <c r="A14" s="4" t="inlineStr">
        <is>
          <t>Total operating expense</t>
        </is>
      </c>
      <c r="B14" s="6" t="n">
        <v>-25371</v>
      </c>
      <c r="C14" s="6" t="n">
        <v>-24530</v>
      </c>
      <c r="D14" s="6" t="n">
        <v>-23196</v>
      </c>
      <c r="E14" s="6" t="n">
        <v>-47726</v>
      </c>
      <c r="F14" s="6" t="n">
        <v>-73097</v>
      </c>
      <c r="G14" s="6" t="n">
        <v>-106002</v>
      </c>
      <c r="H14" s="6" t="n">
        <v>-95241</v>
      </c>
      <c r="I14" s="6" t="n">
        <v>-91065</v>
      </c>
    </row>
    <row r="15">
      <c r="A15" s="4" t="inlineStr">
        <is>
          <t>Operating loss</t>
        </is>
      </c>
      <c r="B15" s="6" t="n">
        <v>-21590</v>
      </c>
      <c r="C15" s="6" t="n">
        <v>-12963</v>
      </c>
      <c r="D15" s="6" t="n">
        <v>-19686</v>
      </c>
      <c r="E15" s="6" t="n">
        <v>-32649</v>
      </c>
      <c r="F15" s="6" t="n">
        <v>-54239</v>
      </c>
      <c r="G15" s="6" t="n">
        <v>-82697</v>
      </c>
      <c r="H15" s="6" t="n">
        <v>-80385</v>
      </c>
      <c r="I15" s="6" t="n">
        <v>-79161</v>
      </c>
    </row>
    <row r="16">
      <c r="A16" s="3" t="inlineStr">
        <is>
          <t>Other income (expense):</t>
        </is>
      </c>
    </row>
    <row r="17">
      <c r="A17" s="4" t="inlineStr">
        <is>
          <t>Interest expense, net</t>
        </is>
      </c>
      <c r="B17" s="6" t="n">
        <v>-9404</v>
      </c>
      <c r="C17" s="6" t="n">
        <v>-6297</v>
      </c>
      <c r="D17" s="6" t="n">
        <v>-6931</v>
      </c>
      <c r="E17" s="6" t="n">
        <v>-13228</v>
      </c>
      <c r="F17" s="6" t="n">
        <v>-22632</v>
      </c>
      <c r="G17" s="6" t="n">
        <v>-29804</v>
      </c>
      <c r="H17" s="6" t="n">
        <v>-26900</v>
      </c>
      <c r="I17" s="6" t="n">
        <v>-20277</v>
      </c>
    </row>
    <row r="18">
      <c r="A18" s="4" t="inlineStr">
        <is>
          <t>Other, net</t>
        </is>
      </c>
      <c r="B18" s="6" t="n">
        <v>617</v>
      </c>
      <c r="C18" s="6" t="n">
        <v>5354</v>
      </c>
      <c r="D18" s="6" t="n">
        <v>208</v>
      </c>
      <c r="E18" s="6" t="n">
        <v>5562</v>
      </c>
      <c r="F18" s="6" t="n">
        <v>6179</v>
      </c>
      <c r="G18" s="6" t="n">
        <v>2723</v>
      </c>
      <c r="H18" s="6" t="n">
        <v>2205</v>
      </c>
      <c r="I18" s="6" t="n">
        <v>-6943</v>
      </c>
    </row>
    <row r="19">
      <c r="A19" s="4" t="inlineStr">
        <is>
          <t>Other income (expense), net</t>
        </is>
      </c>
      <c r="B19" s="6" t="n">
        <v>-8787</v>
      </c>
      <c r="C19" s="6" t="n">
        <v>-943</v>
      </c>
      <c r="D19" s="6" t="n">
        <v>-6723</v>
      </c>
      <c r="E19" s="6" t="n">
        <v>-7666</v>
      </c>
      <c r="F19" s="6" t="n">
        <v>-16453</v>
      </c>
      <c r="G19" s="6" t="n">
        <v>-27081</v>
      </c>
      <c r="H19" s="6" t="n">
        <v>-24695</v>
      </c>
      <c r="I19" s="6" t="n">
        <v>-27220</v>
      </c>
    </row>
    <row r="20">
      <c r="A20" s="4" t="inlineStr">
        <is>
          <t>Loss before income taxes</t>
        </is>
      </c>
      <c r="B20" s="6" t="n">
        <v>-30377</v>
      </c>
      <c r="C20" s="6" t="n">
        <v>-13906</v>
      </c>
      <c r="D20" s="6" t="n">
        <v>-26409</v>
      </c>
      <c r="E20" s="6" t="n">
        <v>-40315</v>
      </c>
      <c r="F20" s="6" t="n">
        <v>-70692</v>
      </c>
      <c r="G20" s="6" t="n">
        <v>-109778</v>
      </c>
      <c r="H20" s="6" t="n">
        <v>-105080</v>
      </c>
      <c r="I20" s="6" t="n">
        <v>-106381</v>
      </c>
    </row>
    <row r="21">
      <c r="A21" s="4" t="inlineStr">
        <is>
          <t>Provision for income taxes</t>
        </is>
      </c>
      <c r="B21" s="6" t="n">
        <v>-1303</v>
      </c>
      <c r="C21" s="6" t="n">
        <v>151</v>
      </c>
      <c r="D21" s="6" t="n">
        <v>153</v>
      </c>
      <c r="E21" s="6" t="n">
        <v>304</v>
      </c>
      <c r="F21" s="6" t="n">
        <v>-999</v>
      </c>
      <c r="G21" s="6" t="n">
        <v>-1254</v>
      </c>
      <c r="H21" s="6" t="n">
        <v>-58</v>
      </c>
      <c r="I21" s="6" t="n">
        <v>-30</v>
      </c>
    </row>
    <row r="22">
      <c r="A22" s="4" t="inlineStr">
        <is>
          <t>Net loss</t>
        </is>
      </c>
      <c r="B22" s="6" t="n">
        <v>-31680</v>
      </c>
      <c r="C22" s="6" t="n">
        <v>-13755</v>
      </c>
      <c r="D22" s="6" t="n">
        <v>-26256</v>
      </c>
      <c r="E22" s="6" t="n">
        <v>-40011</v>
      </c>
      <c r="F22" s="6" t="n">
        <v>-71691</v>
      </c>
      <c r="G22" s="6" t="n">
        <v>-111032</v>
      </c>
      <c r="H22" s="6" t="n">
        <v>-105138</v>
      </c>
      <c r="I22" s="6" t="n">
        <v>-106411</v>
      </c>
    </row>
    <row r="23">
      <c r="A23" s="3" t="inlineStr">
        <is>
          <t>Other comprehensive income (loss):</t>
        </is>
      </c>
    </row>
    <row r="24">
      <c r="A24" s="4" t="inlineStr">
        <is>
          <t>Change in fair value of effective portion of foreign currency cash flow hedges</t>
        </is>
      </c>
      <c r="B24" s="6" t="n">
        <v>295</v>
      </c>
      <c r="C24" s="6" t="n">
        <v>279</v>
      </c>
      <c r="D24" s="6" t="n">
        <v>-3</v>
      </c>
      <c r="E24" s="6" t="n">
        <v>276</v>
      </c>
      <c r="F24" s="6" t="n">
        <v>571</v>
      </c>
      <c r="G24" s="6" t="n">
        <v>582</v>
      </c>
      <c r="H24" s="6" t="n">
        <v>-157</v>
      </c>
      <c r="I24" s="6" t="n">
        <v>-123</v>
      </c>
    </row>
    <row r="25">
      <c r="A25" s="4" t="inlineStr">
        <is>
          <t>Unrealized gain (loss) on short-term investments</t>
        </is>
      </c>
      <c r="B25" s="6" t="n">
        <v>111</v>
      </c>
      <c r="C25" s="6" t="n">
        <v>-79</v>
      </c>
      <c r="D25" s="6" t="n">
        <v>-404</v>
      </c>
      <c r="E25" s="6" t="n">
        <v>-483</v>
      </c>
      <c r="F25" s="6" t="n">
        <v>-372</v>
      </c>
      <c r="G25" s="6" t="n">
        <v>-898</v>
      </c>
      <c r="H25" s="6" t="n">
        <v>554</v>
      </c>
      <c r="I25" s="6" t="n">
        <v>796</v>
      </c>
    </row>
    <row r="26">
      <c r="A26" s="4" t="inlineStr">
        <is>
          <t>Foreign currency gain (loss)</t>
        </is>
      </c>
      <c r="B26" s="6" t="n">
        <v>1606</v>
      </c>
      <c r="C26" s="6" t="n">
        <v>-3803</v>
      </c>
      <c r="D26" s="6" t="n">
        <v>171</v>
      </c>
      <c r="E26" s="6" t="n">
        <v>-3632</v>
      </c>
      <c r="F26" s="6" t="n">
        <v>-2026</v>
      </c>
      <c r="G26" s="6" t="n">
        <v>-2057</v>
      </c>
      <c r="H26" s="6" t="n">
        <v>-2469</v>
      </c>
      <c r="I26" s="6" t="n">
        <v>2538</v>
      </c>
    </row>
    <row r="27">
      <c r="A27" s="4" t="inlineStr">
        <is>
          <t>Provision for pension benefit obligation</t>
        </is>
      </c>
      <c r="B27" s="6" t="n">
        <v>13</v>
      </c>
      <c r="C27" s="6" t="n">
        <v>14</v>
      </c>
      <c r="D27" s="6" t="n">
        <v>-162</v>
      </c>
      <c r="E27" s="6" t="n">
        <v>-148</v>
      </c>
      <c r="F27" s="6" t="n">
        <v>-135</v>
      </c>
      <c r="G27" s="6" t="n">
        <v>447</v>
      </c>
      <c r="H27" s="6" t="n">
        <v>2209</v>
      </c>
      <c r="I27" s="6" t="n">
        <v>-887</v>
      </c>
    </row>
    <row r="28">
      <c r="A28" s="4" t="inlineStr">
        <is>
          <t>Other comprehensive loss, net</t>
        </is>
      </c>
      <c r="B28" s="6" t="n">
        <v>2025</v>
      </c>
      <c r="C28" s="6" t="n">
        <v>-3589</v>
      </c>
      <c r="D28" s="6" t="n">
        <v>-398</v>
      </c>
      <c r="E28" s="6" t="n">
        <v>-3987</v>
      </c>
      <c r="F28" s="6" t="n">
        <v>-1962</v>
      </c>
      <c r="G28" s="6" t="n">
        <v>-1926</v>
      </c>
      <c r="H28" s="6" t="n">
        <v>137</v>
      </c>
      <c r="I28" s="6" t="n">
        <v>2324</v>
      </c>
    </row>
    <row r="29">
      <c r="A29" s="4" t="inlineStr">
        <is>
          <t>Comprehensive loss</t>
        </is>
      </c>
      <c r="B29" s="6" t="n">
        <v>-29655</v>
      </c>
      <c r="C29" s="6" t="n">
        <v>-17344</v>
      </c>
      <c r="D29" s="6" t="n">
        <v>-26654</v>
      </c>
      <c r="E29" s="6" t="n">
        <v>-43998</v>
      </c>
      <c r="F29" s="6" t="n">
        <v>-73652</v>
      </c>
      <c r="G29" s="6" t="n">
        <v>-112958</v>
      </c>
      <c r="H29" s="6" t="n">
        <v>-105001</v>
      </c>
      <c r="I29" s="6" t="n">
        <v>-104087</v>
      </c>
    </row>
    <row r="30">
      <c r="A30" s="4" t="inlineStr">
        <is>
          <t>Net loss available to ordinary shareholders - basic and diluted</t>
        </is>
      </c>
      <c r="B30" s="7" t="n">
        <v>-31680</v>
      </c>
      <c r="C30" s="7" t="n">
        <v>-13755</v>
      </c>
      <c r="D30" s="7" t="n">
        <v>-26256</v>
      </c>
      <c r="E30" s="7" t="n">
        <v>-40011</v>
      </c>
      <c r="F30" s="7" t="n">
        <v>-71691</v>
      </c>
      <c r="G30" s="7" t="n">
        <v>-111032</v>
      </c>
      <c r="H30" s="7" t="n">
        <v>-105138</v>
      </c>
      <c r="I30" s="7" t="n">
        <v>-106411</v>
      </c>
    </row>
    <row r="31">
      <c r="A31" s="4" t="inlineStr">
        <is>
          <t>Loss per share - basic and diluted</t>
        </is>
      </c>
      <c r="B31" s="8" t="n">
        <v>-0.31</v>
      </c>
      <c r="C31" s="8" t="n">
        <v>-0.16</v>
      </c>
      <c r="D31" s="8" t="n">
        <v>-0.33</v>
      </c>
      <c r="E31" s="8" t="n">
        <v>-0.49</v>
      </c>
      <c r="F31" s="8" t="n">
        <v>-0.8100000000000001</v>
      </c>
      <c r="G31" s="8" t="n">
        <v>-1.21</v>
      </c>
      <c r="H31" s="8" t="n">
        <v>-1.47</v>
      </c>
      <c r="I31" s="8" t="n">
        <v>-1.94</v>
      </c>
    </row>
    <row r="32">
      <c r="A32" s="4" t="inlineStr">
        <is>
          <t>Weighted-average shares outstanding - basic and diluted</t>
        </is>
      </c>
      <c r="B32" s="6" t="n">
        <v>101016040</v>
      </c>
      <c r="C32" s="6" t="n">
        <v>83949195</v>
      </c>
      <c r="D32" s="6" t="n">
        <v>80485985</v>
      </c>
      <c r="E32" s="6" t="n">
        <v>82227052</v>
      </c>
      <c r="F32" s="6" t="n">
        <v>88512823</v>
      </c>
      <c r="G32" s="6" t="n">
        <v>91637966</v>
      </c>
      <c r="H32" s="6" t="n">
        <v>71610035</v>
      </c>
      <c r="I32" s="6" t="n">
        <v>54874391</v>
      </c>
    </row>
    <row r="33">
      <c r="A33" s="4" t="inlineStr">
        <is>
          <t>Product Sales [Member]</t>
        </is>
      </c>
    </row>
    <row r="34">
      <c r="A34" s="3" t="inlineStr">
        <is>
          <t>Revenue:</t>
        </is>
      </c>
    </row>
    <row r="35">
      <c r="A35" s="4" t="inlineStr">
        <is>
          <t>Total revenue</t>
        </is>
      </c>
      <c r="B35" s="7" t="n">
        <v>8740</v>
      </c>
      <c r="C35" s="7" t="n">
        <v>8543</v>
      </c>
      <c r="D35" s="7" t="n">
        <v>8924</v>
      </c>
      <c r="E35" s="7" t="n">
        <v>17467</v>
      </c>
      <c r="F35" s="7" t="n">
        <v>26207</v>
      </c>
      <c r="G35" s="7" t="n">
        <v>35787</v>
      </c>
      <c r="H35" s="7" t="n">
        <v>31601</v>
      </c>
      <c r="I35" s="7" t="n">
        <v>28665</v>
      </c>
    </row>
    <row r="36">
      <c r="A36" s="4" t="inlineStr">
        <is>
          <t>Other Revenues [Member]</t>
        </is>
      </c>
    </row>
    <row r="37">
      <c r="A37" s="3" t="inlineStr">
        <is>
          <t>Revenue:</t>
        </is>
      </c>
    </row>
    <row r="38">
      <c r="A38" s="4" t="inlineStr">
        <is>
          <t>Total revenue</t>
        </is>
      </c>
      <c r="B38" s="7" t="n">
        <v>11</v>
      </c>
      <c r="C38" s="7" t="n">
        <v>7523</v>
      </c>
      <c r="E38" s="7" t="n">
        <v>7523</v>
      </c>
      <c r="F38" s="7" t="n">
        <v>7534</v>
      </c>
      <c r="G38" s="7" t="n">
        <v>7592</v>
      </c>
      <c r="H38" s="7" t="n">
        <v>1055</v>
      </c>
      <c r="I38" s="7" t="n">
        <v>469</v>
      </c>
    </row>
  </sheetData>
  <mergeCells count="3">
    <mergeCell ref="A1:A2"/>
    <mergeCell ref="B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Reported Consolidated Financial Statements - Additional Information (Detail) $ in Millions</t>
        </is>
      </c>
      <c r="B1" s="2" t="inlineStr">
        <is>
          <t>12 Months Ended</t>
        </is>
      </c>
    </row>
    <row r="2">
      <c r="B2" s="2" t="inlineStr">
        <is>
          <t>Mar. 31, 2022USD ($)</t>
        </is>
      </c>
    </row>
    <row r="3">
      <c r="A3" s="3" t="inlineStr">
        <is>
          <t>Prior Period Adjustment [Abstract]</t>
        </is>
      </c>
    </row>
    <row r="4">
      <c r="A4" s="4" t="inlineStr">
        <is>
          <t>Non cash interest expense</t>
        </is>
      </c>
      <c r="B4" s="5" t="n">
        <v>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Reported Consolidated Financial Statements - CONSOLIDATED BALANCE SHEETS (Detail) - USD ($) $ in Thousands</t>
        </is>
      </c>
      <c r="B1" s="2" t="inlineStr">
        <is>
          <t>Mar. 31, 2021</t>
        </is>
      </c>
      <c r="C1" s="2" t="inlineStr">
        <is>
          <t>Dec. 31, 2020</t>
        </is>
      </c>
      <c r="D1" s="2" t="inlineStr">
        <is>
          <t>Sep. 30, 2020</t>
        </is>
      </c>
      <c r="E1" s="2" t="inlineStr">
        <is>
          <t>Jun. 30, 2020</t>
        </is>
      </c>
      <c r="F1" s="2" t="inlineStr">
        <is>
          <t>Mar. 31, 2020</t>
        </is>
      </c>
      <c r="G1" s="2" t="inlineStr">
        <is>
          <t>Mar. 31, 2019</t>
        </is>
      </c>
      <c r="H1" s="2" t="inlineStr">
        <is>
          <t>Mar. 31, 2018</t>
        </is>
      </c>
    </row>
    <row r="2">
      <c r="A2" s="3" t="inlineStr">
        <is>
          <t>Current assets:</t>
        </is>
      </c>
    </row>
    <row r="3">
      <c r="A3" s="4" t="inlineStr">
        <is>
          <t>Cash and cash equivalents</t>
        </is>
      </c>
      <c r="B3" s="7" t="n">
        <v>45673</v>
      </c>
      <c r="C3" s="7" t="n">
        <v>3401</v>
      </c>
      <c r="D3" s="7" t="n">
        <v>18125</v>
      </c>
      <c r="E3" s="7" t="n">
        <v>7325</v>
      </c>
      <c r="F3" s="7" t="n">
        <v>3923</v>
      </c>
      <c r="G3" s="7" t="n">
        <v>4096</v>
      </c>
    </row>
    <row r="4">
      <c r="A4" s="4" t="inlineStr">
        <is>
          <t>Short-term investments</t>
        </is>
      </c>
      <c r="B4" s="6" t="n">
        <v>65999</v>
      </c>
      <c r="C4" s="6" t="n">
        <v>131062</v>
      </c>
      <c r="D4" s="6" t="n">
        <v>144618</v>
      </c>
      <c r="E4" s="6" t="n">
        <v>87152</v>
      </c>
      <c r="F4" s="6" t="n">
        <v>116871</v>
      </c>
    </row>
    <row r="5">
      <c r="A5" s="4" t="inlineStr">
        <is>
          <t>Trade accounts receivable, net</t>
        </is>
      </c>
      <c r="B5" s="6" t="n">
        <v>5323</v>
      </c>
      <c r="C5" s="6" t="n">
        <v>4539</v>
      </c>
      <c r="D5" s="6" t="n">
        <v>4518</v>
      </c>
      <c r="E5" s="6" t="n">
        <v>5972</v>
      </c>
      <c r="F5" s="6" t="n">
        <v>5402</v>
      </c>
    </row>
    <row r="6">
      <c r="A6" s="4" t="inlineStr">
        <is>
          <t>Inventories</t>
        </is>
      </c>
      <c r="B6" s="6" t="n">
        <v>22011</v>
      </c>
      <c r="C6" s="6" t="n">
        <v>23709</v>
      </c>
      <c r="D6" s="6" t="n">
        <v>22798</v>
      </c>
      <c r="E6" s="6" t="n">
        <v>21291</v>
      </c>
      <c r="F6" s="6" t="n">
        <v>20501</v>
      </c>
    </row>
    <row r="7">
      <c r="A7" s="4" t="inlineStr">
        <is>
          <t>Prepaid expenses and other current assets</t>
        </is>
      </c>
      <c r="B7" s="6" t="n">
        <v>4870</v>
      </c>
      <c r="C7" s="6" t="n">
        <v>4928</v>
      </c>
      <c r="D7" s="6" t="n">
        <v>5851</v>
      </c>
      <c r="E7" s="6" t="n">
        <v>4091</v>
      </c>
      <c r="F7" s="6" t="n">
        <v>3775</v>
      </c>
    </row>
    <row r="8">
      <c r="A8" s="4" t="inlineStr">
        <is>
          <t>Total current assets</t>
        </is>
      </c>
      <c r="B8" s="6" t="n">
        <v>143876</v>
      </c>
      <c r="C8" s="6" t="n">
        <v>167639</v>
      </c>
      <c r="D8" s="6" t="n">
        <v>195910</v>
      </c>
      <c r="E8" s="6" t="n">
        <v>125831</v>
      </c>
      <c r="F8" s="6" t="n">
        <v>150472</v>
      </c>
    </row>
    <row r="9">
      <c r="A9" s="4" t="inlineStr">
        <is>
          <t>Restricted cash</t>
        </is>
      </c>
      <c r="B9" s="6" t="n">
        <v>9024</v>
      </c>
      <c r="C9" s="6" t="n">
        <v>9046</v>
      </c>
      <c r="D9" s="6" t="n">
        <v>9031</v>
      </c>
      <c r="E9" s="6" t="n">
        <v>9021</v>
      </c>
      <c r="F9" s="6" t="n">
        <v>9017</v>
      </c>
      <c r="G9" s="6" t="n">
        <v>7507</v>
      </c>
    </row>
    <row r="10">
      <c r="A10" s="4" t="inlineStr">
        <is>
          <t>Property and equipment, net</t>
        </is>
      </c>
      <c r="B10" s="6" t="n">
        <v>39071</v>
      </c>
      <c r="C10" s="6" t="n">
        <v>41299</v>
      </c>
      <c r="D10" s="6" t="n">
        <v>40182</v>
      </c>
      <c r="E10" s="6" t="n">
        <v>39563</v>
      </c>
      <c r="F10" s="6" t="n">
        <v>40440</v>
      </c>
    </row>
    <row r="11">
      <c r="A11" s="4" t="inlineStr">
        <is>
          <t>Operating lease right-of-use assets</t>
        </is>
      </c>
      <c r="B11" s="6" t="n">
        <v>22011</v>
      </c>
      <c r="C11" s="6" t="n">
        <v>22364</v>
      </c>
      <c r="D11" s="6" t="n">
        <v>21557</v>
      </c>
      <c r="E11" s="6" t="n">
        <v>21124</v>
      </c>
      <c r="F11" s="6" t="n">
        <v>21493</v>
      </c>
    </row>
    <row r="12">
      <c r="A12" s="4" t="inlineStr">
        <is>
          <t>Intangible assets, net</t>
        </is>
      </c>
      <c r="B12" s="6" t="n">
        <v>619</v>
      </c>
      <c r="C12" s="6" t="n">
        <v>632</v>
      </c>
      <c r="D12" s="6" t="n">
        <v>614</v>
      </c>
      <c r="E12" s="6" t="n">
        <v>606</v>
      </c>
      <c r="F12" s="6" t="n">
        <v>625</v>
      </c>
    </row>
    <row r="13">
      <c r="A13" s="4" t="inlineStr">
        <is>
          <t>Deferred income taxes</t>
        </is>
      </c>
      <c r="B13" s="6" t="n">
        <v>255</v>
      </c>
      <c r="C13" s="6" t="n">
        <v>741</v>
      </c>
      <c r="D13" s="6" t="n">
        <v>573</v>
      </c>
      <c r="E13" s="6" t="n">
        <v>405</v>
      </c>
      <c r="F13" s="6" t="n">
        <v>237</v>
      </c>
    </row>
    <row r="14">
      <c r="A14" s="4" t="inlineStr">
        <is>
          <t>Other non-current assets</t>
        </is>
      </c>
      <c r="B14" s="6" t="n">
        <v>4956</v>
      </c>
      <c r="C14" s="6" t="n">
        <v>4914</v>
      </c>
      <c r="D14" s="6" t="n">
        <v>4634</v>
      </c>
      <c r="E14" s="6" t="n">
        <v>4438</v>
      </c>
      <c r="F14" s="6" t="n">
        <v>4454</v>
      </c>
    </row>
    <row r="15">
      <c r="A15" s="4" t="inlineStr">
        <is>
          <t>Total assets</t>
        </is>
      </c>
      <c r="B15" s="6" t="n">
        <v>219812</v>
      </c>
      <c r="C15" s="6" t="n">
        <v>246635</v>
      </c>
      <c r="D15" s="6" t="n">
        <v>272501</v>
      </c>
      <c r="E15" s="6" t="n">
        <v>200988</v>
      </c>
      <c r="F15" s="6" t="n">
        <v>226738</v>
      </c>
    </row>
    <row r="16">
      <c r="A16" s="3" t="inlineStr">
        <is>
          <t>Current liabilities:</t>
        </is>
      </c>
    </row>
    <row r="17">
      <c r="A17" s="4" t="inlineStr">
        <is>
          <t>Accounts payable</t>
        </is>
      </c>
      <c r="B17" s="6" t="n">
        <v>4659</v>
      </c>
      <c r="C17" s="6" t="n">
        <v>5860</v>
      </c>
      <c r="D17" s="6" t="n">
        <v>5138</v>
      </c>
      <c r="E17" s="6" t="n">
        <v>5621</v>
      </c>
      <c r="F17" s="6" t="n">
        <v>4826</v>
      </c>
    </row>
    <row r="18">
      <c r="A18" s="4" t="inlineStr">
        <is>
          <t>Accrued compensation and benefits</t>
        </is>
      </c>
      <c r="B18" s="6" t="n">
        <v>12343</v>
      </c>
      <c r="C18" s="6" t="n">
        <v>4844</v>
      </c>
      <c r="D18" s="6" t="n">
        <v>5191</v>
      </c>
      <c r="E18" s="6" t="n">
        <v>5190</v>
      </c>
      <c r="F18" s="6" t="n">
        <v>7210</v>
      </c>
    </row>
    <row r="19">
      <c r="A19" s="4" t="inlineStr">
        <is>
          <t>Accrued expenses and other current liabilities</t>
        </is>
      </c>
      <c r="B19" s="6" t="n">
        <v>14009</v>
      </c>
      <c r="C19" s="6" t="n">
        <v>11351</v>
      </c>
      <c r="D19" s="6" t="n">
        <v>17410</v>
      </c>
      <c r="E19" s="6" t="n">
        <v>13317</v>
      </c>
      <c r="F19" s="6" t="n">
        <v>15490</v>
      </c>
    </row>
    <row r="20">
      <c r="A20" s="4" t="inlineStr">
        <is>
          <t>Current portion of long-term debt</t>
        </is>
      </c>
      <c r="B20" s="6" t="n">
        <v>24167</v>
      </c>
      <c r="C20" s="6" t="n">
        <v>24167</v>
      </c>
      <c r="D20" s="6" t="n">
        <v>12083</v>
      </c>
      <c r="E20" s="6" t="n">
        <v>12083</v>
      </c>
    </row>
    <row r="21">
      <c r="A21" s="4" t="inlineStr">
        <is>
          <t>Current portion of operating lease liability</t>
        </is>
      </c>
      <c r="B21" s="6" t="n">
        <v>3446</v>
      </c>
      <c r="C21" s="6" t="n">
        <v>3309</v>
      </c>
      <c r="D21" s="6" t="n">
        <v>3138</v>
      </c>
      <c r="E21" s="6" t="n">
        <v>3045</v>
      </c>
      <c r="F21" s="6" t="n">
        <v>3033</v>
      </c>
    </row>
    <row r="22">
      <c r="A22" s="4" t="inlineStr">
        <is>
          <t>Current portion of finance lease obligation</t>
        </is>
      </c>
      <c r="B22" s="6" t="n">
        <v>835</v>
      </c>
      <c r="C22" s="6" t="n">
        <v>878</v>
      </c>
      <c r="D22" s="6" t="n">
        <v>577</v>
      </c>
      <c r="E22" s="6" t="n">
        <v>573</v>
      </c>
      <c r="F22" s="6" t="n">
        <v>598</v>
      </c>
    </row>
    <row r="23">
      <c r="A23" s="4" t="inlineStr">
        <is>
          <t>Total current liabilities</t>
        </is>
      </c>
      <c r="B23" s="6" t="n">
        <v>59459</v>
      </c>
      <c r="C23" s="6" t="n">
        <v>50409</v>
      </c>
      <c r="D23" s="6" t="n">
        <v>43537</v>
      </c>
      <c r="E23" s="6" t="n">
        <v>39829</v>
      </c>
      <c r="F23" s="6" t="n">
        <v>31157</v>
      </c>
    </row>
    <row r="24">
      <c r="A24" s="4" t="inlineStr">
        <is>
          <t>Long-term debt, less current portion</t>
        </is>
      </c>
      <c r="B24" s="6" t="n">
        <v>145059</v>
      </c>
      <c r="C24" s="6" t="n">
        <v>141822</v>
      </c>
      <c r="D24" s="6" t="n">
        <v>149007</v>
      </c>
      <c r="E24" s="6" t="n">
        <v>147260</v>
      </c>
      <c r="F24" s="6" t="n">
        <v>156261</v>
      </c>
    </row>
    <row r="25">
      <c r="A25" s="4" t="inlineStr">
        <is>
          <t>Operating lease liability, less current portion</t>
        </is>
      </c>
      <c r="B25" s="6" t="n">
        <v>20907</v>
      </c>
      <c r="C25" s="6" t="n">
        <v>21203</v>
      </c>
      <c r="D25" s="6" t="n">
        <v>20282</v>
      </c>
      <c r="E25" s="6" t="n">
        <v>19695</v>
      </c>
      <c r="F25" s="6" t="n">
        <v>19914</v>
      </c>
    </row>
    <row r="26">
      <c r="A26" s="4" t="inlineStr">
        <is>
          <t>Finance lease obligation, less current portion</t>
        </is>
      </c>
      <c r="B26" s="6" t="n">
        <v>445</v>
      </c>
      <c r="C26" s="6" t="n">
        <v>582</v>
      </c>
      <c r="D26" s="6" t="n">
        <v>921</v>
      </c>
      <c r="E26" s="6" t="n">
        <v>1017</v>
      </c>
      <c r="F26" s="6" t="n">
        <v>1117</v>
      </c>
    </row>
    <row r="27">
      <c r="A27" s="4" t="inlineStr">
        <is>
          <t>Deferred income taxes</t>
        </is>
      </c>
      <c r="B27" s="6" t="n">
        <v>1152</v>
      </c>
      <c r="C27" s="6" t="n">
        <v>1455</v>
      </c>
    </row>
    <row r="28">
      <c r="A28" s="4" t="inlineStr">
        <is>
          <t>Defined benefit pension plan obligation</t>
        </is>
      </c>
      <c r="B28" s="6" t="n">
        <v>6896</v>
      </c>
      <c r="C28" s="6" t="n">
        <v>7707</v>
      </c>
      <c r="D28" s="6" t="n">
        <v>7169</v>
      </c>
      <c r="E28" s="6" t="n">
        <v>6623</v>
      </c>
      <c r="F28" s="6" t="n">
        <v>6353</v>
      </c>
    </row>
    <row r="29">
      <c r="A29" s="4" t="inlineStr">
        <is>
          <t>7% Cumulative redeemable preference shares</t>
        </is>
      </c>
      <c r="B29" s="6" t="n">
        <v>21475</v>
      </c>
      <c r="C29" s="6" t="n">
        <v>21213</v>
      </c>
      <c r="D29" s="6" t="n">
        <v>20950</v>
      </c>
      <c r="E29" s="6" t="n">
        <v>20688</v>
      </c>
      <c r="F29" s="6" t="n">
        <v>20425</v>
      </c>
    </row>
    <row r="30">
      <c r="A30" s="4" t="inlineStr">
        <is>
          <t>Total liabilities</t>
        </is>
      </c>
      <c r="B30" s="6" t="n">
        <v>255393</v>
      </c>
      <c r="C30" s="6" t="n">
        <v>244391</v>
      </c>
      <c r="D30" s="6" t="n">
        <v>241866</v>
      </c>
      <c r="E30" s="6" t="n">
        <v>235112</v>
      </c>
      <c r="F30" s="6" t="n">
        <v>235227</v>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 (deficit):</t>
        </is>
      </c>
    </row>
    <row r="33">
      <c r="A33" s="4" t="inlineStr">
        <is>
          <t>Ordinary shares (nil par value) 101,264,412 and 80,398,326 issued and outstanding at March 31, 2021 and March 31, 2020 respectively</t>
        </is>
      </c>
      <c r="B33" s="6" t="n">
        <v>540813</v>
      </c>
      <c r="C33" s="6" t="n">
        <v>540819</v>
      </c>
      <c r="D33" s="6" t="n">
        <v>540769</v>
      </c>
      <c r="E33" s="6" t="n">
        <v>459990</v>
      </c>
      <c r="F33" s="6" t="n">
        <v>459931</v>
      </c>
    </row>
    <row r="34">
      <c r="A34" s="4" t="inlineStr">
        <is>
          <t>Additional paid in capital</t>
        </is>
      </c>
      <c r="B34" s="6" t="n">
        <v>38116</v>
      </c>
      <c r="C34" s="6" t="n">
        <v>36630</v>
      </c>
      <c r="D34" s="6" t="n">
        <v>35416</v>
      </c>
      <c r="E34" s="6" t="n">
        <v>34092</v>
      </c>
      <c r="F34" s="6" t="n">
        <v>33132</v>
      </c>
    </row>
    <row r="35">
      <c r="A35" s="4" t="inlineStr">
        <is>
          <t>Accumulated other comprehensive loss</t>
        </is>
      </c>
      <c r="B35" s="6" t="n">
        <v>-14598</v>
      </c>
      <c r="C35" s="6" t="n">
        <v>-14634</v>
      </c>
      <c r="D35" s="6" t="n">
        <v>-16659</v>
      </c>
      <c r="E35" s="6" t="n">
        <v>-13070</v>
      </c>
      <c r="F35" s="6" t="n">
        <v>-12672</v>
      </c>
    </row>
    <row r="36">
      <c r="A36" s="4" t="inlineStr">
        <is>
          <t>Accumulated deficit</t>
        </is>
      </c>
      <c r="B36" s="6" t="n">
        <v>-599912</v>
      </c>
      <c r="C36" s="6" t="n">
        <v>-560571</v>
      </c>
      <c r="D36" s="6" t="n">
        <v>-528891</v>
      </c>
      <c r="E36" s="6" t="n">
        <v>-515136</v>
      </c>
      <c r="F36" s="6" t="n">
        <v>-488880</v>
      </c>
    </row>
    <row r="37">
      <c r="A37" s="4" t="inlineStr">
        <is>
          <t>Total shareholders' equity (deficit)</t>
        </is>
      </c>
      <c r="B37" s="6" t="n">
        <v>-35581</v>
      </c>
      <c r="C37" s="6" t="n">
        <v>2244</v>
      </c>
      <c r="D37" s="6" t="n">
        <v>30635</v>
      </c>
      <c r="E37" s="6" t="n">
        <v>-34124</v>
      </c>
      <c r="F37" s="6" t="n">
        <v>-8489</v>
      </c>
      <c r="G37" s="6" t="n">
        <v>709</v>
      </c>
      <c r="H37" s="7" t="n">
        <v>-15185</v>
      </c>
    </row>
    <row r="38">
      <c r="A38" s="4" t="inlineStr">
        <is>
          <t>Total liabilities and shareholders' equity (deficit)</t>
        </is>
      </c>
      <c r="B38" s="6" t="n">
        <v>219812</v>
      </c>
      <c r="C38" s="6" t="n">
        <v>246635</v>
      </c>
      <c r="D38" s="6" t="n">
        <v>272501</v>
      </c>
      <c r="E38" s="6" t="n">
        <v>200988</v>
      </c>
      <c r="F38" s="6" t="n">
        <v>226738</v>
      </c>
    </row>
    <row r="39">
      <c r="A39" s="4" t="inlineStr">
        <is>
          <t>As previously Reported [Member]</t>
        </is>
      </c>
    </row>
    <row r="40">
      <c r="A40" s="3" t="inlineStr">
        <is>
          <t>Current assets:</t>
        </is>
      </c>
    </row>
    <row r="41">
      <c r="A41" s="4" t="inlineStr">
        <is>
          <t>Cash and cash equivalents</t>
        </is>
      </c>
      <c r="B41" s="6" t="n">
        <v>45673</v>
      </c>
      <c r="C41" s="6" t="n">
        <v>3401</v>
      </c>
      <c r="D41" s="6" t="n">
        <v>18125</v>
      </c>
      <c r="E41" s="6" t="n">
        <v>7325</v>
      </c>
      <c r="F41" s="6" t="n">
        <v>3923</v>
      </c>
      <c r="G41" s="6" t="n">
        <v>4096</v>
      </c>
    </row>
    <row r="42">
      <c r="A42" s="4" t="inlineStr">
        <is>
          <t>Short-term investments</t>
        </is>
      </c>
      <c r="B42" s="6" t="n">
        <v>65999</v>
      </c>
      <c r="C42" s="6" t="n">
        <v>131062</v>
      </c>
      <c r="D42" s="6" t="n">
        <v>144618</v>
      </c>
      <c r="E42" s="6" t="n">
        <v>87152</v>
      </c>
      <c r="F42" s="6" t="n">
        <v>116871</v>
      </c>
    </row>
    <row r="43">
      <c r="A43" s="4" t="inlineStr">
        <is>
          <t>Trade accounts receivable, net</t>
        </is>
      </c>
      <c r="B43" s="6" t="n">
        <v>5323</v>
      </c>
      <c r="C43" s="6" t="n">
        <v>4539</v>
      </c>
      <c r="D43" s="6" t="n">
        <v>4518</v>
      </c>
      <c r="E43" s="6" t="n">
        <v>5972</v>
      </c>
      <c r="F43" s="6" t="n">
        <v>5402</v>
      </c>
    </row>
    <row r="44">
      <c r="A44" s="4" t="inlineStr">
        <is>
          <t>Inventories</t>
        </is>
      </c>
      <c r="B44" s="6" t="n">
        <v>22011</v>
      </c>
      <c r="C44" s="6" t="n">
        <v>23709</v>
      </c>
      <c r="D44" s="6" t="n">
        <v>22798</v>
      </c>
      <c r="E44" s="6" t="n">
        <v>21291</v>
      </c>
      <c r="F44" s="6" t="n">
        <v>20501</v>
      </c>
    </row>
    <row r="45">
      <c r="A45" s="4" t="inlineStr">
        <is>
          <t>Prepaid expenses and other current assets</t>
        </is>
      </c>
      <c r="B45" s="6" t="n">
        <v>4870</v>
      </c>
      <c r="C45" s="6" t="n">
        <v>4928</v>
      </c>
      <c r="D45" s="6" t="n">
        <v>5851</v>
      </c>
      <c r="E45" s="6" t="n">
        <v>4091</v>
      </c>
      <c r="F45" s="6" t="n">
        <v>3775</v>
      </c>
    </row>
    <row r="46">
      <c r="A46" s="4" t="inlineStr">
        <is>
          <t>Total current assets</t>
        </is>
      </c>
      <c r="B46" s="6" t="n">
        <v>143876</v>
      </c>
      <c r="C46" s="6" t="n">
        <v>167639</v>
      </c>
      <c r="D46" s="6" t="n">
        <v>195910</v>
      </c>
      <c r="E46" s="6" t="n">
        <v>125831</v>
      </c>
      <c r="F46" s="6" t="n">
        <v>150472</v>
      </c>
    </row>
    <row r="47">
      <c r="A47" s="4" t="inlineStr">
        <is>
          <t>Restricted cash</t>
        </is>
      </c>
      <c r="B47" s="6" t="n">
        <v>9024</v>
      </c>
      <c r="C47" s="6" t="n">
        <v>9046</v>
      </c>
      <c r="D47" s="6" t="n">
        <v>9031</v>
      </c>
      <c r="E47" s="6" t="n">
        <v>9021</v>
      </c>
      <c r="F47" s="6" t="n">
        <v>9017</v>
      </c>
      <c r="G47" s="6" t="n">
        <v>7507</v>
      </c>
    </row>
    <row r="48">
      <c r="A48" s="4" t="inlineStr">
        <is>
          <t>Property and equipment, net</t>
        </is>
      </c>
      <c r="B48" s="6" t="n">
        <v>38530</v>
      </c>
      <c r="C48" s="6" t="n">
        <v>40894</v>
      </c>
      <c r="D48" s="6" t="n">
        <v>39912</v>
      </c>
      <c r="E48" s="6" t="n">
        <v>39428</v>
      </c>
      <c r="F48" s="6" t="n">
        <v>40165</v>
      </c>
    </row>
    <row r="49">
      <c r="A49" s="4" t="inlineStr">
        <is>
          <t>Operating lease right-of-use assets</t>
        </is>
      </c>
      <c r="B49" s="6" t="n">
        <v>22011</v>
      </c>
      <c r="C49" s="6" t="n">
        <v>22364</v>
      </c>
      <c r="D49" s="6" t="n">
        <v>21557</v>
      </c>
      <c r="E49" s="6" t="n">
        <v>21124</v>
      </c>
      <c r="F49" s="6" t="n">
        <v>21493</v>
      </c>
    </row>
    <row r="50">
      <c r="A50" s="4" t="inlineStr">
        <is>
          <t>Intangible assets, net</t>
        </is>
      </c>
      <c r="B50" s="6" t="n">
        <v>619</v>
      </c>
      <c r="C50" s="6" t="n">
        <v>632</v>
      </c>
      <c r="D50" s="6" t="n">
        <v>614</v>
      </c>
      <c r="E50" s="6" t="n">
        <v>606</v>
      </c>
      <c r="F50" s="6" t="n">
        <v>625</v>
      </c>
    </row>
    <row r="51">
      <c r="A51" s="4" t="inlineStr">
        <is>
          <t>Deferred income taxes</t>
        </is>
      </c>
      <c r="B51" s="6" t="n">
        <v>255</v>
      </c>
      <c r="C51" s="6" t="n">
        <v>237</v>
      </c>
      <c r="D51" s="6" t="n">
        <v>237</v>
      </c>
      <c r="E51" s="6" t="n">
        <v>237</v>
      </c>
      <c r="F51" s="6" t="n">
        <v>237</v>
      </c>
    </row>
    <row r="52">
      <c r="A52" s="4" t="inlineStr">
        <is>
          <t>Other non-current assets</t>
        </is>
      </c>
      <c r="B52" s="6" t="n">
        <v>4956</v>
      </c>
      <c r="C52" s="6" t="n">
        <v>4914</v>
      </c>
      <c r="D52" s="6" t="n">
        <v>4634</v>
      </c>
      <c r="E52" s="6" t="n">
        <v>4438</v>
      </c>
      <c r="F52" s="6" t="n">
        <v>4454</v>
      </c>
    </row>
    <row r="53">
      <c r="A53" s="4" t="inlineStr">
        <is>
          <t>Total assets</t>
        </is>
      </c>
      <c r="B53" s="6" t="n">
        <v>219271</v>
      </c>
      <c r="C53" s="6" t="n">
        <v>245726</v>
      </c>
      <c r="D53" s="6" t="n">
        <v>271895</v>
      </c>
      <c r="E53" s="6" t="n">
        <v>200685</v>
      </c>
      <c r="F53" s="6" t="n">
        <v>226463</v>
      </c>
    </row>
    <row r="54">
      <c r="A54" s="3" t="inlineStr">
        <is>
          <t>Current liabilities:</t>
        </is>
      </c>
    </row>
    <row r="55">
      <c r="A55" s="4" t="inlineStr">
        <is>
          <t>Accounts payable</t>
        </is>
      </c>
      <c r="B55" s="6" t="n">
        <v>4659</v>
      </c>
      <c r="C55" s="6" t="n">
        <v>5860</v>
      </c>
      <c r="D55" s="6" t="n">
        <v>5138</v>
      </c>
      <c r="E55" s="6" t="n">
        <v>5621</v>
      </c>
      <c r="F55" s="6" t="n">
        <v>4826</v>
      </c>
    </row>
    <row r="56">
      <c r="A56" s="4" t="inlineStr">
        <is>
          <t>Accrued compensation and benefits</t>
        </is>
      </c>
      <c r="B56" s="6" t="n">
        <v>11833</v>
      </c>
      <c r="C56" s="6" t="n">
        <v>4844</v>
      </c>
      <c r="D56" s="6" t="n">
        <v>5191</v>
      </c>
      <c r="E56" s="6" t="n">
        <v>5190</v>
      </c>
      <c r="F56" s="6" t="n">
        <v>7210</v>
      </c>
    </row>
    <row r="57">
      <c r="A57" s="4" t="inlineStr">
        <is>
          <t>Accrued expenses and other current liabilities</t>
        </is>
      </c>
      <c r="B57" s="6" t="n">
        <v>13889</v>
      </c>
      <c r="C57" s="6" t="n">
        <v>11351</v>
      </c>
      <c r="D57" s="6" t="n">
        <v>17410</v>
      </c>
      <c r="E57" s="6" t="n">
        <v>13317</v>
      </c>
      <c r="F57" s="6" t="n">
        <v>15490</v>
      </c>
    </row>
    <row r="58">
      <c r="A58" s="4" t="inlineStr">
        <is>
          <t>Current portion of long-term debt</t>
        </is>
      </c>
      <c r="B58" s="6" t="n">
        <v>24167</v>
      </c>
      <c r="C58" s="6" t="n">
        <v>24167</v>
      </c>
      <c r="D58" s="6" t="n">
        <v>12083</v>
      </c>
    </row>
    <row r="59">
      <c r="A59" s="4" t="inlineStr">
        <is>
          <t>Current portion of operating lease liability</t>
        </is>
      </c>
      <c r="B59" s="6" t="n">
        <v>3446</v>
      </c>
      <c r="C59" s="6" t="n">
        <v>3309</v>
      </c>
      <c r="D59" s="6" t="n">
        <v>3138</v>
      </c>
      <c r="E59" s="6" t="n">
        <v>3045</v>
      </c>
      <c r="F59" s="6" t="n">
        <v>3033</v>
      </c>
    </row>
    <row r="60">
      <c r="A60" s="4" t="inlineStr">
        <is>
          <t>Current portion of finance lease obligation</t>
        </is>
      </c>
      <c r="B60" s="6" t="n">
        <v>835</v>
      </c>
      <c r="C60" s="6" t="n">
        <v>878</v>
      </c>
      <c r="D60" s="6" t="n">
        <v>577</v>
      </c>
      <c r="E60" s="6" t="n">
        <v>573</v>
      </c>
      <c r="F60" s="6" t="n">
        <v>598</v>
      </c>
    </row>
    <row r="61">
      <c r="A61" s="4" t="inlineStr">
        <is>
          <t>Total current liabilities</t>
        </is>
      </c>
      <c r="B61" s="6" t="n">
        <v>58829</v>
      </c>
      <c r="C61" s="6" t="n">
        <v>50409</v>
      </c>
      <c r="D61" s="6" t="n">
        <v>43537</v>
      </c>
      <c r="E61" s="6" t="n">
        <v>27746</v>
      </c>
      <c r="F61" s="6" t="n">
        <v>31157</v>
      </c>
    </row>
    <row r="62">
      <c r="A62" s="4" t="inlineStr">
        <is>
          <t>Long-term debt, less current portion</t>
        </is>
      </c>
      <c r="B62" s="6" t="n">
        <v>137936</v>
      </c>
      <c r="C62" s="6" t="n">
        <v>135490</v>
      </c>
      <c r="D62" s="6" t="n">
        <v>145326</v>
      </c>
      <c r="E62" s="6" t="n">
        <v>155101</v>
      </c>
      <c r="F62" s="6" t="n">
        <v>153024</v>
      </c>
    </row>
    <row r="63">
      <c r="A63" s="4" t="inlineStr">
        <is>
          <t>Operating lease liability, less current portion</t>
        </is>
      </c>
      <c r="B63" s="6" t="n">
        <v>20907</v>
      </c>
      <c r="C63" s="6" t="n">
        <v>21203</v>
      </c>
      <c r="D63" s="6" t="n">
        <v>20282</v>
      </c>
      <c r="E63" s="6" t="n">
        <v>19695</v>
      </c>
      <c r="F63" s="6" t="n">
        <v>19914</v>
      </c>
    </row>
    <row r="64">
      <c r="A64" s="4" t="inlineStr">
        <is>
          <t>Finance lease obligation, less current portion</t>
        </is>
      </c>
      <c r="B64" s="6" t="n">
        <v>445</v>
      </c>
      <c r="C64" s="6" t="n">
        <v>582</v>
      </c>
      <c r="D64" s="6" t="n">
        <v>921</v>
      </c>
      <c r="E64" s="6" t="n">
        <v>1017</v>
      </c>
      <c r="F64" s="6" t="n">
        <v>1117</v>
      </c>
    </row>
    <row r="65">
      <c r="A65" s="4" t="inlineStr">
        <is>
          <t>Deferred income taxes</t>
        </is>
      </c>
      <c r="B65" s="6" t="n">
        <v>1824</v>
      </c>
      <c r="C65" s="6" t="n">
        <v>1455</v>
      </c>
    </row>
    <row r="66">
      <c r="A66" s="4" t="inlineStr">
        <is>
          <t>Defined benefit pension plan obligation</t>
        </is>
      </c>
      <c r="B66" s="6" t="n">
        <v>6896</v>
      </c>
      <c r="C66" s="6" t="n">
        <v>7707</v>
      </c>
      <c r="D66" s="6" t="n">
        <v>7169</v>
      </c>
      <c r="E66" s="6" t="n">
        <v>6623</v>
      </c>
      <c r="F66" s="6" t="n">
        <v>6353</v>
      </c>
    </row>
    <row r="67">
      <c r="A67" s="4" t="inlineStr">
        <is>
          <t>7% Cumulative redeemable preference shares</t>
        </is>
      </c>
      <c r="B67" s="6" t="n">
        <v>21475</v>
      </c>
      <c r="C67" s="6" t="n">
        <v>21213</v>
      </c>
      <c r="D67" s="6" t="n">
        <v>20950</v>
      </c>
      <c r="E67" s="6" t="n">
        <v>20688</v>
      </c>
      <c r="F67" s="6" t="n">
        <v>20425</v>
      </c>
    </row>
    <row r="68">
      <c r="A68" s="4" t="inlineStr">
        <is>
          <t>Total liabilities</t>
        </is>
      </c>
      <c r="B68" s="6" t="n">
        <v>248312</v>
      </c>
      <c r="C68" s="6" t="n">
        <v>238059</v>
      </c>
      <c r="D68" s="6" t="n">
        <v>238185</v>
      </c>
      <c r="E68" s="6" t="n">
        <v>230870</v>
      </c>
      <c r="F68" s="6" t="n">
        <v>231990</v>
      </c>
    </row>
    <row r="69">
      <c r="A69" s="4"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holders' equity (deficit):</t>
        </is>
      </c>
    </row>
    <row r="71">
      <c r="A71" s="4" t="inlineStr">
        <is>
          <t>Ordinary shares (nil par value) 101,264,412 and 80,398,326 issued and outstanding at March 31, 2021 and March 31, 2020 respectively</t>
        </is>
      </c>
      <c r="B71" s="6" t="n">
        <v>540813</v>
      </c>
      <c r="C71" s="6" t="n">
        <v>540819</v>
      </c>
      <c r="D71" s="6" t="n">
        <v>540769</v>
      </c>
      <c r="E71" s="6" t="n">
        <v>459990</v>
      </c>
      <c r="F71" s="6" t="n">
        <v>459931</v>
      </c>
    </row>
    <row r="72">
      <c r="A72" s="4" t="inlineStr">
        <is>
          <t>Additional paid in capital</t>
        </is>
      </c>
      <c r="B72" s="6" t="n">
        <v>38116</v>
      </c>
      <c r="C72" s="6" t="n">
        <v>36630</v>
      </c>
      <c r="D72" s="6" t="n">
        <v>35416</v>
      </c>
      <c r="E72" s="6" t="n">
        <v>34092</v>
      </c>
      <c r="F72" s="6" t="n">
        <v>33132</v>
      </c>
    </row>
    <row r="73">
      <c r="A73" s="4" t="inlineStr">
        <is>
          <t>Accumulated other comprehensive loss</t>
        </is>
      </c>
      <c r="B73" s="6" t="n">
        <v>-16065</v>
      </c>
      <c r="C73" s="6" t="n">
        <v>-16186</v>
      </c>
      <c r="D73" s="6" t="n">
        <v>-18636</v>
      </c>
      <c r="E73" s="6" t="n">
        <v>-15403</v>
      </c>
      <c r="F73" s="6" t="n">
        <v>-15155</v>
      </c>
    </row>
    <row r="74">
      <c r="A74" s="4" t="inlineStr">
        <is>
          <t>Accumulated deficit</t>
        </is>
      </c>
      <c r="B74" s="6" t="n">
        <v>-591905</v>
      </c>
      <c r="C74" s="6" t="n">
        <v>-553596</v>
      </c>
      <c r="D74" s="6" t="n">
        <v>-523839</v>
      </c>
      <c r="E74" s="6" t="n">
        <v>-508864</v>
      </c>
      <c r="F74" s="6" t="n">
        <v>-483435</v>
      </c>
    </row>
    <row r="75">
      <c r="A75" s="4" t="inlineStr">
        <is>
          <t>Total shareholders' equity (deficit)</t>
        </is>
      </c>
      <c r="B75" s="6" t="n">
        <v>-29041</v>
      </c>
      <c r="C75" s="6" t="n">
        <v>7667</v>
      </c>
      <c r="D75" s="6" t="n">
        <v>33710</v>
      </c>
      <c r="E75" s="6" t="n">
        <v>-30185</v>
      </c>
      <c r="F75" s="6" t="n">
        <v>-5527</v>
      </c>
      <c r="G75" s="6" t="n">
        <v>1714</v>
      </c>
      <c r="H75" s="6" t="n">
        <v>-14631</v>
      </c>
    </row>
    <row r="76">
      <c r="A76" s="4" t="inlineStr">
        <is>
          <t>Total liabilities and shareholders' equity (deficit)</t>
        </is>
      </c>
      <c r="B76" s="6" t="n">
        <v>219271</v>
      </c>
      <c r="C76" s="6" t="n">
        <v>245726</v>
      </c>
      <c r="D76" s="6" t="n">
        <v>271895</v>
      </c>
      <c r="E76" s="6" t="n">
        <v>200685</v>
      </c>
      <c r="F76" s="6" t="n">
        <v>226463</v>
      </c>
    </row>
    <row r="77">
      <c r="A77" s="4" t="inlineStr">
        <is>
          <t>Restatement Impacts [Member]</t>
        </is>
      </c>
    </row>
    <row r="78">
      <c r="A78" s="3" t="inlineStr">
        <is>
          <t>Current assets:</t>
        </is>
      </c>
    </row>
    <row r="79">
      <c r="A79" s="4" t="inlineStr">
        <is>
          <t>Property and equipment, net</t>
        </is>
      </c>
      <c r="B79" s="6" t="n">
        <v>541</v>
      </c>
      <c r="C79" s="6" t="n">
        <v>405</v>
      </c>
      <c r="D79" s="6" t="n">
        <v>270</v>
      </c>
      <c r="E79" s="6" t="n">
        <v>135</v>
      </c>
      <c r="F79" s="6" t="n">
        <v>275</v>
      </c>
    </row>
    <row r="80">
      <c r="A80" s="4" t="inlineStr">
        <is>
          <t>Deferred income taxes</t>
        </is>
      </c>
      <c r="C80" s="6" t="n">
        <v>504</v>
      </c>
      <c r="D80" s="6" t="n">
        <v>336</v>
      </c>
      <c r="E80" s="6" t="n">
        <v>168</v>
      </c>
    </row>
    <row r="81">
      <c r="A81" s="4" t="inlineStr">
        <is>
          <t>Total assets</t>
        </is>
      </c>
      <c r="B81" s="6" t="n">
        <v>541</v>
      </c>
      <c r="C81" s="6" t="n">
        <v>909</v>
      </c>
      <c r="D81" s="6" t="n">
        <v>606</v>
      </c>
      <c r="E81" s="6" t="n">
        <v>303</v>
      </c>
      <c r="F81" s="6" t="n">
        <v>275</v>
      </c>
    </row>
    <row r="82">
      <c r="A82" s="3" t="inlineStr">
        <is>
          <t>Current liabilities:</t>
        </is>
      </c>
    </row>
    <row r="83">
      <c r="A83" s="4" t="inlineStr">
        <is>
          <t>Accrued compensation and benefits</t>
        </is>
      </c>
      <c r="B83" s="6" t="n">
        <v>510</v>
      </c>
    </row>
    <row r="84">
      <c r="A84" s="4" t="inlineStr">
        <is>
          <t>Accrued expenses and other current liabilities</t>
        </is>
      </c>
      <c r="B84" s="6" t="n">
        <v>120</v>
      </c>
    </row>
    <row r="85">
      <c r="A85" s="4" t="inlineStr">
        <is>
          <t>Current portion of long-term debt</t>
        </is>
      </c>
      <c r="E85" s="6" t="n">
        <v>12083</v>
      </c>
    </row>
    <row r="86">
      <c r="A86" s="4" t="inlineStr">
        <is>
          <t>Total current liabilities</t>
        </is>
      </c>
      <c r="B86" s="6" t="n">
        <v>630</v>
      </c>
      <c r="E86" s="6" t="n">
        <v>12083</v>
      </c>
    </row>
    <row r="87">
      <c r="A87" s="4" t="inlineStr">
        <is>
          <t>Long-term debt, less current portion</t>
        </is>
      </c>
      <c r="B87" s="6" t="n">
        <v>7123</v>
      </c>
      <c r="C87" s="6" t="n">
        <v>6332</v>
      </c>
      <c r="D87" s="6" t="n">
        <v>3681</v>
      </c>
      <c r="E87" s="6" t="n">
        <v>-7841</v>
      </c>
      <c r="F87" s="6" t="n">
        <v>3237</v>
      </c>
    </row>
    <row r="88">
      <c r="A88" s="4" t="inlineStr">
        <is>
          <t>Deferred income taxes</t>
        </is>
      </c>
      <c r="B88" s="6" t="n">
        <v>-672</v>
      </c>
    </row>
    <row r="89">
      <c r="A89" s="4" t="inlineStr">
        <is>
          <t>Total liabilities</t>
        </is>
      </c>
      <c r="B89" s="6" t="n">
        <v>7081</v>
      </c>
      <c r="C89" s="6" t="n">
        <v>6332</v>
      </c>
      <c r="D89" s="6" t="n">
        <v>3681</v>
      </c>
      <c r="E89" s="6" t="n">
        <v>4242</v>
      </c>
      <c r="F89" s="6" t="n">
        <v>3237</v>
      </c>
    </row>
    <row r="90">
      <c r="A90" s="4"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holders' equity (deficit):</t>
        </is>
      </c>
    </row>
    <row r="92">
      <c r="A92" s="4" t="inlineStr">
        <is>
          <t>Accumulated other comprehensive loss</t>
        </is>
      </c>
      <c r="B92" s="6" t="n">
        <v>1467</v>
      </c>
      <c r="C92" s="6" t="n">
        <v>1552</v>
      </c>
      <c r="D92" s="6" t="n">
        <v>1977</v>
      </c>
      <c r="E92" s="6" t="n">
        <v>2333</v>
      </c>
      <c r="F92" s="6" t="n">
        <v>2483</v>
      </c>
    </row>
    <row r="93">
      <c r="A93" s="4" t="inlineStr">
        <is>
          <t>Accumulated deficit</t>
        </is>
      </c>
      <c r="B93" s="6" t="n">
        <v>-8007</v>
      </c>
      <c r="C93" s="6" t="n">
        <v>-6975</v>
      </c>
      <c r="D93" s="6" t="n">
        <v>-5052</v>
      </c>
      <c r="E93" s="6" t="n">
        <v>-6272</v>
      </c>
      <c r="F93" s="6" t="n">
        <v>-5445</v>
      </c>
    </row>
    <row r="94">
      <c r="A94" s="4" t="inlineStr">
        <is>
          <t>Total shareholders' equity (deficit)</t>
        </is>
      </c>
      <c r="B94" s="6" t="n">
        <v>-6540</v>
      </c>
      <c r="C94" s="6" t="n">
        <v>-5423</v>
      </c>
      <c r="D94" s="6" t="n">
        <v>-3075</v>
      </c>
      <c r="E94" s="6" t="n">
        <v>-3939</v>
      </c>
      <c r="F94" s="6" t="n">
        <v>-2962</v>
      </c>
      <c r="G94" s="7" t="n">
        <v>-1005</v>
      </c>
      <c r="H94" s="7" t="n">
        <v>-554</v>
      </c>
    </row>
    <row r="95">
      <c r="A95" s="4" t="inlineStr">
        <is>
          <t>Total liabilities and shareholders' equity (deficit)</t>
        </is>
      </c>
      <c r="B95" s="7" t="n">
        <v>541</v>
      </c>
      <c r="C95" s="7" t="n">
        <v>909</v>
      </c>
      <c r="D95" s="7" t="n">
        <v>606</v>
      </c>
      <c r="E95" s="7" t="n">
        <v>303</v>
      </c>
      <c r="F95" s="7" t="n">
        <v>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Previously Reported Consolidated Financial Statements - CONSOLIDATED BALANCE SHEETS (Parenthetical) (Detail) - $ / shares</t>
        </is>
      </c>
      <c r="B1" s="2" t="inlineStr">
        <is>
          <t>3 Months Ended</t>
        </is>
      </c>
      <c r="C1" s="2" t="inlineStr">
        <is>
          <t>6 Months Ended</t>
        </is>
      </c>
      <c r="D1" s="2" t="inlineStr">
        <is>
          <t>9 Months Ended</t>
        </is>
      </c>
      <c r="E1" s="2" t="inlineStr">
        <is>
          <t>12 Months Ended</t>
        </is>
      </c>
    </row>
    <row r="2">
      <c r="B2" s="2" t="inlineStr">
        <is>
          <t>Jun. 30, 2020</t>
        </is>
      </c>
      <c r="C2" s="2" t="inlineStr">
        <is>
          <t>Sep. 30, 2020</t>
        </is>
      </c>
      <c r="D2" s="2" t="inlineStr">
        <is>
          <t>Dec. 31, 2020</t>
        </is>
      </c>
      <c r="E2" s="2" t="inlineStr">
        <is>
          <t>Mar. 31, 2021</t>
        </is>
      </c>
      <c r="F2" s="2" t="inlineStr">
        <is>
          <t>Mar. 31, 2020</t>
        </is>
      </c>
    </row>
    <row r="3">
      <c r="A3" s="3" t="inlineStr">
        <is>
          <t>Prior Period Adjustment [Abstract]</t>
        </is>
      </c>
    </row>
    <row r="4">
      <c r="A4" s="4" t="inlineStr">
        <is>
          <t>Preference share dividend percentage</t>
        </is>
      </c>
      <c r="B4" s="4" t="inlineStr">
        <is>
          <t>7.00%</t>
        </is>
      </c>
      <c r="C4" s="4" t="inlineStr">
        <is>
          <t>7.00%</t>
        </is>
      </c>
      <c r="D4" s="4" t="inlineStr">
        <is>
          <t>7.00%</t>
        </is>
      </c>
      <c r="E4" s="4" t="inlineStr">
        <is>
          <t>7.00%</t>
        </is>
      </c>
      <c r="F4" s="4" t="inlineStr">
        <is>
          <t>7.00%</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6" t="n">
        <v>80593440</v>
      </c>
      <c r="C6" s="6" t="n">
        <v>100965451</v>
      </c>
      <c r="D6" s="6" t="n">
        <v>101075845</v>
      </c>
      <c r="E6" s="6" t="n">
        <v>101264412</v>
      </c>
      <c r="F6" s="6" t="n">
        <v>80398326</v>
      </c>
    </row>
    <row r="7">
      <c r="A7" s="4" t="inlineStr">
        <is>
          <t>Common stock, shares outstanding</t>
        </is>
      </c>
      <c r="B7" s="6" t="n">
        <v>80593440</v>
      </c>
      <c r="C7" s="6" t="n">
        <v>100965451</v>
      </c>
      <c r="D7" s="6" t="n">
        <v>101075845</v>
      </c>
      <c r="E7" s="6" t="n">
        <v>101264412</v>
      </c>
      <c r="F7" s="6" t="n">
        <v>80398326</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Reported Consolidated Financial Statements - CONSOLIDATED STATEMENTS OF COMPREHENSIVE LOSS (Detail) - USD ($) $ / shares in Units,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Revenue:</t>
        </is>
      </c>
    </row>
    <row r="4">
      <c r="A4" s="4" t="inlineStr">
        <is>
          <t>Total revenue</t>
        </is>
      </c>
      <c r="B4" s="7" t="n">
        <v>8751</v>
      </c>
      <c r="C4" s="7" t="n">
        <v>16066</v>
      </c>
      <c r="D4" s="7" t="n">
        <v>8924</v>
      </c>
      <c r="E4" s="7" t="n">
        <v>24990</v>
      </c>
      <c r="F4" s="7" t="n">
        <v>33741</v>
      </c>
      <c r="G4" s="7" t="n">
        <v>43379</v>
      </c>
      <c r="H4" s="7" t="n">
        <v>32656</v>
      </c>
      <c r="I4" s="7" t="n">
        <v>29134</v>
      </c>
    </row>
    <row r="5">
      <c r="A5" s="4" t="inlineStr">
        <is>
          <t>Cost of revenue</t>
        </is>
      </c>
      <c r="B5" s="6" t="n">
        <v>-4970</v>
      </c>
      <c r="C5" s="6" t="n">
        <v>-4499</v>
      </c>
      <c r="D5" s="6" t="n">
        <v>-5414</v>
      </c>
      <c r="E5" s="6" t="n">
        <v>-9913</v>
      </c>
      <c r="F5" s="6" t="n">
        <v>-14883</v>
      </c>
      <c r="G5" s="6" t="n">
        <v>-20074</v>
      </c>
      <c r="H5" s="6" t="n">
        <v>-17800</v>
      </c>
      <c r="I5" s="6" t="n">
        <v>-17230</v>
      </c>
    </row>
    <row r="6">
      <c r="A6" s="4" t="inlineStr">
        <is>
          <t>Gross profit</t>
        </is>
      </c>
      <c r="B6" s="6" t="n">
        <v>3781</v>
      </c>
      <c r="C6" s="6" t="n">
        <v>11567</v>
      </c>
      <c r="D6" s="6" t="n">
        <v>3510</v>
      </c>
      <c r="E6" s="6" t="n">
        <v>15077</v>
      </c>
      <c r="F6" s="6" t="n">
        <v>18858</v>
      </c>
      <c r="G6" s="6" t="n">
        <v>23305</v>
      </c>
      <c r="H6" s="6" t="n">
        <v>14856</v>
      </c>
      <c r="I6" s="6" t="n">
        <v>11904</v>
      </c>
    </row>
    <row r="7">
      <c r="A7" s="3" t="inlineStr">
        <is>
          <t>Operating expenses:</t>
        </is>
      </c>
    </row>
    <row r="8">
      <c r="A8" s="4" t="inlineStr">
        <is>
          <t>Sales and marketing</t>
        </is>
      </c>
      <c r="B8" s="6" t="n">
        <v>-2283</v>
      </c>
      <c r="C8" s="6" t="n">
        <v>-2231</v>
      </c>
      <c r="D8" s="6" t="n">
        <v>-2243</v>
      </c>
      <c r="E8" s="6" t="n">
        <v>-4474</v>
      </c>
      <c r="F8" s="6" t="n">
        <v>-6757</v>
      </c>
      <c r="G8" s="6" t="n">
        <v>-9849</v>
      </c>
      <c r="H8" s="6" t="n">
        <v>-9853</v>
      </c>
      <c r="I8" s="6" t="n">
        <v>-8637</v>
      </c>
    </row>
    <row r="9">
      <c r="A9" s="4" t="inlineStr">
        <is>
          <t>Research and development, net of government grants</t>
        </is>
      </c>
      <c r="B9" s="6" t="n">
        <v>-14350</v>
      </c>
      <c r="C9" s="6" t="n">
        <v>-12743</v>
      </c>
      <c r="D9" s="6" t="n">
        <v>-11415</v>
      </c>
      <c r="E9" s="6" t="n">
        <v>-24158</v>
      </c>
      <c r="F9" s="6" t="n">
        <v>-38508</v>
      </c>
      <c r="G9" s="6" t="n">
        <v>-53727</v>
      </c>
      <c r="H9" s="6" t="n">
        <v>-53438</v>
      </c>
      <c r="I9" s="6" t="n">
        <v>-50883</v>
      </c>
    </row>
    <row r="10">
      <c r="A10" s="3" t="inlineStr">
        <is>
          <t>General and administrative expense:</t>
        </is>
      </c>
    </row>
    <row r="11">
      <c r="A11" s="4" t="inlineStr">
        <is>
          <t>Compensation expense in respect of share options and management equity incentives</t>
        </is>
      </c>
      <c r="B11" s="6" t="n">
        <v>-1214</v>
      </c>
      <c r="C11" s="6" t="n">
        <v>-1324</v>
      </c>
      <c r="D11" s="6" t="n">
        <v>-960</v>
      </c>
      <c r="E11" s="6" t="n">
        <v>-2284</v>
      </c>
      <c r="F11" s="6" t="n">
        <v>-3498</v>
      </c>
      <c r="G11" s="6" t="n">
        <v>-4984</v>
      </c>
      <c r="H11" s="6" t="n">
        <v>-4467</v>
      </c>
      <c r="I11" s="6" t="n">
        <v>-4957</v>
      </c>
    </row>
    <row r="12">
      <c r="A12" s="4" t="inlineStr">
        <is>
          <t>Other general and administrative expenses</t>
        </is>
      </c>
      <c r="B12" s="6" t="n">
        <v>-7524</v>
      </c>
      <c r="C12" s="6" t="n">
        <v>-8232</v>
      </c>
      <c r="D12" s="6" t="n">
        <v>-8578</v>
      </c>
      <c r="E12" s="6" t="n">
        <v>-16810</v>
      </c>
      <c r="F12" s="6" t="n">
        <v>-24334</v>
      </c>
      <c r="G12" s="6" t="n">
        <v>-37442</v>
      </c>
      <c r="H12" s="6" t="n">
        <v>-27483</v>
      </c>
      <c r="I12" s="6" t="n">
        <v>-26588</v>
      </c>
    </row>
    <row r="13">
      <c r="A13" s="4" t="inlineStr">
        <is>
          <t>Total general and administrative expense</t>
        </is>
      </c>
      <c r="B13" s="6" t="n">
        <v>-8738</v>
      </c>
      <c r="C13" s="6" t="n">
        <v>-9556</v>
      </c>
      <c r="D13" s="6" t="n">
        <v>-9538</v>
      </c>
      <c r="E13" s="6" t="n">
        <v>-19094</v>
      </c>
      <c r="F13" s="6" t="n">
        <v>-27832</v>
      </c>
      <c r="G13" s="6" t="n">
        <v>-42426</v>
      </c>
      <c r="H13" s="6" t="n">
        <v>-31950</v>
      </c>
      <c r="I13" s="6" t="n">
        <v>-31545</v>
      </c>
    </row>
    <row r="14">
      <c r="A14" s="4" t="inlineStr">
        <is>
          <t>Total operating expense</t>
        </is>
      </c>
      <c r="B14" s="6" t="n">
        <v>-25371</v>
      </c>
      <c r="C14" s="6" t="n">
        <v>-24530</v>
      </c>
      <c r="D14" s="6" t="n">
        <v>-23196</v>
      </c>
      <c r="E14" s="6" t="n">
        <v>-47726</v>
      </c>
      <c r="F14" s="6" t="n">
        <v>-73097</v>
      </c>
      <c r="G14" s="6" t="n">
        <v>-106002</v>
      </c>
      <c r="H14" s="6" t="n">
        <v>-95241</v>
      </c>
      <c r="I14" s="6" t="n">
        <v>-91065</v>
      </c>
    </row>
    <row r="15">
      <c r="A15" s="4" t="inlineStr">
        <is>
          <t>Operating loss</t>
        </is>
      </c>
      <c r="B15" s="6" t="n">
        <v>-21590</v>
      </c>
      <c r="C15" s="6" t="n">
        <v>-12963</v>
      </c>
      <c r="D15" s="6" t="n">
        <v>-19686</v>
      </c>
      <c r="E15" s="6" t="n">
        <v>-32649</v>
      </c>
      <c r="F15" s="6" t="n">
        <v>-54239</v>
      </c>
      <c r="G15" s="6" t="n">
        <v>-82697</v>
      </c>
      <c r="H15" s="6" t="n">
        <v>-80385</v>
      </c>
      <c r="I15" s="6" t="n">
        <v>-79161</v>
      </c>
    </row>
    <row r="16">
      <c r="A16" s="3" t="inlineStr">
        <is>
          <t>Other income (expense):</t>
        </is>
      </c>
    </row>
    <row r="17">
      <c r="A17" s="4" t="inlineStr">
        <is>
          <t>Interest expense, net</t>
        </is>
      </c>
      <c r="B17" s="6" t="n">
        <v>-9404</v>
      </c>
      <c r="C17" s="6" t="n">
        <v>-6297</v>
      </c>
      <c r="D17" s="6" t="n">
        <v>-6931</v>
      </c>
      <c r="E17" s="6" t="n">
        <v>-13228</v>
      </c>
      <c r="F17" s="6" t="n">
        <v>-22632</v>
      </c>
      <c r="G17" s="6" t="n">
        <v>-29804</v>
      </c>
      <c r="H17" s="6" t="n">
        <v>-26900</v>
      </c>
      <c r="I17" s="6" t="n">
        <v>-20277</v>
      </c>
    </row>
    <row r="18">
      <c r="A18" s="4" t="inlineStr">
        <is>
          <t>Other, net</t>
        </is>
      </c>
      <c r="B18" s="6" t="n">
        <v>617</v>
      </c>
      <c r="C18" s="6" t="n">
        <v>5354</v>
      </c>
      <c r="D18" s="6" t="n">
        <v>208</v>
      </c>
      <c r="E18" s="6" t="n">
        <v>5562</v>
      </c>
      <c r="F18" s="6" t="n">
        <v>6179</v>
      </c>
      <c r="G18" s="6" t="n">
        <v>2723</v>
      </c>
      <c r="H18" s="6" t="n">
        <v>2205</v>
      </c>
      <c r="I18" s="6" t="n">
        <v>-6943</v>
      </c>
    </row>
    <row r="19">
      <c r="A19" s="4" t="inlineStr">
        <is>
          <t>Other income (expense), net</t>
        </is>
      </c>
      <c r="B19" s="6" t="n">
        <v>-8787</v>
      </c>
      <c r="C19" s="6" t="n">
        <v>-943</v>
      </c>
      <c r="D19" s="6" t="n">
        <v>-6723</v>
      </c>
      <c r="E19" s="6" t="n">
        <v>-7666</v>
      </c>
      <c r="F19" s="6" t="n">
        <v>-16453</v>
      </c>
      <c r="G19" s="6" t="n">
        <v>-27081</v>
      </c>
      <c r="H19" s="6" t="n">
        <v>-24695</v>
      </c>
      <c r="I19" s="6" t="n">
        <v>-27220</v>
      </c>
    </row>
    <row r="20">
      <c r="A20" s="4" t="inlineStr">
        <is>
          <t>Loss before income taxes</t>
        </is>
      </c>
      <c r="B20" s="6" t="n">
        <v>-30377</v>
      </c>
      <c r="C20" s="6" t="n">
        <v>-13906</v>
      </c>
      <c r="D20" s="6" t="n">
        <v>-26409</v>
      </c>
      <c r="E20" s="6" t="n">
        <v>-40315</v>
      </c>
      <c r="F20" s="6" t="n">
        <v>-70692</v>
      </c>
      <c r="G20" s="6" t="n">
        <v>-109778</v>
      </c>
      <c r="H20" s="6" t="n">
        <v>-105080</v>
      </c>
      <c r="I20" s="6" t="n">
        <v>-106381</v>
      </c>
    </row>
    <row r="21">
      <c r="A21" s="4" t="inlineStr">
        <is>
          <t>Provision for income taxes</t>
        </is>
      </c>
      <c r="B21" s="6" t="n">
        <v>-1303</v>
      </c>
      <c r="C21" s="6" t="n">
        <v>151</v>
      </c>
      <c r="D21" s="6" t="n">
        <v>153</v>
      </c>
      <c r="E21" s="6" t="n">
        <v>304</v>
      </c>
      <c r="F21" s="6" t="n">
        <v>-999</v>
      </c>
      <c r="G21" s="6" t="n">
        <v>-1254</v>
      </c>
      <c r="H21" s="6" t="n">
        <v>-58</v>
      </c>
      <c r="I21" s="6" t="n">
        <v>-30</v>
      </c>
    </row>
    <row r="22">
      <c r="A22" s="4" t="inlineStr">
        <is>
          <t>Net loss</t>
        </is>
      </c>
      <c r="B22" s="6" t="n">
        <v>-31680</v>
      </c>
      <c r="C22" s="6" t="n">
        <v>-13755</v>
      </c>
      <c r="D22" s="6" t="n">
        <v>-26256</v>
      </c>
      <c r="E22" s="6" t="n">
        <v>-40011</v>
      </c>
      <c r="F22" s="6" t="n">
        <v>-71691</v>
      </c>
      <c r="G22" s="6" t="n">
        <v>-111032</v>
      </c>
      <c r="H22" s="6" t="n">
        <v>-105138</v>
      </c>
      <c r="I22" s="6" t="n">
        <v>-106411</v>
      </c>
    </row>
    <row r="23">
      <c r="A23" s="3" t="inlineStr">
        <is>
          <t>Other comprehensive income (loss):</t>
        </is>
      </c>
    </row>
    <row r="24">
      <c r="A24" s="4" t="inlineStr">
        <is>
          <t>Change in fair value of effective portion of foreign currency cash flow hedges</t>
        </is>
      </c>
      <c r="B24" s="6" t="n">
        <v>295</v>
      </c>
      <c r="C24" s="6" t="n">
        <v>279</v>
      </c>
      <c r="D24" s="6" t="n">
        <v>-3</v>
      </c>
      <c r="E24" s="6" t="n">
        <v>276</v>
      </c>
      <c r="F24" s="6" t="n">
        <v>571</v>
      </c>
      <c r="G24" s="6" t="n">
        <v>582</v>
      </c>
      <c r="H24" s="6" t="n">
        <v>-157</v>
      </c>
      <c r="I24" s="6" t="n">
        <v>-123</v>
      </c>
    </row>
    <row r="25">
      <c r="A25" s="4" t="inlineStr">
        <is>
          <t>Unrealized gain (loss) on short-term investments</t>
        </is>
      </c>
      <c r="B25" s="6" t="n">
        <v>111</v>
      </c>
      <c r="C25" s="6" t="n">
        <v>-79</v>
      </c>
      <c r="D25" s="6" t="n">
        <v>-404</v>
      </c>
      <c r="E25" s="6" t="n">
        <v>-483</v>
      </c>
      <c r="F25" s="6" t="n">
        <v>-372</v>
      </c>
      <c r="G25" s="6" t="n">
        <v>-898</v>
      </c>
      <c r="H25" s="6" t="n">
        <v>554</v>
      </c>
      <c r="I25" s="6" t="n">
        <v>796</v>
      </c>
    </row>
    <row r="26">
      <c r="A26" s="4" t="inlineStr">
        <is>
          <t>Foreign currency gain (loss)</t>
        </is>
      </c>
      <c r="B26" s="6" t="n">
        <v>1606</v>
      </c>
      <c r="C26" s="6" t="n">
        <v>-3803</v>
      </c>
      <c r="D26" s="6" t="n">
        <v>171</v>
      </c>
      <c r="E26" s="6" t="n">
        <v>-3632</v>
      </c>
      <c r="F26" s="6" t="n">
        <v>-2026</v>
      </c>
      <c r="G26" s="6" t="n">
        <v>-2057</v>
      </c>
      <c r="H26" s="6" t="n">
        <v>-2469</v>
      </c>
      <c r="I26" s="6" t="n">
        <v>2538</v>
      </c>
    </row>
    <row r="27">
      <c r="A27" s="4" t="inlineStr">
        <is>
          <t>Provision for pension benefit obligation</t>
        </is>
      </c>
      <c r="B27" s="6" t="n">
        <v>13</v>
      </c>
      <c r="C27" s="6" t="n">
        <v>14</v>
      </c>
      <c r="D27" s="6" t="n">
        <v>-162</v>
      </c>
      <c r="E27" s="6" t="n">
        <v>-148</v>
      </c>
      <c r="F27" s="6" t="n">
        <v>-135</v>
      </c>
      <c r="G27" s="6" t="n">
        <v>447</v>
      </c>
      <c r="H27" s="6" t="n">
        <v>2209</v>
      </c>
      <c r="I27" s="6" t="n">
        <v>-887</v>
      </c>
    </row>
    <row r="28">
      <c r="A28" s="4" t="inlineStr">
        <is>
          <t>Other comprehensive loss, net</t>
        </is>
      </c>
      <c r="B28" s="6" t="n">
        <v>2025</v>
      </c>
      <c r="C28" s="6" t="n">
        <v>-3589</v>
      </c>
      <c r="D28" s="6" t="n">
        <v>-398</v>
      </c>
      <c r="E28" s="6" t="n">
        <v>-3987</v>
      </c>
      <c r="F28" s="6" t="n">
        <v>-1962</v>
      </c>
      <c r="G28" s="6" t="n">
        <v>-1926</v>
      </c>
      <c r="H28" s="6" t="n">
        <v>137</v>
      </c>
      <c r="I28" s="6" t="n">
        <v>2324</v>
      </c>
    </row>
    <row r="29">
      <c r="A29" s="4" t="inlineStr">
        <is>
          <t>Comprehensive loss</t>
        </is>
      </c>
      <c r="B29" s="6" t="n">
        <v>-29655</v>
      </c>
      <c r="C29" s="6" t="n">
        <v>-17344</v>
      </c>
      <c r="D29" s="6" t="n">
        <v>-26654</v>
      </c>
      <c r="E29" s="6" t="n">
        <v>-43998</v>
      </c>
      <c r="F29" s="6" t="n">
        <v>-73652</v>
      </c>
      <c r="G29" s="6" t="n">
        <v>-112958</v>
      </c>
      <c r="H29" s="6" t="n">
        <v>-105001</v>
      </c>
      <c r="I29" s="6" t="n">
        <v>-104087</v>
      </c>
    </row>
    <row r="30">
      <c r="A30" s="4" t="inlineStr">
        <is>
          <t>Net loss available to ordinary shareholders - basic and diluted</t>
        </is>
      </c>
      <c r="B30" s="7" t="n">
        <v>-31680</v>
      </c>
      <c r="C30" s="7" t="n">
        <v>-13755</v>
      </c>
      <c r="D30" s="7" t="n">
        <v>-26256</v>
      </c>
      <c r="E30" s="7" t="n">
        <v>-40011</v>
      </c>
      <c r="F30" s="7" t="n">
        <v>-71691</v>
      </c>
      <c r="G30" s="7" t="n">
        <v>-111032</v>
      </c>
      <c r="H30" s="7" t="n">
        <v>-105138</v>
      </c>
      <c r="I30" s="7" t="n">
        <v>-106411</v>
      </c>
    </row>
    <row r="31">
      <c r="A31" s="4" t="inlineStr">
        <is>
          <t>Loss per share - basic and diluted</t>
        </is>
      </c>
      <c r="B31" s="8" t="n">
        <v>-0.31</v>
      </c>
      <c r="C31" s="8" t="n">
        <v>-0.16</v>
      </c>
      <c r="D31" s="8" t="n">
        <v>-0.33</v>
      </c>
      <c r="E31" s="8" t="n">
        <v>-0.49</v>
      </c>
      <c r="F31" s="8" t="n">
        <v>-0.8100000000000001</v>
      </c>
      <c r="G31" s="8" t="n">
        <v>-1.21</v>
      </c>
      <c r="H31" s="8" t="n">
        <v>-1.47</v>
      </c>
      <c r="I31" s="8" t="n">
        <v>-1.94</v>
      </c>
    </row>
    <row r="32">
      <c r="A32" s="4" t="inlineStr">
        <is>
          <t>Weighted-average shares outstanding - basic and diluted</t>
        </is>
      </c>
      <c r="B32" s="6" t="n">
        <v>101016040</v>
      </c>
      <c r="C32" s="6" t="n">
        <v>83949195</v>
      </c>
      <c r="D32" s="6" t="n">
        <v>80485985</v>
      </c>
      <c r="E32" s="6" t="n">
        <v>82227052</v>
      </c>
      <c r="F32" s="6" t="n">
        <v>88512823</v>
      </c>
      <c r="G32" s="6" t="n">
        <v>91637966</v>
      </c>
      <c r="H32" s="6" t="n">
        <v>71610035</v>
      </c>
      <c r="I32" s="6" t="n">
        <v>54874391</v>
      </c>
    </row>
    <row r="33">
      <c r="A33" s="4" t="inlineStr">
        <is>
          <t>As previously Reported [Member]</t>
        </is>
      </c>
    </row>
    <row r="34">
      <c r="A34" s="3" t="inlineStr">
        <is>
          <t>Revenue:</t>
        </is>
      </c>
    </row>
    <row r="35">
      <c r="A35" s="4" t="inlineStr">
        <is>
          <t>Total revenue</t>
        </is>
      </c>
      <c r="B35" s="7" t="n">
        <v>8751</v>
      </c>
      <c r="C35" s="7" t="n">
        <v>16066</v>
      </c>
      <c r="D35" s="7" t="n">
        <v>8924</v>
      </c>
      <c r="E35" s="7" t="n">
        <v>24990</v>
      </c>
      <c r="F35" s="7" t="n">
        <v>33741</v>
      </c>
      <c r="G35" s="7" t="n">
        <v>43379</v>
      </c>
      <c r="H35" s="7" t="n">
        <v>32656</v>
      </c>
      <c r="I35" s="7" t="n">
        <v>29134</v>
      </c>
    </row>
    <row r="36">
      <c r="A36" s="4" t="inlineStr">
        <is>
          <t>Cost of revenue</t>
        </is>
      </c>
      <c r="B36" s="6" t="n">
        <v>-4970</v>
      </c>
      <c r="C36" s="6" t="n">
        <v>-4499</v>
      </c>
      <c r="D36" s="6" t="n">
        <v>-5414</v>
      </c>
      <c r="E36" s="6" t="n">
        <v>-9913</v>
      </c>
      <c r="F36" s="6" t="n">
        <v>-14883</v>
      </c>
      <c r="G36" s="6" t="n">
        <v>-20074</v>
      </c>
      <c r="H36" s="6" t="n">
        <v>-17800</v>
      </c>
      <c r="I36" s="6" t="n">
        <v>-17230</v>
      </c>
    </row>
    <row r="37">
      <c r="A37" s="4" t="inlineStr">
        <is>
          <t>Gross profit</t>
        </is>
      </c>
      <c r="B37" s="6" t="n">
        <v>3781</v>
      </c>
      <c r="C37" s="6" t="n">
        <v>11567</v>
      </c>
      <c r="D37" s="6" t="n">
        <v>3510</v>
      </c>
      <c r="E37" s="6" t="n">
        <v>15077</v>
      </c>
      <c r="F37" s="6" t="n">
        <v>18858</v>
      </c>
      <c r="G37" s="6" t="n">
        <v>23305</v>
      </c>
      <c r="H37" s="6" t="n">
        <v>14856</v>
      </c>
      <c r="I37" s="6" t="n">
        <v>11904</v>
      </c>
    </row>
    <row r="38">
      <c r="A38" s="3" t="inlineStr">
        <is>
          <t>Operating expenses:</t>
        </is>
      </c>
    </row>
    <row r="39">
      <c r="A39" s="4" t="inlineStr">
        <is>
          <t>Sales and marketing</t>
        </is>
      </c>
      <c r="B39" s="6" t="n">
        <v>-2283</v>
      </c>
      <c r="C39" s="6" t="n">
        <v>-2231</v>
      </c>
      <c r="D39" s="6" t="n">
        <v>-2243</v>
      </c>
      <c r="E39" s="6" t="n">
        <v>-4474</v>
      </c>
      <c r="F39" s="6" t="n">
        <v>-6757</v>
      </c>
      <c r="G39" s="6" t="n">
        <v>-9849</v>
      </c>
      <c r="H39" s="6" t="n">
        <v>-9853</v>
      </c>
      <c r="I39" s="6" t="n">
        <v>-8637</v>
      </c>
    </row>
    <row r="40">
      <c r="A40" s="4" t="inlineStr">
        <is>
          <t>Research and development, net of government grants</t>
        </is>
      </c>
      <c r="B40" s="6" t="n">
        <v>-14485</v>
      </c>
      <c r="C40" s="6" t="n">
        <v>-12878</v>
      </c>
      <c r="D40" s="6" t="n">
        <v>-11450</v>
      </c>
      <c r="E40" s="6" t="n">
        <v>-24328</v>
      </c>
      <c r="F40" s="6" t="n">
        <v>-38813</v>
      </c>
      <c r="G40" s="6" t="n">
        <v>-54168</v>
      </c>
      <c r="H40" s="6" t="n">
        <v>-53744</v>
      </c>
      <c r="I40" s="6" t="n">
        <v>-50677</v>
      </c>
    </row>
    <row r="41">
      <c r="A41" s="3" t="inlineStr">
        <is>
          <t>General and administrative expense:</t>
        </is>
      </c>
    </row>
    <row r="42">
      <c r="A42" s="4" t="inlineStr">
        <is>
          <t>Compensation expense in respect of share options and management equity incentives</t>
        </is>
      </c>
      <c r="B42" s="6" t="n">
        <v>-1214</v>
      </c>
      <c r="C42" s="6" t="n">
        <v>-1324</v>
      </c>
      <c r="D42" s="6" t="n">
        <v>-960</v>
      </c>
      <c r="E42" s="6" t="n">
        <v>-2284</v>
      </c>
      <c r="F42" s="6" t="n">
        <v>-3498</v>
      </c>
      <c r="G42" s="6" t="n">
        <v>-4984</v>
      </c>
      <c r="H42" s="6" t="n">
        <v>-4467</v>
      </c>
      <c r="I42" s="6" t="n">
        <v>-4957</v>
      </c>
    </row>
    <row r="43">
      <c r="A43" s="4" t="inlineStr">
        <is>
          <t>Other general and administrative expenses</t>
        </is>
      </c>
      <c r="B43" s="6" t="n">
        <v>-7524</v>
      </c>
      <c r="C43" s="6" t="n">
        <v>-8232</v>
      </c>
      <c r="D43" s="6" t="n">
        <v>-8578</v>
      </c>
      <c r="E43" s="6" t="n">
        <v>-16810</v>
      </c>
      <c r="F43" s="6" t="n">
        <v>-24334</v>
      </c>
      <c r="G43" s="6" t="n">
        <v>-36812</v>
      </c>
      <c r="H43" s="6" t="n">
        <v>-27483</v>
      </c>
      <c r="I43" s="6" t="n">
        <v>-26588</v>
      </c>
    </row>
    <row r="44">
      <c r="A44" s="4" t="inlineStr">
        <is>
          <t>Total general and administrative expense</t>
        </is>
      </c>
      <c r="B44" s="6" t="n">
        <v>-8738</v>
      </c>
      <c r="C44" s="6" t="n">
        <v>-9556</v>
      </c>
      <c r="D44" s="6" t="n">
        <v>-9538</v>
      </c>
      <c r="E44" s="6" t="n">
        <v>-19094</v>
      </c>
      <c r="F44" s="6" t="n">
        <v>-27832</v>
      </c>
      <c r="G44" s="6" t="n">
        <v>-41796</v>
      </c>
      <c r="H44" s="6" t="n">
        <v>-31950</v>
      </c>
      <c r="I44" s="6" t="n">
        <v>-31545</v>
      </c>
    </row>
    <row r="45">
      <c r="A45" s="4" t="inlineStr">
        <is>
          <t>Total operating expense</t>
        </is>
      </c>
      <c r="B45" s="6" t="n">
        <v>-25506</v>
      </c>
      <c r="C45" s="6" t="n">
        <v>-24665</v>
      </c>
      <c r="D45" s="6" t="n">
        <v>-23231</v>
      </c>
      <c r="E45" s="6" t="n">
        <v>-47896</v>
      </c>
      <c r="F45" s="6" t="n">
        <v>-73402</v>
      </c>
      <c r="G45" s="6" t="n">
        <v>-105813</v>
      </c>
      <c r="H45" s="6" t="n">
        <v>-95547</v>
      </c>
      <c r="I45" s="6" t="n">
        <v>-90859</v>
      </c>
    </row>
    <row r="46">
      <c r="A46" s="4" t="inlineStr">
        <is>
          <t>Operating loss</t>
        </is>
      </c>
      <c r="B46" s="6" t="n">
        <v>-21725</v>
      </c>
      <c r="C46" s="6" t="n">
        <v>-13098</v>
      </c>
      <c r="D46" s="6" t="n">
        <v>-19721</v>
      </c>
      <c r="E46" s="6" t="n">
        <v>-32819</v>
      </c>
      <c r="F46" s="6" t="n">
        <v>-54544</v>
      </c>
      <c r="G46" s="6" t="n">
        <v>-82508</v>
      </c>
      <c r="H46" s="6" t="n">
        <v>-80691</v>
      </c>
      <c r="I46" s="6" t="n">
        <v>-78955</v>
      </c>
    </row>
    <row r="47">
      <c r="A47" s="3" t="inlineStr">
        <is>
          <t>Other income (expense):</t>
        </is>
      </c>
    </row>
    <row r="48">
      <c r="A48" s="4" t="inlineStr">
        <is>
          <t>Interest expense, net</t>
        </is>
      </c>
      <c r="B48" s="6" t="n">
        <v>-6753</v>
      </c>
      <c r="C48" s="6" t="n">
        <v>-6858</v>
      </c>
      <c r="D48" s="6" t="n">
        <v>-5926</v>
      </c>
      <c r="E48" s="6" t="n">
        <v>-12784</v>
      </c>
      <c r="F48" s="6" t="n">
        <v>-19537</v>
      </c>
      <c r="G48" s="6" t="n">
        <v>-25918</v>
      </c>
      <c r="H48" s="6" t="n">
        <v>-23859</v>
      </c>
      <c r="I48" s="6" t="n">
        <v>-20018</v>
      </c>
    </row>
    <row r="49">
      <c r="A49" s="4" t="inlineStr">
        <is>
          <t>Other, net</t>
        </is>
      </c>
      <c r="B49" s="6" t="n">
        <v>192</v>
      </c>
      <c r="C49" s="6" t="n">
        <v>4998</v>
      </c>
      <c r="D49" s="6" t="n">
        <v>233</v>
      </c>
      <c r="E49" s="6" t="n">
        <v>5231</v>
      </c>
      <c r="F49" s="6" t="n">
        <v>5423</v>
      </c>
      <c r="G49" s="6" t="n">
        <v>1882</v>
      </c>
      <c r="H49" s="6" t="n">
        <v>2438</v>
      </c>
      <c r="I49" s="6" t="n">
        <v>-6369</v>
      </c>
    </row>
    <row r="50">
      <c r="A50" s="4" t="inlineStr">
        <is>
          <t>Other income (expense), net</t>
        </is>
      </c>
      <c r="B50" s="6" t="n">
        <v>-6561</v>
      </c>
      <c r="C50" s="6" t="n">
        <v>-1860</v>
      </c>
      <c r="D50" s="6" t="n">
        <v>-5693</v>
      </c>
      <c r="E50" s="6" t="n">
        <v>-7553</v>
      </c>
      <c r="F50" s="6" t="n">
        <v>-14114</v>
      </c>
      <c r="G50" s="6" t="n">
        <v>-24036</v>
      </c>
      <c r="H50" s="6" t="n">
        <v>-21421</v>
      </c>
      <c r="I50" s="6" t="n">
        <v>-26387</v>
      </c>
    </row>
    <row r="51">
      <c r="A51" s="4" t="inlineStr">
        <is>
          <t>Loss before income taxes</t>
        </is>
      </c>
      <c r="B51" s="6" t="n">
        <v>-28286</v>
      </c>
      <c r="C51" s="6" t="n">
        <v>-14958</v>
      </c>
      <c r="D51" s="6" t="n">
        <v>-25414</v>
      </c>
      <c r="E51" s="6" t="n">
        <v>-40372</v>
      </c>
      <c r="F51" s="6" t="n">
        <v>-68658</v>
      </c>
      <c r="G51" s="6" t="n">
        <v>-106544</v>
      </c>
      <c r="H51" s="6" t="n">
        <v>-102112</v>
      </c>
      <c r="I51" s="6" t="n">
        <v>-105342</v>
      </c>
    </row>
    <row r="52">
      <c r="A52" s="4" t="inlineStr">
        <is>
          <t>Provision for income taxes</t>
        </is>
      </c>
      <c r="B52" s="6" t="n">
        <v>-1471</v>
      </c>
      <c r="C52" s="6" t="n">
        <v>-17</v>
      </c>
      <c r="D52" s="6" t="n">
        <v>-15</v>
      </c>
      <c r="E52" s="6" t="n">
        <v>-32</v>
      </c>
      <c r="F52" s="6" t="n">
        <v>-1503</v>
      </c>
      <c r="G52" s="6" t="n">
        <v>-1926</v>
      </c>
      <c r="H52" s="6" t="n">
        <v>-661</v>
      </c>
      <c r="I52" s="6" t="n">
        <v>-44</v>
      </c>
    </row>
    <row r="53">
      <c r="A53" s="4" t="inlineStr">
        <is>
          <t>Net loss</t>
        </is>
      </c>
      <c r="B53" s="6" t="n">
        <v>-29757</v>
      </c>
      <c r="C53" s="6" t="n">
        <v>-14975</v>
      </c>
      <c r="D53" s="6" t="n">
        <v>-25429</v>
      </c>
      <c r="E53" s="6" t="n">
        <v>-40404</v>
      </c>
      <c r="F53" s="6" t="n">
        <v>-70161</v>
      </c>
      <c r="G53" s="6" t="n">
        <v>-108470</v>
      </c>
      <c r="H53" s="6" t="n">
        <v>-102773</v>
      </c>
      <c r="I53" s="6" t="n">
        <v>-105386</v>
      </c>
    </row>
    <row r="54">
      <c r="A54" s="3" t="inlineStr">
        <is>
          <t>Other comprehensive income (loss):</t>
        </is>
      </c>
    </row>
    <row r="55">
      <c r="A55" s="4" t="inlineStr">
        <is>
          <t>Change in fair value of effective portion of foreign currency cash flow hedges</t>
        </is>
      </c>
      <c r="B55" s="6" t="n">
        <v>295</v>
      </c>
      <c r="C55" s="6" t="n">
        <v>279</v>
      </c>
      <c r="D55" s="6" t="n">
        <v>-3</v>
      </c>
      <c r="E55" s="6" t="n">
        <v>276</v>
      </c>
      <c r="F55" s="6" t="n">
        <v>571</v>
      </c>
      <c r="G55" s="6" t="n">
        <v>582</v>
      </c>
      <c r="H55" s="6" t="n">
        <v>-157</v>
      </c>
      <c r="I55" s="6" t="n">
        <v>-123</v>
      </c>
    </row>
    <row r="56">
      <c r="A56" s="4" t="inlineStr">
        <is>
          <t>Unrealized gain (loss) on short-term investments</t>
        </is>
      </c>
      <c r="B56" s="6" t="n">
        <v>111</v>
      </c>
      <c r="C56" s="6" t="n">
        <v>-79</v>
      </c>
      <c r="D56" s="6" t="n">
        <v>-404</v>
      </c>
      <c r="E56" s="6" t="n">
        <v>-483</v>
      </c>
      <c r="F56" s="6" t="n">
        <v>-372</v>
      </c>
      <c r="G56" s="6" t="n">
        <v>-898</v>
      </c>
      <c r="H56" s="6" t="n">
        <v>554</v>
      </c>
      <c r="I56" s="6" t="n">
        <v>796</v>
      </c>
    </row>
    <row r="57">
      <c r="A57" s="4" t="inlineStr">
        <is>
          <t>Foreign currency gain (loss)</t>
        </is>
      </c>
      <c r="B57" s="6" t="n">
        <v>2031</v>
      </c>
      <c r="C57" s="6" t="n">
        <v>-3447</v>
      </c>
      <c r="D57" s="6" t="n">
        <v>146</v>
      </c>
      <c r="E57" s="6" t="n">
        <v>-3301</v>
      </c>
      <c r="F57" s="6" t="n">
        <v>-1270</v>
      </c>
      <c r="G57" s="6" t="n">
        <v>-1216</v>
      </c>
      <c r="H57" s="6" t="n">
        <v>-2702</v>
      </c>
      <c r="I57" s="6" t="n">
        <v>1964</v>
      </c>
    </row>
    <row r="58">
      <c r="A58" s="4" t="inlineStr">
        <is>
          <t>Provision for pension benefit obligation</t>
        </is>
      </c>
      <c r="B58" s="6" t="n">
        <v>13</v>
      </c>
      <c r="C58" s="6" t="n">
        <v>14</v>
      </c>
      <c r="D58" s="6" t="n">
        <v>13</v>
      </c>
      <c r="E58" s="6" t="n">
        <v>27</v>
      </c>
      <c r="F58" s="6" t="n">
        <v>40</v>
      </c>
      <c r="G58" s="6" t="n">
        <v>622</v>
      </c>
      <c r="H58" s="6" t="n">
        <v>2034</v>
      </c>
      <c r="I58" s="6" t="n">
        <v>-887</v>
      </c>
    </row>
    <row r="59">
      <c r="A59" s="4" t="inlineStr">
        <is>
          <t>Other comprehensive loss, net</t>
        </is>
      </c>
      <c r="B59" s="6" t="n">
        <v>2450</v>
      </c>
      <c r="C59" s="6" t="n">
        <v>-3233</v>
      </c>
      <c r="D59" s="6" t="n">
        <v>-248</v>
      </c>
      <c r="E59" s="6" t="n">
        <v>-3481</v>
      </c>
      <c r="F59" s="6" t="n">
        <v>-1031</v>
      </c>
      <c r="G59" s="6" t="n">
        <v>-910</v>
      </c>
      <c r="H59" s="6" t="n">
        <v>-271</v>
      </c>
      <c r="I59" s="6" t="n">
        <v>1750</v>
      </c>
    </row>
    <row r="60">
      <c r="A60" s="4" t="inlineStr">
        <is>
          <t>Comprehensive loss</t>
        </is>
      </c>
      <c r="B60" s="6" t="n">
        <v>-27307</v>
      </c>
      <c r="C60" s="6" t="n">
        <v>-18208</v>
      </c>
      <c r="D60" s="6" t="n">
        <v>-25677</v>
      </c>
      <c r="E60" s="6" t="n">
        <v>-43885</v>
      </c>
      <c r="F60" s="6" t="n">
        <v>-71192</v>
      </c>
      <c r="G60" s="6" t="n">
        <v>-109380</v>
      </c>
      <c r="H60" s="6" t="n">
        <v>-103044</v>
      </c>
      <c r="I60" s="6" t="n">
        <v>-103636</v>
      </c>
    </row>
    <row r="61">
      <c r="A61" s="4" t="inlineStr">
        <is>
          <t>Net loss available to ordinary shareholders - basic and diluted</t>
        </is>
      </c>
      <c r="B61" s="7" t="n">
        <v>-29757</v>
      </c>
      <c r="C61" s="7" t="n">
        <v>-14975</v>
      </c>
      <c r="D61" s="7" t="n">
        <v>-25429</v>
      </c>
      <c r="E61" s="7" t="n">
        <v>-40404</v>
      </c>
      <c r="F61" s="7" t="n">
        <v>-70161</v>
      </c>
      <c r="G61" s="7" t="n">
        <v>-108470</v>
      </c>
      <c r="H61" s="7" t="n">
        <v>-102773</v>
      </c>
      <c r="I61" s="7" t="n">
        <v>-105386</v>
      </c>
    </row>
    <row r="62">
      <c r="A62" s="4" t="inlineStr">
        <is>
          <t>Loss per share - basic and diluted</t>
        </is>
      </c>
      <c r="B62" s="8" t="n">
        <v>-0.29</v>
      </c>
      <c r="C62" s="8" t="n">
        <v>-0.18</v>
      </c>
      <c r="D62" s="8" t="n">
        <v>-0.32</v>
      </c>
      <c r="E62" s="8" t="n">
        <v>-0.49</v>
      </c>
      <c r="F62" s="8" t="n">
        <v>-0.79</v>
      </c>
      <c r="G62" s="8" t="n">
        <v>-1.18</v>
      </c>
      <c r="H62" s="8" t="n">
        <v>-1.44</v>
      </c>
      <c r="I62" s="8" t="n">
        <v>-1.92</v>
      </c>
    </row>
    <row r="63">
      <c r="A63" s="4" t="inlineStr">
        <is>
          <t>Weighted-average shares outstanding - basic and diluted</t>
        </is>
      </c>
      <c r="B63" s="6" t="n">
        <v>101016040</v>
      </c>
      <c r="C63" s="6" t="n">
        <v>83949195</v>
      </c>
      <c r="D63" s="6" t="n">
        <v>80485985</v>
      </c>
      <c r="E63" s="6" t="n">
        <v>82227052</v>
      </c>
      <c r="F63" s="6" t="n">
        <v>88512823</v>
      </c>
      <c r="G63" s="6" t="n">
        <v>91637966</v>
      </c>
      <c r="H63" s="6" t="n">
        <v>71610035</v>
      </c>
      <c r="I63" s="6" t="n">
        <v>54874391</v>
      </c>
    </row>
    <row r="64">
      <c r="A64" s="4" t="inlineStr">
        <is>
          <t>Restatement Impacts [Member]</t>
        </is>
      </c>
    </row>
    <row r="65">
      <c r="A65" s="3" t="inlineStr">
        <is>
          <t>Operating expenses:</t>
        </is>
      </c>
    </row>
    <row r="66">
      <c r="A66" s="4" t="inlineStr">
        <is>
          <t>Research and development, net of government grants</t>
        </is>
      </c>
      <c r="B66" s="7" t="n">
        <v>135</v>
      </c>
      <c r="C66" s="7" t="n">
        <v>135</v>
      </c>
      <c r="D66" s="7" t="n">
        <v>35</v>
      </c>
      <c r="E66" s="7" t="n">
        <v>170</v>
      </c>
      <c r="F66" s="7" t="n">
        <v>305</v>
      </c>
      <c r="G66" s="7" t="n">
        <v>441</v>
      </c>
      <c r="H66" s="7" t="n">
        <v>306</v>
      </c>
      <c r="I66" s="7" t="n">
        <v>-206</v>
      </c>
    </row>
    <row r="67">
      <c r="A67" s="3" t="inlineStr">
        <is>
          <t>General and administrative expense:</t>
        </is>
      </c>
    </row>
    <row r="68">
      <c r="A68" s="4" t="inlineStr">
        <is>
          <t>Other general and administrative expenses</t>
        </is>
      </c>
      <c r="G68" s="6" t="n">
        <v>-630</v>
      </c>
    </row>
    <row r="69">
      <c r="A69" s="4" t="inlineStr">
        <is>
          <t>Total general and administrative expense</t>
        </is>
      </c>
      <c r="G69" s="6" t="n">
        <v>-630</v>
      </c>
    </row>
    <row r="70">
      <c r="A70" s="4" t="inlineStr">
        <is>
          <t>Total operating expense</t>
        </is>
      </c>
      <c r="B70" s="6" t="n">
        <v>135</v>
      </c>
      <c r="C70" s="6" t="n">
        <v>135</v>
      </c>
      <c r="D70" s="6" t="n">
        <v>35</v>
      </c>
      <c r="E70" s="6" t="n">
        <v>170</v>
      </c>
      <c r="F70" s="6" t="n">
        <v>305</v>
      </c>
      <c r="G70" s="6" t="n">
        <v>-189</v>
      </c>
      <c r="H70" s="6" t="n">
        <v>306</v>
      </c>
      <c r="I70" s="6" t="n">
        <v>-206</v>
      </c>
    </row>
    <row r="71">
      <c r="A71" s="4" t="inlineStr">
        <is>
          <t>Operating loss</t>
        </is>
      </c>
      <c r="B71" s="6" t="n">
        <v>135</v>
      </c>
      <c r="C71" s="6" t="n">
        <v>135</v>
      </c>
      <c r="D71" s="6" t="n">
        <v>35</v>
      </c>
      <c r="E71" s="6" t="n">
        <v>170</v>
      </c>
      <c r="F71" s="6" t="n">
        <v>305</v>
      </c>
      <c r="G71" s="6" t="n">
        <v>-189</v>
      </c>
      <c r="H71" s="6" t="n">
        <v>306</v>
      </c>
      <c r="I71" s="6" t="n">
        <v>-206</v>
      </c>
    </row>
    <row r="72">
      <c r="A72" s="3" t="inlineStr">
        <is>
          <t>Other income (expense):</t>
        </is>
      </c>
    </row>
    <row r="73">
      <c r="A73" s="4" t="inlineStr">
        <is>
          <t>Interest expense, net</t>
        </is>
      </c>
      <c r="B73" s="6" t="n">
        <v>-2651</v>
      </c>
      <c r="C73" s="6" t="n">
        <v>561</v>
      </c>
      <c r="D73" s="6" t="n">
        <v>-1005</v>
      </c>
      <c r="E73" s="6" t="n">
        <v>-444</v>
      </c>
      <c r="F73" s="6" t="n">
        <v>-3095</v>
      </c>
      <c r="G73" s="6" t="n">
        <v>-3886</v>
      </c>
      <c r="H73" s="6" t="n">
        <v>-3041</v>
      </c>
      <c r="I73" s="6" t="n">
        <v>-259</v>
      </c>
    </row>
    <row r="74">
      <c r="A74" s="4" t="inlineStr">
        <is>
          <t>Other, net</t>
        </is>
      </c>
      <c r="B74" s="6" t="n">
        <v>425</v>
      </c>
      <c r="C74" s="6" t="n">
        <v>356</v>
      </c>
      <c r="D74" s="6" t="n">
        <v>-25</v>
      </c>
      <c r="E74" s="6" t="n">
        <v>331</v>
      </c>
      <c r="F74" s="6" t="n">
        <v>756</v>
      </c>
      <c r="G74" s="6" t="n">
        <v>841</v>
      </c>
      <c r="H74" s="6" t="n">
        <v>-233</v>
      </c>
      <c r="I74" s="6" t="n">
        <v>-574</v>
      </c>
    </row>
    <row r="75">
      <c r="A75" s="4" t="inlineStr">
        <is>
          <t>Other income (expense), net</t>
        </is>
      </c>
      <c r="B75" s="6" t="n">
        <v>-2226</v>
      </c>
      <c r="C75" s="6" t="n">
        <v>917</v>
      </c>
      <c r="D75" s="6" t="n">
        <v>-1030</v>
      </c>
      <c r="E75" s="6" t="n">
        <v>-113</v>
      </c>
      <c r="F75" s="6" t="n">
        <v>-2339</v>
      </c>
      <c r="G75" s="6" t="n">
        <v>-3045</v>
      </c>
      <c r="H75" s="6" t="n">
        <v>-3274</v>
      </c>
      <c r="I75" s="6" t="n">
        <v>-833</v>
      </c>
    </row>
    <row r="76">
      <c r="A76" s="4" t="inlineStr">
        <is>
          <t>Loss before income taxes</t>
        </is>
      </c>
      <c r="B76" s="6" t="n">
        <v>-2091</v>
      </c>
      <c r="C76" s="6" t="n">
        <v>1052</v>
      </c>
      <c r="D76" s="6" t="n">
        <v>-995</v>
      </c>
      <c r="E76" s="6" t="n">
        <v>57</v>
      </c>
      <c r="F76" s="6" t="n">
        <v>-2034</v>
      </c>
      <c r="G76" s="6" t="n">
        <v>-3234</v>
      </c>
      <c r="H76" s="6" t="n">
        <v>-2968</v>
      </c>
      <c r="I76" s="6" t="n">
        <v>-1039</v>
      </c>
    </row>
    <row r="77">
      <c r="A77" s="4" t="inlineStr">
        <is>
          <t>Provision for income taxes</t>
        </is>
      </c>
      <c r="B77" s="6" t="n">
        <v>168</v>
      </c>
      <c r="C77" s="6" t="n">
        <v>168</v>
      </c>
      <c r="D77" s="6" t="n">
        <v>168</v>
      </c>
      <c r="E77" s="6" t="n">
        <v>336</v>
      </c>
      <c r="F77" s="6" t="n">
        <v>504</v>
      </c>
      <c r="G77" s="6" t="n">
        <v>672</v>
      </c>
      <c r="H77" s="6" t="n">
        <v>603</v>
      </c>
      <c r="I77" s="6" t="n">
        <v>14</v>
      </c>
    </row>
    <row r="78">
      <c r="A78" s="4" t="inlineStr">
        <is>
          <t>Net loss</t>
        </is>
      </c>
      <c r="B78" s="6" t="n">
        <v>-1923</v>
      </c>
      <c r="C78" s="6" t="n">
        <v>1220</v>
      </c>
      <c r="D78" s="6" t="n">
        <v>-827</v>
      </c>
      <c r="E78" s="6" t="n">
        <v>393</v>
      </c>
      <c r="F78" s="6" t="n">
        <v>-1530</v>
      </c>
      <c r="G78" s="6" t="n">
        <v>-2562</v>
      </c>
      <c r="H78" s="6" t="n">
        <v>-2365</v>
      </c>
      <c r="I78" s="6" t="n">
        <v>-1025</v>
      </c>
    </row>
    <row r="79">
      <c r="A79" s="3" t="inlineStr">
        <is>
          <t>Other comprehensive income (loss):</t>
        </is>
      </c>
    </row>
    <row r="80">
      <c r="A80" s="4" t="inlineStr">
        <is>
          <t>Foreign currency gain (loss)</t>
        </is>
      </c>
      <c r="B80" s="6" t="n">
        <v>-425</v>
      </c>
      <c r="C80" s="6" t="n">
        <v>-356</v>
      </c>
      <c r="D80" s="6" t="n">
        <v>25</v>
      </c>
      <c r="E80" s="6" t="n">
        <v>-331</v>
      </c>
      <c r="F80" s="6" t="n">
        <v>-756</v>
      </c>
      <c r="G80" s="6" t="n">
        <v>-841</v>
      </c>
      <c r="H80" s="6" t="n">
        <v>233</v>
      </c>
      <c r="I80" s="6" t="n">
        <v>574</v>
      </c>
    </row>
    <row r="81">
      <c r="A81" s="4" t="inlineStr">
        <is>
          <t>Provision for pension benefit obligation</t>
        </is>
      </c>
      <c r="D81" s="6" t="n">
        <v>-175</v>
      </c>
      <c r="E81" s="6" t="n">
        <v>-175</v>
      </c>
      <c r="F81" s="6" t="n">
        <v>-175</v>
      </c>
      <c r="G81" s="6" t="n">
        <v>-175</v>
      </c>
      <c r="H81" s="6" t="n">
        <v>175</v>
      </c>
    </row>
    <row r="82">
      <c r="A82" s="4" t="inlineStr">
        <is>
          <t>Other comprehensive loss, net</t>
        </is>
      </c>
      <c r="B82" s="6" t="n">
        <v>-425</v>
      </c>
      <c r="C82" s="6" t="n">
        <v>-356</v>
      </c>
      <c r="D82" s="6" t="n">
        <v>-150</v>
      </c>
      <c r="E82" s="6" t="n">
        <v>-506</v>
      </c>
      <c r="F82" s="6" t="n">
        <v>-931</v>
      </c>
      <c r="G82" s="6" t="n">
        <v>-1016</v>
      </c>
      <c r="H82" s="6" t="n">
        <v>408</v>
      </c>
      <c r="I82" s="6" t="n">
        <v>574</v>
      </c>
    </row>
    <row r="83">
      <c r="A83" s="4" t="inlineStr">
        <is>
          <t>Comprehensive loss</t>
        </is>
      </c>
      <c r="B83" s="6" t="n">
        <v>-2348</v>
      </c>
      <c r="C83" s="6" t="n">
        <v>864</v>
      </c>
      <c r="D83" s="6" t="n">
        <v>-977</v>
      </c>
      <c r="E83" s="6" t="n">
        <v>-113</v>
      </c>
      <c r="F83" s="6" t="n">
        <v>-2461</v>
      </c>
      <c r="G83" s="6" t="n">
        <v>-3578</v>
      </c>
      <c r="H83" s="6" t="n">
        <v>-1957</v>
      </c>
      <c r="I83" s="6" t="n">
        <v>-451</v>
      </c>
    </row>
    <row r="84">
      <c r="A84" s="4" t="inlineStr">
        <is>
          <t>Net loss available to ordinary shareholders - basic and diluted</t>
        </is>
      </c>
      <c r="B84" s="7" t="n">
        <v>-1923</v>
      </c>
      <c r="C84" s="7" t="n">
        <v>1220</v>
      </c>
      <c r="D84" s="7" t="n">
        <v>-827</v>
      </c>
      <c r="E84" s="7" t="n">
        <v>393</v>
      </c>
      <c r="F84" s="7" t="n">
        <v>-1530</v>
      </c>
      <c r="G84" s="7" t="n">
        <v>-2562</v>
      </c>
      <c r="H84" s="7" t="n">
        <v>-2365</v>
      </c>
      <c r="I84" s="7" t="n">
        <v>-1025</v>
      </c>
    </row>
    <row r="85">
      <c r="A85" s="4" t="inlineStr">
        <is>
          <t>Loss per share - basic and diluted</t>
        </is>
      </c>
      <c r="B85" s="8" t="n">
        <v>-0.02</v>
      </c>
      <c r="C85" s="8" t="n">
        <v>0.01</v>
      </c>
      <c r="D85" s="8" t="n">
        <v>-0.01</v>
      </c>
      <c r="E85" s="7" t="n">
        <v>0</v>
      </c>
      <c r="F85" s="8" t="n">
        <v>-0.02</v>
      </c>
      <c r="G85" s="8" t="n">
        <v>-0.03</v>
      </c>
      <c r="H85" s="8" t="n">
        <v>-0.03</v>
      </c>
      <c r="I85" s="8" t="n">
        <v>-0.02</v>
      </c>
    </row>
    <row r="86">
      <c r="A86" s="4" t="inlineStr">
        <is>
          <t>Product Sales [Member]</t>
        </is>
      </c>
    </row>
    <row r="87">
      <c r="A87" s="3" t="inlineStr">
        <is>
          <t>Revenue:</t>
        </is>
      </c>
    </row>
    <row r="88">
      <c r="A88" s="4" t="inlineStr">
        <is>
          <t>Total revenue</t>
        </is>
      </c>
      <c r="B88" s="7" t="n">
        <v>8740</v>
      </c>
      <c r="C88" s="7" t="n">
        <v>8543</v>
      </c>
      <c r="D88" s="7" t="n">
        <v>8924</v>
      </c>
      <c r="E88" s="7" t="n">
        <v>17467</v>
      </c>
      <c r="F88" s="7" t="n">
        <v>26207</v>
      </c>
      <c r="G88" s="7" t="n">
        <v>35787</v>
      </c>
      <c r="H88" s="7" t="n">
        <v>31601</v>
      </c>
      <c r="I88" s="7" t="n">
        <v>28665</v>
      </c>
    </row>
    <row r="89">
      <c r="A89" s="4" t="inlineStr">
        <is>
          <t>Product Sales [Member] | As previously Reported [Member]</t>
        </is>
      </c>
    </row>
    <row r="90">
      <c r="A90" s="3" t="inlineStr">
        <is>
          <t>Revenue:</t>
        </is>
      </c>
    </row>
    <row r="91">
      <c r="A91" s="4" t="inlineStr">
        <is>
          <t>Total revenue</t>
        </is>
      </c>
      <c r="B91" s="6" t="n">
        <v>8740</v>
      </c>
      <c r="C91" s="6" t="n">
        <v>8543</v>
      </c>
      <c r="D91" s="7" t="n">
        <v>8924</v>
      </c>
      <c r="E91" s="6" t="n">
        <v>17467</v>
      </c>
      <c r="F91" s="6" t="n">
        <v>26207</v>
      </c>
      <c r="G91" s="6" t="n">
        <v>35787</v>
      </c>
      <c r="H91" s="6" t="n">
        <v>31601</v>
      </c>
      <c r="I91" s="6" t="n">
        <v>28665</v>
      </c>
    </row>
    <row r="92">
      <c r="A92" s="4" t="inlineStr">
        <is>
          <t>Other Revenues [Member]</t>
        </is>
      </c>
    </row>
    <row r="93">
      <c r="A93" s="3" t="inlineStr">
        <is>
          <t>Revenue:</t>
        </is>
      </c>
    </row>
    <row r="94">
      <c r="A94" s="4" t="inlineStr">
        <is>
          <t>Total revenue</t>
        </is>
      </c>
      <c r="B94" s="6" t="n">
        <v>11</v>
      </c>
      <c r="C94" s="6" t="n">
        <v>7523</v>
      </c>
      <c r="E94" s="6" t="n">
        <v>7523</v>
      </c>
      <c r="F94" s="6" t="n">
        <v>7534</v>
      </c>
      <c r="G94" s="6" t="n">
        <v>7592</v>
      </c>
      <c r="H94" s="6" t="n">
        <v>1055</v>
      </c>
      <c r="I94" s="6" t="n">
        <v>469</v>
      </c>
    </row>
    <row r="95">
      <c r="A95" s="4" t="inlineStr">
        <is>
          <t>Other Revenues [Member] | As previously Reported [Member]</t>
        </is>
      </c>
    </row>
    <row r="96">
      <c r="A96" s="3" t="inlineStr">
        <is>
          <t>Revenue:</t>
        </is>
      </c>
    </row>
    <row r="97">
      <c r="A97" s="4" t="inlineStr">
        <is>
          <t>Total revenue</t>
        </is>
      </c>
      <c r="B97" s="7" t="n">
        <v>11</v>
      </c>
      <c r="C97" s="7" t="n">
        <v>7523</v>
      </c>
      <c r="E97" s="7" t="n">
        <v>7523</v>
      </c>
      <c r="F97" s="7" t="n">
        <v>7534</v>
      </c>
      <c r="G97" s="7" t="n">
        <v>7592</v>
      </c>
      <c r="H97" s="7" t="n">
        <v>1055</v>
      </c>
      <c r="I97" s="7" t="n">
        <v>469</v>
      </c>
    </row>
  </sheetData>
  <mergeCells count="3">
    <mergeCell ref="A1:A2"/>
    <mergeCell ref="B1:D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Reported Consolidated Financial Statements - CONSOLIDATED STATEMENTS OF CHANGES IN SHAREHOLDERS' EQUITY (DEFICIT) (Detail) - USD ($) $ in Thousands</t>
        </is>
      </c>
      <c r="B1" s="2" t="inlineStr">
        <is>
          <t>Sep. 15, 2020</t>
        </is>
      </c>
      <c r="C1" s="2" t="inlineStr">
        <is>
          <t>Dec. 31, 2020</t>
        </is>
      </c>
      <c r="D1" s="2" t="inlineStr">
        <is>
          <t>Sep. 30, 2020</t>
        </is>
      </c>
      <c r="E1" s="2" t="inlineStr">
        <is>
          <t>Jun. 30, 2020</t>
        </is>
      </c>
      <c r="F1" s="2" t="inlineStr">
        <is>
          <t>Sep. 30, 2020</t>
        </is>
      </c>
      <c r="G1" s="2" t="inlineStr">
        <is>
          <t>Dec. 31, 2020</t>
        </is>
      </c>
      <c r="H1" s="2" t="inlineStr">
        <is>
          <t>Mar. 31, 2021</t>
        </is>
      </c>
      <c r="I1" s="2" t="inlineStr">
        <is>
          <t>Mar. 31, 2020</t>
        </is>
      </c>
      <c r="J1" s="2" t="inlineStr">
        <is>
          <t>Mar. 31, 2019</t>
        </is>
      </c>
    </row>
    <row r="2">
      <c r="A2" s="3" t="inlineStr">
        <is>
          <t>Error Corrections And Prior Period Adjustments Restatement [Line Items]</t>
        </is>
      </c>
    </row>
    <row r="3">
      <c r="A3" s="4" t="inlineStr">
        <is>
          <t>Beginning balance</t>
        </is>
      </c>
      <c r="C3" s="7" t="n">
        <v>30635</v>
      </c>
      <c r="D3" s="7" t="n">
        <v>-34124</v>
      </c>
      <c r="E3" s="7" t="n">
        <v>-8489</v>
      </c>
      <c r="F3" s="7" t="n">
        <v>-8489</v>
      </c>
      <c r="G3" s="7" t="n">
        <v>-8489</v>
      </c>
      <c r="H3" s="7" t="n">
        <v>-8489</v>
      </c>
      <c r="I3" s="7" t="n">
        <v>709</v>
      </c>
      <c r="J3" s="7" t="n">
        <v>-15185</v>
      </c>
    </row>
    <row r="4">
      <c r="A4" s="4" t="inlineStr">
        <is>
          <t>Beginning balance, Shares</t>
        </is>
      </c>
      <c r="C4" s="6" t="n">
        <v>100965451</v>
      </c>
      <c r="D4" s="6" t="n">
        <v>80593440</v>
      </c>
      <c r="E4" s="6" t="n">
        <v>80398326</v>
      </c>
      <c r="F4" s="6" t="n">
        <v>80398326</v>
      </c>
      <c r="G4" s="6" t="n">
        <v>80398326</v>
      </c>
      <c r="H4" s="6" t="n">
        <v>80398326</v>
      </c>
    </row>
    <row r="5">
      <c r="A5" s="4" t="inlineStr">
        <is>
          <t>Issue of shares, net of issue costs, Amount</t>
        </is>
      </c>
      <c r="D5" s="7" t="n">
        <v>80685</v>
      </c>
      <c r="F5" s="7" t="n">
        <v>80685</v>
      </c>
      <c r="G5" s="7" t="n">
        <v>80685</v>
      </c>
      <c r="H5" s="7" t="n">
        <v>80685</v>
      </c>
      <c r="I5" s="6" t="n">
        <v>90528</v>
      </c>
      <c r="J5" s="6" t="n">
        <v>113724</v>
      </c>
    </row>
    <row r="6">
      <c r="A6" s="4" t="inlineStr">
        <is>
          <t>Issue of shares upon exercise of incentive share options and vesting of RSU's, Amount</t>
        </is>
      </c>
      <c r="C6" s="7" t="n">
        <v>50</v>
      </c>
      <c r="D6" s="6" t="n">
        <v>94</v>
      </c>
      <c r="E6" s="7" t="n">
        <v>59</v>
      </c>
      <c r="F6" s="6" t="n">
        <v>153</v>
      </c>
      <c r="G6" s="6" t="n">
        <v>203</v>
      </c>
      <c r="H6" s="6" t="n">
        <v>197</v>
      </c>
      <c r="I6" s="6" t="n">
        <v>445</v>
      </c>
      <c r="J6" s="6" t="n">
        <v>1300</v>
      </c>
    </row>
    <row r="7">
      <c r="A7" s="4" t="inlineStr">
        <is>
          <t>Net loss</t>
        </is>
      </c>
      <c r="C7" s="6" t="n">
        <v>-31680</v>
      </c>
      <c r="D7" s="6" t="n">
        <v>-13755</v>
      </c>
      <c r="E7" s="6" t="n">
        <v>-26256</v>
      </c>
      <c r="F7" s="6" t="n">
        <v>-40011</v>
      </c>
      <c r="G7" s="6" t="n">
        <v>-71691</v>
      </c>
      <c r="H7" s="6" t="n">
        <v>-111032</v>
      </c>
      <c r="I7" s="6" t="n">
        <v>-105138</v>
      </c>
      <c r="J7" s="6" t="n">
        <v>-106411</v>
      </c>
    </row>
    <row r="8">
      <c r="A8" s="4" t="inlineStr">
        <is>
          <t>Change in the fair value of the effective portion of foreign currency cash flow hedges</t>
        </is>
      </c>
      <c r="C8" s="6" t="n">
        <v>295</v>
      </c>
      <c r="D8" s="6" t="n">
        <v>279</v>
      </c>
      <c r="E8" s="6" t="n">
        <v>-3</v>
      </c>
      <c r="F8" s="6" t="n">
        <v>276</v>
      </c>
      <c r="G8" s="6" t="n">
        <v>571</v>
      </c>
      <c r="H8" s="6" t="n">
        <v>582</v>
      </c>
      <c r="I8" s="6" t="n">
        <v>-157</v>
      </c>
      <c r="J8" s="6" t="n">
        <v>-123</v>
      </c>
    </row>
    <row r="9">
      <c r="A9" s="4" t="inlineStr">
        <is>
          <t>Change in unrealized gain on short-term investments</t>
        </is>
      </c>
      <c r="C9" s="6" t="n">
        <v>111</v>
      </c>
      <c r="D9" s="6" t="n">
        <v>-79</v>
      </c>
      <c r="E9" s="6" t="n">
        <v>-404</v>
      </c>
      <c r="F9" s="6" t="n">
        <v>-483</v>
      </c>
      <c r="G9" s="6" t="n">
        <v>-372</v>
      </c>
      <c r="H9" s="6" t="n">
        <v>-898</v>
      </c>
      <c r="I9" s="6" t="n">
        <v>554</v>
      </c>
      <c r="J9" s="6" t="n">
        <v>796</v>
      </c>
    </row>
    <row r="10">
      <c r="A10" s="3" t="inlineStr">
        <is>
          <t>Foreign currency gain (loss) on:</t>
        </is>
      </c>
    </row>
    <row r="11">
      <c r="A11" s="4" t="inlineStr">
        <is>
          <t>Long-term investment nature intra-entity balances</t>
        </is>
      </c>
      <c r="C11" s="6" t="n">
        <v>-4692</v>
      </c>
      <c r="D11" s="6" t="n">
        <v>-3841</v>
      </c>
      <c r="E11" s="6" t="n">
        <v>4685</v>
      </c>
      <c r="F11" s="6" t="n">
        <v>844</v>
      </c>
      <c r="G11" s="6" t="n">
        <v>-3848</v>
      </c>
      <c r="H11" s="6" t="n">
        <v>-27251</v>
      </c>
      <c r="I11" s="6" t="n">
        <v>18394</v>
      </c>
      <c r="J11" s="6" t="n">
        <v>5074</v>
      </c>
    </row>
    <row r="12">
      <c r="A12" s="4" t="inlineStr">
        <is>
          <t>Retranslation of foreign entities</t>
        </is>
      </c>
      <c r="C12" s="6" t="n">
        <v>6298</v>
      </c>
      <c r="D12" s="6" t="n">
        <v>38</v>
      </c>
      <c r="E12" s="6" t="n">
        <v>-4514</v>
      </c>
      <c r="F12" s="6" t="n">
        <v>-4476</v>
      </c>
      <c r="G12" s="6" t="n">
        <v>1822</v>
      </c>
      <c r="H12" s="6" t="n">
        <v>25194</v>
      </c>
      <c r="I12" s="6" t="n">
        <v>-20863</v>
      </c>
      <c r="J12" s="6" t="n">
        <v>-2536</v>
      </c>
    </row>
    <row r="13">
      <c r="A13" s="4" t="inlineStr">
        <is>
          <t>Provision for pension benefit obligation</t>
        </is>
      </c>
      <c r="C13" s="6" t="n">
        <v>13</v>
      </c>
      <c r="D13" s="6" t="n">
        <v>14</v>
      </c>
      <c r="E13" s="6" t="n">
        <v>-162</v>
      </c>
      <c r="F13" s="6" t="n">
        <v>-148</v>
      </c>
      <c r="G13" s="6" t="n">
        <v>-135</v>
      </c>
      <c r="H13" s="6" t="n">
        <v>447</v>
      </c>
      <c r="I13" s="6" t="n">
        <v>2209</v>
      </c>
      <c r="J13" s="6" t="n">
        <v>-887</v>
      </c>
    </row>
    <row r="14">
      <c r="A14" s="4" t="inlineStr">
        <is>
          <t>Other comprehensive loss</t>
        </is>
      </c>
      <c r="C14" s="6" t="n">
        <v>2025</v>
      </c>
      <c r="D14" s="6" t="n">
        <v>-3589</v>
      </c>
      <c r="E14" s="6" t="n">
        <v>-398</v>
      </c>
      <c r="F14" s="6" t="n">
        <v>-3987</v>
      </c>
      <c r="G14" s="6" t="n">
        <v>-1962</v>
      </c>
      <c r="H14" s="6" t="n">
        <v>-1926</v>
      </c>
      <c r="I14" s="6" t="n">
        <v>137</v>
      </c>
      <c r="J14" s="6" t="n">
        <v>2324</v>
      </c>
    </row>
    <row r="15">
      <c r="A15" s="4" t="inlineStr">
        <is>
          <t>Stock-based compensation</t>
        </is>
      </c>
      <c r="C15" s="6" t="n">
        <v>1214</v>
      </c>
      <c r="D15" s="6" t="n">
        <v>1324</v>
      </c>
      <c r="E15" s="6" t="n">
        <v>960</v>
      </c>
      <c r="F15" s="6" t="n">
        <v>2284</v>
      </c>
      <c r="G15" s="6" t="n">
        <v>3498</v>
      </c>
      <c r="H15" s="6" t="n">
        <v>4984</v>
      </c>
      <c r="I15" s="6" t="n">
        <v>4467</v>
      </c>
      <c r="J15" s="6" t="n">
        <v>4957</v>
      </c>
    </row>
    <row r="16">
      <c r="A16" s="4" t="inlineStr">
        <is>
          <t>Ending balance</t>
        </is>
      </c>
      <c r="C16" s="7" t="n">
        <v>2244</v>
      </c>
      <c r="D16" s="7" t="n">
        <v>30635</v>
      </c>
      <c r="E16" s="7" t="n">
        <v>-34124</v>
      </c>
      <c r="F16" s="7" t="n">
        <v>30635</v>
      </c>
      <c r="G16" s="7" t="n">
        <v>2244</v>
      </c>
      <c r="H16" s="7" t="n">
        <v>-35581</v>
      </c>
      <c r="I16" s="7" t="n">
        <v>-8489</v>
      </c>
      <c r="J16" s="6" t="n">
        <v>709</v>
      </c>
    </row>
    <row r="17">
      <c r="A17" s="4" t="inlineStr">
        <is>
          <t>Ending balance, Shares</t>
        </is>
      </c>
      <c r="C17" s="6" t="n">
        <v>101075845</v>
      </c>
      <c r="D17" s="6" t="n">
        <v>100965451</v>
      </c>
      <c r="E17" s="6" t="n">
        <v>80593440</v>
      </c>
      <c r="F17" s="6" t="n">
        <v>100965451</v>
      </c>
      <c r="G17" s="6" t="n">
        <v>101075845</v>
      </c>
      <c r="H17" s="6" t="n">
        <v>101264412</v>
      </c>
      <c r="I17" s="6" t="n">
        <v>80398326</v>
      </c>
    </row>
    <row r="18">
      <c r="A18" s="4" t="inlineStr">
        <is>
          <t>Cumulative Effect of Accounting Changes [Member]</t>
        </is>
      </c>
    </row>
    <row r="19">
      <c r="A19" s="3" t="inlineStr">
        <is>
          <t>Error Corrections And Prior Period Adjustments Restatement [Line Items]</t>
        </is>
      </c>
    </row>
    <row r="20">
      <c r="A20" s="4" t="inlineStr">
        <is>
          <t>Beginning balance</t>
        </is>
      </c>
      <c r="E20" s="7" t="n">
        <v>363</v>
      </c>
      <c r="F20" s="7" t="n">
        <v>363</v>
      </c>
      <c r="G20" s="7" t="n">
        <v>363</v>
      </c>
      <c r="H20" s="7" t="n">
        <v>363</v>
      </c>
    </row>
    <row r="21">
      <c r="A21" s="3" t="inlineStr">
        <is>
          <t>Foreign currency gain (loss) on:</t>
        </is>
      </c>
    </row>
    <row r="22">
      <c r="A22" s="4" t="inlineStr">
        <is>
          <t>Ending balance</t>
        </is>
      </c>
      <c r="I22" s="7" t="n">
        <v>363</v>
      </c>
    </row>
    <row r="23">
      <c r="A23" s="4" t="inlineStr">
        <is>
          <t>As previously Reported [Member]</t>
        </is>
      </c>
    </row>
    <row r="24">
      <c r="A24" s="3" t="inlineStr">
        <is>
          <t>Error Corrections And Prior Period Adjustments Restatement [Line Items]</t>
        </is>
      </c>
    </row>
    <row r="25">
      <c r="A25" s="4" t="inlineStr">
        <is>
          <t>Beginning balance</t>
        </is>
      </c>
      <c r="C25" s="7" t="n">
        <v>33710</v>
      </c>
      <c r="D25" s="7" t="n">
        <v>-30185</v>
      </c>
      <c r="E25" s="6" t="n">
        <v>-5527</v>
      </c>
      <c r="F25" s="6" t="n">
        <v>-5527</v>
      </c>
      <c r="G25" s="6" t="n">
        <v>-5527</v>
      </c>
      <c r="H25" s="6" t="n">
        <v>-5527</v>
      </c>
      <c r="I25" s="6" t="n">
        <v>1714</v>
      </c>
      <c r="J25" s="6" t="n">
        <v>-14631</v>
      </c>
    </row>
    <row r="26">
      <c r="A26" s="4" t="inlineStr">
        <is>
          <t>Issue of shares, net of issue costs, Amount</t>
        </is>
      </c>
      <c r="D26" s="6" t="n">
        <v>80685</v>
      </c>
      <c r="F26" s="6" t="n">
        <v>80685</v>
      </c>
      <c r="G26" s="6" t="n">
        <v>80685</v>
      </c>
      <c r="H26" s="6" t="n">
        <v>80685</v>
      </c>
      <c r="I26" s="6" t="n">
        <v>90528</v>
      </c>
      <c r="J26" s="6" t="n">
        <v>113724</v>
      </c>
    </row>
    <row r="27">
      <c r="A27" s="4" t="inlineStr">
        <is>
          <t>Issue of shares upon exercise of incentive share options and vesting of RSU's, Amount</t>
        </is>
      </c>
      <c r="C27" s="6" t="n">
        <v>50</v>
      </c>
      <c r="D27" s="6" t="n">
        <v>94</v>
      </c>
      <c r="E27" s="6" t="n">
        <v>59</v>
      </c>
      <c r="F27" s="6" t="n">
        <v>153</v>
      </c>
      <c r="G27" s="6" t="n">
        <v>203</v>
      </c>
      <c r="H27" s="6" t="n">
        <v>197</v>
      </c>
      <c r="I27" s="6" t="n">
        <v>445</v>
      </c>
      <c r="J27" s="6" t="n">
        <v>1300</v>
      </c>
    </row>
    <row r="28">
      <c r="A28" s="4" t="inlineStr">
        <is>
          <t>Net loss</t>
        </is>
      </c>
      <c r="C28" s="6" t="n">
        <v>-29757</v>
      </c>
      <c r="D28" s="6" t="n">
        <v>-14975</v>
      </c>
      <c r="E28" s="6" t="n">
        <v>-25429</v>
      </c>
      <c r="F28" s="6" t="n">
        <v>-40404</v>
      </c>
      <c r="G28" s="6" t="n">
        <v>-70161</v>
      </c>
      <c r="H28" s="6" t="n">
        <v>-108470</v>
      </c>
      <c r="I28" s="6" t="n">
        <v>-102773</v>
      </c>
      <c r="J28" s="6" t="n">
        <v>-105386</v>
      </c>
    </row>
    <row r="29">
      <c r="A29" s="4" t="inlineStr">
        <is>
          <t>Change in the fair value of the effective portion of foreign currency cash flow hedges</t>
        </is>
      </c>
      <c r="C29" s="6" t="n">
        <v>295</v>
      </c>
      <c r="D29" s="6" t="n">
        <v>279</v>
      </c>
      <c r="E29" s="6" t="n">
        <v>-3</v>
      </c>
      <c r="F29" s="6" t="n">
        <v>276</v>
      </c>
      <c r="G29" s="6" t="n">
        <v>571</v>
      </c>
      <c r="H29" s="6" t="n">
        <v>582</v>
      </c>
      <c r="I29" s="6" t="n">
        <v>-157</v>
      </c>
      <c r="J29" s="6" t="n">
        <v>-123</v>
      </c>
    </row>
    <row r="30">
      <c r="A30" s="4" t="inlineStr">
        <is>
          <t>Change in unrealized gain on short-term investments</t>
        </is>
      </c>
      <c r="C30" s="6" t="n">
        <v>111</v>
      </c>
      <c r="D30" s="6" t="n">
        <v>-79</v>
      </c>
      <c r="E30" s="6" t="n">
        <v>-404</v>
      </c>
      <c r="F30" s="6" t="n">
        <v>-483</v>
      </c>
      <c r="G30" s="6" t="n">
        <v>-372</v>
      </c>
      <c r="H30" s="6" t="n">
        <v>-898</v>
      </c>
      <c r="I30" s="6" t="n">
        <v>554</v>
      </c>
      <c r="J30" s="6" t="n">
        <v>796</v>
      </c>
    </row>
    <row r="31">
      <c r="A31" s="3" t="inlineStr">
        <is>
          <t>Foreign currency gain (loss) on:</t>
        </is>
      </c>
    </row>
    <row r="32">
      <c r="A32" s="4" t="inlineStr">
        <is>
          <t>Long-term investment nature intra-entity balances</t>
        </is>
      </c>
      <c r="C32" s="6" t="n">
        <v>-4692</v>
      </c>
      <c r="D32" s="6" t="n">
        <v>-3841</v>
      </c>
      <c r="E32" s="6" t="n">
        <v>4685</v>
      </c>
      <c r="F32" s="6" t="n">
        <v>844</v>
      </c>
      <c r="G32" s="6" t="n">
        <v>-3848</v>
      </c>
      <c r="H32" s="6" t="n">
        <v>-27251</v>
      </c>
      <c r="I32" s="6" t="n">
        <v>18394</v>
      </c>
      <c r="J32" s="6" t="n">
        <v>5074</v>
      </c>
    </row>
    <row r="33">
      <c r="A33" s="4" t="inlineStr">
        <is>
          <t>Retranslation of foreign entities</t>
        </is>
      </c>
      <c r="C33" s="6" t="n">
        <v>6723</v>
      </c>
      <c r="D33" s="6" t="n">
        <v>394</v>
      </c>
      <c r="E33" s="6" t="n">
        <v>-4539</v>
      </c>
      <c r="F33" s="6" t="n">
        <v>-4145</v>
      </c>
      <c r="G33" s="6" t="n">
        <v>2578</v>
      </c>
      <c r="H33" s="6" t="n">
        <v>26035</v>
      </c>
      <c r="I33" s="6" t="n">
        <v>-21096</v>
      </c>
      <c r="J33" s="6" t="n">
        <v>-3110</v>
      </c>
    </row>
    <row r="34">
      <c r="A34" s="4" t="inlineStr">
        <is>
          <t>Provision for pension benefit obligation</t>
        </is>
      </c>
      <c r="C34" s="6" t="n">
        <v>13</v>
      </c>
      <c r="D34" s="6" t="n">
        <v>14</v>
      </c>
      <c r="E34" s="6" t="n">
        <v>13</v>
      </c>
      <c r="F34" s="6" t="n">
        <v>27</v>
      </c>
      <c r="G34" s="6" t="n">
        <v>40</v>
      </c>
      <c r="H34" s="6" t="n">
        <v>622</v>
      </c>
      <c r="I34" s="6" t="n">
        <v>2034</v>
      </c>
      <c r="J34" s="6" t="n">
        <v>-887</v>
      </c>
    </row>
    <row r="35">
      <c r="A35" s="4" t="inlineStr">
        <is>
          <t>Other comprehensive loss</t>
        </is>
      </c>
      <c r="C35" s="6" t="n">
        <v>2450</v>
      </c>
      <c r="D35" s="6" t="n">
        <v>-3233</v>
      </c>
      <c r="E35" s="6" t="n">
        <v>-248</v>
      </c>
      <c r="F35" s="6" t="n">
        <v>-3481</v>
      </c>
      <c r="G35" s="6" t="n">
        <v>-1031</v>
      </c>
      <c r="H35" s="6" t="n">
        <v>-910</v>
      </c>
      <c r="I35" s="6" t="n">
        <v>-271</v>
      </c>
      <c r="J35" s="6" t="n">
        <v>1750</v>
      </c>
    </row>
    <row r="36">
      <c r="A36" s="4" t="inlineStr">
        <is>
          <t>Stock-based compensation</t>
        </is>
      </c>
      <c r="C36" s="6" t="n">
        <v>1214</v>
      </c>
      <c r="D36" s="6" t="n">
        <v>1324</v>
      </c>
      <c r="E36" s="6" t="n">
        <v>960</v>
      </c>
      <c r="F36" s="6" t="n">
        <v>2284</v>
      </c>
      <c r="G36" s="6" t="n">
        <v>3498</v>
      </c>
      <c r="H36" s="6" t="n">
        <v>4984</v>
      </c>
      <c r="I36" s="6" t="n">
        <v>4467</v>
      </c>
      <c r="J36" s="6" t="n">
        <v>4957</v>
      </c>
    </row>
    <row r="37">
      <c r="A37" s="4" t="inlineStr">
        <is>
          <t>Ending balance</t>
        </is>
      </c>
      <c r="C37" s="6" t="n">
        <v>7667</v>
      </c>
      <c r="D37" s="6" t="n">
        <v>33710</v>
      </c>
      <c r="E37" s="6" t="n">
        <v>-30185</v>
      </c>
      <c r="F37" s="6" t="n">
        <v>33710</v>
      </c>
      <c r="G37" s="6" t="n">
        <v>7667</v>
      </c>
      <c r="H37" s="6" t="n">
        <v>-29041</v>
      </c>
      <c r="I37" s="6" t="n">
        <v>-5527</v>
      </c>
      <c r="J37" s="6" t="n">
        <v>1714</v>
      </c>
    </row>
    <row r="38">
      <c r="A38" s="4" t="inlineStr">
        <is>
          <t>As previously Reported [Member] | Cumulative Effect of Accounting Changes [Member]</t>
        </is>
      </c>
    </row>
    <row r="39">
      <c r="A39" s="3" t="inlineStr">
        <is>
          <t>Error Corrections And Prior Period Adjustments Restatement [Line Items]</t>
        </is>
      </c>
    </row>
    <row r="40">
      <c r="A40" s="4" t="inlineStr">
        <is>
          <t>Beginning balance</t>
        </is>
      </c>
      <c r="E40" s="6" t="n">
        <v>363</v>
      </c>
      <c r="F40" s="6" t="n">
        <v>363</v>
      </c>
      <c r="G40" s="6" t="n">
        <v>363</v>
      </c>
      <c r="H40" s="6" t="n">
        <v>363</v>
      </c>
    </row>
    <row r="41">
      <c r="A41" s="3" t="inlineStr">
        <is>
          <t>Foreign currency gain (loss) on:</t>
        </is>
      </c>
    </row>
    <row r="42">
      <c r="A42" s="4" t="inlineStr">
        <is>
          <t>Ending balance</t>
        </is>
      </c>
      <c r="I42" s="6" t="n">
        <v>363</v>
      </c>
    </row>
    <row r="43">
      <c r="A43" s="4" t="inlineStr">
        <is>
          <t>Restatement Impacts [Member]</t>
        </is>
      </c>
    </row>
    <row r="44">
      <c r="A44" s="3" t="inlineStr">
        <is>
          <t>Error Corrections And Prior Period Adjustments Restatement [Line Items]</t>
        </is>
      </c>
    </row>
    <row r="45">
      <c r="A45" s="4" t="inlineStr">
        <is>
          <t>Beginning balance</t>
        </is>
      </c>
      <c r="C45" s="6" t="n">
        <v>-3075</v>
      </c>
      <c r="D45" s="6" t="n">
        <v>-3939</v>
      </c>
      <c r="E45" s="6" t="n">
        <v>-2962</v>
      </c>
      <c r="F45" s="6" t="n">
        <v>-2962</v>
      </c>
      <c r="G45" s="6" t="n">
        <v>-2962</v>
      </c>
      <c r="H45" s="6" t="n">
        <v>-2962</v>
      </c>
      <c r="I45" s="6" t="n">
        <v>-1005</v>
      </c>
      <c r="J45" s="6" t="n">
        <v>-554</v>
      </c>
    </row>
    <row r="46">
      <c r="A46" s="4" t="inlineStr">
        <is>
          <t>Net loss</t>
        </is>
      </c>
      <c r="C46" s="6" t="n">
        <v>-1923</v>
      </c>
      <c r="D46" s="6" t="n">
        <v>1220</v>
      </c>
      <c r="E46" s="6" t="n">
        <v>-827</v>
      </c>
      <c r="F46" s="6" t="n">
        <v>393</v>
      </c>
      <c r="G46" s="6" t="n">
        <v>-1530</v>
      </c>
      <c r="H46" s="6" t="n">
        <v>-2562</v>
      </c>
      <c r="I46" s="6" t="n">
        <v>-2365</v>
      </c>
      <c r="J46" s="6" t="n">
        <v>-1025</v>
      </c>
    </row>
    <row r="47">
      <c r="A47" s="3" t="inlineStr">
        <is>
          <t>Foreign currency gain (loss) on:</t>
        </is>
      </c>
    </row>
    <row r="48">
      <c r="A48" s="4" t="inlineStr">
        <is>
          <t>Retranslation of foreign entities</t>
        </is>
      </c>
      <c r="C48" s="6" t="n">
        <v>-425</v>
      </c>
      <c r="D48" s="6" t="n">
        <v>-356</v>
      </c>
      <c r="E48" s="6" t="n">
        <v>25</v>
      </c>
      <c r="F48" s="6" t="n">
        <v>-331</v>
      </c>
      <c r="G48" s="6" t="n">
        <v>-756</v>
      </c>
      <c r="H48" s="6" t="n">
        <v>-841</v>
      </c>
      <c r="I48" s="6" t="n">
        <v>233</v>
      </c>
      <c r="J48" s="6" t="n">
        <v>574</v>
      </c>
    </row>
    <row r="49">
      <c r="A49" s="4" t="inlineStr">
        <is>
          <t>Provision for pension benefit obligation</t>
        </is>
      </c>
      <c r="E49" s="6" t="n">
        <v>-175</v>
      </c>
      <c r="F49" s="6" t="n">
        <v>-175</v>
      </c>
      <c r="G49" s="6" t="n">
        <v>-175</v>
      </c>
      <c r="H49" s="6" t="n">
        <v>-175</v>
      </c>
      <c r="I49" s="6" t="n">
        <v>175</v>
      </c>
    </row>
    <row r="50">
      <c r="A50" s="4" t="inlineStr">
        <is>
          <t>Other comprehensive loss</t>
        </is>
      </c>
      <c r="C50" s="6" t="n">
        <v>-425</v>
      </c>
      <c r="D50" s="6" t="n">
        <v>-356</v>
      </c>
      <c r="E50" s="6" t="n">
        <v>-150</v>
      </c>
      <c r="F50" s="6" t="n">
        <v>-506</v>
      </c>
      <c r="G50" s="6" t="n">
        <v>-931</v>
      </c>
      <c r="H50" s="6" t="n">
        <v>-1016</v>
      </c>
      <c r="I50" s="6" t="n">
        <v>408</v>
      </c>
      <c r="J50" s="6" t="n">
        <v>574</v>
      </c>
    </row>
    <row r="51">
      <c r="A51" s="4" t="inlineStr">
        <is>
          <t>Ending balance</t>
        </is>
      </c>
      <c r="C51" s="6" t="n">
        <v>-5423</v>
      </c>
      <c r="D51" s="6" t="n">
        <v>-3075</v>
      </c>
      <c r="E51" s="6" t="n">
        <v>-3939</v>
      </c>
      <c r="F51" s="6" t="n">
        <v>-3075</v>
      </c>
      <c r="G51" s="6" t="n">
        <v>-5423</v>
      </c>
      <c r="H51" s="6" t="n">
        <v>-6540</v>
      </c>
      <c r="I51" s="6" t="n">
        <v>-2962</v>
      </c>
      <c r="J51" s="6" t="n">
        <v>-1005</v>
      </c>
    </row>
    <row r="52">
      <c r="A52" s="4" t="inlineStr">
        <is>
          <t>Ordinary Shares [Member]</t>
        </is>
      </c>
    </row>
    <row r="53">
      <c r="A53" s="3" t="inlineStr">
        <is>
          <t>Error Corrections And Prior Period Adjustments Restatement [Line Items]</t>
        </is>
      </c>
    </row>
    <row r="54">
      <c r="A54" s="4" t="inlineStr">
        <is>
          <t>Beginning balance</t>
        </is>
      </c>
      <c r="C54" s="7" t="n">
        <v>540769</v>
      </c>
      <c r="D54" s="7" t="n">
        <v>459990</v>
      </c>
      <c r="E54" s="7" t="n">
        <v>459931</v>
      </c>
      <c r="F54" s="7" t="n">
        <v>459931</v>
      </c>
      <c r="G54" s="7" t="n">
        <v>459931</v>
      </c>
      <c r="H54" s="7" t="n">
        <v>459931</v>
      </c>
      <c r="I54" s="7" t="n">
        <v>368958</v>
      </c>
      <c r="J54" s="7" t="n">
        <v>253934</v>
      </c>
    </row>
    <row r="55">
      <c r="A55" s="4" t="inlineStr">
        <is>
          <t>Beginning balance, Shares</t>
        </is>
      </c>
      <c r="C55" s="6" t="n">
        <v>100965451</v>
      </c>
      <c r="D55" s="6" t="n">
        <v>80593440</v>
      </c>
      <c r="E55" s="6" t="n">
        <v>80398326</v>
      </c>
      <c r="F55" s="6" t="n">
        <v>80398326</v>
      </c>
      <c r="G55" s="6" t="n">
        <v>80398326</v>
      </c>
      <c r="H55" s="6" t="n">
        <v>80398326</v>
      </c>
      <c r="I55" s="6" t="n">
        <v>65900447</v>
      </c>
      <c r="J55" s="6" t="n">
        <v>45646424</v>
      </c>
    </row>
    <row r="56">
      <c r="A56" s="4" t="inlineStr">
        <is>
          <t>Issue of shares, net of issue costs, Amount</t>
        </is>
      </c>
      <c r="D56" s="7" t="n">
        <v>80685</v>
      </c>
      <c r="F56" s="7" t="n">
        <v>80685</v>
      </c>
      <c r="G56" s="7" t="n">
        <v>80685</v>
      </c>
      <c r="H56" s="7" t="n">
        <v>80685</v>
      </c>
      <c r="I56" s="7" t="n">
        <v>90528</v>
      </c>
      <c r="J56" s="7" t="n">
        <v>113724</v>
      </c>
    </row>
    <row r="57">
      <c r="A57" s="4" t="inlineStr">
        <is>
          <t>Issue of shares, net of issue costs, Shares</t>
        </is>
      </c>
      <c r="B57" s="6" t="n">
        <v>20294117</v>
      </c>
      <c r="D57" s="6" t="n">
        <v>20294117</v>
      </c>
      <c r="F57" s="6" t="n">
        <v>20294117</v>
      </c>
      <c r="G57" s="6" t="n">
        <v>20294117</v>
      </c>
      <c r="H57" s="6" t="n">
        <v>20294117</v>
      </c>
      <c r="I57" s="6" t="n">
        <v>13800000</v>
      </c>
      <c r="J57" s="6" t="n">
        <v>19635068</v>
      </c>
    </row>
    <row r="58">
      <c r="A58" s="4" t="inlineStr">
        <is>
          <t>Issue of shares upon exercise of incentive share options and vesting of RSU's, Amount</t>
        </is>
      </c>
      <c r="C58" s="7" t="n">
        <v>50</v>
      </c>
      <c r="D58" s="7" t="n">
        <v>94</v>
      </c>
      <c r="E58" s="7" t="n">
        <v>59</v>
      </c>
      <c r="F58" s="7" t="n">
        <v>153</v>
      </c>
      <c r="G58" s="7" t="n">
        <v>203</v>
      </c>
      <c r="H58" s="7" t="n">
        <v>197</v>
      </c>
      <c r="I58" s="7" t="n">
        <v>445</v>
      </c>
      <c r="J58" s="7" t="n">
        <v>1300</v>
      </c>
    </row>
    <row r="59">
      <c r="A59" s="4" t="inlineStr">
        <is>
          <t>Issue of shares upon exercise of incentive share options and vesting of RSU's, Shares</t>
        </is>
      </c>
      <c r="C59" s="6" t="n">
        <v>110394</v>
      </c>
      <c r="D59" s="6" t="n">
        <v>77894</v>
      </c>
      <c r="E59" s="6" t="n">
        <v>195114</v>
      </c>
      <c r="F59" s="6" t="n">
        <v>273008</v>
      </c>
      <c r="G59" s="6" t="n">
        <v>383402</v>
      </c>
      <c r="H59" s="6" t="n">
        <v>571969</v>
      </c>
      <c r="I59" s="6" t="n">
        <v>697879</v>
      </c>
      <c r="J59" s="6" t="n">
        <v>618955</v>
      </c>
    </row>
    <row r="60">
      <c r="A60" s="3" t="inlineStr">
        <is>
          <t>Foreign currency gain (loss) on:</t>
        </is>
      </c>
    </row>
    <row r="61">
      <c r="A61" s="4" t="inlineStr">
        <is>
          <t>Ending balance</t>
        </is>
      </c>
      <c r="C61" s="7" t="n">
        <v>540819</v>
      </c>
      <c r="D61" s="7" t="n">
        <v>540769</v>
      </c>
      <c r="E61" s="7" t="n">
        <v>459990</v>
      </c>
      <c r="F61" s="7" t="n">
        <v>540769</v>
      </c>
      <c r="G61" s="7" t="n">
        <v>540819</v>
      </c>
      <c r="H61" s="7" t="n">
        <v>540813</v>
      </c>
      <c r="I61" s="7" t="n">
        <v>459931</v>
      </c>
      <c r="J61" s="7" t="n">
        <v>368958</v>
      </c>
    </row>
    <row r="62">
      <c r="A62" s="4" t="inlineStr">
        <is>
          <t>Ending balance, Shares</t>
        </is>
      </c>
      <c r="C62" s="6" t="n">
        <v>101075845</v>
      </c>
      <c r="D62" s="6" t="n">
        <v>100965451</v>
      </c>
      <c r="E62" s="6" t="n">
        <v>80593440</v>
      </c>
      <c r="F62" s="6" t="n">
        <v>100965451</v>
      </c>
      <c r="G62" s="6" t="n">
        <v>101075845</v>
      </c>
      <c r="H62" s="6" t="n">
        <v>101264412</v>
      </c>
      <c r="I62" s="6" t="n">
        <v>80398326</v>
      </c>
      <c r="J62" s="6" t="n">
        <v>65900447</v>
      </c>
    </row>
    <row r="63">
      <c r="A63" s="4" t="inlineStr">
        <is>
          <t>Ordinary Shares [Member] | As previously Reported [Member]</t>
        </is>
      </c>
    </row>
    <row r="64">
      <c r="A64" s="3" t="inlineStr">
        <is>
          <t>Error Corrections And Prior Period Adjustments Restatement [Line Items]</t>
        </is>
      </c>
    </row>
    <row r="65">
      <c r="A65" s="4" t="inlineStr">
        <is>
          <t>Beginning balance</t>
        </is>
      </c>
      <c r="C65" s="7" t="n">
        <v>540769</v>
      </c>
      <c r="D65" s="7" t="n">
        <v>459990</v>
      </c>
      <c r="E65" s="7" t="n">
        <v>459931</v>
      </c>
      <c r="F65" s="7" t="n">
        <v>459931</v>
      </c>
      <c r="G65" s="7" t="n">
        <v>459931</v>
      </c>
      <c r="H65" s="7" t="n">
        <v>459931</v>
      </c>
      <c r="I65" s="7" t="n">
        <v>368958</v>
      </c>
      <c r="J65" s="7" t="n">
        <v>253934</v>
      </c>
    </row>
    <row r="66">
      <c r="A66" s="4" t="inlineStr">
        <is>
          <t>Beginning balance, Shares</t>
        </is>
      </c>
      <c r="C66" s="6" t="n">
        <v>100965451</v>
      </c>
      <c r="D66" s="6" t="n">
        <v>80593440</v>
      </c>
      <c r="E66" s="6" t="n">
        <v>80398326</v>
      </c>
      <c r="F66" s="6" t="n">
        <v>80398326</v>
      </c>
      <c r="G66" s="6" t="n">
        <v>80398326</v>
      </c>
      <c r="H66" s="6" t="n">
        <v>80398326</v>
      </c>
      <c r="I66" s="6" t="n">
        <v>65900447</v>
      </c>
      <c r="J66" s="6" t="n">
        <v>45646424</v>
      </c>
    </row>
    <row r="67">
      <c r="A67" s="4" t="inlineStr">
        <is>
          <t>Issue of shares, net of issue costs, Amount</t>
        </is>
      </c>
      <c r="D67" s="7" t="n">
        <v>80685</v>
      </c>
      <c r="F67" s="7" t="n">
        <v>80685</v>
      </c>
      <c r="G67" s="7" t="n">
        <v>80685</v>
      </c>
      <c r="H67" s="7" t="n">
        <v>80685</v>
      </c>
      <c r="I67" s="7" t="n">
        <v>90528</v>
      </c>
      <c r="J67" s="7" t="n">
        <v>113724</v>
      </c>
    </row>
    <row r="68">
      <c r="A68" s="4" t="inlineStr">
        <is>
          <t>Issue of shares, net of issue costs, Shares</t>
        </is>
      </c>
      <c r="D68" s="6" t="n">
        <v>20294117</v>
      </c>
      <c r="F68" s="6" t="n">
        <v>20294117</v>
      </c>
      <c r="G68" s="6" t="n">
        <v>20294117</v>
      </c>
      <c r="H68" s="6" t="n">
        <v>20294117</v>
      </c>
      <c r="I68" s="6" t="n">
        <v>13800000</v>
      </c>
      <c r="J68" s="6" t="n">
        <v>19635068</v>
      </c>
    </row>
    <row r="69">
      <c r="A69" s="4" t="inlineStr">
        <is>
          <t>Issue of shares upon exercise of incentive share options and vesting of RSU's, Amount</t>
        </is>
      </c>
      <c r="C69" s="7" t="n">
        <v>50</v>
      </c>
      <c r="D69" s="7" t="n">
        <v>94</v>
      </c>
      <c r="E69" s="7" t="n">
        <v>59</v>
      </c>
      <c r="F69" s="7" t="n">
        <v>153</v>
      </c>
      <c r="G69" s="7" t="n">
        <v>203</v>
      </c>
      <c r="H69" s="7" t="n">
        <v>197</v>
      </c>
      <c r="I69" s="7" t="n">
        <v>445</v>
      </c>
      <c r="J69" s="7" t="n">
        <v>1300</v>
      </c>
    </row>
    <row r="70">
      <c r="A70" s="4" t="inlineStr">
        <is>
          <t>Issue of shares upon exercise of incentive share options and vesting of RSU's, Shares</t>
        </is>
      </c>
      <c r="C70" s="6" t="n">
        <v>110394</v>
      </c>
      <c r="D70" s="6" t="n">
        <v>77894</v>
      </c>
      <c r="E70" s="6" t="n">
        <v>195114</v>
      </c>
      <c r="F70" s="6" t="n">
        <v>273008</v>
      </c>
      <c r="G70" s="6" t="n">
        <v>383402</v>
      </c>
      <c r="H70" s="6" t="n">
        <v>571969</v>
      </c>
      <c r="I70" s="6" t="n">
        <v>697879</v>
      </c>
      <c r="J70" s="6" t="n">
        <v>618955</v>
      </c>
    </row>
    <row r="71">
      <c r="A71" s="3" t="inlineStr">
        <is>
          <t>Foreign currency gain (loss) on:</t>
        </is>
      </c>
    </row>
    <row r="72">
      <c r="A72" s="4" t="inlineStr">
        <is>
          <t>Ending balance</t>
        </is>
      </c>
      <c r="C72" s="7" t="n">
        <v>540819</v>
      </c>
      <c r="D72" s="7" t="n">
        <v>540769</v>
      </c>
      <c r="E72" s="7" t="n">
        <v>459990</v>
      </c>
      <c r="F72" s="7" t="n">
        <v>540769</v>
      </c>
      <c r="G72" s="7" t="n">
        <v>540819</v>
      </c>
      <c r="H72" s="7" t="n">
        <v>540813</v>
      </c>
      <c r="I72" s="7" t="n">
        <v>459931</v>
      </c>
      <c r="J72" s="7" t="n">
        <v>368958</v>
      </c>
    </row>
    <row r="73">
      <c r="A73" s="4" t="inlineStr">
        <is>
          <t>Ending balance, Shares</t>
        </is>
      </c>
      <c r="C73" s="6" t="n">
        <v>101075845</v>
      </c>
      <c r="D73" s="6" t="n">
        <v>100965451</v>
      </c>
      <c r="E73" s="6" t="n">
        <v>80593440</v>
      </c>
      <c r="F73" s="6" t="n">
        <v>100965451</v>
      </c>
      <c r="G73" s="6" t="n">
        <v>101075845</v>
      </c>
      <c r="H73" s="6" t="n">
        <v>101264412</v>
      </c>
      <c r="I73" s="6" t="n">
        <v>80398326</v>
      </c>
      <c r="J73" s="6" t="n">
        <v>65900447</v>
      </c>
    </row>
    <row r="74">
      <c r="A74" s="4" t="inlineStr">
        <is>
          <t>Additional paid in Capital [Member]</t>
        </is>
      </c>
    </row>
    <row r="75">
      <c r="A75" s="3" t="inlineStr">
        <is>
          <t>Error Corrections And Prior Period Adjustments Restatement [Line Items]</t>
        </is>
      </c>
    </row>
    <row r="76">
      <c r="A76" s="4" t="inlineStr">
        <is>
          <t>Beginning balance</t>
        </is>
      </c>
      <c r="C76" s="7" t="n">
        <v>35416</v>
      </c>
      <c r="D76" s="7" t="n">
        <v>34092</v>
      </c>
      <c r="E76" s="7" t="n">
        <v>33132</v>
      </c>
      <c r="F76" s="7" t="n">
        <v>33132</v>
      </c>
      <c r="G76" s="7" t="n">
        <v>33132</v>
      </c>
      <c r="H76" s="7" t="n">
        <v>33132</v>
      </c>
      <c r="I76" s="7" t="n">
        <v>28665</v>
      </c>
      <c r="J76" s="7" t="n">
        <v>23708</v>
      </c>
    </row>
    <row r="77">
      <c r="A77" s="3" t="inlineStr">
        <is>
          <t>Foreign currency gain (loss) on:</t>
        </is>
      </c>
    </row>
    <row r="78">
      <c r="A78" s="4" t="inlineStr">
        <is>
          <t>Stock-based compensation</t>
        </is>
      </c>
      <c r="C78" s="6" t="n">
        <v>1214</v>
      </c>
      <c r="D78" s="6" t="n">
        <v>1324</v>
      </c>
      <c r="E78" s="6" t="n">
        <v>960</v>
      </c>
      <c r="F78" s="6" t="n">
        <v>2284</v>
      </c>
      <c r="G78" s="6" t="n">
        <v>3498</v>
      </c>
      <c r="H78" s="6" t="n">
        <v>4984</v>
      </c>
      <c r="I78" s="6" t="n">
        <v>4467</v>
      </c>
      <c r="J78" s="6" t="n">
        <v>4957</v>
      </c>
    </row>
    <row r="79">
      <c r="A79" s="4" t="inlineStr">
        <is>
          <t>Ending balance</t>
        </is>
      </c>
      <c r="C79" s="6" t="n">
        <v>36630</v>
      </c>
      <c r="D79" s="6" t="n">
        <v>35416</v>
      </c>
      <c r="E79" s="6" t="n">
        <v>34092</v>
      </c>
      <c r="F79" s="6" t="n">
        <v>35416</v>
      </c>
      <c r="G79" s="6" t="n">
        <v>36630</v>
      </c>
      <c r="H79" s="6" t="n">
        <v>38116</v>
      </c>
      <c r="I79" s="6" t="n">
        <v>33132</v>
      </c>
      <c r="J79" s="6" t="n">
        <v>28665</v>
      </c>
    </row>
    <row r="80">
      <c r="A80" s="4" t="inlineStr">
        <is>
          <t>Additional paid in Capital [Member] | As previously Reported [Member]</t>
        </is>
      </c>
    </row>
    <row r="81">
      <c r="A81" s="3" t="inlineStr">
        <is>
          <t>Error Corrections And Prior Period Adjustments Restatement [Line Items]</t>
        </is>
      </c>
    </row>
    <row r="82">
      <c r="A82" s="4" t="inlineStr">
        <is>
          <t>Beginning balance</t>
        </is>
      </c>
      <c r="C82" s="6" t="n">
        <v>35416</v>
      </c>
      <c r="D82" s="6" t="n">
        <v>34092</v>
      </c>
      <c r="E82" s="6" t="n">
        <v>33132</v>
      </c>
      <c r="F82" s="6" t="n">
        <v>33132</v>
      </c>
      <c r="G82" s="6" t="n">
        <v>33132</v>
      </c>
      <c r="H82" s="6" t="n">
        <v>33132</v>
      </c>
      <c r="I82" s="6" t="n">
        <v>28665</v>
      </c>
      <c r="J82" s="6" t="n">
        <v>23708</v>
      </c>
    </row>
    <row r="83">
      <c r="A83" s="3" t="inlineStr">
        <is>
          <t>Foreign currency gain (loss) on:</t>
        </is>
      </c>
    </row>
    <row r="84">
      <c r="A84" s="4" t="inlineStr">
        <is>
          <t>Stock-based compensation</t>
        </is>
      </c>
      <c r="C84" s="6" t="n">
        <v>1214</v>
      </c>
      <c r="D84" s="6" t="n">
        <v>1324</v>
      </c>
      <c r="E84" s="6" t="n">
        <v>960</v>
      </c>
      <c r="F84" s="6" t="n">
        <v>2284</v>
      </c>
      <c r="G84" s="6" t="n">
        <v>3498</v>
      </c>
      <c r="H84" s="6" t="n">
        <v>4984</v>
      </c>
      <c r="I84" s="6" t="n">
        <v>4467</v>
      </c>
      <c r="J84" s="6" t="n">
        <v>4957</v>
      </c>
    </row>
    <row r="85">
      <c r="A85" s="4" t="inlineStr">
        <is>
          <t>Ending balance</t>
        </is>
      </c>
      <c r="C85" s="6" t="n">
        <v>36630</v>
      </c>
      <c r="D85" s="6" t="n">
        <v>35416</v>
      </c>
      <c r="E85" s="6" t="n">
        <v>34092</v>
      </c>
      <c r="F85" s="6" t="n">
        <v>35416</v>
      </c>
      <c r="G85" s="6" t="n">
        <v>36630</v>
      </c>
      <c r="H85" s="6" t="n">
        <v>38116</v>
      </c>
      <c r="I85" s="6" t="n">
        <v>33132</v>
      </c>
      <c r="J85" s="6" t="n">
        <v>28665</v>
      </c>
    </row>
    <row r="86">
      <c r="A86" s="4" t="inlineStr">
        <is>
          <t>Accumulated Other Comprehensive Loss [Member]</t>
        </is>
      </c>
    </row>
    <row r="87">
      <c r="A87" s="3" t="inlineStr">
        <is>
          <t>Error Corrections And Prior Period Adjustments Restatement [Line Items]</t>
        </is>
      </c>
    </row>
    <row r="88">
      <c r="A88" s="4" t="inlineStr">
        <is>
          <t>Beginning balance</t>
        </is>
      </c>
      <c r="C88" s="6" t="n">
        <v>-16659</v>
      </c>
      <c r="D88" s="6" t="n">
        <v>-13070</v>
      </c>
      <c r="E88" s="6" t="n">
        <v>-12672</v>
      </c>
      <c r="F88" s="6" t="n">
        <v>-12672</v>
      </c>
      <c r="G88" s="6" t="n">
        <v>-12672</v>
      </c>
      <c r="H88" s="6" t="n">
        <v>-12672</v>
      </c>
      <c r="I88" s="6" t="n">
        <v>-12809</v>
      </c>
      <c r="J88" s="6" t="n">
        <v>-15133</v>
      </c>
    </row>
    <row r="89">
      <c r="A89" s="4" t="inlineStr">
        <is>
          <t>Change in the fair value of the effective portion of foreign currency cash flow hedges</t>
        </is>
      </c>
      <c r="C89" s="6" t="n">
        <v>295</v>
      </c>
      <c r="D89" s="6" t="n">
        <v>279</v>
      </c>
      <c r="E89" s="6" t="n">
        <v>-3</v>
      </c>
      <c r="F89" s="6" t="n">
        <v>276</v>
      </c>
      <c r="G89" s="6" t="n">
        <v>571</v>
      </c>
      <c r="H89" s="6" t="n">
        <v>582</v>
      </c>
      <c r="I89" s="6" t="n">
        <v>-157</v>
      </c>
      <c r="J89" s="6" t="n">
        <v>-123</v>
      </c>
    </row>
    <row r="90">
      <c r="A90" s="4" t="inlineStr">
        <is>
          <t>Change in unrealized gain on short-term investments</t>
        </is>
      </c>
      <c r="C90" s="6" t="n">
        <v>111</v>
      </c>
      <c r="D90" s="6" t="n">
        <v>-79</v>
      </c>
      <c r="E90" s="6" t="n">
        <v>-404</v>
      </c>
      <c r="F90" s="6" t="n">
        <v>-483</v>
      </c>
      <c r="G90" s="6" t="n">
        <v>-372</v>
      </c>
      <c r="H90" s="6" t="n">
        <v>-898</v>
      </c>
      <c r="I90" s="6" t="n">
        <v>554</v>
      </c>
      <c r="J90" s="6" t="n">
        <v>796</v>
      </c>
    </row>
    <row r="91">
      <c r="A91" s="3" t="inlineStr">
        <is>
          <t>Foreign currency gain (loss) on:</t>
        </is>
      </c>
    </row>
    <row r="92">
      <c r="A92" s="4" t="inlineStr">
        <is>
          <t>Long-term investment nature intra-entity balances</t>
        </is>
      </c>
      <c r="C92" s="6" t="n">
        <v>-4692</v>
      </c>
      <c r="D92" s="6" t="n">
        <v>-3841</v>
      </c>
      <c r="E92" s="6" t="n">
        <v>4685</v>
      </c>
      <c r="F92" s="6" t="n">
        <v>844</v>
      </c>
      <c r="G92" s="6" t="n">
        <v>-3848</v>
      </c>
      <c r="H92" s="6" t="n">
        <v>-27251</v>
      </c>
      <c r="I92" s="6" t="n">
        <v>18394</v>
      </c>
      <c r="J92" s="6" t="n">
        <v>5074</v>
      </c>
    </row>
    <row r="93">
      <c r="A93" s="4" t="inlineStr">
        <is>
          <t>Retranslation of foreign entities</t>
        </is>
      </c>
      <c r="C93" s="6" t="n">
        <v>6298</v>
      </c>
      <c r="D93" s="6" t="n">
        <v>38</v>
      </c>
      <c r="E93" s="6" t="n">
        <v>-4514</v>
      </c>
      <c r="F93" s="6" t="n">
        <v>-4476</v>
      </c>
      <c r="G93" s="6" t="n">
        <v>1822</v>
      </c>
      <c r="H93" s="6" t="n">
        <v>25194</v>
      </c>
      <c r="I93" s="6" t="n">
        <v>-20863</v>
      </c>
      <c r="J93" s="6" t="n">
        <v>-2536</v>
      </c>
    </row>
    <row r="94">
      <c r="A94" s="4" t="inlineStr">
        <is>
          <t>Provision for pension benefit obligation</t>
        </is>
      </c>
      <c r="C94" s="6" t="n">
        <v>13</v>
      </c>
      <c r="D94" s="6" t="n">
        <v>14</v>
      </c>
      <c r="E94" s="6" t="n">
        <v>-162</v>
      </c>
      <c r="F94" s="6" t="n">
        <v>-148</v>
      </c>
      <c r="G94" s="6" t="n">
        <v>-135</v>
      </c>
      <c r="H94" s="6" t="n">
        <v>447</v>
      </c>
      <c r="I94" s="6" t="n">
        <v>2209</v>
      </c>
      <c r="J94" s="6" t="n">
        <v>-887</v>
      </c>
    </row>
    <row r="95">
      <c r="A95" s="4" t="inlineStr">
        <is>
          <t>Other comprehensive loss</t>
        </is>
      </c>
      <c r="C95" s="6" t="n">
        <v>2025</v>
      </c>
      <c r="D95" s="6" t="n">
        <v>-3589</v>
      </c>
      <c r="E95" s="6" t="n">
        <v>-398</v>
      </c>
      <c r="F95" s="6" t="n">
        <v>-3987</v>
      </c>
      <c r="G95" s="6" t="n">
        <v>-1962</v>
      </c>
      <c r="H95" s="6" t="n">
        <v>-1926</v>
      </c>
      <c r="I95" s="6" t="n">
        <v>137</v>
      </c>
      <c r="J95" s="6" t="n">
        <v>2324</v>
      </c>
    </row>
    <row r="96">
      <c r="A96" s="4" t="inlineStr">
        <is>
          <t>Ending balance</t>
        </is>
      </c>
      <c r="C96" s="6" t="n">
        <v>-14634</v>
      </c>
      <c r="D96" s="6" t="n">
        <v>-16659</v>
      </c>
      <c r="E96" s="6" t="n">
        <v>-13070</v>
      </c>
      <c r="F96" s="6" t="n">
        <v>-16659</v>
      </c>
      <c r="G96" s="6" t="n">
        <v>-14634</v>
      </c>
      <c r="H96" s="6" t="n">
        <v>-14598</v>
      </c>
      <c r="I96" s="6" t="n">
        <v>-12672</v>
      </c>
      <c r="J96" s="6" t="n">
        <v>-12809</v>
      </c>
    </row>
    <row r="97">
      <c r="A97" s="4" t="inlineStr">
        <is>
          <t>Accumulated Other Comprehensive Loss [Member] | As previously Reported [Member]</t>
        </is>
      </c>
    </row>
    <row r="98">
      <c r="A98" s="3" t="inlineStr">
        <is>
          <t>Error Corrections And Prior Period Adjustments Restatement [Line Items]</t>
        </is>
      </c>
    </row>
    <row r="99">
      <c r="A99" s="4" t="inlineStr">
        <is>
          <t>Beginning balance</t>
        </is>
      </c>
      <c r="C99" s="6" t="n">
        <v>-18636</v>
      </c>
      <c r="D99" s="6" t="n">
        <v>-15403</v>
      </c>
      <c r="E99" s="6" t="n">
        <v>-15155</v>
      </c>
      <c r="F99" s="6" t="n">
        <v>-15155</v>
      </c>
      <c r="G99" s="6" t="n">
        <v>-15155</v>
      </c>
      <c r="H99" s="6" t="n">
        <v>-15155</v>
      </c>
      <c r="I99" s="6" t="n">
        <v>-14884</v>
      </c>
      <c r="J99" s="6" t="n">
        <v>-16634</v>
      </c>
    </row>
    <row r="100">
      <c r="A100" s="4" t="inlineStr">
        <is>
          <t>Change in the fair value of the effective portion of foreign currency cash flow hedges</t>
        </is>
      </c>
      <c r="C100" s="6" t="n">
        <v>295</v>
      </c>
      <c r="D100" s="6" t="n">
        <v>279</v>
      </c>
      <c r="E100" s="6" t="n">
        <v>-3</v>
      </c>
      <c r="F100" s="6" t="n">
        <v>276</v>
      </c>
      <c r="G100" s="6" t="n">
        <v>571</v>
      </c>
      <c r="H100" s="6" t="n">
        <v>582</v>
      </c>
      <c r="I100" s="6" t="n">
        <v>-157</v>
      </c>
      <c r="J100" s="6" t="n">
        <v>-123</v>
      </c>
    </row>
    <row r="101">
      <c r="A101" s="4" t="inlineStr">
        <is>
          <t>Change in unrealized gain on short-term investments</t>
        </is>
      </c>
      <c r="C101" s="6" t="n">
        <v>111</v>
      </c>
      <c r="D101" s="6" t="n">
        <v>-79</v>
      </c>
      <c r="E101" s="6" t="n">
        <v>-404</v>
      </c>
      <c r="F101" s="6" t="n">
        <v>-483</v>
      </c>
      <c r="G101" s="6" t="n">
        <v>-372</v>
      </c>
      <c r="H101" s="6" t="n">
        <v>-898</v>
      </c>
      <c r="I101" s="6" t="n">
        <v>554</v>
      </c>
      <c r="J101" s="6" t="n">
        <v>796</v>
      </c>
    </row>
    <row r="102">
      <c r="A102" s="3" t="inlineStr">
        <is>
          <t>Foreign currency gain (loss) on:</t>
        </is>
      </c>
    </row>
    <row r="103">
      <c r="A103" s="4" t="inlineStr">
        <is>
          <t>Long-term investment nature intra-entity balances</t>
        </is>
      </c>
      <c r="C103" s="6" t="n">
        <v>-4692</v>
      </c>
      <c r="D103" s="6" t="n">
        <v>-3841</v>
      </c>
      <c r="E103" s="6" t="n">
        <v>4685</v>
      </c>
      <c r="F103" s="6" t="n">
        <v>844</v>
      </c>
      <c r="G103" s="6" t="n">
        <v>-3848</v>
      </c>
      <c r="H103" s="6" t="n">
        <v>-27251</v>
      </c>
      <c r="I103" s="6" t="n">
        <v>18394</v>
      </c>
      <c r="J103" s="6" t="n">
        <v>5074</v>
      </c>
    </row>
    <row r="104">
      <c r="A104" s="4" t="inlineStr">
        <is>
          <t>Retranslation of foreign entities</t>
        </is>
      </c>
      <c r="C104" s="6" t="n">
        <v>6723</v>
      </c>
      <c r="D104" s="6" t="n">
        <v>394</v>
      </c>
      <c r="E104" s="6" t="n">
        <v>-4539</v>
      </c>
      <c r="F104" s="6" t="n">
        <v>-4145</v>
      </c>
      <c r="G104" s="6" t="n">
        <v>2578</v>
      </c>
      <c r="H104" s="6" t="n">
        <v>26035</v>
      </c>
      <c r="I104" s="6" t="n">
        <v>-21096</v>
      </c>
      <c r="J104" s="6" t="n">
        <v>-3110</v>
      </c>
    </row>
    <row r="105">
      <c r="A105" s="4" t="inlineStr">
        <is>
          <t>Provision for pension benefit obligation</t>
        </is>
      </c>
      <c r="C105" s="6" t="n">
        <v>13</v>
      </c>
      <c r="D105" s="6" t="n">
        <v>14</v>
      </c>
      <c r="E105" s="6" t="n">
        <v>13</v>
      </c>
      <c r="F105" s="6" t="n">
        <v>27</v>
      </c>
      <c r="G105" s="6" t="n">
        <v>40</v>
      </c>
      <c r="H105" s="6" t="n">
        <v>622</v>
      </c>
      <c r="I105" s="6" t="n">
        <v>2034</v>
      </c>
      <c r="J105" s="6" t="n">
        <v>-887</v>
      </c>
    </row>
    <row r="106">
      <c r="A106" s="4" t="inlineStr">
        <is>
          <t>Other comprehensive loss</t>
        </is>
      </c>
      <c r="C106" s="6" t="n">
        <v>2450</v>
      </c>
      <c r="D106" s="6" t="n">
        <v>-3233</v>
      </c>
      <c r="E106" s="6" t="n">
        <v>-248</v>
      </c>
      <c r="F106" s="6" t="n">
        <v>-3481</v>
      </c>
      <c r="G106" s="6" t="n">
        <v>-1031</v>
      </c>
      <c r="H106" s="6" t="n">
        <v>-910</v>
      </c>
      <c r="I106" s="6" t="n">
        <v>-271</v>
      </c>
      <c r="J106" s="6" t="n">
        <v>1750</v>
      </c>
    </row>
    <row r="107">
      <c r="A107" s="4" t="inlineStr">
        <is>
          <t>Ending balance</t>
        </is>
      </c>
      <c r="C107" s="6" t="n">
        <v>-16186</v>
      </c>
      <c r="D107" s="6" t="n">
        <v>-18636</v>
      </c>
      <c r="E107" s="6" t="n">
        <v>-15403</v>
      </c>
      <c r="F107" s="6" t="n">
        <v>-18636</v>
      </c>
      <c r="G107" s="6" t="n">
        <v>-16186</v>
      </c>
      <c r="H107" s="6" t="n">
        <v>-16065</v>
      </c>
      <c r="I107" s="6" t="n">
        <v>-15155</v>
      </c>
      <c r="J107" s="6" t="n">
        <v>-14884</v>
      </c>
    </row>
    <row r="108">
      <c r="A108" s="4" t="inlineStr">
        <is>
          <t>Accumulated Other Comprehensive Loss [Member] | Restatement Impacts [Member]</t>
        </is>
      </c>
    </row>
    <row r="109">
      <c r="A109" s="3" t="inlineStr">
        <is>
          <t>Error Corrections And Prior Period Adjustments Restatement [Line Items]</t>
        </is>
      </c>
    </row>
    <row r="110">
      <c r="A110" s="4" t="inlineStr">
        <is>
          <t>Beginning balance</t>
        </is>
      </c>
      <c r="C110" s="6" t="n">
        <v>1977</v>
      </c>
      <c r="D110" s="6" t="n">
        <v>2333</v>
      </c>
      <c r="E110" s="6" t="n">
        <v>2483</v>
      </c>
      <c r="F110" s="6" t="n">
        <v>2483</v>
      </c>
      <c r="G110" s="6" t="n">
        <v>2483</v>
      </c>
      <c r="H110" s="6" t="n">
        <v>2483</v>
      </c>
      <c r="I110" s="6" t="n">
        <v>2075</v>
      </c>
      <c r="J110" s="6" t="n">
        <v>1501</v>
      </c>
    </row>
    <row r="111">
      <c r="A111" s="3" t="inlineStr">
        <is>
          <t>Foreign currency gain (loss) on:</t>
        </is>
      </c>
    </row>
    <row r="112">
      <c r="A112" s="4" t="inlineStr">
        <is>
          <t>Retranslation of foreign entities</t>
        </is>
      </c>
      <c r="C112" s="6" t="n">
        <v>-425</v>
      </c>
      <c r="D112" s="6" t="n">
        <v>-356</v>
      </c>
      <c r="E112" s="6" t="n">
        <v>25</v>
      </c>
      <c r="F112" s="6" t="n">
        <v>-331</v>
      </c>
      <c r="G112" s="6" t="n">
        <v>-756</v>
      </c>
      <c r="H112" s="6" t="n">
        <v>-841</v>
      </c>
      <c r="I112" s="6" t="n">
        <v>233</v>
      </c>
      <c r="J112" s="6" t="n">
        <v>574</v>
      </c>
    </row>
    <row r="113">
      <c r="A113" s="4" t="inlineStr">
        <is>
          <t>Provision for pension benefit obligation</t>
        </is>
      </c>
      <c r="E113" s="6" t="n">
        <v>-175</v>
      </c>
      <c r="F113" s="6" t="n">
        <v>-175</v>
      </c>
      <c r="G113" s="6" t="n">
        <v>-175</v>
      </c>
      <c r="H113" s="6" t="n">
        <v>-175</v>
      </c>
      <c r="I113" s="6" t="n">
        <v>175</v>
      </c>
    </row>
    <row r="114">
      <c r="A114" s="4" t="inlineStr">
        <is>
          <t>Other comprehensive loss</t>
        </is>
      </c>
      <c r="C114" s="6" t="n">
        <v>-425</v>
      </c>
      <c r="D114" s="6" t="n">
        <v>-356</v>
      </c>
      <c r="E114" s="6" t="n">
        <v>-150</v>
      </c>
      <c r="F114" s="6" t="n">
        <v>-506</v>
      </c>
      <c r="G114" s="6" t="n">
        <v>-931</v>
      </c>
      <c r="H114" s="6" t="n">
        <v>-1016</v>
      </c>
      <c r="I114" s="6" t="n">
        <v>408</v>
      </c>
      <c r="J114" s="6" t="n">
        <v>574</v>
      </c>
    </row>
    <row r="115">
      <c r="A115" s="4" t="inlineStr">
        <is>
          <t>Ending balance</t>
        </is>
      </c>
      <c r="C115" s="6" t="n">
        <v>1552</v>
      </c>
      <c r="D115" s="6" t="n">
        <v>1977</v>
      </c>
      <c r="E115" s="6" t="n">
        <v>2333</v>
      </c>
      <c r="F115" s="6" t="n">
        <v>1977</v>
      </c>
      <c r="G115" s="6" t="n">
        <v>1552</v>
      </c>
      <c r="H115" s="6" t="n">
        <v>-1016</v>
      </c>
      <c r="I115" s="6" t="n">
        <v>2483</v>
      </c>
      <c r="J115" s="6" t="n">
        <v>2075</v>
      </c>
    </row>
    <row r="116">
      <c r="A116" s="4" t="inlineStr">
        <is>
          <t>Accumulated Deficit [Member]</t>
        </is>
      </c>
    </row>
    <row r="117">
      <c r="A117" s="3" t="inlineStr">
        <is>
          <t>Error Corrections And Prior Period Adjustments Restatement [Line Items]</t>
        </is>
      </c>
    </row>
    <row r="118">
      <c r="A118" s="4" t="inlineStr">
        <is>
          <t>Beginning balance</t>
        </is>
      </c>
      <c r="C118" s="6" t="n">
        <v>-528891</v>
      </c>
      <c r="D118" s="6" t="n">
        <v>-515136</v>
      </c>
      <c r="E118" s="6" t="n">
        <v>-488880</v>
      </c>
      <c r="F118" s="6" t="n">
        <v>-488880</v>
      </c>
      <c r="G118" s="6" t="n">
        <v>-488880</v>
      </c>
      <c r="H118" s="6" t="n">
        <v>-488880</v>
      </c>
      <c r="I118" s="6" t="n">
        <v>-384105</v>
      </c>
      <c r="J118" s="6" t="n">
        <v>-277694</v>
      </c>
    </row>
    <row r="119">
      <c r="A119" s="4" t="inlineStr">
        <is>
          <t>Net loss</t>
        </is>
      </c>
      <c r="C119" s="6" t="n">
        <v>-31680</v>
      </c>
      <c r="D119" s="6" t="n">
        <v>-13755</v>
      </c>
      <c r="E119" s="6" t="n">
        <v>-26256</v>
      </c>
      <c r="F119" s="6" t="n">
        <v>-40011</v>
      </c>
      <c r="G119" s="6" t="n">
        <v>-71691</v>
      </c>
      <c r="H119" s="6" t="n">
        <v>-111032</v>
      </c>
      <c r="I119" s="6" t="n">
        <v>-105138</v>
      </c>
      <c r="J119" s="6" t="n">
        <v>-106411</v>
      </c>
    </row>
    <row r="120">
      <c r="A120" s="3" t="inlineStr">
        <is>
          <t>Foreign currency gain (loss) on:</t>
        </is>
      </c>
    </row>
    <row r="121">
      <c r="A121" s="4" t="inlineStr">
        <is>
          <t>Ending balance</t>
        </is>
      </c>
      <c r="C121" s="6" t="n">
        <v>-560571</v>
      </c>
      <c r="D121" s="6" t="n">
        <v>-528891</v>
      </c>
      <c r="E121" s="6" t="n">
        <v>-515136</v>
      </c>
      <c r="F121" s="6" t="n">
        <v>-528891</v>
      </c>
      <c r="G121" s="6" t="n">
        <v>-560571</v>
      </c>
      <c r="H121" s="6" t="n">
        <v>-599912</v>
      </c>
      <c r="I121" s="6" t="n">
        <v>-488880</v>
      </c>
      <c r="J121" s="6" t="n">
        <v>-384105</v>
      </c>
    </row>
    <row r="122">
      <c r="A122" s="4" t="inlineStr">
        <is>
          <t>Accumulated Deficit [Member] | Cumulative Effect of Accounting Changes [Member]</t>
        </is>
      </c>
    </row>
    <row r="123">
      <c r="A123" s="3" t="inlineStr">
        <is>
          <t>Error Corrections And Prior Period Adjustments Restatement [Line Items]</t>
        </is>
      </c>
    </row>
    <row r="124">
      <c r="A124" s="4" t="inlineStr">
        <is>
          <t>Beginning balance</t>
        </is>
      </c>
      <c r="E124" s="6" t="n">
        <v>363</v>
      </c>
      <c r="F124" s="6" t="n">
        <v>363</v>
      </c>
      <c r="G124" s="6" t="n">
        <v>363</v>
      </c>
      <c r="H124" s="6" t="n">
        <v>363</v>
      </c>
    </row>
    <row r="125">
      <c r="A125" s="3" t="inlineStr">
        <is>
          <t>Foreign currency gain (loss) on:</t>
        </is>
      </c>
    </row>
    <row r="126">
      <c r="A126" s="4" t="inlineStr">
        <is>
          <t>Ending balance</t>
        </is>
      </c>
      <c r="I126" s="6" t="n">
        <v>363</v>
      </c>
    </row>
    <row r="127">
      <c r="A127" s="4" t="inlineStr">
        <is>
          <t>Accumulated Deficit [Member] | As previously Reported [Member]</t>
        </is>
      </c>
    </row>
    <row r="128">
      <c r="A128" s="3" t="inlineStr">
        <is>
          <t>Error Corrections And Prior Period Adjustments Restatement [Line Items]</t>
        </is>
      </c>
    </row>
    <row r="129">
      <c r="A129" s="4" t="inlineStr">
        <is>
          <t>Beginning balance</t>
        </is>
      </c>
      <c r="C129" s="6" t="n">
        <v>-523839</v>
      </c>
      <c r="D129" s="6" t="n">
        <v>-508864</v>
      </c>
      <c r="E129" s="6" t="n">
        <v>-483435</v>
      </c>
      <c r="F129" s="6" t="n">
        <v>-483435</v>
      </c>
      <c r="G129" s="6" t="n">
        <v>-483435</v>
      </c>
      <c r="H129" s="6" t="n">
        <v>-483435</v>
      </c>
      <c r="I129" s="6" t="n">
        <v>-381025</v>
      </c>
      <c r="J129" s="6" t="n">
        <v>-275639</v>
      </c>
    </row>
    <row r="130">
      <c r="A130" s="4" t="inlineStr">
        <is>
          <t>Net loss</t>
        </is>
      </c>
      <c r="C130" s="6" t="n">
        <v>-29757</v>
      </c>
      <c r="D130" s="6" t="n">
        <v>-14975</v>
      </c>
      <c r="E130" s="6" t="n">
        <v>-25429</v>
      </c>
      <c r="F130" s="6" t="n">
        <v>-40404</v>
      </c>
      <c r="G130" s="6" t="n">
        <v>-70161</v>
      </c>
      <c r="H130" s="6" t="n">
        <v>-108470</v>
      </c>
      <c r="I130" s="6" t="n">
        <v>-102773</v>
      </c>
      <c r="J130" s="6" t="n">
        <v>-105386</v>
      </c>
    </row>
    <row r="131">
      <c r="A131" s="3" t="inlineStr">
        <is>
          <t>Foreign currency gain (loss) on:</t>
        </is>
      </c>
    </row>
    <row r="132">
      <c r="A132" s="4" t="inlineStr">
        <is>
          <t>Ending balance</t>
        </is>
      </c>
      <c r="C132" s="6" t="n">
        <v>-553596</v>
      </c>
      <c r="D132" s="6" t="n">
        <v>-523839</v>
      </c>
      <c r="E132" s="6" t="n">
        <v>-508864</v>
      </c>
      <c r="F132" s="6" t="n">
        <v>-523839</v>
      </c>
      <c r="G132" s="6" t="n">
        <v>-553596</v>
      </c>
      <c r="H132" s="6" t="n">
        <v>-591905</v>
      </c>
      <c r="I132" s="6" t="n">
        <v>-483435</v>
      </c>
      <c r="J132" s="6" t="n">
        <v>-381025</v>
      </c>
    </row>
    <row r="133">
      <c r="A133" s="4" t="inlineStr">
        <is>
          <t>Accumulated Deficit [Member] | As previously Reported [Member] | Cumulative Effect of Accounting Changes [Member]</t>
        </is>
      </c>
    </row>
    <row r="134">
      <c r="A134" s="3" t="inlineStr">
        <is>
          <t>Error Corrections And Prior Period Adjustments Restatement [Line Items]</t>
        </is>
      </c>
    </row>
    <row r="135">
      <c r="A135" s="4" t="inlineStr">
        <is>
          <t>Beginning balance</t>
        </is>
      </c>
      <c r="E135" s="6" t="n">
        <v>363</v>
      </c>
      <c r="F135" s="6" t="n">
        <v>363</v>
      </c>
      <c r="G135" s="6" t="n">
        <v>363</v>
      </c>
      <c r="H135" s="6" t="n">
        <v>363</v>
      </c>
    </row>
    <row r="136">
      <c r="A136" s="3" t="inlineStr">
        <is>
          <t>Foreign currency gain (loss) on:</t>
        </is>
      </c>
    </row>
    <row r="137">
      <c r="A137" s="4" t="inlineStr">
        <is>
          <t>Ending balance</t>
        </is>
      </c>
      <c r="I137" s="6" t="n">
        <v>363</v>
      </c>
    </row>
    <row r="138">
      <c r="A138" s="4" t="inlineStr">
        <is>
          <t>Accumulated Deficit [Member] | Restatement Impacts [Member]</t>
        </is>
      </c>
    </row>
    <row r="139">
      <c r="A139" s="3" t="inlineStr">
        <is>
          <t>Error Corrections And Prior Period Adjustments Restatement [Line Items]</t>
        </is>
      </c>
    </row>
    <row r="140">
      <c r="A140" s="4" t="inlineStr">
        <is>
          <t>Beginning balance</t>
        </is>
      </c>
      <c r="C140" s="6" t="n">
        <v>-5052</v>
      </c>
      <c r="D140" s="6" t="n">
        <v>-6272</v>
      </c>
      <c r="E140" s="6" t="n">
        <v>-5445</v>
      </c>
      <c r="F140" s="6" t="n">
        <v>-5445</v>
      </c>
      <c r="G140" s="6" t="n">
        <v>-5445</v>
      </c>
      <c r="H140" s="6" t="n">
        <v>-5445</v>
      </c>
      <c r="I140" s="6" t="n">
        <v>-3080</v>
      </c>
      <c r="J140" s="6" t="n">
        <v>-2055</v>
      </c>
    </row>
    <row r="141">
      <c r="A141" s="4" t="inlineStr">
        <is>
          <t>Net loss</t>
        </is>
      </c>
      <c r="C141" s="6" t="n">
        <v>-1923</v>
      </c>
      <c r="D141" s="6" t="n">
        <v>1220</v>
      </c>
      <c r="E141" s="6" t="n">
        <v>-827</v>
      </c>
      <c r="F141" s="6" t="n">
        <v>393</v>
      </c>
      <c r="G141" s="6" t="n">
        <v>-1530</v>
      </c>
      <c r="H141" s="6" t="n">
        <v>-2562</v>
      </c>
      <c r="I141" s="6" t="n">
        <v>-2365</v>
      </c>
      <c r="J141" s="6" t="n">
        <v>-1025</v>
      </c>
    </row>
    <row r="142">
      <c r="A142" s="3" t="inlineStr">
        <is>
          <t>Foreign currency gain (loss) on:</t>
        </is>
      </c>
    </row>
    <row r="143">
      <c r="A143" s="4" t="inlineStr">
        <is>
          <t>Ending balance</t>
        </is>
      </c>
      <c r="C143" s="7" t="n">
        <v>-6975</v>
      </c>
      <c r="D143" s="7" t="n">
        <v>-5052</v>
      </c>
      <c r="E143" s="7" t="n">
        <v>-6272</v>
      </c>
      <c r="F143" s="7" t="n">
        <v>-5052</v>
      </c>
      <c r="G143" s="7" t="n">
        <v>-6975</v>
      </c>
      <c r="H143" s="7" t="n">
        <v>-8007</v>
      </c>
      <c r="I143" s="7" t="n">
        <v>-5445</v>
      </c>
      <c r="J143" s="7" t="n">
        <v>-3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atement of Previously Reported Consolidated Financial Statements - CONSOLIDATED STATEMENTS OF CHANGES IN SHAREHOLDERS' EQUITY (DEFICIT) (Parenthetical) (Detail) - USD ($) $ in Thousands</t>
        </is>
      </c>
      <c r="B1" s="2" t="inlineStr">
        <is>
          <t>3 Months Ended</t>
        </is>
      </c>
      <c r="C1" s="2" t="inlineStr">
        <is>
          <t>6 Months Ended</t>
        </is>
      </c>
      <c r="D1" s="2" t="inlineStr">
        <is>
          <t>9 Months Ended</t>
        </is>
      </c>
      <c r="E1" s="2" t="inlineStr">
        <is>
          <t>12 Months Ended</t>
        </is>
      </c>
    </row>
    <row r="2">
      <c r="B2" s="2" t="inlineStr">
        <is>
          <t>Sep. 30, 2020</t>
        </is>
      </c>
      <c r="C2" s="2" t="inlineStr">
        <is>
          <t>Sep. 30, 2020</t>
        </is>
      </c>
      <c r="D2" s="2" t="inlineStr">
        <is>
          <t>Dec. 31, 2020</t>
        </is>
      </c>
      <c r="E2" s="2" t="inlineStr">
        <is>
          <t>Mar. 31, 2021</t>
        </is>
      </c>
      <c r="F2" s="2" t="inlineStr">
        <is>
          <t>Mar. 31, 2020</t>
        </is>
      </c>
      <c r="G2" s="2" t="inlineStr">
        <is>
          <t>Mar. 31, 2019</t>
        </is>
      </c>
    </row>
    <row r="3">
      <c r="A3" s="3" t="inlineStr">
        <is>
          <t>Error Corrections And Prior Period Adjustments Restatement [Line Items]</t>
        </is>
      </c>
    </row>
    <row r="4">
      <c r="A4" s="4" t="inlineStr">
        <is>
          <t>Issue of shares, issue costs</t>
        </is>
      </c>
      <c r="B4" s="7" t="n">
        <v>5565</v>
      </c>
      <c r="C4" s="7" t="n">
        <v>5565</v>
      </c>
      <c r="D4" s="7" t="n">
        <v>5565</v>
      </c>
      <c r="E4" s="7" t="n">
        <v>5565</v>
      </c>
      <c r="F4" s="7" t="n">
        <v>6072</v>
      </c>
      <c r="G4" s="7" t="n">
        <v>4052</v>
      </c>
    </row>
    <row r="5">
      <c r="A5" s="4" t="inlineStr">
        <is>
          <t>As previously Reported [Member]</t>
        </is>
      </c>
    </row>
    <row r="6">
      <c r="A6" s="3" t="inlineStr">
        <is>
          <t>Error Corrections And Prior Period Adjustments Restatement [Line Items]</t>
        </is>
      </c>
    </row>
    <row r="7">
      <c r="A7" s="4" t="inlineStr">
        <is>
          <t>Issue of shares, issue costs</t>
        </is>
      </c>
      <c r="B7" s="6" t="n">
        <v>5565</v>
      </c>
      <c r="C7" s="6" t="n">
        <v>5565</v>
      </c>
      <c r="D7" s="6" t="n">
        <v>5565</v>
      </c>
      <c r="E7" s="6" t="n">
        <v>5565</v>
      </c>
      <c r="F7" s="6" t="n">
        <v>6072</v>
      </c>
      <c r="G7" s="6" t="n">
        <v>4052</v>
      </c>
    </row>
    <row r="8">
      <c r="A8" s="4" t="inlineStr">
        <is>
          <t>Restatement Impacts [Member]</t>
        </is>
      </c>
    </row>
    <row r="9">
      <c r="A9" s="3" t="inlineStr">
        <is>
          <t>Error Corrections And Prior Period Adjustments Restatement [Line Items]</t>
        </is>
      </c>
    </row>
    <row r="10">
      <c r="A10" s="4" t="inlineStr">
        <is>
          <t>Issue of shares, issue costs</t>
        </is>
      </c>
      <c r="B10" s="7" t="n">
        <v>5565</v>
      </c>
      <c r="C10" s="7" t="n">
        <v>5565</v>
      </c>
      <c r="D10" s="7" t="n">
        <v>5565</v>
      </c>
      <c r="E10" s="7" t="n">
        <v>5565</v>
      </c>
      <c r="F10" s="7" t="n">
        <v>6072</v>
      </c>
      <c r="G10" s="7" t="n">
        <v>4052</v>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Reported Consolidated Financial Statements - CONSOLIDATED STATEMENTS OF CASH FLOWS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OPERATING ACTIVITIES:</t>
        </is>
      </c>
    </row>
    <row r="4">
      <c r="A4" s="4" t="inlineStr">
        <is>
          <t>Net loss</t>
        </is>
      </c>
      <c r="D4" s="7" t="n">
        <v>-26256</v>
      </c>
      <c r="E4" s="7" t="n">
        <v>-40011</v>
      </c>
      <c r="F4" s="7" t="n">
        <v>-71691</v>
      </c>
      <c r="G4" s="7" t="n">
        <v>-111032</v>
      </c>
      <c r="H4" s="7" t="n">
        <v>-105138</v>
      </c>
      <c r="I4" s="7" t="n">
        <v>-106411</v>
      </c>
    </row>
    <row r="5">
      <c r="A5" s="3" t="inlineStr">
        <is>
          <t>Adjustments to reconcile net loss to net cash provided by operating activities:</t>
        </is>
      </c>
    </row>
    <row r="6">
      <c r="A6" s="4" t="inlineStr">
        <is>
          <t>Depreciation, amortization and loss on disposal of fixed assets</t>
        </is>
      </c>
      <c r="D6" s="6" t="n">
        <v>2093</v>
      </c>
      <c r="E6" s="6" t="n">
        <v>4131</v>
      </c>
      <c r="F6" s="6" t="n">
        <v>6354</v>
      </c>
      <c r="G6" s="6" t="n">
        <v>8354</v>
      </c>
      <c r="H6" s="6" t="n">
        <v>12001</v>
      </c>
      <c r="I6" s="6" t="n">
        <v>12767</v>
      </c>
    </row>
    <row r="7">
      <c r="A7" s="4" t="inlineStr">
        <is>
          <t>Share-based compensation</t>
        </is>
      </c>
      <c r="B7" s="7" t="n">
        <v>1214</v>
      </c>
      <c r="C7" s="7" t="n">
        <v>1324</v>
      </c>
      <c r="D7" s="6" t="n">
        <v>960</v>
      </c>
      <c r="E7" s="6" t="n">
        <v>2284</v>
      </c>
      <c r="F7" s="6" t="n">
        <v>3498</v>
      </c>
      <c r="G7" s="6" t="n">
        <v>4984</v>
      </c>
      <c r="H7" s="6" t="n">
        <v>4467</v>
      </c>
      <c r="I7" s="6" t="n">
        <v>4957</v>
      </c>
    </row>
    <row r="8">
      <c r="A8" s="4" t="inlineStr">
        <is>
          <t>Increase in deferred lease rentals</t>
        </is>
      </c>
      <c r="D8" s="6" t="n">
        <v>169</v>
      </c>
      <c r="E8" s="6" t="n">
        <v>346</v>
      </c>
      <c r="F8" s="6" t="n">
        <v>512</v>
      </c>
      <c r="G8" s="6" t="n">
        <v>726</v>
      </c>
      <c r="H8" s="6" t="n">
        <v>293</v>
      </c>
      <c r="I8" s="6" t="n">
        <v>372</v>
      </c>
    </row>
    <row r="9">
      <c r="A9" s="4" t="inlineStr">
        <is>
          <t>Swiss pension obligation</t>
        </is>
      </c>
      <c r="D9" s="6" t="n">
        <v>253</v>
      </c>
      <c r="E9" s="6" t="n">
        <v>516</v>
      </c>
      <c r="F9" s="6" t="n">
        <v>776</v>
      </c>
      <c r="G9" s="6" t="n">
        <v>1054</v>
      </c>
      <c r="H9" s="6" t="n">
        <v>756</v>
      </c>
      <c r="I9" s="6" t="n">
        <v>575</v>
      </c>
    </row>
    <row r="10">
      <c r="A10" s="4" t="inlineStr">
        <is>
          <t>Amortization of deferred debt issue costs</t>
        </is>
      </c>
      <c r="D10" s="6" t="n">
        <v>3083</v>
      </c>
      <c r="E10" s="6" t="n">
        <v>4830</v>
      </c>
      <c r="F10" s="6" t="n">
        <v>9728</v>
      </c>
      <c r="G10" s="6" t="n">
        <v>12965</v>
      </c>
      <c r="H10" s="6" t="n">
        <v>10084</v>
      </c>
      <c r="I10" s="6" t="n">
        <v>6167</v>
      </c>
    </row>
    <row r="11">
      <c r="A11" s="4" t="inlineStr">
        <is>
          <t>Impairment of short term investments</t>
        </is>
      </c>
      <c r="G11" s="6" t="n">
        <v>2285</v>
      </c>
    </row>
    <row r="12">
      <c r="A12" s="4" t="inlineStr">
        <is>
          <t>Accrued preference share dividends</t>
        </is>
      </c>
      <c r="D12" s="6" t="n">
        <v>263</v>
      </c>
      <c r="E12" s="6" t="n">
        <v>525</v>
      </c>
      <c r="F12" s="6" t="n">
        <v>788</v>
      </c>
      <c r="G12" s="6" t="n">
        <v>1050</v>
      </c>
      <c r="H12" s="6" t="n">
        <v>1050</v>
      </c>
      <c r="I12" s="6" t="n">
        <v>1050</v>
      </c>
    </row>
    <row r="13">
      <c r="A13" s="4" t="inlineStr">
        <is>
          <t>Income taxes</t>
        </is>
      </c>
      <c r="D13" s="6" t="n">
        <v>-153</v>
      </c>
      <c r="E13" s="6" t="n">
        <v>-304</v>
      </c>
      <c r="F13" s="6" t="n">
        <v>999</v>
      </c>
      <c r="G13" s="6" t="n">
        <v>1254</v>
      </c>
      <c r="H13" s="6" t="n">
        <v>-169</v>
      </c>
      <c r="I13" s="6" t="n">
        <v>-61</v>
      </c>
    </row>
    <row r="14">
      <c r="A14" s="3" t="inlineStr">
        <is>
          <t>Net change in assets and liabilities:</t>
        </is>
      </c>
    </row>
    <row r="15">
      <c r="A15" s="4" t="inlineStr">
        <is>
          <t>Trade accounts receivable, net</t>
        </is>
      </c>
      <c r="D15" s="6" t="n">
        <v>-587</v>
      </c>
      <c r="E15" s="6" t="n">
        <v>1093</v>
      </c>
      <c r="F15" s="6" t="n">
        <v>1268</v>
      </c>
      <c r="G15" s="6" t="n">
        <v>568</v>
      </c>
      <c r="H15" s="6" t="n">
        <v>-2177</v>
      </c>
      <c r="I15" s="6" t="n">
        <v>-637</v>
      </c>
    </row>
    <row r="16">
      <c r="A16" s="4" t="inlineStr">
        <is>
          <t>Inventories</t>
        </is>
      </c>
      <c r="D16" s="6" t="n">
        <v>-638</v>
      </c>
      <c r="E16" s="6" t="n">
        <v>-1411</v>
      </c>
      <c r="F16" s="6" t="n">
        <v>-1218</v>
      </c>
      <c r="G16" s="6" t="n">
        <v>-475</v>
      </c>
      <c r="H16" s="6" t="n">
        <v>-5173</v>
      </c>
      <c r="I16" s="6" t="n">
        <v>113</v>
      </c>
    </row>
    <row r="17">
      <c r="A17" s="4" t="inlineStr">
        <is>
          <t>Accounts payable and accrued liabilities</t>
        </is>
      </c>
      <c r="D17" s="6" t="n">
        <v>-1664</v>
      </c>
      <c r="E17" s="6" t="n">
        <v>1390</v>
      </c>
      <c r="F17" s="6" t="n">
        <v>-4601</v>
      </c>
      <c r="G17" s="6" t="n">
        <v>-3410</v>
      </c>
      <c r="H17" s="6" t="n">
        <v>2798</v>
      </c>
      <c r="I17" s="6" t="n">
        <v>1035</v>
      </c>
    </row>
    <row r="18">
      <c r="A18" s="4" t="inlineStr">
        <is>
          <t>Accrued compensation and benefits</t>
        </is>
      </c>
      <c r="D18" s="6" t="n">
        <v>-2025</v>
      </c>
      <c r="E18" s="6" t="n">
        <v>-2215</v>
      </c>
      <c r="F18" s="6" t="n">
        <v>-2825</v>
      </c>
      <c r="G18" s="6" t="n">
        <v>4549</v>
      </c>
      <c r="H18" s="6" t="n">
        <v>1218</v>
      </c>
      <c r="I18" s="6" t="n">
        <v>1121</v>
      </c>
    </row>
    <row r="19">
      <c r="A19" s="4" t="inlineStr">
        <is>
          <t>Other assets</t>
        </is>
      </c>
      <c r="D19" s="6" t="n">
        <v>-306</v>
      </c>
      <c r="E19" s="6" t="n">
        <v>-1807</v>
      </c>
      <c r="F19" s="6" t="n">
        <v>-330</v>
      </c>
      <c r="G19" s="6" t="n">
        <v>-454</v>
      </c>
      <c r="H19" s="6" t="n">
        <v>-656</v>
      </c>
      <c r="I19" s="6" t="n">
        <v>3297</v>
      </c>
    </row>
    <row r="20">
      <c r="A20" s="4" t="inlineStr">
        <is>
          <t>Net cash used in operating activities</t>
        </is>
      </c>
      <c r="D20" s="6" t="n">
        <v>-24808</v>
      </c>
      <c r="E20" s="6" t="n">
        <v>-30633</v>
      </c>
      <c r="F20" s="6" t="n">
        <v>-56742</v>
      </c>
      <c r="G20" s="6" t="n">
        <v>-77582</v>
      </c>
      <c r="H20" s="6" t="n">
        <v>-80646</v>
      </c>
      <c r="I20" s="6" t="n">
        <v>-75655</v>
      </c>
    </row>
    <row r="21">
      <c r="A21" s="3" t="inlineStr">
        <is>
          <t>INVESTING ACTIVITIES:</t>
        </is>
      </c>
    </row>
    <row r="22">
      <c r="A22" s="4" t="inlineStr">
        <is>
          <t>Increase in short-term investments</t>
        </is>
      </c>
      <c r="E22" s="6" t="n">
        <v>-72247</v>
      </c>
      <c r="F22" s="6" t="n">
        <v>-72247</v>
      </c>
      <c r="G22" s="6" t="n">
        <v>-87247</v>
      </c>
      <c r="H22" s="6" t="n">
        <v>-95000</v>
      </c>
      <c r="I22" s="6" t="n">
        <v>-119000</v>
      </c>
    </row>
    <row r="23">
      <c r="A23" s="4" t="inlineStr">
        <is>
          <t>Realization of short-term investments</t>
        </is>
      </c>
      <c r="D23" s="6" t="n">
        <v>29314</v>
      </c>
      <c r="E23" s="6" t="n">
        <v>44016</v>
      </c>
      <c r="F23" s="6" t="n">
        <v>57683</v>
      </c>
      <c r="G23" s="6" t="n">
        <v>134936</v>
      </c>
      <c r="H23" s="6" t="n">
        <v>69412</v>
      </c>
      <c r="I23" s="6" t="n">
        <v>34735</v>
      </c>
    </row>
    <row r="24">
      <c r="A24" s="4" t="inlineStr">
        <is>
          <t>Purchase of property and equipment</t>
        </is>
      </c>
      <c r="D24" s="6" t="n">
        <v>-830</v>
      </c>
      <c r="E24" s="6" t="n">
        <v>-2069</v>
      </c>
      <c r="F24" s="6" t="n">
        <v>-3602</v>
      </c>
      <c r="G24" s="6" t="n">
        <v>-4240</v>
      </c>
      <c r="H24" s="6" t="n">
        <v>-4598</v>
      </c>
      <c r="I24" s="6" t="n">
        <v>-4791</v>
      </c>
    </row>
    <row r="25">
      <c r="A25" s="4" t="inlineStr">
        <is>
          <t>Purchase of intangible assets</t>
        </is>
      </c>
      <c r="H25" s="6" t="n">
        <v>-2</v>
      </c>
      <c r="I25" s="6" t="n">
        <v>-3</v>
      </c>
    </row>
    <row r="26">
      <c r="A26" s="4" t="inlineStr">
        <is>
          <t>Net cash from (used in) investing activities</t>
        </is>
      </c>
      <c r="D26" s="6" t="n">
        <v>28484</v>
      </c>
      <c r="E26" s="6" t="n">
        <v>-30300</v>
      </c>
      <c r="F26" s="6" t="n">
        <v>-18166</v>
      </c>
      <c r="G26" s="6" t="n">
        <v>43449</v>
      </c>
      <c r="H26" s="6" t="n">
        <v>-30188</v>
      </c>
      <c r="I26" s="6" t="n">
        <v>-89059</v>
      </c>
    </row>
    <row r="27">
      <c r="A27" s="3" t="inlineStr">
        <is>
          <t>FINANCING ACTIVITIES:</t>
        </is>
      </c>
    </row>
    <row r="28">
      <c r="A28" s="4" t="inlineStr">
        <is>
          <t>Repayment of finance leases</t>
        </is>
      </c>
      <c r="D28" s="6" t="n">
        <v>-171</v>
      </c>
      <c r="E28" s="6" t="n">
        <v>-356</v>
      </c>
      <c r="F28" s="6" t="n">
        <v>-491</v>
      </c>
      <c r="G28" s="6" t="n">
        <v>-633</v>
      </c>
      <c r="H28" s="6" t="n">
        <v>-524</v>
      </c>
      <c r="I28" s="6" t="n">
        <v>-486</v>
      </c>
    </row>
    <row r="29">
      <c r="A29" s="4" t="inlineStr">
        <is>
          <t>Proceeds from drawdown of new debt</t>
        </is>
      </c>
      <c r="H29" s="6" t="n">
        <v>25000</v>
      </c>
      <c r="I29" s="6" t="n">
        <v>36000</v>
      </c>
    </row>
    <row r="30">
      <c r="A30" s="4" t="inlineStr">
        <is>
          <t>Debt issue costs</t>
        </is>
      </c>
      <c r="H30" s="6" t="n">
        <v>-874</v>
      </c>
      <c r="I30" s="6" t="n">
        <v>-1216</v>
      </c>
    </row>
    <row r="31">
      <c r="A31" s="4" t="inlineStr">
        <is>
          <t>Fee paid to noteholders</t>
        </is>
      </c>
      <c r="I31" s="6" t="n">
        <v>-3900</v>
      </c>
    </row>
    <row r="32">
      <c r="A32" s="4" t="inlineStr">
        <is>
          <t>Proceeds from issuance of ordinary shares and warrants</t>
        </is>
      </c>
      <c r="D32" s="6" t="n">
        <v>59</v>
      </c>
      <c r="E32" s="6" t="n">
        <v>80838</v>
      </c>
      <c r="F32" s="6" t="n">
        <v>80888</v>
      </c>
      <c r="G32" s="6" t="n">
        <v>80881</v>
      </c>
      <c r="H32" s="6" t="n">
        <v>90973</v>
      </c>
      <c r="I32" s="6" t="n">
        <v>115024</v>
      </c>
    </row>
    <row r="33">
      <c r="A33" s="4" t="inlineStr">
        <is>
          <t>Net cash generated from financing activities</t>
        </is>
      </c>
      <c r="D33" s="6" t="n">
        <v>-112</v>
      </c>
      <c r="E33" s="6" t="n">
        <v>80482</v>
      </c>
      <c r="F33" s="6" t="n">
        <v>80397</v>
      </c>
      <c r="G33" s="6" t="n">
        <v>80248</v>
      </c>
      <c r="H33" s="6" t="n">
        <v>114575</v>
      </c>
      <c r="I33" s="6" t="n">
        <v>145422</v>
      </c>
    </row>
    <row r="34">
      <c r="A34" s="4" t="inlineStr">
        <is>
          <t>Effect of exchange rate fluctuations on cash and cash equivalents</t>
        </is>
      </c>
      <c r="D34" s="6" t="n">
        <v>-158</v>
      </c>
      <c r="E34" s="6" t="n">
        <v>-5333</v>
      </c>
      <c r="F34" s="6" t="n">
        <v>-5982</v>
      </c>
      <c r="G34" s="6" t="n">
        <v>-4358</v>
      </c>
      <c r="H34" s="6" t="n">
        <v>-2404</v>
      </c>
      <c r="I34" s="6" t="n">
        <v>5690</v>
      </c>
    </row>
    <row r="35">
      <c r="A35" s="4" t="inlineStr">
        <is>
          <t>Change in cash and cash equivalents</t>
        </is>
      </c>
      <c r="D35" s="6" t="n">
        <v>3406</v>
      </c>
      <c r="E35" s="6" t="n">
        <v>14216</v>
      </c>
      <c r="F35" s="6" t="n">
        <v>-493</v>
      </c>
      <c r="G35" s="6" t="n">
        <v>41757</v>
      </c>
      <c r="H35" s="6" t="n">
        <v>1337</v>
      </c>
      <c r="I35" s="6" t="n">
        <v>-13602</v>
      </c>
    </row>
    <row r="36">
      <c r="A36" s="4" t="inlineStr">
        <is>
          <t>Beginning cash and cash equivalents</t>
        </is>
      </c>
      <c r="B36" s="6" t="n">
        <v>27156</v>
      </c>
      <c r="C36" s="6" t="n">
        <v>16346</v>
      </c>
      <c r="D36" s="6" t="n">
        <v>12940</v>
      </c>
      <c r="E36" s="6" t="n">
        <v>12940</v>
      </c>
      <c r="F36" s="6" t="n">
        <v>12940</v>
      </c>
      <c r="G36" s="6" t="n">
        <v>12940</v>
      </c>
      <c r="H36" s="6" t="n">
        <v>11603</v>
      </c>
      <c r="I36" s="6" t="n">
        <v>25205</v>
      </c>
    </row>
    <row r="37">
      <c r="A37" s="4" t="inlineStr">
        <is>
          <t>Ending cash and cash equivalents</t>
        </is>
      </c>
      <c r="B37" s="6" t="n">
        <v>12447</v>
      </c>
      <c r="C37" s="6" t="n">
        <v>27156</v>
      </c>
      <c r="D37" s="6" t="n">
        <v>16346</v>
      </c>
      <c r="E37" s="6" t="n">
        <v>27156</v>
      </c>
      <c r="F37" s="6" t="n">
        <v>12447</v>
      </c>
      <c r="G37" s="6" t="n">
        <v>54697</v>
      </c>
      <c r="H37" s="6" t="n">
        <v>12940</v>
      </c>
      <c r="I37" s="6" t="n">
        <v>11603</v>
      </c>
    </row>
    <row r="38">
      <c r="A38" s="3" t="inlineStr">
        <is>
          <t>Supplemental cash flow disclosures:</t>
        </is>
      </c>
    </row>
    <row r="39">
      <c r="A39" s="4" t="inlineStr">
        <is>
          <t>Interest paid</t>
        </is>
      </c>
      <c r="D39" s="6" t="n">
        <v>8731</v>
      </c>
      <c r="E39" s="6" t="n">
        <v>8765</v>
      </c>
      <c r="F39" s="6" t="n">
        <v>17499</v>
      </c>
      <c r="G39" s="6" t="n">
        <v>17529</v>
      </c>
      <c r="H39" s="6" t="n">
        <v>15776</v>
      </c>
      <c r="I39" s="6" t="n">
        <v>11838</v>
      </c>
    </row>
    <row r="40">
      <c r="A40" s="3" t="inlineStr">
        <is>
          <t>Reconciliation of cash, cash equivalents and restricted cash:</t>
        </is>
      </c>
    </row>
    <row r="41">
      <c r="A41" s="4" t="inlineStr">
        <is>
          <t>Cash and cash equivalents</t>
        </is>
      </c>
      <c r="B41" s="6" t="n">
        <v>3401</v>
      </c>
      <c r="C41" s="6" t="n">
        <v>18125</v>
      </c>
      <c r="D41" s="6" t="n">
        <v>7325</v>
      </c>
      <c r="E41" s="6" t="n">
        <v>18125</v>
      </c>
      <c r="F41" s="6" t="n">
        <v>3401</v>
      </c>
      <c r="G41" s="6" t="n">
        <v>45673</v>
      </c>
      <c r="H41" s="6" t="n">
        <v>3923</v>
      </c>
      <c r="I41" s="6" t="n">
        <v>4096</v>
      </c>
    </row>
    <row r="42">
      <c r="A42" s="4" t="inlineStr">
        <is>
          <t>Restricted cash</t>
        </is>
      </c>
      <c r="B42" s="6" t="n">
        <v>9046</v>
      </c>
      <c r="C42" s="6" t="n">
        <v>9031</v>
      </c>
      <c r="D42" s="6" t="n">
        <v>9021</v>
      </c>
      <c r="E42" s="6" t="n">
        <v>9031</v>
      </c>
      <c r="F42" s="6" t="n">
        <v>9046</v>
      </c>
      <c r="G42" s="6" t="n">
        <v>9024</v>
      </c>
      <c r="H42" s="6" t="n">
        <v>9017</v>
      </c>
      <c r="I42" s="6" t="n">
        <v>7507</v>
      </c>
    </row>
    <row r="43">
      <c r="A43" s="4" t="inlineStr">
        <is>
          <t>Total cash, cash equivalents and restricted cash</t>
        </is>
      </c>
      <c r="B43" s="6" t="n">
        <v>12447</v>
      </c>
      <c r="C43" s="6" t="n">
        <v>27156</v>
      </c>
      <c r="D43" s="6" t="n">
        <v>16346</v>
      </c>
      <c r="E43" s="6" t="n">
        <v>27156</v>
      </c>
      <c r="F43" s="6" t="n">
        <v>12447</v>
      </c>
      <c r="G43" s="6" t="n">
        <v>54697</v>
      </c>
      <c r="H43" s="6" t="n">
        <v>12940</v>
      </c>
      <c r="I43" s="6" t="n">
        <v>11603</v>
      </c>
    </row>
    <row r="44">
      <c r="A44" s="4" t="inlineStr">
        <is>
          <t>As previously Reported [Member]</t>
        </is>
      </c>
    </row>
    <row r="45">
      <c r="A45" s="3" t="inlineStr">
        <is>
          <t>OPERATING ACTIVITIES:</t>
        </is>
      </c>
    </row>
    <row r="46">
      <c r="A46" s="4" t="inlineStr">
        <is>
          <t>Net loss</t>
        </is>
      </c>
      <c r="D46" s="6" t="n">
        <v>-25429</v>
      </c>
      <c r="E46" s="6" t="n">
        <v>-40404</v>
      </c>
      <c r="F46" s="6" t="n">
        <v>-70161</v>
      </c>
      <c r="G46" s="6" t="n">
        <v>-108470</v>
      </c>
      <c r="H46" s="6" t="n">
        <v>-102773</v>
      </c>
      <c r="I46" s="6" t="n">
        <v>-105386</v>
      </c>
    </row>
    <row r="47">
      <c r="A47" s="3" t="inlineStr">
        <is>
          <t>Adjustments to reconcile net loss to net cash provided by operating activities:</t>
        </is>
      </c>
    </row>
    <row r="48">
      <c r="A48" s="4" t="inlineStr">
        <is>
          <t>Depreciation, amortization and loss on disposal of fixed assets</t>
        </is>
      </c>
      <c r="D48" s="6" t="n">
        <v>1953</v>
      </c>
      <c r="E48" s="6" t="n">
        <v>4126</v>
      </c>
      <c r="F48" s="6" t="n">
        <v>6484</v>
      </c>
      <c r="G48" s="6" t="n">
        <v>8620</v>
      </c>
      <c r="H48" s="6" t="n">
        <v>12276</v>
      </c>
      <c r="I48" s="6" t="n">
        <v>12767</v>
      </c>
    </row>
    <row r="49">
      <c r="A49" s="4" t="inlineStr">
        <is>
          <t>Share-based compensation</t>
        </is>
      </c>
      <c r="B49" s="6" t="n">
        <v>1214</v>
      </c>
      <c r="C49" s="6" t="n">
        <v>1324</v>
      </c>
      <c r="D49" s="6" t="n">
        <v>960</v>
      </c>
      <c r="E49" s="6" t="n">
        <v>2284</v>
      </c>
      <c r="F49" s="6" t="n">
        <v>3498</v>
      </c>
      <c r="G49" s="6" t="n">
        <v>4984</v>
      </c>
      <c r="H49" s="6" t="n">
        <v>4467</v>
      </c>
      <c r="I49" s="6" t="n">
        <v>4957</v>
      </c>
    </row>
    <row r="50">
      <c r="A50" s="4" t="inlineStr">
        <is>
          <t>Increase in deferred lease rentals</t>
        </is>
      </c>
      <c r="D50" s="6" t="n">
        <v>169</v>
      </c>
      <c r="E50" s="6" t="n">
        <v>346</v>
      </c>
      <c r="F50" s="6" t="n">
        <v>512</v>
      </c>
      <c r="G50" s="6" t="n">
        <v>726</v>
      </c>
      <c r="H50" s="6" t="n">
        <v>293</v>
      </c>
      <c r="I50" s="6" t="n">
        <v>372</v>
      </c>
    </row>
    <row r="51">
      <c r="A51" s="4" t="inlineStr">
        <is>
          <t>Swiss pension obligation</t>
        </is>
      </c>
      <c r="D51" s="6" t="n">
        <v>253</v>
      </c>
      <c r="E51" s="6" t="n">
        <v>516</v>
      </c>
      <c r="F51" s="6" t="n">
        <v>776</v>
      </c>
      <c r="G51" s="6" t="n">
        <v>1054</v>
      </c>
      <c r="H51" s="6" t="n">
        <v>756</v>
      </c>
      <c r="I51" s="6" t="n">
        <v>575</v>
      </c>
    </row>
    <row r="52">
      <c r="A52" s="4" t="inlineStr">
        <is>
          <t>Amortization of deferred debt issue costs</t>
        </is>
      </c>
      <c r="D52" s="6" t="n">
        <v>2078</v>
      </c>
      <c r="E52" s="6" t="n">
        <v>4386</v>
      </c>
      <c r="F52" s="6" t="n">
        <v>6633</v>
      </c>
      <c r="G52" s="6" t="n">
        <v>9079</v>
      </c>
      <c r="H52" s="6" t="n">
        <v>7043</v>
      </c>
      <c r="I52" s="6" t="n">
        <v>5908</v>
      </c>
    </row>
    <row r="53">
      <c r="A53" s="4" t="inlineStr">
        <is>
          <t>Impairment of short term investments</t>
        </is>
      </c>
      <c r="G53" s="6" t="n">
        <v>2285</v>
      </c>
    </row>
    <row r="54">
      <c r="A54" s="4" t="inlineStr">
        <is>
          <t>Accrued preference share dividends</t>
        </is>
      </c>
      <c r="D54" s="6" t="n">
        <v>263</v>
      </c>
      <c r="E54" s="6" t="n">
        <v>525</v>
      </c>
      <c r="F54" s="6" t="n">
        <v>788</v>
      </c>
      <c r="G54" s="6" t="n">
        <v>1050</v>
      </c>
      <c r="H54" s="6" t="n">
        <v>1050</v>
      </c>
      <c r="I54" s="6" t="n">
        <v>1050</v>
      </c>
    </row>
    <row r="55">
      <c r="A55" s="4" t="inlineStr">
        <is>
          <t>Income taxes</t>
        </is>
      </c>
      <c r="D55" s="6" t="n">
        <v>15</v>
      </c>
      <c r="E55" s="6" t="n">
        <v>32</v>
      </c>
      <c r="F55" s="6" t="n">
        <v>1503</v>
      </c>
      <c r="G55" s="6" t="n">
        <v>1926</v>
      </c>
      <c r="H55" s="6" t="n">
        <v>368</v>
      </c>
      <c r="I55" s="6" t="n">
        <v>44</v>
      </c>
    </row>
    <row r="56">
      <c r="A56" s="3" t="inlineStr">
        <is>
          <t>Net change in assets and liabilities:</t>
        </is>
      </c>
    </row>
    <row r="57">
      <c r="A57" s="4" t="inlineStr">
        <is>
          <t>Trade accounts receivable, net</t>
        </is>
      </c>
      <c r="D57" s="6" t="n">
        <v>-587</v>
      </c>
      <c r="E57" s="6" t="n">
        <v>1093</v>
      </c>
      <c r="F57" s="6" t="n">
        <v>1268</v>
      </c>
      <c r="G57" s="6" t="n">
        <v>568</v>
      </c>
      <c r="H57" s="6" t="n">
        <v>-2177</v>
      </c>
      <c r="I57" s="6" t="n">
        <v>-637</v>
      </c>
    </row>
    <row r="58">
      <c r="A58" s="4" t="inlineStr">
        <is>
          <t>Inventories</t>
        </is>
      </c>
      <c r="D58" s="6" t="n">
        <v>-638</v>
      </c>
      <c r="E58" s="6" t="n">
        <v>-1411</v>
      </c>
      <c r="F58" s="6" t="n">
        <v>-1218</v>
      </c>
      <c r="G58" s="6" t="n">
        <v>-475</v>
      </c>
      <c r="H58" s="6" t="n">
        <v>-4967</v>
      </c>
      <c r="I58" s="6" t="n">
        <v>-93</v>
      </c>
    </row>
    <row r="59">
      <c r="A59" s="4" t="inlineStr">
        <is>
          <t>Accounts payable and accrued liabilities</t>
        </is>
      </c>
      <c r="D59" s="6" t="n">
        <v>-1514</v>
      </c>
      <c r="E59" s="6" t="n">
        <v>1896</v>
      </c>
      <c r="F59" s="6" t="n">
        <v>-3670</v>
      </c>
      <c r="G59" s="6" t="n">
        <v>-2514</v>
      </c>
      <c r="H59" s="6" t="n">
        <v>2456</v>
      </c>
      <c r="I59" s="6" t="n">
        <v>370</v>
      </c>
    </row>
    <row r="60">
      <c r="A60" s="4" t="inlineStr">
        <is>
          <t>Accrued compensation and benefits</t>
        </is>
      </c>
      <c r="D60" s="6" t="n">
        <v>-2025</v>
      </c>
      <c r="E60" s="6" t="n">
        <v>-2215</v>
      </c>
      <c r="F60" s="6" t="n">
        <v>-2825</v>
      </c>
      <c r="G60" s="6" t="n">
        <v>4039</v>
      </c>
      <c r="H60" s="6" t="n">
        <v>1218</v>
      </c>
      <c r="I60" s="6" t="n">
        <v>1121</v>
      </c>
    </row>
    <row r="61">
      <c r="A61" s="4" t="inlineStr">
        <is>
          <t>Other assets</t>
        </is>
      </c>
      <c r="D61" s="6" t="n">
        <v>-306</v>
      </c>
      <c r="E61" s="6" t="n">
        <v>-1807</v>
      </c>
      <c r="F61" s="6" t="n">
        <v>-330</v>
      </c>
      <c r="G61" s="6" t="n">
        <v>-454</v>
      </c>
      <c r="H61" s="6" t="n">
        <v>-656</v>
      </c>
      <c r="I61" s="6" t="n">
        <v>3297</v>
      </c>
    </row>
    <row r="62">
      <c r="A62" s="4" t="inlineStr">
        <is>
          <t>Net cash used in operating activities</t>
        </is>
      </c>
      <c r="D62" s="6" t="n">
        <v>-24808</v>
      </c>
      <c r="E62" s="6" t="n">
        <v>-30633</v>
      </c>
      <c r="F62" s="6" t="n">
        <v>-56742</v>
      </c>
      <c r="G62" s="6" t="n">
        <v>-77582</v>
      </c>
      <c r="H62" s="6" t="n">
        <v>-80646</v>
      </c>
      <c r="I62" s="6" t="n">
        <v>-75655</v>
      </c>
    </row>
    <row r="63">
      <c r="A63" s="3" t="inlineStr">
        <is>
          <t>INVESTING ACTIVITIES:</t>
        </is>
      </c>
    </row>
    <row r="64">
      <c r="A64" s="4" t="inlineStr">
        <is>
          <t>Increase in short-term investments</t>
        </is>
      </c>
      <c r="E64" s="6" t="n">
        <v>-72247</v>
      </c>
      <c r="F64" s="6" t="n">
        <v>-72247</v>
      </c>
      <c r="G64" s="6" t="n">
        <v>-87247</v>
      </c>
      <c r="H64" s="6" t="n">
        <v>-95000</v>
      </c>
      <c r="I64" s="6" t="n">
        <v>-119000</v>
      </c>
    </row>
    <row r="65">
      <c r="A65" s="4" t="inlineStr">
        <is>
          <t>Realization of short-term investments</t>
        </is>
      </c>
      <c r="D65" s="6" t="n">
        <v>29314</v>
      </c>
      <c r="E65" s="6" t="n">
        <v>44016</v>
      </c>
      <c r="F65" s="6" t="n">
        <v>57683</v>
      </c>
      <c r="G65" s="6" t="n">
        <v>134936</v>
      </c>
      <c r="H65" s="6" t="n">
        <v>69412</v>
      </c>
      <c r="I65" s="6" t="n">
        <v>34735</v>
      </c>
    </row>
    <row r="66">
      <c r="A66" s="4" t="inlineStr">
        <is>
          <t>Purchase of property and equipment</t>
        </is>
      </c>
      <c r="D66" s="6" t="n">
        <v>-830</v>
      </c>
      <c r="E66" s="6" t="n">
        <v>-2069</v>
      </c>
      <c r="F66" s="6" t="n">
        <v>-3602</v>
      </c>
      <c r="G66" s="6" t="n">
        <v>-4240</v>
      </c>
      <c r="H66" s="6" t="n">
        <v>-4598</v>
      </c>
      <c r="I66" s="6" t="n">
        <v>-4791</v>
      </c>
    </row>
    <row r="67">
      <c r="A67" s="4" t="inlineStr">
        <is>
          <t>Purchase of intangible assets</t>
        </is>
      </c>
      <c r="H67" s="6" t="n">
        <v>-2</v>
      </c>
      <c r="I67" s="6" t="n">
        <v>-3</v>
      </c>
    </row>
    <row r="68">
      <c r="A68" s="4" t="inlineStr">
        <is>
          <t>Net cash from (used in) investing activities</t>
        </is>
      </c>
      <c r="D68" s="6" t="n">
        <v>28484</v>
      </c>
      <c r="E68" s="6" t="n">
        <v>-30300</v>
      </c>
      <c r="F68" s="6" t="n">
        <v>-18166</v>
      </c>
      <c r="G68" s="6" t="n">
        <v>43449</v>
      </c>
      <c r="H68" s="6" t="n">
        <v>-30188</v>
      </c>
      <c r="I68" s="6" t="n">
        <v>-89059</v>
      </c>
    </row>
    <row r="69">
      <c r="A69" s="3" t="inlineStr">
        <is>
          <t>FINANCING ACTIVITIES:</t>
        </is>
      </c>
    </row>
    <row r="70">
      <c r="A70" s="4" t="inlineStr">
        <is>
          <t>Repayment of finance leases</t>
        </is>
      </c>
      <c r="D70" s="6" t="n">
        <v>-171</v>
      </c>
      <c r="E70" s="6" t="n">
        <v>-356</v>
      </c>
      <c r="F70" s="6" t="n">
        <v>-491</v>
      </c>
      <c r="G70" s="6" t="n">
        <v>-633</v>
      </c>
      <c r="H70" s="6" t="n">
        <v>-524</v>
      </c>
      <c r="I70" s="6" t="n">
        <v>-486</v>
      </c>
    </row>
    <row r="71">
      <c r="A71" s="4" t="inlineStr">
        <is>
          <t>Proceeds from drawdown of new debt</t>
        </is>
      </c>
      <c r="H71" s="6" t="n">
        <v>25000</v>
      </c>
      <c r="I71" s="6" t="n">
        <v>36000</v>
      </c>
    </row>
    <row r="72">
      <c r="A72" s="4" t="inlineStr">
        <is>
          <t>Debt issue costs</t>
        </is>
      </c>
      <c r="H72" s="6" t="n">
        <v>-874</v>
      </c>
      <c r="I72" s="6" t="n">
        <v>-1216</v>
      </c>
    </row>
    <row r="73">
      <c r="A73" s="4" t="inlineStr">
        <is>
          <t>Fee paid to noteholders</t>
        </is>
      </c>
      <c r="I73" s="6" t="n">
        <v>-3900</v>
      </c>
    </row>
    <row r="74">
      <c r="A74" s="4" t="inlineStr">
        <is>
          <t>Proceeds from issuance of ordinary shares and warrants</t>
        </is>
      </c>
      <c r="D74" s="6" t="n">
        <v>59</v>
      </c>
      <c r="E74" s="6" t="n">
        <v>80838</v>
      </c>
      <c r="F74" s="6" t="n">
        <v>80888</v>
      </c>
      <c r="G74" s="6" t="n">
        <v>80881</v>
      </c>
      <c r="H74" s="6" t="n">
        <v>90973</v>
      </c>
      <c r="I74" s="6" t="n">
        <v>115024</v>
      </c>
    </row>
    <row r="75">
      <c r="A75" s="4" t="inlineStr">
        <is>
          <t>Net cash generated from financing activities</t>
        </is>
      </c>
      <c r="D75" s="6" t="n">
        <v>-112</v>
      </c>
      <c r="E75" s="6" t="n">
        <v>80482</v>
      </c>
      <c r="F75" s="6" t="n">
        <v>80397</v>
      </c>
      <c r="G75" s="6" t="n">
        <v>80248</v>
      </c>
      <c r="H75" s="6" t="n">
        <v>114575</v>
      </c>
      <c r="I75" s="6" t="n">
        <v>145422</v>
      </c>
    </row>
    <row r="76">
      <c r="A76" s="4" t="inlineStr">
        <is>
          <t>Effect of exchange rate fluctuations on cash and cash equivalents</t>
        </is>
      </c>
      <c r="D76" s="6" t="n">
        <v>-158</v>
      </c>
      <c r="E76" s="6" t="n">
        <v>-5333</v>
      </c>
      <c r="F76" s="6" t="n">
        <v>-5982</v>
      </c>
      <c r="G76" s="6" t="n">
        <v>-4358</v>
      </c>
      <c r="H76" s="6" t="n">
        <v>-2404</v>
      </c>
      <c r="I76" s="6" t="n">
        <v>5690</v>
      </c>
    </row>
    <row r="77">
      <c r="A77" s="4" t="inlineStr">
        <is>
          <t>Change in cash and cash equivalents</t>
        </is>
      </c>
      <c r="D77" s="6" t="n">
        <v>3406</v>
      </c>
      <c r="E77" s="6" t="n">
        <v>14216</v>
      </c>
      <c r="F77" s="6" t="n">
        <v>-493</v>
      </c>
      <c r="G77" s="6" t="n">
        <v>41757</v>
      </c>
      <c r="H77" s="6" t="n">
        <v>1337</v>
      </c>
      <c r="I77" s="6" t="n">
        <v>-13602</v>
      </c>
    </row>
    <row r="78">
      <c r="A78" s="4" t="inlineStr">
        <is>
          <t>Beginning cash and cash equivalents</t>
        </is>
      </c>
      <c r="B78" s="6" t="n">
        <v>27156</v>
      </c>
      <c r="C78" s="6" t="n">
        <v>16346</v>
      </c>
      <c r="D78" s="6" t="n">
        <v>12940</v>
      </c>
      <c r="E78" s="6" t="n">
        <v>12940</v>
      </c>
      <c r="F78" s="6" t="n">
        <v>12940</v>
      </c>
      <c r="G78" s="6" t="n">
        <v>12940</v>
      </c>
      <c r="H78" s="6" t="n">
        <v>11603</v>
      </c>
      <c r="I78" s="6" t="n">
        <v>25205</v>
      </c>
    </row>
    <row r="79">
      <c r="A79" s="4" t="inlineStr">
        <is>
          <t>Ending cash and cash equivalents</t>
        </is>
      </c>
      <c r="B79" s="6" t="n">
        <v>12447</v>
      </c>
      <c r="C79" s="6" t="n">
        <v>27156</v>
      </c>
      <c r="D79" s="6" t="n">
        <v>16346</v>
      </c>
      <c r="E79" s="6" t="n">
        <v>27156</v>
      </c>
      <c r="F79" s="6" t="n">
        <v>12447</v>
      </c>
      <c r="G79" s="6" t="n">
        <v>54697</v>
      </c>
      <c r="H79" s="6" t="n">
        <v>12940</v>
      </c>
      <c r="I79" s="6" t="n">
        <v>11603</v>
      </c>
    </row>
    <row r="80">
      <c r="A80" s="3" t="inlineStr">
        <is>
          <t>Supplemental cash flow disclosures:</t>
        </is>
      </c>
    </row>
    <row r="81">
      <c r="A81" s="4" t="inlineStr">
        <is>
          <t>Interest paid</t>
        </is>
      </c>
      <c r="D81" s="6" t="n">
        <v>8731</v>
      </c>
      <c r="E81" s="6" t="n">
        <v>8765</v>
      </c>
      <c r="F81" s="6" t="n">
        <v>17499</v>
      </c>
      <c r="G81" s="6" t="n">
        <v>17529</v>
      </c>
      <c r="H81" s="6" t="n">
        <v>15776</v>
      </c>
      <c r="I81" s="6" t="n">
        <v>11838</v>
      </c>
    </row>
    <row r="82">
      <c r="A82" s="3" t="inlineStr">
        <is>
          <t>Reconciliation of cash, cash equivalents and restricted cash:</t>
        </is>
      </c>
    </row>
    <row r="83">
      <c r="A83" s="4" t="inlineStr">
        <is>
          <t>Cash and cash equivalents</t>
        </is>
      </c>
      <c r="B83" s="6" t="n">
        <v>3401</v>
      </c>
      <c r="C83" s="6" t="n">
        <v>18125</v>
      </c>
      <c r="D83" s="6" t="n">
        <v>7325</v>
      </c>
      <c r="E83" s="6" t="n">
        <v>18125</v>
      </c>
      <c r="F83" s="6" t="n">
        <v>3401</v>
      </c>
      <c r="G83" s="6" t="n">
        <v>45673</v>
      </c>
      <c r="H83" s="6" t="n">
        <v>3923</v>
      </c>
      <c r="I83" s="6" t="n">
        <v>4096</v>
      </c>
    </row>
    <row r="84">
      <c r="A84" s="4" t="inlineStr">
        <is>
          <t>Restricted cash</t>
        </is>
      </c>
      <c r="B84" s="6" t="n">
        <v>9046</v>
      </c>
      <c r="C84" s="6" t="n">
        <v>9031</v>
      </c>
      <c r="D84" s="6" t="n">
        <v>9021</v>
      </c>
      <c r="E84" s="6" t="n">
        <v>9031</v>
      </c>
      <c r="F84" s="6" t="n">
        <v>9046</v>
      </c>
      <c r="G84" s="6" t="n">
        <v>9024</v>
      </c>
      <c r="H84" s="6" t="n">
        <v>9017</v>
      </c>
      <c r="I84" s="6" t="n">
        <v>7507</v>
      </c>
    </row>
    <row r="85">
      <c r="A85" s="4" t="inlineStr">
        <is>
          <t>Total cash, cash equivalents and restricted cash</t>
        </is>
      </c>
      <c r="B85" s="7" t="n">
        <v>12447</v>
      </c>
      <c r="C85" s="7" t="n">
        <v>27156</v>
      </c>
      <c r="D85" s="6" t="n">
        <v>16346</v>
      </c>
      <c r="E85" s="6" t="n">
        <v>27156</v>
      </c>
      <c r="F85" s="6" t="n">
        <v>12447</v>
      </c>
      <c r="G85" s="6" t="n">
        <v>54697</v>
      </c>
      <c r="H85" s="6" t="n">
        <v>12940</v>
      </c>
      <c r="I85" s="6" t="n">
        <v>11603</v>
      </c>
    </row>
    <row r="86">
      <c r="A86" s="4" t="inlineStr">
        <is>
          <t>Restatement Impacts [Member]</t>
        </is>
      </c>
    </row>
    <row r="87">
      <c r="A87" s="3" t="inlineStr">
        <is>
          <t>OPERATING ACTIVITIES:</t>
        </is>
      </c>
    </row>
    <row r="88">
      <c r="A88" s="4" t="inlineStr">
        <is>
          <t>Net loss</t>
        </is>
      </c>
      <c r="D88" s="6" t="n">
        <v>-827</v>
      </c>
      <c r="E88" s="6" t="n">
        <v>393</v>
      </c>
      <c r="F88" s="6" t="n">
        <v>-1530</v>
      </c>
      <c r="G88" s="6" t="n">
        <v>-2562</v>
      </c>
      <c r="H88" s="6" t="n">
        <v>-2365</v>
      </c>
      <c r="I88" s="6" t="n">
        <v>-1025</v>
      </c>
    </row>
    <row r="89">
      <c r="A89" s="3" t="inlineStr">
        <is>
          <t>Adjustments to reconcile net loss to net cash provided by operating activities:</t>
        </is>
      </c>
    </row>
    <row r="90">
      <c r="A90" s="4" t="inlineStr">
        <is>
          <t>Depreciation, amortization and loss on disposal of fixed assets</t>
        </is>
      </c>
      <c r="D90" s="6" t="n">
        <v>140</v>
      </c>
      <c r="E90" s="6" t="n">
        <v>5</v>
      </c>
      <c r="F90" s="6" t="n">
        <v>-130</v>
      </c>
      <c r="G90" s="6" t="n">
        <v>-266</v>
      </c>
      <c r="H90" s="6" t="n">
        <v>-275</v>
      </c>
    </row>
    <row r="91">
      <c r="A91" s="4" t="inlineStr">
        <is>
          <t>Amortization of deferred debt issue costs</t>
        </is>
      </c>
      <c r="D91" s="6" t="n">
        <v>1005</v>
      </c>
      <c r="E91" s="6" t="n">
        <v>444</v>
      </c>
      <c r="F91" s="6" t="n">
        <v>3095</v>
      </c>
      <c r="G91" s="6" t="n">
        <v>3886</v>
      </c>
      <c r="H91" s="6" t="n">
        <v>3041</v>
      </c>
      <c r="I91" s="6" t="n">
        <v>259</v>
      </c>
    </row>
    <row r="92">
      <c r="A92" s="4" t="inlineStr">
        <is>
          <t>Income taxes</t>
        </is>
      </c>
      <c r="D92" s="6" t="n">
        <v>-168</v>
      </c>
      <c r="E92" s="6" t="n">
        <v>-336</v>
      </c>
      <c r="F92" s="6" t="n">
        <v>-504</v>
      </c>
      <c r="G92" s="6" t="n">
        <v>-672</v>
      </c>
      <c r="H92" s="6" t="n">
        <v>-537</v>
      </c>
      <c r="I92" s="6" t="n">
        <v>-105</v>
      </c>
    </row>
    <row r="93">
      <c r="A93" s="3" t="inlineStr">
        <is>
          <t>Net change in assets and liabilities:</t>
        </is>
      </c>
    </row>
    <row r="94">
      <c r="A94" s="4" t="inlineStr">
        <is>
          <t>Inventories</t>
        </is>
      </c>
      <c r="H94" s="6" t="n">
        <v>-206</v>
      </c>
      <c r="I94" s="6" t="n">
        <v>206</v>
      </c>
    </row>
    <row r="95">
      <c r="A95" s="4" t="inlineStr">
        <is>
          <t>Accounts payable and accrued liabilities</t>
        </is>
      </c>
      <c r="D95" s="7" t="n">
        <v>-150</v>
      </c>
      <c r="E95" s="7" t="n">
        <v>-506</v>
      </c>
      <c r="F95" s="7" t="n">
        <v>-931</v>
      </c>
      <c r="G95" s="6" t="n">
        <v>-896</v>
      </c>
      <c r="H95" s="7" t="n">
        <v>342</v>
      </c>
      <c r="I95" s="7" t="n">
        <v>665</v>
      </c>
    </row>
    <row r="96">
      <c r="A96" s="4" t="inlineStr">
        <is>
          <t>Accrued compensation and benefits</t>
        </is>
      </c>
      <c r="G96" s="7" t="n">
        <v>510</v>
      </c>
    </row>
  </sheetData>
  <mergeCells count="3">
    <mergeCell ref="A1:A2"/>
    <mergeCell ref="B1:D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Intangible Assets - Schedule of Intangible Assets (Detail) - USD ($) $ in Thousands</t>
        </is>
      </c>
      <c r="B1" s="2" t="inlineStr">
        <is>
          <t>12 Months Ended</t>
        </is>
      </c>
    </row>
    <row r="2">
      <c r="B2" s="2" t="inlineStr">
        <is>
          <t>Mar. 31, 2021</t>
        </is>
      </c>
      <c r="C2" s="2" t="inlineStr">
        <is>
          <t>Mar. 31, 2020</t>
        </is>
      </c>
      <c r="D2" s="2" t="inlineStr">
        <is>
          <t>Dec. 31, 2020</t>
        </is>
      </c>
      <c r="E2" s="2" t="inlineStr">
        <is>
          <t>Sep. 30, 2020</t>
        </is>
      </c>
      <c r="F2" s="2" t="inlineStr">
        <is>
          <t>Jun. 30, 2020</t>
        </is>
      </c>
    </row>
    <row r="3">
      <c r="A3" s="3" t="inlineStr">
        <is>
          <t>Finite Lived Intangible Assets [Line Items]</t>
        </is>
      </c>
    </row>
    <row r="4">
      <c r="A4" s="4" t="inlineStr">
        <is>
          <t>Gross Carrying Amount</t>
        </is>
      </c>
      <c r="B4" s="7" t="n">
        <v>4390</v>
      </c>
      <c r="C4" s="7" t="n">
        <v>3945</v>
      </c>
    </row>
    <row r="5">
      <c r="A5" s="4" t="inlineStr">
        <is>
          <t>Accumulated Amortization</t>
        </is>
      </c>
      <c r="B5" s="6" t="n">
        <v>-3771</v>
      </c>
      <c r="C5" s="6" t="n">
        <v>-3320</v>
      </c>
    </row>
    <row r="6">
      <c r="A6" s="4" t="inlineStr">
        <is>
          <t>Net Carrying Amount</t>
        </is>
      </c>
      <c r="B6" s="7" t="n">
        <v>619</v>
      </c>
      <c r="C6" s="7" t="n">
        <v>625</v>
      </c>
      <c r="D6" s="7" t="n">
        <v>632</v>
      </c>
      <c r="E6" s="7" t="n">
        <v>614</v>
      </c>
      <c r="F6" s="7" t="n">
        <v>606</v>
      </c>
    </row>
    <row r="7">
      <c r="A7" s="4" t="inlineStr">
        <is>
          <t>Weighted Average Remaining Useful Life</t>
        </is>
      </c>
      <c r="B7" s="4" t="inlineStr">
        <is>
          <t>16 years 9 months 18 days</t>
        </is>
      </c>
      <c r="C7" s="4" t="inlineStr">
        <is>
          <t>16 years 3 months 18 days</t>
        </is>
      </c>
    </row>
    <row r="8">
      <c r="A8" s="4" t="inlineStr">
        <is>
          <t>Customer Relationships [Member]</t>
        </is>
      </c>
    </row>
    <row r="9">
      <c r="A9" s="3" t="inlineStr">
        <is>
          <t>Finite Lived Intangible Assets [Line Items]</t>
        </is>
      </c>
    </row>
    <row r="10">
      <c r="A10" s="4" t="inlineStr">
        <is>
          <t>Gross Carrying Amount</t>
        </is>
      </c>
      <c r="B10" s="7" t="n">
        <v>2711</v>
      </c>
      <c r="C10" s="7" t="n">
        <v>2436</v>
      </c>
    </row>
    <row r="11">
      <c r="A11" s="4" t="inlineStr">
        <is>
          <t>Accumulated Amortization</t>
        </is>
      </c>
      <c r="B11" s="6" t="n">
        <v>-2711</v>
      </c>
      <c r="C11" s="6" t="n">
        <v>-2436</v>
      </c>
    </row>
    <row r="12">
      <c r="A12" s="4" t="inlineStr">
        <is>
          <t>Brands Associated with Acquired Cell Lines [Member]</t>
        </is>
      </c>
    </row>
    <row r="13">
      <c r="A13" s="3" t="inlineStr">
        <is>
          <t>Finite Lived Intangible Assets [Line Items]</t>
        </is>
      </c>
    </row>
    <row r="14">
      <c r="A14" s="4" t="inlineStr">
        <is>
          <t>Gross Carrying Amount</t>
        </is>
      </c>
      <c r="B14" s="6" t="n">
        <v>559</v>
      </c>
      <c r="C14" s="6" t="n">
        <v>502</v>
      </c>
    </row>
    <row r="15">
      <c r="A15" s="4" t="inlineStr">
        <is>
          <t>Accumulated Amortization</t>
        </is>
      </c>
      <c r="B15" s="6" t="n">
        <v>-190</v>
      </c>
      <c r="C15" s="6" t="n">
        <v>-158</v>
      </c>
    </row>
    <row r="16">
      <c r="A16" s="4" t="inlineStr">
        <is>
          <t>Net Carrying Amount</t>
        </is>
      </c>
      <c r="B16" s="7" t="n">
        <v>369</v>
      </c>
      <c r="C16" s="7" t="n">
        <v>344</v>
      </c>
    </row>
    <row r="17">
      <c r="A17" s="4" t="inlineStr">
        <is>
          <t>Weighted Average Remaining Useful Life</t>
        </is>
      </c>
      <c r="B17" s="4" t="inlineStr">
        <is>
          <t>26 years 4 months 24 days</t>
        </is>
      </c>
      <c r="C17" s="4" t="inlineStr">
        <is>
          <t>27 years 4 months 24 days</t>
        </is>
      </c>
    </row>
    <row r="18">
      <c r="A18" s="4" t="inlineStr">
        <is>
          <t>Product Licenses [Member]</t>
        </is>
      </c>
    </row>
    <row r="19">
      <c r="A19" s="3" t="inlineStr">
        <is>
          <t>Finite Lived Intangible Assets [Line Items]</t>
        </is>
      </c>
    </row>
    <row r="20">
      <c r="A20" s="4" t="inlineStr">
        <is>
          <t>Gross Carrying Amount</t>
        </is>
      </c>
      <c r="B20" s="7" t="n">
        <v>944</v>
      </c>
      <c r="C20" s="7" t="n">
        <v>849</v>
      </c>
    </row>
    <row r="21">
      <c r="A21" s="4" t="inlineStr">
        <is>
          <t>Accumulated Amortization</t>
        </is>
      </c>
      <c r="B21" s="6" t="n">
        <v>-694</v>
      </c>
      <c r="C21" s="6" t="n">
        <v>-568</v>
      </c>
    </row>
    <row r="22">
      <c r="A22" s="4" t="inlineStr">
        <is>
          <t>Net Carrying Amount</t>
        </is>
      </c>
      <c r="B22" s="7" t="n">
        <v>250</v>
      </c>
      <c r="C22" s="7" t="n">
        <v>281</v>
      </c>
    </row>
    <row r="23">
      <c r="A23" s="4" t="inlineStr">
        <is>
          <t>Weighted Average Remaining Useful Life</t>
        </is>
      </c>
      <c r="B23" s="4" t="inlineStr">
        <is>
          <t>2 years 7 months 6 days</t>
        </is>
      </c>
      <c r="C23" s="4" t="inlineStr">
        <is>
          <t>3 years 6 months</t>
        </is>
      </c>
    </row>
    <row r="24">
      <c r="A24" s="4" t="inlineStr">
        <is>
          <t>Other Intangibles [Member]</t>
        </is>
      </c>
    </row>
    <row r="25">
      <c r="A25" s="3" t="inlineStr">
        <is>
          <t>Finite Lived Intangible Assets [Line Items]</t>
        </is>
      </c>
    </row>
    <row r="26">
      <c r="A26" s="4" t="inlineStr">
        <is>
          <t>Gross Carrying Amount</t>
        </is>
      </c>
      <c r="B26" s="7" t="n">
        <v>176</v>
      </c>
      <c r="C26" s="7" t="n">
        <v>158</v>
      </c>
    </row>
    <row r="27">
      <c r="A27" s="4" t="inlineStr">
        <is>
          <t>Accumulated Amortization</t>
        </is>
      </c>
      <c r="B27" s="7" t="n">
        <v>-176</v>
      </c>
      <c r="C27" s="7" t="n">
        <v>-1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expense</t>
        </is>
      </c>
      <c r="B4" s="7" t="n">
        <v>73</v>
      </c>
      <c r="C4" s="7" t="n">
        <v>94</v>
      </c>
      <c r="D4" s="7" t="n">
        <v>1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Schedule of Future Amortization Expense (Detail) - USD ($) $ in Thousands</t>
        </is>
      </c>
      <c r="B1" s="2" t="inlineStr">
        <is>
          <t>Mar. 31, 2021</t>
        </is>
      </c>
      <c r="C1" s="2" t="inlineStr">
        <is>
          <t>Dec. 31, 2020</t>
        </is>
      </c>
      <c r="D1" s="2" t="inlineStr">
        <is>
          <t>Sep. 30, 2020</t>
        </is>
      </c>
      <c r="E1" s="2" t="inlineStr">
        <is>
          <t>Jun. 30, 2020</t>
        </is>
      </c>
      <c r="F1" s="2" t="inlineStr">
        <is>
          <t>Mar. 31, 2020</t>
        </is>
      </c>
    </row>
    <row r="2">
      <c r="A2" s="3" t="inlineStr">
        <is>
          <t>Goodwill And Intangible Assets Disclosure [Abstract]</t>
        </is>
      </c>
    </row>
    <row r="3">
      <c r="A3" s="4" t="inlineStr">
        <is>
          <t>2022</t>
        </is>
      </c>
      <c r="B3" s="7" t="n">
        <v>76</v>
      </c>
    </row>
    <row r="4">
      <c r="A4" s="4" t="inlineStr">
        <is>
          <t>2023</t>
        </is>
      </c>
      <c r="B4" s="6" t="n">
        <v>76</v>
      </c>
    </row>
    <row r="5">
      <c r="A5" s="4" t="inlineStr">
        <is>
          <t>2024</t>
        </is>
      </c>
      <c r="B5" s="6" t="n">
        <v>76</v>
      </c>
    </row>
    <row r="6">
      <c r="A6" s="4" t="inlineStr">
        <is>
          <t>2025</t>
        </is>
      </c>
      <c r="B6" s="6" t="n">
        <v>77</v>
      </c>
    </row>
    <row r="7">
      <c r="A7" s="4" t="inlineStr">
        <is>
          <t>2026</t>
        </is>
      </c>
      <c r="B7" s="6" t="n">
        <v>14</v>
      </c>
    </row>
    <row r="8">
      <c r="A8" s="4" t="inlineStr">
        <is>
          <t>Thereafter</t>
        </is>
      </c>
      <c r="B8" s="6" t="n">
        <v>300</v>
      </c>
    </row>
    <row r="9">
      <c r="A9" s="4" t="inlineStr">
        <is>
          <t>Net Carrying Amount</t>
        </is>
      </c>
      <c r="B9" s="7" t="n">
        <v>619</v>
      </c>
      <c r="C9" s="7" t="n">
        <v>632</v>
      </c>
      <c r="D9" s="7" t="n">
        <v>614</v>
      </c>
      <c r="E9" s="7" t="n">
        <v>606</v>
      </c>
      <c r="F9" s="7" t="n">
        <v>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49" customWidth="1" min="3" max="3"/>
    <col width="25" customWidth="1" min="4" max="4"/>
    <col width="36" customWidth="1" min="5" max="5"/>
    <col width="46" customWidth="1" min="6" max="6"/>
    <col width="29" customWidth="1" min="7" max="7"/>
    <col width="77" customWidth="1" min="8" max="8"/>
  </cols>
  <sheetData>
    <row r="1">
      <c r="A1" s="1" t="inlineStr">
        <is>
          <t>CONSOLIDATED STATEMENTS OF CHANGES IN SHAREHOLDERS' EQUITY (DEFICIT) - USD ($) $ in Thousands</t>
        </is>
      </c>
      <c r="B1" s="2" t="inlineStr">
        <is>
          <t>Total</t>
        </is>
      </c>
      <c r="C1" s="2" t="inlineStr">
        <is>
          <t>Cumulative Effect of Accounting Changes [Member]</t>
        </is>
      </c>
      <c r="D1" s="2" t="inlineStr">
        <is>
          <t>Ordinary Shares [Member]</t>
        </is>
      </c>
      <c r="E1" s="2" t="inlineStr">
        <is>
          <t>Additional paid in Capital [Member]</t>
        </is>
      </c>
      <c r="F1" s="2" t="inlineStr">
        <is>
          <t>Accumulated Other Comprehensive Loss [Member]</t>
        </is>
      </c>
      <c r="G1" s="2" t="inlineStr">
        <is>
          <t>Accumulated Deficit [Member]</t>
        </is>
      </c>
      <c r="H1" s="2" t="inlineStr">
        <is>
          <t>Accumulated Deficit [Member]Cumulative Effect of Accounting Changes [Member]</t>
        </is>
      </c>
    </row>
    <row r="2">
      <c r="A2" s="4" t="inlineStr">
        <is>
          <t>Beginning balance at Mar. 31, 2018</t>
        </is>
      </c>
      <c r="B2" s="7" t="n">
        <v>-15185</v>
      </c>
      <c r="D2" s="7" t="n">
        <v>253934</v>
      </c>
      <c r="E2" s="7" t="n">
        <v>23708</v>
      </c>
      <c r="F2" s="7" t="n">
        <v>-15133</v>
      </c>
      <c r="G2" s="7" t="n">
        <v>-277694</v>
      </c>
    </row>
    <row r="3">
      <c r="A3" s="4" t="inlineStr">
        <is>
          <t>Beginning balance, Shares at Mar. 31, 2018</t>
        </is>
      </c>
      <c r="D3" s="6" t="n">
        <v>45646424</v>
      </c>
    </row>
    <row r="4">
      <c r="A4" s="4" t="inlineStr">
        <is>
          <t>Issue of shares, net of issue costs, Amount</t>
        </is>
      </c>
      <c r="B4" s="6" t="n">
        <v>113724</v>
      </c>
      <c r="D4" s="7" t="n">
        <v>113724</v>
      </c>
    </row>
    <row r="5">
      <c r="A5" s="4" t="inlineStr">
        <is>
          <t>Issue of shares, net of issue costs, Shares</t>
        </is>
      </c>
      <c r="D5" s="6" t="n">
        <v>19635068</v>
      </c>
    </row>
    <row r="6">
      <c r="A6" s="4" t="inlineStr">
        <is>
          <t>Issue of shares upon exercise of incentive share options and vesting of RSU's, Amount</t>
        </is>
      </c>
      <c r="B6" s="6" t="n">
        <v>1300</v>
      </c>
      <c r="D6" s="7" t="n">
        <v>1300</v>
      </c>
    </row>
    <row r="7">
      <c r="A7" s="4" t="inlineStr">
        <is>
          <t>Issue of shares upon exercise of incentive share options and vesting of RSU's, Shares</t>
        </is>
      </c>
      <c r="D7" s="6" t="n">
        <v>618955</v>
      </c>
    </row>
    <row r="8">
      <c r="A8" s="4" t="inlineStr">
        <is>
          <t>Net loss</t>
        </is>
      </c>
      <c r="B8" s="6" t="n">
        <v>-106411</v>
      </c>
      <c r="G8" s="6" t="n">
        <v>-106411</v>
      </c>
    </row>
    <row r="9">
      <c r="A9" s="4" t="inlineStr">
        <is>
          <t>Change in the fair value of the effective portion of foreign currency cash flow hedges</t>
        </is>
      </c>
      <c r="B9" s="6" t="n">
        <v>-123</v>
      </c>
      <c r="F9" s="6" t="n">
        <v>-123</v>
      </c>
    </row>
    <row r="10">
      <c r="A10" s="4" t="inlineStr">
        <is>
          <t>Change in unrealized gain on short-term investments</t>
        </is>
      </c>
      <c r="B10" s="6" t="n">
        <v>796</v>
      </c>
      <c r="F10" s="6" t="n">
        <v>796</v>
      </c>
    </row>
    <row r="11">
      <c r="A11" s="3" t="inlineStr">
        <is>
          <t>Foreign currency gain (loss) on:</t>
        </is>
      </c>
    </row>
    <row r="12">
      <c r="A12" s="4" t="inlineStr">
        <is>
          <t>Long-term investment nature intra-entity balances</t>
        </is>
      </c>
      <c r="B12" s="6" t="n">
        <v>5074</v>
      </c>
      <c r="F12" s="6" t="n">
        <v>5074</v>
      </c>
    </row>
    <row r="13">
      <c r="A13" s="4" t="inlineStr">
        <is>
          <t>Retranslation of foreign entities</t>
        </is>
      </c>
      <c r="B13" s="6" t="n">
        <v>-2536</v>
      </c>
      <c r="F13" s="6" t="n">
        <v>-2536</v>
      </c>
    </row>
    <row r="14">
      <c r="A14" s="4" t="inlineStr">
        <is>
          <t>Provision for pension benefit obligation</t>
        </is>
      </c>
      <c r="B14" s="6" t="n">
        <v>-887</v>
      </c>
      <c r="F14" s="6" t="n">
        <v>-887</v>
      </c>
    </row>
    <row r="15">
      <c r="A15" s="4" t="inlineStr">
        <is>
          <t>Other comprehensive loss</t>
        </is>
      </c>
      <c r="B15" s="6" t="n">
        <v>2324</v>
      </c>
      <c r="F15" s="6" t="n">
        <v>2324</v>
      </c>
    </row>
    <row r="16">
      <c r="A16" s="4" t="inlineStr">
        <is>
          <t>Stock-based compensation</t>
        </is>
      </c>
      <c r="B16" s="6" t="n">
        <v>4957</v>
      </c>
      <c r="E16" s="6" t="n">
        <v>4957</v>
      </c>
    </row>
    <row r="17">
      <c r="A17" s="4" t="inlineStr">
        <is>
          <t>Ending balance at Mar. 31, 2019</t>
        </is>
      </c>
      <c r="B17" s="6" t="n">
        <v>709</v>
      </c>
      <c r="D17" s="7" t="n">
        <v>368958</v>
      </c>
      <c r="E17" s="6" t="n">
        <v>28665</v>
      </c>
      <c r="F17" s="6" t="n">
        <v>-12809</v>
      </c>
      <c r="G17" s="6" t="n">
        <v>-384105</v>
      </c>
    </row>
    <row r="18">
      <c r="A18" s="4" t="inlineStr">
        <is>
          <t>Ending balance, Shares at Mar. 31, 2019</t>
        </is>
      </c>
      <c r="D18" s="6" t="n">
        <v>65900447</v>
      </c>
    </row>
    <row r="19">
      <c r="A19" s="4" t="inlineStr">
        <is>
          <t>Issue of shares, net of issue costs, Amount</t>
        </is>
      </c>
      <c r="B19" s="6" t="n">
        <v>90528</v>
      </c>
      <c r="D19" s="7" t="n">
        <v>90528</v>
      </c>
    </row>
    <row r="20">
      <c r="A20" s="4" t="inlineStr">
        <is>
          <t>Issue of shares, net of issue costs, Shares</t>
        </is>
      </c>
      <c r="D20" s="6" t="n">
        <v>13800000</v>
      </c>
    </row>
    <row r="21">
      <c r="A21" s="4" t="inlineStr">
        <is>
          <t>Issue of shares upon exercise of incentive share options and vesting of RSU's, Amount</t>
        </is>
      </c>
      <c r="B21" s="6" t="n">
        <v>445</v>
      </c>
      <c r="D21" s="7" t="n">
        <v>445</v>
      </c>
    </row>
    <row r="22">
      <c r="A22" s="4" t="inlineStr">
        <is>
          <t>Issue of shares upon exercise of incentive share options and vesting of RSU's, Shares</t>
        </is>
      </c>
      <c r="D22" s="6" t="n">
        <v>697879</v>
      </c>
    </row>
    <row r="23">
      <c r="A23" s="4" t="inlineStr">
        <is>
          <t>Net loss</t>
        </is>
      </c>
      <c r="B23" s="6" t="n">
        <v>-105138</v>
      </c>
      <c r="G23" s="6" t="n">
        <v>-105138</v>
      </c>
    </row>
    <row r="24">
      <c r="A24" s="4" t="inlineStr">
        <is>
          <t>Change in the fair value of the effective portion of foreign currency cash flow hedges</t>
        </is>
      </c>
      <c r="B24" s="6" t="n">
        <v>-157</v>
      </c>
      <c r="F24" s="6" t="n">
        <v>-157</v>
      </c>
    </row>
    <row r="25">
      <c r="A25" s="4" t="inlineStr">
        <is>
          <t>Change in unrealized gain on short-term investments</t>
        </is>
      </c>
      <c r="B25" s="6" t="n">
        <v>554</v>
      </c>
      <c r="F25" s="6" t="n">
        <v>554</v>
      </c>
    </row>
    <row r="26">
      <c r="A26" s="3" t="inlineStr">
        <is>
          <t>Foreign currency gain (loss) on:</t>
        </is>
      </c>
    </row>
    <row r="27">
      <c r="A27" s="4" t="inlineStr">
        <is>
          <t>Long-term investment nature intra-entity balances</t>
        </is>
      </c>
      <c r="B27" s="6" t="n">
        <v>18394</v>
      </c>
      <c r="F27" s="6" t="n">
        <v>18394</v>
      </c>
    </row>
    <row r="28">
      <c r="A28" s="4" t="inlineStr">
        <is>
          <t>Retranslation of foreign entities</t>
        </is>
      </c>
      <c r="B28" s="6" t="n">
        <v>-20863</v>
      </c>
      <c r="F28" s="6" t="n">
        <v>-20863</v>
      </c>
    </row>
    <row r="29">
      <c r="A29" s="4" t="inlineStr">
        <is>
          <t>Provision for pension benefit obligation</t>
        </is>
      </c>
      <c r="B29" s="6" t="n">
        <v>2209</v>
      </c>
      <c r="F29" s="6" t="n">
        <v>2209</v>
      </c>
    </row>
    <row r="30">
      <c r="A30" s="4" t="inlineStr">
        <is>
          <t>Other comprehensive loss</t>
        </is>
      </c>
      <c r="B30" s="6" t="n">
        <v>137</v>
      </c>
      <c r="F30" s="6" t="n">
        <v>137</v>
      </c>
    </row>
    <row r="31">
      <c r="A31" s="4" t="inlineStr">
        <is>
          <t>Stock-based compensation</t>
        </is>
      </c>
      <c r="B31" s="6" t="n">
        <v>4467</v>
      </c>
      <c r="E31" s="6" t="n">
        <v>4467</v>
      </c>
    </row>
    <row r="32">
      <c r="A32" s="4" t="inlineStr">
        <is>
          <t>Ending balance at Mar. 31, 2020</t>
        </is>
      </c>
      <c r="B32" s="7" t="n">
        <v>-8489</v>
      </c>
      <c r="C32" s="7" t="n">
        <v>363</v>
      </c>
      <c r="D32" s="7" t="n">
        <v>459931</v>
      </c>
      <c r="E32" s="6" t="n">
        <v>33132</v>
      </c>
      <c r="F32" s="6" t="n">
        <v>-12672</v>
      </c>
      <c r="G32" s="6" t="n">
        <v>-488880</v>
      </c>
      <c r="H32" s="7" t="n">
        <v>363</v>
      </c>
    </row>
    <row r="33">
      <c r="A33" s="4" t="inlineStr">
        <is>
          <t>Ending balance, Shares at Mar. 31, 2020</t>
        </is>
      </c>
      <c r="B33" s="6" t="n">
        <v>80398326</v>
      </c>
      <c r="D33" s="6" t="n">
        <v>80398326</v>
      </c>
    </row>
    <row r="34">
      <c r="A34" s="4" t="inlineStr">
        <is>
          <t>Issue of shares upon exercise of incentive share options and vesting of RSU's, Amount</t>
        </is>
      </c>
      <c r="B34" s="7" t="n">
        <v>59</v>
      </c>
      <c r="D34" s="7" t="n">
        <v>59</v>
      </c>
    </row>
    <row r="35">
      <c r="A35" s="4" t="inlineStr">
        <is>
          <t>Issue of shares upon exercise of incentive share options and vesting of RSU's, Shares</t>
        </is>
      </c>
      <c r="D35" s="6" t="n">
        <v>195114</v>
      </c>
    </row>
    <row r="36">
      <c r="A36" s="4" t="inlineStr">
        <is>
          <t>Net loss</t>
        </is>
      </c>
      <c r="B36" s="6" t="n">
        <v>-26256</v>
      </c>
      <c r="G36" s="6" t="n">
        <v>-26256</v>
      </c>
    </row>
    <row r="37">
      <c r="A37" s="4" t="inlineStr">
        <is>
          <t>Change in the fair value of the effective portion of foreign currency cash flow hedges</t>
        </is>
      </c>
      <c r="B37" s="6" t="n">
        <v>-3</v>
      </c>
      <c r="F37" s="6" t="n">
        <v>-3</v>
      </c>
    </row>
    <row r="38">
      <c r="A38" s="4" t="inlineStr">
        <is>
          <t>Change in unrealized gain on short-term investments</t>
        </is>
      </c>
      <c r="B38" s="6" t="n">
        <v>-404</v>
      </c>
      <c r="F38" s="6" t="n">
        <v>-404</v>
      </c>
    </row>
    <row r="39">
      <c r="A39" s="3" t="inlineStr">
        <is>
          <t>Foreign currency gain (loss) on:</t>
        </is>
      </c>
    </row>
    <row r="40">
      <c r="A40" s="4" t="inlineStr">
        <is>
          <t>Long-term investment nature intra-entity balances</t>
        </is>
      </c>
      <c r="B40" s="6" t="n">
        <v>4685</v>
      </c>
      <c r="F40" s="6" t="n">
        <v>4685</v>
      </c>
    </row>
    <row r="41">
      <c r="A41" s="4" t="inlineStr">
        <is>
          <t>Retranslation of foreign entities</t>
        </is>
      </c>
      <c r="B41" s="6" t="n">
        <v>-4514</v>
      </c>
      <c r="F41" s="6" t="n">
        <v>-4514</v>
      </c>
    </row>
    <row r="42">
      <c r="A42" s="4" t="inlineStr">
        <is>
          <t>Provision for pension benefit obligation</t>
        </is>
      </c>
      <c r="B42" s="6" t="n">
        <v>-162</v>
      </c>
      <c r="F42" s="6" t="n">
        <v>-162</v>
      </c>
    </row>
    <row r="43">
      <c r="A43" s="4" t="inlineStr">
        <is>
          <t>Other comprehensive loss</t>
        </is>
      </c>
      <c r="B43" s="6" t="n">
        <v>-398</v>
      </c>
      <c r="F43" s="6" t="n">
        <v>-398</v>
      </c>
    </row>
    <row r="44">
      <c r="A44" s="4" t="inlineStr">
        <is>
          <t>Stock-based compensation</t>
        </is>
      </c>
      <c r="B44" s="6" t="n">
        <v>960</v>
      </c>
      <c r="E44" s="6" t="n">
        <v>960</v>
      </c>
    </row>
    <row r="45">
      <c r="A45" s="4" t="inlineStr">
        <is>
          <t>Ending balance at Jun. 30, 2020</t>
        </is>
      </c>
      <c r="B45" s="7" t="n">
        <v>-34124</v>
      </c>
      <c r="D45" s="7" t="n">
        <v>459990</v>
      </c>
      <c r="E45" s="6" t="n">
        <v>34092</v>
      </c>
      <c r="F45" s="6" t="n">
        <v>-13070</v>
      </c>
      <c r="G45" s="6" t="n">
        <v>-515136</v>
      </c>
    </row>
    <row r="46">
      <c r="A46" s="4" t="inlineStr">
        <is>
          <t>Ending balance, Shares at Jun. 30, 2020</t>
        </is>
      </c>
      <c r="B46" s="6" t="n">
        <v>80593440</v>
      </c>
      <c r="D46" s="6" t="n">
        <v>80593440</v>
      </c>
    </row>
    <row r="47">
      <c r="A47" s="4" t="inlineStr">
        <is>
          <t>Beginning balance at Mar. 31, 2020</t>
        </is>
      </c>
      <c r="B47" s="7" t="n">
        <v>-8489</v>
      </c>
      <c r="C47" s="6" t="n">
        <v>363</v>
      </c>
      <c r="D47" s="7" t="n">
        <v>459931</v>
      </c>
      <c r="E47" s="6" t="n">
        <v>33132</v>
      </c>
      <c r="F47" s="6" t="n">
        <v>-12672</v>
      </c>
      <c r="G47" s="6" t="n">
        <v>-488880</v>
      </c>
      <c r="H47" s="6" t="n">
        <v>363</v>
      </c>
    </row>
    <row r="48">
      <c r="A48" s="4" t="inlineStr">
        <is>
          <t>Beginning balance, Shares at Mar. 31, 2020</t>
        </is>
      </c>
      <c r="B48" s="6" t="n">
        <v>80398326</v>
      </c>
      <c r="D48" s="6" t="n">
        <v>80398326</v>
      </c>
    </row>
    <row r="49">
      <c r="A49" s="4" t="inlineStr">
        <is>
          <t>Issue of shares, net of issue costs, Amount</t>
        </is>
      </c>
      <c r="B49" s="7" t="n">
        <v>80685</v>
      </c>
      <c r="D49" s="7" t="n">
        <v>80685</v>
      </c>
    </row>
    <row r="50">
      <c r="A50" s="4" t="inlineStr">
        <is>
          <t>Issue of shares, net of issue costs, Shares</t>
        </is>
      </c>
      <c r="D50" s="6" t="n">
        <v>20294117</v>
      </c>
    </row>
    <row r="51">
      <c r="A51" s="4" t="inlineStr">
        <is>
          <t>Issue of shares upon exercise of incentive share options and vesting of RSU's, Amount</t>
        </is>
      </c>
      <c r="B51" s="6" t="n">
        <v>153</v>
      </c>
      <c r="D51" s="7" t="n">
        <v>153</v>
      </c>
    </row>
    <row r="52">
      <c r="A52" s="4" t="inlineStr">
        <is>
          <t>Issue of shares upon exercise of incentive share options and vesting of RSU's, Shares</t>
        </is>
      </c>
      <c r="D52" s="6" t="n">
        <v>273008</v>
      </c>
    </row>
    <row r="53">
      <c r="A53" s="4" t="inlineStr">
        <is>
          <t>Net loss</t>
        </is>
      </c>
      <c r="B53" s="6" t="n">
        <v>-40011</v>
      </c>
      <c r="G53" s="6" t="n">
        <v>-40011</v>
      </c>
    </row>
    <row r="54">
      <c r="A54" s="4" t="inlineStr">
        <is>
          <t>Change in the fair value of the effective portion of foreign currency cash flow hedges</t>
        </is>
      </c>
      <c r="B54" s="6" t="n">
        <v>276</v>
      </c>
      <c r="F54" s="6" t="n">
        <v>276</v>
      </c>
    </row>
    <row r="55">
      <c r="A55" s="4" t="inlineStr">
        <is>
          <t>Change in unrealized gain on short-term investments</t>
        </is>
      </c>
      <c r="B55" s="6" t="n">
        <v>-483</v>
      </c>
      <c r="F55" s="6" t="n">
        <v>-483</v>
      </c>
    </row>
    <row r="56">
      <c r="A56" s="3" t="inlineStr">
        <is>
          <t>Foreign currency gain (loss) on:</t>
        </is>
      </c>
    </row>
    <row r="57">
      <c r="A57" s="4" t="inlineStr">
        <is>
          <t>Long-term investment nature intra-entity balances</t>
        </is>
      </c>
      <c r="B57" s="6" t="n">
        <v>844</v>
      </c>
      <c r="F57" s="6" t="n">
        <v>844</v>
      </c>
    </row>
    <row r="58">
      <c r="A58" s="4" t="inlineStr">
        <is>
          <t>Retranslation of foreign entities</t>
        </is>
      </c>
      <c r="B58" s="6" t="n">
        <v>-4476</v>
      </c>
      <c r="F58" s="6" t="n">
        <v>-4476</v>
      </c>
    </row>
    <row r="59">
      <c r="A59" s="4" t="inlineStr">
        <is>
          <t>Provision for pension benefit obligation</t>
        </is>
      </c>
      <c r="B59" s="6" t="n">
        <v>-148</v>
      </c>
      <c r="F59" s="6" t="n">
        <v>-148</v>
      </c>
    </row>
    <row r="60">
      <c r="A60" s="4" t="inlineStr">
        <is>
          <t>Other comprehensive loss</t>
        </is>
      </c>
      <c r="B60" s="6" t="n">
        <v>-3987</v>
      </c>
      <c r="F60" s="6" t="n">
        <v>-3987</v>
      </c>
    </row>
    <row r="61">
      <c r="A61" s="4" t="inlineStr">
        <is>
          <t>Stock-based compensation</t>
        </is>
      </c>
      <c r="B61" s="6" t="n">
        <v>2284</v>
      </c>
      <c r="E61" s="6" t="n">
        <v>2284</v>
      </c>
    </row>
    <row r="62">
      <c r="A62" s="4" t="inlineStr">
        <is>
          <t>Ending balance at Sep. 30, 2020</t>
        </is>
      </c>
      <c r="B62" s="7" t="n">
        <v>30635</v>
      </c>
      <c r="D62" s="7" t="n">
        <v>540769</v>
      </c>
      <c r="E62" s="6" t="n">
        <v>35416</v>
      </c>
      <c r="F62" s="6" t="n">
        <v>-16659</v>
      </c>
      <c r="G62" s="6" t="n">
        <v>-528891</v>
      </c>
    </row>
    <row r="63">
      <c r="A63" s="4" t="inlineStr">
        <is>
          <t>Ending balance, Shares at Sep. 30, 2020</t>
        </is>
      </c>
      <c r="B63" s="6" t="n">
        <v>100965451</v>
      </c>
      <c r="D63" s="6" t="n">
        <v>100965451</v>
      </c>
    </row>
    <row r="64">
      <c r="A64" s="4" t="inlineStr">
        <is>
          <t>Beginning balance at Mar. 31, 2020</t>
        </is>
      </c>
      <c r="B64" s="7" t="n">
        <v>-8489</v>
      </c>
      <c r="C64" s="6" t="n">
        <v>363</v>
      </c>
      <c r="D64" s="7" t="n">
        <v>459931</v>
      </c>
      <c r="E64" s="6" t="n">
        <v>33132</v>
      </c>
      <c r="F64" s="6" t="n">
        <v>-12672</v>
      </c>
      <c r="G64" s="6" t="n">
        <v>-488880</v>
      </c>
      <c r="H64" s="6" t="n">
        <v>363</v>
      </c>
    </row>
    <row r="65">
      <c r="A65" s="4" t="inlineStr">
        <is>
          <t>Beginning balance, Shares at Mar. 31, 2020</t>
        </is>
      </c>
      <c r="B65" s="6" t="n">
        <v>80398326</v>
      </c>
      <c r="D65" s="6" t="n">
        <v>80398326</v>
      </c>
    </row>
    <row r="66">
      <c r="A66" s="4" t="inlineStr">
        <is>
          <t>Issue of shares, net of issue costs, Amount</t>
        </is>
      </c>
      <c r="B66" s="7" t="n">
        <v>80685</v>
      </c>
      <c r="D66" s="7" t="n">
        <v>80685</v>
      </c>
    </row>
    <row r="67">
      <c r="A67" s="4" t="inlineStr">
        <is>
          <t>Issue of shares, net of issue costs, Shares</t>
        </is>
      </c>
      <c r="D67" s="6" t="n">
        <v>20294117</v>
      </c>
    </row>
    <row r="68">
      <c r="A68" s="4" t="inlineStr">
        <is>
          <t>Issue of shares upon exercise of incentive share options and vesting of RSU's, Amount</t>
        </is>
      </c>
      <c r="B68" s="6" t="n">
        <v>203</v>
      </c>
      <c r="D68" s="7" t="n">
        <v>203</v>
      </c>
    </row>
    <row r="69">
      <c r="A69" s="4" t="inlineStr">
        <is>
          <t>Issue of shares upon exercise of incentive share options and vesting of RSU's, Shares</t>
        </is>
      </c>
      <c r="D69" s="6" t="n">
        <v>383402</v>
      </c>
    </row>
    <row r="70">
      <c r="A70" s="4" t="inlineStr">
        <is>
          <t>Net loss</t>
        </is>
      </c>
      <c r="B70" s="6" t="n">
        <v>-71691</v>
      </c>
      <c r="G70" s="6" t="n">
        <v>-71691</v>
      </c>
    </row>
    <row r="71">
      <c r="A71" s="4" t="inlineStr">
        <is>
          <t>Change in the fair value of the effective portion of foreign currency cash flow hedges</t>
        </is>
      </c>
      <c r="B71" s="6" t="n">
        <v>571</v>
      </c>
      <c r="F71" s="6" t="n">
        <v>571</v>
      </c>
    </row>
    <row r="72">
      <c r="A72" s="4" t="inlineStr">
        <is>
          <t>Change in unrealized gain on short-term investments</t>
        </is>
      </c>
      <c r="B72" s="6" t="n">
        <v>-372</v>
      </c>
      <c r="F72" s="6" t="n">
        <v>-372</v>
      </c>
    </row>
    <row r="73">
      <c r="A73" s="3" t="inlineStr">
        <is>
          <t>Foreign currency gain (loss) on:</t>
        </is>
      </c>
    </row>
    <row r="74">
      <c r="A74" s="4" t="inlineStr">
        <is>
          <t>Long-term investment nature intra-entity balances</t>
        </is>
      </c>
      <c r="B74" s="6" t="n">
        <v>-3848</v>
      </c>
      <c r="F74" s="6" t="n">
        <v>-3848</v>
      </c>
    </row>
    <row r="75">
      <c r="A75" s="4" t="inlineStr">
        <is>
          <t>Retranslation of foreign entities</t>
        </is>
      </c>
      <c r="B75" s="6" t="n">
        <v>1822</v>
      </c>
      <c r="F75" s="6" t="n">
        <v>1822</v>
      </c>
    </row>
    <row r="76">
      <c r="A76" s="4" t="inlineStr">
        <is>
          <t>Provision for pension benefit obligation</t>
        </is>
      </c>
      <c r="B76" s="6" t="n">
        <v>-135</v>
      </c>
      <c r="F76" s="6" t="n">
        <v>-135</v>
      </c>
    </row>
    <row r="77">
      <c r="A77" s="4" t="inlineStr">
        <is>
          <t>Other comprehensive loss</t>
        </is>
      </c>
      <c r="B77" s="6" t="n">
        <v>-1962</v>
      </c>
      <c r="F77" s="6" t="n">
        <v>-1962</v>
      </c>
    </row>
    <row r="78">
      <c r="A78" s="4" t="inlineStr">
        <is>
          <t>Stock-based compensation</t>
        </is>
      </c>
      <c r="B78" s="6" t="n">
        <v>3498</v>
      </c>
      <c r="E78" s="6" t="n">
        <v>3498</v>
      </c>
    </row>
    <row r="79">
      <c r="A79" s="4" t="inlineStr">
        <is>
          <t>Ending balance at Dec. 31, 2020</t>
        </is>
      </c>
      <c r="B79" s="7" t="n">
        <v>2244</v>
      </c>
      <c r="D79" s="7" t="n">
        <v>540819</v>
      </c>
      <c r="E79" s="6" t="n">
        <v>36630</v>
      </c>
      <c r="F79" s="6" t="n">
        <v>-14634</v>
      </c>
      <c r="G79" s="6" t="n">
        <v>-560571</v>
      </c>
    </row>
    <row r="80">
      <c r="A80" s="4" t="inlineStr">
        <is>
          <t>Ending balance, Shares at Dec. 31, 2020</t>
        </is>
      </c>
      <c r="B80" s="6" t="n">
        <v>101075845</v>
      </c>
      <c r="D80" s="6" t="n">
        <v>101075845</v>
      </c>
    </row>
    <row r="81">
      <c r="A81" s="4" t="inlineStr">
        <is>
          <t>Beginning balance at Mar. 31, 2020</t>
        </is>
      </c>
      <c r="B81" s="7" t="n">
        <v>-8489</v>
      </c>
      <c r="C81" s="7" t="n">
        <v>363</v>
      </c>
      <c r="D81" s="7" t="n">
        <v>459931</v>
      </c>
      <c r="E81" s="6" t="n">
        <v>33132</v>
      </c>
      <c r="F81" s="6" t="n">
        <v>-12672</v>
      </c>
      <c r="G81" s="6" t="n">
        <v>-488880</v>
      </c>
      <c r="H81" s="7" t="n">
        <v>363</v>
      </c>
    </row>
    <row r="82">
      <c r="A82" s="4" t="inlineStr">
        <is>
          <t>Beginning balance, Shares at Mar. 31, 2020</t>
        </is>
      </c>
      <c r="B82" s="6" t="n">
        <v>80398326</v>
      </c>
      <c r="D82" s="6" t="n">
        <v>80398326</v>
      </c>
    </row>
    <row r="83">
      <c r="A83" s="4" t="inlineStr">
        <is>
          <t>Issue of shares, net of issue costs, Amount</t>
        </is>
      </c>
      <c r="B83" s="7" t="n">
        <v>80685</v>
      </c>
      <c r="D83" s="7" t="n">
        <v>80685</v>
      </c>
    </row>
    <row r="84">
      <c r="A84" s="4" t="inlineStr">
        <is>
          <t>Issue of shares, net of issue costs, Shares</t>
        </is>
      </c>
      <c r="D84" s="6" t="n">
        <v>20294117</v>
      </c>
    </row>
    <row r="85">
      <c r="A85" s="4" t="inlineStr">
        <is>
          <t>Issue of shares upon exercise of incentive share options and vesting of RSU's, Amount</t>
        </is>
      </c>
      <c r="B85" s="6" t="n">
        <v>197</v>
      </c>
      <c r="D85" s="7" t="n">
        <v>197</v>
      </c>
    </row>
    <row r="86">
      <c r="A86" s="4" t="inlineStr">
        <is>
          <t>Issue of shares upon exercise of incentive share options and vesting of RSU's, Shares</t>
        </is>
      </c>
      <c r="D86" s="6" t="n">
        <v>571969</v>
      </c>
    </row>
    <row r="87">
      <c r="A87" s="4" t="inlineStr">
        <is>
          <t>Net loss</t>
        </is>
      </c>
      <c r="B87" s="6" t="n">
        <v>-111032</v>
      </c>
      <c r="G87" s="6" t="n">
        <v>-111032</v>
      </c>
    </row>
    <row r="88">
      <c r="A88" s="4" t="inlineStr">
        <is>
          <t>Change in the fair value of the effective portion of foreign currency cash flow hedges</t>
        </is>
      </c>
      <c r="B88" s="6" t="n">
        <v>582</v>
      </c>
      <c r="F88" s="6" t="n">
        <v>582</v>
      </c>
    </row>
    <row r="89">
      <c r="A89" s="4" t="inlineStr">
        <is>
          <t>Change in unrealized gain on short-term investments</t>
        </is>
      </c>
      <c r="B89" s="6" t="n">
        <v>-898</v>
      </c>
      <c r="F89" s="6" t="n">
        <v>-898</v>
      </c>
    </row>
    <row r="90">
      <c r="A90" s="3" t="inlineStr">
        <is>
          <t>Foreign currency gain (loss) on:</t>
        </is>
      </c>
    </row>
    <row r="91">
      <c r="A91" s="4" t="inlineStr">
        <is>
          <t>Long-term investment nature intra-entity balances</t>
        </is>
      </c>
      <c r="B91" s="6" t="n">
        <v>-27251</v>
      </c>
      <c r="F91" s="6" t="n">
        <v>-27251</v>
      </c>
    </row>
    <row r="92">
      <c r="A92" s="4" t="inlineStr">
        <is>
          <t>Retranslation of foreign entities</t>
        </is>
      </c>
      <c r="B92" s="6" t="n">
        <v>25194</v>
      </c>
      <c r="F92" s="6" t="n">
        <v>25194</v>
      </c>
    </row>
    <row r="93">
      <c r="A93" s="4" t="inlineStr">
        <is>
          <t>Provision for pension benefit obligation</t>
        </is>
      </c>
      <c r="B93" s="6" t="n">
        <v>447</v>
      </c>
      <c r="F93" s="6" t="n">
        <v>447</v>
      </c>
    </row>
    <row r="94">
      <c r="A94" s="4" t="inlineStr">
        <is>
          <t>Other comprehensive loss</t>
        </is>
      </c>
      <c r="B94" s="6" t="n">
        <v>-1926</v>
      </c>
      <c r="F94" s="6" t="n">
        <v>-1926</v>
      </c>
    </row>
    <row r="95">
      <c r="A95" s="4" t="inlineStr">
        <is>
          <t>Stock-based compensation</t>
        </is>
      </c>
      <c r="B95" s="6" t="n">
        <v>4984</v>
      </c>
      <c r="E95" s="6" t="n">
        <v>4984</v>
      </c>
    </row>
    <row r="96">
      <c r="A96" s="4" t="inlineStr">
        <is>
          <t>Ending balance at Mar. 31, 2021</t>
        </is>
      </c>
      <c r="B96" s="7" t="n">
        <v>-35581</v>
      </c>
      <c r="D96" s="7" t="n">
        <v>540813</v>
      </c>
      <c r="E96" s="6" t="n">
        <v>38116</v>
      </c>
      <c r="F96" s="6" t="n">
        <v>-14598</v>
      </c>
      <c r="G96" s="6" t="n">
        <v>-599912</v>
      </c>
    </row>
    <row r="97">
      <c r="A97" s="4" t="inlineStr">
        <is>
          <t>Ending balance, Shares at Mar. 31, 2021</t>
        </is>
      </c>
      <c r="B97" s="6" t="n">
        <v>101264412</v>
      </c>
      <c r="D97" s="6" t="n">
        <v>101264412</v>
      </c>
    </row>
    <row r="98">
      <c r="A98" s="4" t="inlineStr">
        <is>
          <t>Beginning balance at Jun. 30, 2020</t>
        </is>
      </c>
      <c r="B98" s="7" t="n">
        <v>-34124</v>
      </c>
      <c r="D98" s="7" t="n">
        <v>459990</v>
      </c>
      <c r="E98" s="6" t="n">
        <v>34092</v>
      </c>
      <c r="F98" s="6" t="n">
        <v>-13070</v>
      </c>
      <c r="G98" s="6" t="n">
        <v>-515136</v>
      </c>
    </row>
    <row r="99">
      <c r="A99" s="4" t="inlineStr">
        <is>
          <t>Beginning balance, Shares at Jun. 30, 2020</t>
        </is>
      </c>
      <c r="B99" s="6" t="n">
        <v>80593440</v>
      </c>
      <c r="D99" s="6" t="n">
        <v>80593440</v>
      </c>
    </row>
    <row r="100">
      <c r="A100" s="4" t="inlineStr">
        <is>
          <t>Issue of shares, net of issue costs, Amount</t>
        </is>
      </c>
      <c r="B100" s="7" t="n">
        <v>80685</v>
      </c>
      <c r="D100" s="7" t="n">
        <v>80685</v>
      </c>
    </row>
    <row r="101">
      <c r="A101" s="4" t="inlineStr">
        <is>
          <t>Issue of shares, net of issue costs, Shares</t>
        </is>
      </c>
      <c r="D101" s="6" t="n">
        <v>20294117</v>
      </c>
    </row>
    <row r="102">
      <c r="A102" s="4" t="inlineStr">
        <is>
          <t>Issue of shares upon exercise of incentive share options and vesting of RSU's, Amount</t>
        </is>
      </c>
      <c r="B102" s="6" t="n">
        <v>94</v>
      </c>
      <c r="D102" s="7" t="n">
        <v>94</v>
      </c>
    </row>
    <row r="103">
      <c r="A103" s="4" t="inlineStr">
        <is>
          <t>Issue of shares upon exercise of incentive share options and vesting of RSU's, Shares</t>
        </is>
      </c>
      <c r="D103" s="6" t="n">
        <v>77894</v>
      </c>
    </row>
    <row r="104">
      <c r="A104" s="4" t="inlineStr">
        <is>
          <t>Net loss</t>
        </is>
      </c>
      <c r="B104" s="6" t="n">
        <v>-13755</v>
      </c>
      <c r="G104" s="6" t="n">
        <v>-13755</v>
      </c>
    </row>
    <row r="105">
      <c r="A105" s="4" t="inlineStr">
        <is>
          <t>Change in the fair value of the effective portion of foreign currency cash flow hedges</t>
        </is>
      </c>
      <c r="B105" s="6" t="n">
        <v>279</v>
      </c>
      <c r="F105" s="6" t="n">
        <v>279</v>
      </c>
    </row>
    <row r="106">
      <c r="A106" s="4" t="inlineStr">
        <is>
          <t>Change in unrealized gain on short-term investments</t>
        </is>
      </c>
      <c r="B106" s="6" t="n">
        <v>-79</v>
      </c>
      <c r="F106" s="6" t="n">
        <v>-79</v>
      </c>
    </row>
    <row r="107">
      <c r="A107" s="3" t="inlineStr">
        <is>
          <t>Foreign currency gain (loss) on:</t>
        </is>
      </c>
    </row>
    <row r="108">
      <c r="A108" s="4" t="inlineStr">
        <is>
          <t>Long-term investment nature intra-entity balances</t>
        </is>
      </c>
      <c r="B108" s="6" t="n">
        <v>-3841</v>
      </c>
      <c r="F108" s="6" t="n">
        <v>-3841</v>
      </c>
    </row>
    <row r="109">
      <c r="A109" s="4" t="inlineStr">
        <is>
          <t>Retranslation of foreign entities</t>
        </is>
      </c>
      <c r="B109" s="6" t="n">
        <v>38</v>
      </c>
      <c r="F109" s="6" t="n">
        <v>38</v>
      </c>
    </row>
    <row r="110">
      <c r="A110" s="4" t="inlineStr">
        <is>
          <t>Provision for pension benefit obligation</t>
        </is>
      </c>
      <c r="B110" s="6" t="n">
        <v>14</v>
      </c>
      <c r="F110" s="6" t="n">
        <v>14</v>
      </c>
    </row>
    <row r="111">
      <c r="A111" s="4" t="inlineStr">
        <is>
          <t>Other comprehensive loss</t>
        </is>
      </c>
      <c r="B111" s="6" t="n">
        <v>-3589</v>
      </c>
      <c r="F111" s="6" t="n">
        <v>-3589</v>
      </c>
    </row>
    <row r="112">
      <c r="A112" s="4" t="inlineStr">
        <is>
          <t>Stock-based compensation</t>
        </is>
      </c>
      <c r="B112" s="6" t="n">
        <v>1324</v>
      </c>
      <c r="E112" s="6" t="n">
        <v>1324</v>
      </c>
    </row>
    <row r="113">
      <c r="A113" s="4" t="inlineStr">
        <is>
          <t>Ending balance at Sep. 30, 2020</t>
        </is>
      </c>
      <c r="B113" s="7" t="n">
        <v>30635</v>
      </c>
      <c r="D113" s="7" t="n">
        <v>540769</v>
      </c>
      <c r="E113" s="6" t="n">
        <v>35416</v>
      </c>
      <c r="F113" s="6" t="n">
        <v>-16659</v>
      </c>
      <c r="G113" s="6" t="n">
        <v>-528891</v>
      </c>
    </row>
    <row r="114">
      <c r="A114" s="4" t="inlineStr">
        <is>
          <t>Ending balance, Shares at Sep. 30, 2020</t>
        </is>
      </c>
      <c r="B114" s="6" t="n">
        <v>100965451</v>
      </c>
      <c r="D114" s="6" t="n">
        <v>100965451</v>
      </c>
    </row>
    <row r="115">
      <c r="A115" s="4" t="inlineStr">
        <is>
          <t>Issue of shares upon exercise of incentive share options and vesting of RSU's, Amount</t>
        </is>
      </c>
      <c r="B115" s="7" t="n">
        <v>50</v>
      </c>
      <c r="D115" s="7" t="n">
        <v>50</v>
      </c>
    </row>
    <row r="116">
      <c r="A116" s="4" t="inlineStr">
        <is>
          <t>Issue of shares upon exercise of incentive share options and vesting of RSU's, Shares</t>
        </is>
      </c>
      <c r="D116" s="6" t="n">
        <v>110394</v>
      </c>
    </row>
    <row r="117">
      <c r="A117" s="4" t="inlineStr">
        <is>
          <t>Net loss</t>
        </is>
      </c>
      <c r="B117" s="6" t="n">
        <v>-31680</v>
      </c>
      <c r="G117" s="6" t="n">
        <v>-31680</v>
      </c>
    </row>
    <row r="118">
      <c r="A118" s="4" t="inlineStr">
        <is>
          <t>Change in the fair value of the effective portion of foreign currency cash flow hedges</t>
        </is>
      </c>
      <c r="B118" s="6" t="n">
        <v>295</v>
      </c>
      <c r="F118" s="6" t="n">
        <v>295</v>
      </c>
    </row>
    <row r="119">
      <c r="A119" s="4" t="inlineStr">
        <is>
          <t>Change in unrealized gain on short-term investments</t>
        </is>
      </c>
      <c r="B119" s="6" t="n">
        <v>111</v>
      </c>
      <c r="F119" s="6" t="n">
        <v>111</v>
      </c>
    </row>
    <row r="120">
      <c r="A120" s="3" t="inlineStr">
        <is>
          <t>Foreign currency gain (loss) on:</t>
        </is>
      </c>
    </row>
    <row r="121">
      <c r="A121" s="4" t="inlineStr">
        <is>
          <t>Long-term investment nature intra-entity balances</t>
        </is>
      </c>
      <c r="B121" s="6" t="n">
        <v>-4692</v>
      </c>
      <c r="F121" s="6" t="n">
        <v>-4692</v>
      </c>
    </row>
    <row r="122">
      <c r="A122" s="4" t="inlineStr">
        <is>
          <t>Retranslation of foreign entities</t>
        </is>
      </c>
      <c r="B122" s="6" t="n">
        <v>6298</v>
      </c>
      <c r="F122" s="6" t="n">
        <v>6298</v>
      </c>
    </row>
    <row r="123">
      <c r="A123" s="4" t="inlineStr">
        <is>
          <t>Provision for pension benefit obligation</t>
        </is>
      </c>
      <c r="B123" s="6" t="n">
        <v>13</v>
      </c>
      <c r="F123" s="6" t="n">
        <v>13</v>
      </c>
    </row>
    <row r="124">
      <c r="A124" s="4" t="inlineStr">
        <is>
          <t>Other comprehensive loss</t>
        </is>
      </c>
      <c r="B124" s="6" t="n">
        <v>2025</v>
      </c>
      <c r="F124" s="6" t="n">
        <v>2025</v>
      </c>
    </row>
    <row r="125">
      <c r="A125" s="4" t="inlineStr">
        <is>
          <t>Stock-based compensation</t>
        </is>
      </c>
      <c r="B125" s="6" t="n">
        <v>1214</v>
      </c>
      <c r="E125" s="6" t="n">
        <v>1214</v>
      </c>
    </row>
    <row r="126">
      <c r="A126" s="4" t="inlineStr">
        <is>
          <t>Ending balance at Dec. 31, 2020</t>
        </is>
      </c>
      <c r="B126" s="7" t="n">
        <v>2244</v>
      </c>
      <c r="D126" s="7" t="n">
        <v>540819</v>
      </c>
      <c r="E126" s="7" t="n">
        <v>36630</v>
      </c>
      <c r="F126" s="7" t="n">
        <v>-14634</v>
      </c>
      <c r="G126" s="7" t="n">
        <v>-560571</v>
      </c>
    </row>
    <row r="127">
      <c r="A127" s="4" t="inlineStr">
        <is>
          <t>Ending balance, Shares at Dec. 31, 2020</t>
        </is>
      </c>
      <c r="B127" s="6" t="n">
        <v>101075845</v>
      </c>
      <c r="D127" s="6" t="n">
        <v>101075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Mar. 31, 2021</t>
        </is>
      </c>
      <c r="C1" s="2" t="inlineStr">
        <is>
          <t>Mar. 31, 2020</t>
        </is>
      </c>
    </row>
    <row r="2">
      <c r="A2" s="3" t="inlineStr">
        <is>
          <t>Debt Disclosure [Abstract]</t>
        </is>
      </c>
    </row>
    <row r="3">
      <c r="A3" s="4" t="inlineStr">
        <is>
          <t>Secured Notes</t>
        </is>
      </c>
      <c r="B3" s="7" t="n">
        <v>145000</v>
      </c>
      <c r="C3" s="7" t="n">
        <v>145000</v>
      </c>
    </row>
    <row r="4">
      <c r="A4" s="4" t="inlineStr">
        <is>
          <t>Debt discount, net of amortization</t>
        </is>
      </c>
      <c r="B4" s="6" t="n">
        <v>-11127</v>
      </c>
      <c r="C4" s="6" t="n">
        <v>-16261</v>
      </c>
    </row>
    <row r="5">
      <c r="A5" s="4" t="inlineStr">
        <is>
          <t>Deferred debt costs, net of amortization</t>
        </is>
      </c>
      <c r="B5" s="6" t="n">
        <v>-4261</v>
      </c>
      <c r="C5" s="6" t="n">
        <v>-6375</v>
      </c>
    </row>
    <row r="6">
      <c r="A6" s="4" t="inlineStr">
        <is>
          <t>Carrying value Secured Notes</t>
        </is>
      </c>
      <c r="B6" s="6" t="n">
        <v>129612</v>
      </c>
      <c r="C6" s="6" t="n">
        <v>122364</v>
      </c>
    </row>
    <row r="7">
      <c r="A7" s="4" t="inlineStr">
        <is>
          <t>Royalty liability</t>
        </is>
      </c>
      <c r="B7" s="6" t="n">
        <v>39614</v>
      </c>
      <c r="C7" s="6" t="n">
        <v>33897</v>
      </c>
    </row>
    <row r="8">
      <c r="A8" s="4" t="inlineStr">
        <is>
          <t>Total Debt</t>
        </is>
      </c>
      <c r="B8" s="7" t="n">
        <v>169226</v>
      </c>
      <c r="C8" s="7" t="n">
        <v>1562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Debt - Additional Information (Detail) - USD ($)</t>
        </is>
      </c>
      <c r="B1" s="2" t="inlineStr">
        <is>
          <t>Jun. 29, 2018</t>
        </is>
      </c>
      <c r="C1" s="2" t="inlineStr">
        <is>
          <t>Oct. 14, 2016</t>
        </is>
      </c>
      <c r="D1" s="2" t="inlineStr">
        <is>
          <t>Mar. 31, 2021</t>
        </is>
      </c>
      <c r="E1" s="2" t="inlineStr">
        <is>
          <t>Mar. 31, 2020</t>
        </is>
      </c>
      <c r="F1" s="2" t="inlineStr">
        <is>
          <t>Mar. 31, 2019</t>
        </is>
      </c>
      <c r="G1" s="2" t="inlineStr">
        <is>
          <t>Apr. 15, 2021</t>
        </is>
      </c>
      <c r="H1" s="2" t="inlineStr">
        <is>
          <t>Dec. 31, 2020</t>
        </is>
      </c>
      <c r="I1" s="2" t="inlineStr">
        <is>
          <t>Sep. 30, 2020</t>
        </is>
      </c>
      <c r="J1" s="2" t="inlineStr">
        <is>
          <t>Jun. 30, 2020</t>
        </is>
      </c>
      <c r="K1" s="2" t="inlineStr">
        <is>
          <t>May 15, 2019</t>
        </is>
      </c>
      <c r="L1" s="2" t="inlineStr">
        <is>
          <t>Dec. 18, 2018</t>
        </is>
      </c>
    </row>
    <row r="2">
      <c r="A2" s="3" t="inlineStr">
        <is>
          <t>Debt Instrument [Line Items]</t>
        </is>
      </c>
    </row>
    <row r="3">
      <c r="A3" s="4" t="inlineStr">
        <is>
          <t>Current portion of long-term debt</t>
        </is>
      </c>
      <c r="D3" s="7" t="n">
        <v>24167000</v>
      </c>
      <c r="H3" s="7" t="n">
        <v>24167000</v>
      </c>
      <c r="I3" s="7" t="n">
        <v>12083000</v>
      </c>
      <c r="J3" s="7" t="n">
        <v>12083000</v>
      </c>
    </row>
    <row r="4">
      <c r="A4" s="4" t="inlineStr">
        <is>
          <t>Aggregate principal amount of notes issued</t>
        </is>
      </c>
      <c r="E4" s="7" t="n">
        <v>25000000</v>
      </c>
      <c r="F4" s="7" t="n">
        <v>36000000</v>
      </c>
    </row>
    <row r="5">
      <c r="A5" s="4" t="inlineStr">
        <is>
          <t>Secured Notes [Member]</t>
        </is>
      </c>
    </row>
    <row r="6">
      <c r="A6" s="3" t="inlineStr">
        <is>
          <t>Debt Instrument [Line Items]</t>
        </is>
      </c>
    </row>
    <row r="7">
      <c r="A7" s="4" t="inlineStr">
        <is>
          <t>Debt instrument, issuance date</t>
        </is>
      </c>
      <c r="D7" s="4" t="inlineStr">
        <is>
          <t>Oct. 14,
		2016</t>
        </is>
      </c>
    </row>
    <row r="8">
      <c r="A8" s="4" t="inlineStr">
        <is>
          <t>Aggregate principal amount of notes available for issue</t>
        </is>
      </c>
      <c r="D8" s="7" t="n">
        <v>120000000</v>
      </c>
    </row>
    <row r="9">
      <c r="A9" s="4" t="inlineStr">
        <is>
          <t>Aggregate principal amount of notes issued</t>
        </is>
      </c>
      <c r="B9" s="7" t="n">
        <v>36000000</v>
      </c>
      <c r="C9" s="7" t="n">
        <v>84000000</v>
      </c>
    </row>
    <row r="10">
      <c r="A10" s="4" t="inlineStr">
        <is>
          <t>Debt instrument, unused/additional borrowing capacity</t>
        </is>
      </c>
      <c r="D10" s="4" t="inlineStr">
        <is>
          <t>The Company issued $84 million aggregate principal amount of the Secured Notes on October 14, 2016 and an additional $36 million aggregate principal amount of the Secured Notes on June 29, 2018.</t>
        </is>
      </c>
    </row>
    <row r="11">
      <c r="A11" s="4" t="inlineStr">
        <is>
          <t>Debt instrument, restrictive covenants</t>
        </is>
      </c>
      <c r="D11"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is>
      </c>
    </row>
    <row r="12">
      <c r="A12" s="4" t="inlineStr">
        <is>
          <t>Debt instrument, percentage of repurchase price on change of control</t>
        </is>
      </c>
      <c r="D12" s="4" t="inlineStr">
        <is>
          <t>101.00%</t>
        </is>
      </c>
    </row>
    <row r="13">
      <c r="A13" s="4" t="inlineStr">
        <is>
          <t>Debt instrument, percentage of repurchase price on certain asset sales</t>
        </is>
      </c>
      <c r="D13" s="4" t="inlineStr">
        <is>
          <t>100.00%</t>
        </is>
      </c>
    </row>
    <row r="14">
      <c r="A14" s="4" t="inlineStr">
        <is>
          <t>Payment to cash reserve account held by collateral agent</t>
        </is>
      </c>
      <c r="E14" s="7" t="n">
        <v>8700000</v>
      </c>
      <c r="K14" s="7" t="n">
        <v>1500000</v>
      </c>
    </row>
    <row r="15">
      <c r="A15" s="4" t="inlineStr">
        <is>
          <t>Debt instrument date of first required payment, interest</t>
        </is>
      </c>
      <c r="C15" s="4" t="inlineStr">
        <is>
          <t>Apr. 15,
		2017</t>
        </is>
      </c>
    </row>
    <row r="16">
      <c r="A16" s="4" t="inlineStr">
        <is>
          <t>Debt instrument date of first required payment, principal</t>
        </is>
      </c>
      <c r="C16" s="4" t="inlineStr">
        <is>
          <t>Apr. 15,
		2021</t>
        </is>
      </c>
    </row>
    <row r="17">
      <c r="A17" s="4" t="inlineStr">
        <is>
          <t>Debt instrument, interest rate</t>
        </is>
      </c>
      <c r="D17" s="4" t="inlineStr">
        <is>
          <t>12.00%</t>
        </is>
      </c>
      <c r="E17" s="4" t="inlineStr">
        <is>
          <t>12.00%</t>
        </is>
      </c>
    </row>
    <row r="18">
      <c r="A18" s="4" t="inlineStr">
        <is>
          <t>Debt instrument principal payment</t>
        </is>
      </c>
      <c r="C18" s="7" t="n">
        <v>12100000</v>
      </c>
    </row>
    <row r="19">
      <c r="A19" s="4" t="inlineStr">
        <is>
          <t>Secured Notes [Member] | Subsequent Event [Member]</t>
        </is>
      </c>
    </row>
    <row r="20">
      <c r="A20" s="3" t="inlineStr">
        <is>
          <t>Debt Instrument [Line Items]</t>
        </is>
      </c>
    </row>
    <row r="21">
      <c r="A21" s="4" t="inlineStr">
        <is>
          <t>Payment to cash reserve account held by collateral agent</t>
        </is>
      </c>
      <c r="G21" s="7" t="n">
        <v>8000000</v>
      </c>
    </row>
    <row r="22">
      <c r="A22" s="4" t="inlineStr">
        <is>
          <t>Secured Notes [Member] | MosaiQ [Member]</t>
        </is>
      </c>
    </row>
    <row r="23">
      <c r="A23" s="3" t="inlineStr">
        <is>
          <t>Debt Instrument [Line Items]</t>
        </is>
      </c>
    </row>
    <row r="24">
      <c r="A24" s="4" t="inlineStr">
        <is>
          <t>Aggregate principal additional amount of notes agreed to be issued</t>
        </is>
      </c>
      <c r="K24" s="7" t="n">
        <v>25000000</v>
      </c>
    </row>
    <row r="25">
      <c r="A25" s="4" t="inlineStr">
        <is>
          <t>Debt instrument subscribers rights to receive payment as percentage of net MosaiQ sales</t>
        </is>
      </c>
      <c r="D25" s="4" t="inlineStr">
        <is>
          <t>3.40%</t>
        </is>
      </c>
    </row>
    <row r="26">
      <c r="A26" s="4" t="inlineStr">
        <is>
          <t>Estimated amount under royalty agreement</t>
        </is>
      </c>
      <c r="D26" s="7" t="n">
        <v>106500000</v>
      </c>
      <c r="E26" s="7" t="n">
        <v>87000000</v>
      </c>
    </row>
    <row r="27">
      <c r="A27" s="4" t="inlineStr">
        <is>
          <t>Secured Notes [Member] | Maximum [Member]</t>
        </is>
      </c>
    </row>
    <row r="28">
      <c r="A28" s="3" t="inlineStr">
        <is>
          <t>Debt Instrument [Line Items]</t>
        </is>
      </c>
    </row>
    <row r="29">
      <c r="A29" s="4" t="inlineStr">
        <is>
          <t>Aggregate principal amount of notes available for issue</t>
        </is>
      </c>
      <c r="C29" s="7" t="n">
        <v>120000000</v>
      </c>
      <c r="L29" s="7" t="n">
        <v>14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Schedule of Outstanding Debt (Detail) $ in Thousands</t>
        </is>
      </c>
      <c r="B1" s="2" t="inlineStr">
        <is>
          <t>Mar. 31, 2021USD ($)</t>
        </is>
      </c>
    </row>
    <row r="2">
      <c r="A2" s="3" t="inlineStr">
        <is>
          <t>Long-term Debt, Rolling Maturity [Abstract]</t>
        </is>
      </c>
    </row>
    <row r="3">
      <c r="A3" s="4" t="inlineStr">
        <is>
          <t>Within 1 year</t>
        </is>
      </c>
      <c r="B3" s="7" t="n">
        <v>24167</v>
      </c>
    </row>
    <row r="4">
      <c r="A4" s="4" t="inlineStr">
        <is>
          <t>Between 1 and 2 years</t>
        </is>
      </c>
      <c r="B4" s="6" t="n">
        <v>42291</v>
      </c>
    </row>
    <row r="5">
      <c r="A5" s="4" t="inlineStr">
        <is>
          <t>Between 2 and 3 years</t>
        </is>
      </c>
      <c r="B5" s="6" t="n">
        <v>48334</v>
      </c>
    </row>
    <row r="6">
      <c r="A6" s="4" t="inlineStr">
        <is>
          <t>Between 3 and 4 years</t>
        </is>
      </c>
      <c r="B6" s="6" t="n">
        <v>30208</v>
      </c>
    </row>
    <row r="7">
      <c r="A7" s="4" t="inlineStr">
        <is>
          <t>Total debt</t>
        </is>
      </c>
      <c r="B7" s="7" t="n">
        <v>1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Measured at Fair Value on Recurring Basis (Detail) - USD ($) $ in Thousands</t>
        </is>
      </c>
      <c r="C1" s="2" t="inlineStr">
        <is>
          <t>Mar. 31, 2021</t>
        </is>
      </c>
      <c r="D1" s="2" t="inlineStr">
        <is>
          <t>Mar. 31, 2020</t>
        </is>
      </c>
    </row>
    <row r="2">
      <c r="A2" s="3" t="inlineStr">
        <is>
          <t>Assets:</t>
        </is>
      </c>
    </row>
    <row r="3">
      <c r="A3" s="4" t="inlineStr">
        <is>
          <t>Total assets measured at fair value</t>
        </is>
      </c>
      <c r="C3" s="7" t="n">
        <v>355</v>
      </c>
    </row>
    <row r="4">
      <c r="A4" s="3" t="inlineStr">
        <is>
          <t>Liabilities:</t>
        </is>
      </c>
    </row>
    <row r="5">
      <c r="A5" s="4" t="inlineStr">
        <is>
          <t>Total liabilities measured at fair value</t>
        </is>
      </c>
      <c r="D5" s="7" t="n">
        <v>227</v>
      </c>
    </row>
    <row r="6">
      <c r="A6" s="4" t="inlineStr">
        <is>
          <t>Recurring [Member]</t>
        </is>
      </c>
    </row>
    <row r="7">
      <c r="A7" s="3" t="inlineStr">
        <is>
          <t>Assets:</t>
        </is>
      </c>
    </row>
    <row r="8">
      <c r="A8" s="4" t="inlineStr">
        <is>
          <t>Total assets measured at fair value</t>
        </is>
      </c>
      <c r="C8" s="6" t="n">
        <v>31106</v>
      </c>
      <c r="D8" s="6" t="n">
        <v>129307</v>
      </c>
    </row>
    <row r="9">
      <c r="A9" s="3" t="inlineStr">
        <is>
          <t>Liabilities:</t>
        </is>
      </c>
    </row>
    <row r="10">
      <c r="A10" s="4" t="inlineStr">
        <is>
          <t>Total liabilities measured at fair value</t>
        </is>
      </c>
      <c r="D10" s="6" t="n">
        <v>227</v>
      </c>
    </row>
    <row r="11">
      <c r="A11" s="4" t="inlineStr">
        <is>
          <t>Recurring [Member] | Pension plan assets [Member]</t>
        </is>
      </c>
    </row>
    <row r="12">
      <c r="A12" s="3" t="inlineStr">
        <is>
          <t>Assets:</t>
        </is>
      </c>
    </row>
    <row r="13">
      <c r="A13" s="4" t="inlineStr">
        <is>
          <t>Total assets measured at fair value</t>
        </is>
      </c>
      <c r="B13" s="4" t="inlineStr">
        <is>
          <t>[1]</t>
        </is>
      </c>
      <c r="C13" s="6" t="n">
        <v>15751</v>
      </c>
      <c r="D13" s="6" t="n">
        <v>12436</v>
      </c>
    </row>
    <row r="14">
      <c r="A14" s="4" t="inlineStr">
        <is>
          <t>Recurring [Member] | Short-term Investments [Member]</t>
        </is>
      </c>
    </row>
    <row r="15">
      <c r="A15" s="3" t="inlineStr">
        <is>
          <t>Assets:</t>
        </is>
      </c>
    </row>
    <row r="16">
      <c r="A16" s="4" t="inlineStr">
        <is>
          <t>Total assets measured at fair value</t>
        </is>
      </c>
      <c r="B16" s="4" t="inlineStr">
        <is>
          <t>[2]</t>
        </is>
      </c>
      <c r="C16" s="6" t="n">
        <v>15000</v>
      </c>
      <c r="D16" s="6" t="n">
        <v>116871</v>
      </c>
    </row>
    <row r="17">
      <c r="A17" s="4" t="inlineStr">
        <is>
          <t>Recurring [Member] | Foreign currency forward contracts [Member]</t>
        </is>
      </c>
    </row>
    <row r="18">
      <c r="A18" s="3" t="inlineStr">
        <is>
          <t>Assets:</t>
        </is>
      </c>
    </row>
    <row r="19">
      <c r="A19" s="4" t="inlineStr">
        <is>
          <t>Total assets measured at fair value</t>
        </is>
      </c>
      <c r="B19" s="4" t="inlineStr">
        <is>
          <t>[3]</t>
        </is>
      </c>
      <c r="C19" s="6" t="n">
        <v>355</v>
      </c>
    </row>
    <row r="20">
      <c r="A20" s="3" t="inlineStr">
        <is>
          <t>Liabilities:</t>
        </is>
      </c>
    </row>
    <row r="21">
      <c r="A21" s="4" t="inlineStr">
        <is>
          <t>Total liabilities measured at fair value</t>
        </is>
      </c>
      <c r="B21" s="4" t="inlineStr">
        <is>
          <t>[3]</t>
        </is>
      </c>
      <c r="D21" s="6" t="n">
        <v>227</v>
      </c>
    </row>
    <row r="22">
      <c r="A22" s="4" t="inlineStr">
        <is>
          <t>Recurring [Member] | Level 1 [Member]</t>
        </is>
      </c>
    </row>
    <row r="23">
      <c r="A23" s="3" t="inlineStr">
        <is>
          <t>Assets:</t>
        </is>
      </c>
    </row>
    <row r="24">
      <c r="A24" s="4" t="inlineStr">
        <is>
          <t>Total assets measured at fair value</t>
        </is>
      </c>
      <c r="D24" s="6" t="n">
        <v>116871</v>
      </c>
    </row>
    <row r="25">
      <c r="A25" s="4" t="inlineStr">
        <is>
          <t>Recurring [Member] | Level 1 [Member] | Short-term Investments [Member]</t>
        </is>
      </c>
    </row>
    <row r="26">
      <c r="A26" s="3" t="inlineStr">
        <is>
          <t>Assets:</t>
        </is>
      </c>
    </row>
    <row r="27">
      <c r="A27" s="4" t="inlineStr">
        <is>
          <t>Total assets measured at fair value</t>
        </is>
      </c>
      <c r="B27" s="4" t="inlineStr">
        <is>
          <t>[2]</t>
        </is>
      </c>
      <c r="D27" s="6" t="n">
        <v>116871</v>
      </c>
    </row>
    <row r="28">
      <c r="A28" s="4" t="inlineStr">
        <is>
          <t>Recurring [Member] | Level 2 [Member]</t>
        </is>
      </c>
    </row>
    <row r="29">
      <c r="A29" s="3" t="inlineStr">
        <is>
          <t>Assets:</t>
        </is>
      </c>
    </row>
    <row r="30">
      <c r="A30" s="4" t="inlineStr">
        <is>
          <t>Total assets measured at fair value</t>
        </is>
      </c>
      <c r="C30" s="6" t="n">
        <v>31106</v>
      </c>
      <c r="D30" s="6" t="n">
        <v>12436</v>
      </c>
    </row>
    <row r="31">
      <c r="A31" s="3" t="inlineStr">
        <is>
          <t>Liabilities:</t>
        </is>
      </c>
    </row>
    <row r="32">
      <c r="A32" s="4" t="inlineStr">
        <is>
          <t>Total liabilities measured at fair value</t>
        </is>
      </c>
      <c r="D32" s="6" t="n">
        <v>227</v>
      </c>
    </row>
    <row r="33">
      <c r="A33" s="4" t="inlineStr">
        <is>
          <t>Recurring [Member] | Level 2 [Member] | Pension plan assets [Member]</t>
        </is>
      </c>
    </row>
    <row r="34">
      <c r="A34" s="3" t="inlineStr">
        <is>
          <t>Assets:</t>
        </is>
      </c>
    </row>
    <row r="35">
      <c r="A35" s="4" t="inlineStr">
        <is>
          <t>Total assets measured at fair value</t>
        </is>
      </c>
      <c r="B35" s="4" t="inlineStr">
        <is>
          <t>[1]</t>
        </is>
      </c>
      <c r="C35" s="6" t="n">
        <v>15751</v>
      </c>
      <c r="D35" s="6" t="n">
        <v>12436</v>
      </c>
    </row>
    <row r="36">
      <c r="A36" s="4" t="inlineStr">
        <is>
          <t>Recurring [Member] | Level 2 [Member] | Short-term Investments [Member]</t>
        </is>
      </c>
    </row>
    <row r="37">
      <c r="A37" s="3" t="inlineStr">
        <is>
          <t>Assets:</t>
        </is>
      </c>
    </row>
    <row r="38">
      <c r="A38" s="4" t="inlineStr">
        <is>
          <t>Total assets measured at fair value</t>
        </is>
      </c>
      <c r="B38" s="4" t="inlineStr">
        <is>
          <t>[2]</t>
        </is>
      </c>
      <c r="C38" s="6" t="n">
        <v>15000</v>
      </c>
    </row>
    <row r="39">
      <c r="A39" s="4" t="inlineStr">
        <is>
          <t>Recurring [Member] | Level 2 [Member] | Foreign currency forward contracts [Member]</t>
        </is>
      </c>
    </row>
    <row r="40">
      <c r="A40" s="3" t="inlineStr">
        <is>
          <t>Assets:</t>
        </is>
      </c>
    </row>
    <row r="41">
      <c r="A41" s="4" t="inlineStr">
        <is>
          <t>Total assets measured at fair value</t>
        </is>
      </c>
      <c r="B41" s="4" t="inlineStr">
        <is>
          <t>[3]</t>
        </is>
      </c>
      <c r="C41" s="7" t="n">
        <v>355</v>
      </c>
    </row>
    <row r="42">
      <c r="A42" s="3" t="inlineStr">
        <is>
          <t>Liabilities:</t>
        </is>
      </c>
    </row>
    <row r="43">
      <c r="A43" s="4" t="inlineStr">
        <is>
          <t>Total liabilities measured at fair value</t>
        </is>
      </c>
      <c r="B43" s="4" t="inlineStr">
        <is>
          <t>[3]</t>
        </is>
      </c>
      <c r="D43" s="7" t="n">
        <v>227</v>
      </c>
    </row>
    <row r="44"/>
    <row r="45">
      <c r="A45" s="4" t="inlineStr">
        <is>
          <t>[1]</t>
        </is>
      </c>
      <c r="B45" s="4" t="inlineStr">
        <is>
          <t>The fair value of pension plan assets has been determined as the surrender value of the portfolio of active insured employees held within the AXA LLP Foundation Suisse Romande collective investment fund.</t>
        </is>
      </c>
    </row>
    <row r="46">
      <c r="A46" s="4" t="inlineStr">
        <is>
          <t>[2]</t>
        </is>
      </c>
      <c r="B46" s="4" t="inlineStr">
        <is>
          <t xml:space="preserve">The fair value of short-term investments has been determined based on the quoted value of the units held in the money market fund at the balance sheet date. The short-term investments as of March 31, 2021, relate to new investments made in a Treasury Money Market Fund. See Note 1, “Summary of Significant Accounting Policies – Short-term Investments”. </t>
        </is>
      </c>
    </row>
    <row r="47">
      <c r="A47" s="4" t="inlineStr">
        <is>
          <t>[3]</t>
        </is>
      </c>
      <c r="B47" s="4" t="inlineStr">
        <is>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is>
      </c>
    </row>
  </sheetData>
  <mergeCells count="5">
    <mergeCell ref="A1:B1"/>
    <mergeCell ref="A44:C44"/>
    <mergeCell ref="B45:C45"/>
    <mergeCell ref="B46:C46"/>
    <mergeCell ref="B47:C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Fair Value Measurements - Additional Information (Detail) $ in Thousands</t>
        </is>
      </c>
      <c r="B1" s="2" t="inlineStr">
        <is>
          <t>Mar. 12, 2021USD ($)Investment</t>
        </is>
      </c>
      <c r="C1" s="2" t="inlineStr">
        <is>
          <t>Mar. 31, 2021USD ($)Investment</t>
        </is>
      </c>
      <c r="D1" s="2" t="inlineStr">
        <is>
          <t>Mar. 31, 2020USD ($)</t>
        </is>
      </c>
      <c r="E1" s="2" t="inlineStr">
        <is>
          <t>Mar. 31, 2019USD ($)</t>
        </is>
      </c>
      <c r="F1" s="2" t="inlineStr">
        <is>
          <t>Dec. 31, 2020USD ($)</t>
        </is>
      </c>
      <c r="G1" s="2" t="inlineStr">
        <is>
          <t>Sep. 30, 2020USD ($)</t>
        </is>
      </c>
      <c r="H1" s="2" t="inlineStr">
        <is>
          <t>Jun. 30, 2020USD ($)</t>
        </is>
      </c>
    </row>
    <row r="2">
      <c r="A2" s="3" t="inlineStr">
        <is>
          <t>Fair Value Assets And Liabilities Measured On Recurring And Nonrecurring Basis [Line Items]</t>
        </is>
      </c>
    </row>
    <row r="3">
      <c r="A3" s="4" t="inlineStr">
        <is>
          <t>Short-term investments</t>
        </is>
      </c>
      <c r="C3" s="7" t="n">
        <v>65999</v>
      </c>
      <c r="D3" s="7" t="n">
        <v>116871</v>
      </c>
      <c r="F3" s="7" t="n">
        <v>131062</v>
      </c>
      <c r="G3" s="7" t="n">
        <v>144618</v>
      </c>
      <c r="H3" s="7" t="n">
        <v>87152</v>
      </c>
    </row>
    <row r="4">
      <c r="A4" s="4" t="inlineStr">
        <is>
          <t>Impairment of short term investments</t>
        </is>
      </c>
      <c r="C4" s="6" t="n">
        <v>2285</v>
      </c>
    </row>
    <row r="5">
      <c r="A5" s="4" t="inlineStr">
        <is>
          <t>Unrealized gains on short-term investments</t>
        </is>
      </c>
      <c r="C5" s="6" t="n">
        <v>734</v>
      </c>
      <c r="D5" s="6" t="n">
        <v>1881</v>
      </c>
      <c r="E5" s="7" t="n">
        <v>1127</v>
      </c>
    </row>
    <row r="6">
      <c r="A6" s="4" t="inlineStr">
        <is>
          <t>Unrealized gains reclassified to earnings</t>
        </is>
      </c>
      <c r="C6" s="7" t="n">
        <v>1632</v>
      </c>
      <c r="D6" s="7" t="n">
        <v>1327</v>
      </c>
      <c r="E6" s="7" t="n">
        <v>331</v>
      </c>
    </row>
    <row r="7">
      <c r="A7" s="4" t="inlineStr">
        <is>
          <t>CSAM [Member]</t>
        </is>
      </c>
    </row>
    <row r="8">
      <c r="A8" s="3" t="inlineStr">
        <is>
          <t>Fair Value Assets And Liabilities Measured On Recurring And Nonrecurring Basis [Line Items]</t>
        </is>
      </c>
    </row>
    <row r="9">
      <c r="A9" s="4" t="inlineStr">
        <is>
          <t>Number of short-term funds invested | Investment</t>
        </is>
      </c>
      <c r="B9" s="6" t="n">
        <v>2</v>
      </c>
      <c r="C9" s="6" t="n">
        <v>2</v>
      </c>
    </row>
    <row r="10">
      <c r="A10" s="4" t="inlineStr">
        <is>
          <t>Aggregate investment in suspend redemptions</t>
        </is>
      </c>
      <c r="B10" s="7" t="n">
        <v>110350</v>
      </c>
    </row>
    <row r="11">
      <c r="A11" s="4" t="inlineStr">
        <is>
          <t>Payments for (proceeds from) short-term investments</t>
        </is>
      </c>
      <c r="B11" s="7" t="n">
        <v>75600</v>
      </c>
    </row>
    <row r="12">
      <c r="A12" s="4" t="inlineStr">
        <is>
          <t>Short-term investments</t>
        </is>
      </c>
      <c r="C12" s="7" t="n">
        <v>110300</v>
      </c>
    </row>
    <row r="13">
      <c r="A13" s="4" t="inlineStr">
        <is>
          <t>Short-term investment, Estimated fair value</t>
        </is>
      </c>
      <c r="C13" s="6" t="n">
        <v>108000</v>
      </c>
    </row>
    <row r="14">
      <c r="A14" s="4" t="inlineStr">
        <is>
          <t>Impairment of short term investments</t>
        </is>
      </c>
      <c r="C14" s="6" t="n">
        <v>2300</v>
      </c>
    </row>
    <row r="15">
      <c r="A15" s="4" t="inlineStr">
        <is>
          <t>Carrying value of investments</t>
        </is>
      </c>
      <c r="C15" s="7" t="n">
        <v>5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 Detail - Summary of Inventory (Detail) - USD ($) $ in Thousands</t>
        </is>
      </c>
      <c r="B1" s="2" t="inlineStr">
        <is>
          <t>Mar. 31, 2021</t>
        </is>
      </c>
      <c r="C1" s="2" t="inlineStr">
        <is>
          <t>Dec. 31, 2020</t>
        </is>
      </c>
      <c r="D1" s="2" t="inlineStr">
        <is>
          <t>Sep. 30, 2020</t>
        </is>
      </c>
      <c r="E1" s="2" t="inlineStr">
        <is>
          <t>Jun. 30, 2020</t>
        </is>
      </c>
      <c r="F1" s="2" t="inlineStr">
        <is>
          <t>Mar. 31, 2020</t>
        </is>
      </c>
    </row>
    <row r="2">
      <c r="A2" s="3" t="inlineStr">
        <is>
          <t>Inventory Disclosure [Abstract]</t>
        </is>
      </c>
    </row>
    <row r="3">
      <c r="A3" s="4" t="inlineStr">
        <is>
          <t>Raw materials</t>
        </is>
      </c>
      <c r="B3" s="7" t="n">
        <v>9189</v>
      </c>
      <c r="F3" s="7" t="n">
        <v>9737</v>
      </c>
    </row>
    <row r="4">
      <c r="A4" s="4" t="inlineStr">
        <is>
          <t>Work in progress</t>
        </is>
      </c>
      <c r="B4" s="6" t="n">
        <v>9105</v>
      </c>
      <c r="F4" s="6" t="n">
        <v>8522</v>
      </c>
    </row>
    <row r="5">
      <c r="A5" s="4" t="inlineStr">
        <is>
          <t>Finished goods</t>
        </is>
      </c>
      <c r="B5" s="6" t="n">
        <v>3717</v>
      </c>
      <c r="F5" s="6" t="n">
        <v>2242</v>
      </c>
    </row>
    <row r="6">
      <c r="A6" s="4" t="inlineStr">
        <is>
          <t>Total inventories</t>
        </is>
      </c>
      <c r="B6" s="7" t="n">
        <v>22011</v>
      </c>
      <c r="C6" s="7" t="n">
        <v>23709</v>
      </c>
      <c r="D6" s="7" t="n">
        <v>22798</v>
      </c>
      <c r="E6" s="7" t="n">
        <v>21291</v>
      </c>
      <c r="F6" s="7" t="n">
        <v>20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Detail - Additional Information (Detail) - USD ($) $ in Thousands</t>
        </is>
      </c>
      <c r="B1" s="2" t="inlineStr">
        <is>
          <t>Feb. 28, 2021</t>
        </is>
      </c>
      <c r="C1" s="2" t="inlineStr">
        <is>
          <t>Mar. 31, 2021</t>
        </is>
      </c>
      <c r="D1" s="2" t="inlineStr">
        <is>
          <t>Mar. 31, 2020</t>
        </is>
      </c>
    </row>
    <row r="2">
      <c r="A2" s="4" t="inlineStr">
        <is>
          <t>Raw materials</t>
        </is>
      </c>
      <c r="C2" s="7" t="n">
        <v>9189</v>
      </c>
      <c r="D2" s="7" t="n">
        <v>9737</v>
      </c>
    </row>
    <row r="3">
      <c r="A3" s="4" t="inlineStr">
        <is>
          <t>Work in progress</t>
        </is>
      </c>
      <c r="C3" s="6" t="n">
        <v>9105</v>
      </c>
      <c r="D3" s="6" t="n">
        <v>8522</v>
      </c>
    </row>
    <row r="4">
      <c r="A4" s="4" t="inlineStr">
        <is>
          <t>Finished goods</t>
        </is>
      </c>
      <c r="C4" s="6" t="n">
        <v>3717</v>
      </c>
      <c r="D4" s="6" t="n">
        <v>2242</v>
      </c>
    </row>
    <row r="5">
      <c r="A5" s="4" t="inlineStr">
        <is>
          <t>Transition benefit costs</t>
        </is>
      </c>
      <c r="D5" s="6" t="n">
        <v>807</v>
      </c>
    </row>
    <row r="6">
      <c r="A6" s="4" t="inlineStr">
        <is>
          <t>Termination benefit costs</t>
        </is>
      </c>
      <c r="D6" s="6" t="n">
        <v>1323</v>
      </c>
    </row>
    <row r="7">
      <c r="A7" s="4" t="inlineStr">
        <is>
          <t>New Chief Executive Officer [Member]</t>
        </is>
      </c>
    </row>
    <row r="8">
      <c r="A8" s="4" t="inlineStr">
        <is>
          <t>Transition benefit costs</t>
        </is>
      </c>
      <c r="C8" s="6" t="n">
        <v>3825</v>
      </c>
    </row>
    <row r="9">
      <c r="A9" s="4" t="inlineStr">
        <is>
          <t>Payments for transition arrangements</t>
        </is>
      </c>
      <c r="B9" s="7" t="n">
        <v>1800</v>
      </c>
    </row>
    <row r="10">
      <c r="A10" s="4" t="inlineStr">
        <is>
          <t>Transition arrangements payments expected to be paid</t>
        </is>
      </c>
      <c r="C10" s="6" t="n">
        <v>2025</v>
      </c>
    </row>
    <row r="11">
      <c r="A11" s="4" t="inlineStr">
        <is>
          <t>Former Chief Executive Officer [Member]</t>
        </is>
      </c>
    </row>
    <row r="12">
      <c r="A12" s="4" t="inlineStr">
        <is>
          <t>Transition benefit costs</t>
        </is>
      </c>
      <c r="C12" s="6" t="n">
        <v>1193</v>
      </c>
    </row>
    <row r="13">
      <c r="A13" s="4" t="inlineStr">
        <is>
          <t>Former Chief Operating Officer [Member]</t>
        </is>
      </c>
    </row>
    <row r="14">
      <c r="A14" s="4" t="inlineStr">
        <is>
          <t>Transition benefit costs</t>
        </is>
      </c>
      <c r="C14" s="6" t="n">
        <v>371</v>
      </c>
    </row>
    <row r="15">
      <c r="A15" s="4" t="inlineStr">
        <is>
          <t>MosaiQ Project [Member]</t>
        </is>
      </c>
    </row>
    <row r="16">
      <c r="A16" s="4" t="inlineStr">
        <is>
          <t>Raw materials</t>
        </is>
      </c>
      <c r="C16" s="6" t="n">
        <v>6829</v>
      </c>
      <c r="D16" s="6" t="n">
        <v>8093</v>
      </c>
    </row>
    <row r="17">
      <c r="A17" s="4" t="inlineStr">
        <is>
          <t>Work in progress</t>
        </is>
      </c>
      <c r="C17" s="6" t="n">
        <v>4321</v>
      </c>
      <c r="D17" s="6" t="n">
        <v>4395</v>
      </c>
    </row>
    <row r="18">
      <c r="A18" s="4" t="inlineStr">
        <is>
          <t>Finished goods</t>
        </is>
      </c>
      <c r="C18" s="6" t="n">
        <v>1465</v>
      </c>
      <c r="D18" s="7" t="n">
        <v>368</v>
      </c>
    </row>
    <row r="19">
      <c r="A19" s="4" t="inlineStr">
        <is>
          <t>Inventory provisions</t>
        </is>
      </c>
      <c r="C19" s="7" t="n">
        <v>2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 Detail - Summary of Property and Equipment (Detail) - USD ($) $ in Thousands</t>
        </is>
      </c>
      <c r="B1" s="2" t="inlineStr">
        <is>
          <t>Mar. 31, 2021</t>
        </is>
      </c>
      <c r="C1" s="2" t="inlineStr">
        <is>
          <t>Dec. 31, 2020</t>
        </is>
      </c>
      <c r="D1" s="2" t="inlineStr">
        <is>
          <t>Sep. 30, 2020</t>
        </is>
      </c>
      <c r="E1" s="2" t="inlineStr">
        <is>
          <t>Jun. 30, 2020</t>
        </is>
      </c>
      <c r="F1" s="2" t="inlineStr">
        <is>
          <t>Mar. 31, 2020</t>
        </is>
      </c>
    </row>
    <row r="2">
      <c r="A2" s="3" t="inlineStr">
        <is>
          <t>Property Plant And Equipment [Line Items]</t>
        </is>
      </c>
    </row>
    <row r="3">
      <c r="A3" s="4" t="inlineStr">
        <is>
          <t>Total property and equipment</t>
        </is>
      </c>
      <c r="B3" s="7" t="n">
        <v>96309</v>
      </c>
      <c r="F3" s="7" t="n">
        <v>89121</v>
      </c>
    </row>
    <row r="4">
      <c r="A4" s="4" t="inlineStr">
        <is>
          <t>Less: accumulated depreciation</t>
        </is>
      </c>
      <c r="B4" s="6" t="n">
        <v>-57238</v>
      </c>
      <c r="F4" s="6" t="n">
        <v>-48681</v>
      </c>
    </row>
    <row r="5">
      <c r="A5" s="4" t="inlineStr">
        <is>
          <t>Total property and equipment, net</t>
        </is>
      </c>
      <c r="B5" s="6" t="n">
        <v>39071</v>
      </c>
      <c r="C5" s="7" t="n">
        <v>41299</v>
      </c>
      <c r="D5" s="7" t="n">
        <v>40182</v>
      </c>
      <c r="E5" s="7" t="n">
        <v>39563</v>
      </c>
      <c r="F5" s="6" t="n">
        <v>40440</v>
      </c>
    </row>
    <row r="6">
      <c r="A6" s="4" t="inlineStr">
        <is>
          <t>Plant and Equipment [Member]</t>
        </is>
      </c>
    </row>
    <row r="7">
      <c r="A7" s="3" t="inlineStr">
        <is>
          <t>Property Plant And Equipment [Line Items]</t>
        </is>
      </c>
    </row>
    <row r="8">
      <c r="A8" s="4" t="inlineStr">
        <is>
          <t>Total property and equipment</t>
        </is>
      </c>
      <c r="B8" s="6" t="n">
        <v>62940</v>
      </c>
      <c r="F8" s="6" t="n">
        <v>57726</v>
      </c>
    </row>
    <row r="9">
      <c r="A9" s="4" t="inlineStr">
        <is>
          <t>Leasehold Improvements [Member]</t>
        </is>
      </c>
    </row>
    <row r="10">
      <c r="A10" s="3" t="inlineStr">
        <is>
          <t>Property Plant And Equipment [Line Items]</t>
        </is>
      </c>
    </row>
    <row r="11">
      <c r="A11" s="4" t="inlineStr">
        <is>
          <t>Total property and equipment</t>
        </is>
      </c>
      <c r="B11" s="7" t="n">
        <v>33369</v>
      </c>
      <c r="F11" s="7" t="n">
        <v>31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Detail - Summary of Property and Equipment (Parenthetical) (Detail) - USD ($) $ in Thousands</t>
        </is>
      </c>
      <c r="B1" s="2" t="inlineStr">
        <is>
          <t>12 Months Ended</t>
        </is>
      </c>
    </row>
    <row r="2">
      <c r="B2" s="2" t="inlineStr">
        <is>
          <t>Mar. 31, 2021</t>
        </is>
      </c>
      <c r="C2" s="2" t="inlineStr">
        <is>
          <t>Mar. 31, 2020</t>
        </is>
      </c>
      <c r="D2" s="2" t="inlineStr">
        <is>
          <t>Mar. 31, 2019</t>
        </is>
      </c>
    </row>
    <row r="3">
      <c r="A3" s="4" t="inlineStr">
        <is>
          <t>Depreciation expenses</t>
        </is>
      </c>
      <c r="B3" s="7" t="n">
        <v>8813</v>
      </c>
      <c r="C3" s="7" t="n">
        <v>12457</v>
      </c>
      <c r="D3" s="7" t="n">
        <v>12663</v>
      </c>
    </row>
    <row r="4">
      <c r="A4" s="4" t="inlineStr">
        <is>
          <t>Reduction in depreciation expenses</t>
        </is>
      </c>
      <c r="B4" s="7" t="n">
        <v>1164</v>
      </c>
    </row>
    <row r="5">
      <c r="A5" s="4" t="inlineStr">
        <is>
          <t>Minimum [Member]</t>
        </is>
      </c>
    </row>
    <row r="6">
      <c r="A6" s="4" t="inlineStr">
        <is>
          <t>Plant, machinery and equipment useful life</t>
        </is>
      </c>
      <c r="B6" s="4" t="inlineStr">
        <is>
          <t>4 years</t>
        </is>
      </c>
    </row>
    <row r="7">
      <c r="A7" s="4" t="inlineStr">
        <is>
          <t>Maximum [Member]</t>
        </is>
      </c>
    </row>
    <row r="8">
      <c r="A8" s="4" t="inlineStr">
        <is>
          <t>Plant, machinery and equipment useful life</t>
        </is>
      </c>
      <c r="B8" s="4" t="inlineStr">
        <is>
          <t>6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 Detail - Summary of Accrued Compensation and Benefits (Detail) - USD ($) $ in Thousands</t>
        </is>
      </c>
      <c r="B1" s="2" t="inlineStr">
        <is>
          <t>Mar. 31, 2021</t>
        </is>
      </c>
      <c r="C1" s="2" t="inlineStr">
        <is>
          <t>Dec. 31, 2020</t>
        </is>
      </c>
      <c r="D1" s="2" t="inlineStr">
        <is>
          <t>Sep. 30, 2020</t>
        </is>
      </c>
      <c r="E1" s="2" t="inlineStr">
        <is>
          <t>Jun. 30, 2020</t>
        </is>
      </c>
      <c r="F1" s="2" t="inlineStr">
        <is>
          <t>Mar. 31, 2020</t>
        </is>
      </c>
    </row>
    <row r="2">
      <c r="A2" s="3" t="inlineStr">
        <is>
          <t>Compensation Related Costs [Abstract]</t>
        </is>
      </c>
    </row>
    <row r="3">
      <c r="A3" s="4" t="inlineStr">
        <is>
          <t>Salary and related benefits</t>
        </is>
      </c>
      <c r="B3" s="7" t="n">
        <v>666</v>
      </c>
      <c r="F3" s="7" t="n">
        <v>635</v>
      </c>
    </row>
    <row r="4">
      <c r="A4" s="4" t="inlineStr">
        <is>
          <t>Accrued vacation</t>
        </is>
      </c>
      <c r="B4" s="6" t="n">
        <v>931</v>
      </c>
      <c r="F4" s="6" t="n">
        <v>521</v>
      </c>
    </row>
    <row r="5">
      <c r="A5" s="4" t="inlineStr">
        <is>
          <t>Accrued payroll taxes</t>
        </is>
      </c>
      <c r="B5" s="6" t="n">
        <v>1765</v>
      </c>
      <c r="F5" s="6" t="n">
        <v>1200</v>
      </c>
    </row>
    <row r="6">
      <c r="A6" s="4" t="inlineStr">
        <is>
          <t>Accrued incentive payments</t>
        </is>
      </c>
      <c r="B6" s="6" t="n">
        <v>5392</v>
      </c>
      <c r="F6" s="6" t="n">
        <v>3700</v>
      </c>
    </row>
    <row r="7">
      <c r="A7" s="4" t="inlineStr">
        <is>
          <t>Accrued termination and transition payments</t>
        </is>
      </c>
      <c r="B7" s="6" t="n">
        <v>3589</v>
      </c>
      <c r="F7" s="6" t="n">
        <v>1154</v>
      </c>
    </row>
    <row r="8">
      <c r="A8" s="4" t="inlineStr">
        <is>
          <t>Total accrued compensation and benefits</t>
        </is>
      </c>
      <c r="B8" s="7" t="n">
        <v>12343</v>
      </c>
      <c r="C8" s="7" t="n">
        <v>4844</v>
      </c>
      <c r="D8" s="7" t="n">
        <v>5191</v>
      </c>
      <c r="E8" s="7" t="n">
        <v>5190</v>
      </c>
      <c r="F8" s="7" t="n">
        <v>7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HANGES IN SHAREHOLDERS' EQUITY (DEFICIT) (Parenthetical) - USD ($) $ in Thousands</t>
        </is>
      </c>
      <c r="B1" s="2" t="inlineStr">
        <is>
          <t>3 Months Ended</t>
        </is>
      </c>
      <c r="C1" s="2" t="inlineStr">
        <is>
          <t>6 Months Ended</t>
        </is>
      </c>
      <c r="D1" s="2" t="inlineStr">
        <is>
          <t>9 Months Ended</t>
        </is>
      </c>
      <c r="E1" s="2" t="inlineStr">
        <is>
          <t>12 Months Ended</t>
        </is>
      </c>
    </row>
    <row r="2">
      <c r="B2" s="2" t="inlineStr">
        <is>
          <t>Sep. 30, 2020</t>
        </is>
      </c>
      <c r="C2" s="2" t="inlineStr">
        <is>
          <t>Sep. 30, 2020</t>
        </is>
      </c>
      <c r="D2" s="2" t="inlineStr">
        <is>
          <t>Dec. 31, 2020</t>
        </is>
      </c>
      <c r="E2" s="2" t="inlineStr">
        <is>
          <t>Mar. 31, 2021</t>
        </is>
      </c>
      <c r="F2" s="2" t="inlineStr">
        <is>
          <t>Mar. 31, 2020</t>
        </is>
      </c>
      <c r="G2" s="2" t="inlineStr">
        <is>
          <t>Mar. 31, 2019</t>
        </is>
      </c>
    </row>
    <row r="3">
      <c r="A3" s="3" t="inlineStr">
        <is>
          <t>Statement Of Stockholders Equity [Abstract]</t>
        </is>
      </c>
    </row>
    <row r="4">
      <c r="A4" s="4" t="inlineStr">
        <is>
          <t>Issue of shares, issue costs</t>
        </is>
      </c>
      <c r="B4" s="7" t="n">
        <v>5565</v>
      </c>
      <c r="C4" s="7" t="n">
        <v>5565</v>
      </c>
      <c r="D4" s="7" t="n">
        <v>5565</v>
      </c>
      <c r="E4" s="7" t="n">
        <v>5565</v>
      </c>
      <c r="F4" s="7" t="n">
        <v>6072</v>
      </c>
      <c r="G4" s="7" t="n">
        <v>4052</v>
      </c>
    </row>
  </sheetData>
  <mergeCells count="2">
    <mergeCell ref="A1:A2"/>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 Detail - Summary of Accrued Expenses and Other Current Liabilities (Detail) - USD ($) $ in Thousands</t>
        </is>
      </c>
      <c r="B1" s="2" t="inlineStr">
        <is>
          <t>Mar. 31, 2021</t>
        </is>
      </c>
      <c r="C1" s="2" t="inlineStr">
        <is>
          <t>Dec. 31, 2020</t>
        </is>
      </c>
      <c r="D1" s="2" t="inlineStr">
        <is>
          <t>Sep. 30, 2020</t>
        </is>
      </c>
      <c r="E1" s="2" t="inlineStr">
        <is>
          <t>Jun. 30, 2020</t>
        </is>
      </c>
      <c r="F1" s="2" t="inlineStr">
        <is>
          <t>Mar. 31, 2020</t>
        </is>
      </c>
    </row>
    <row r="2">
      <c r="A2" s="3" t="inlineStr">
        <is>
          <t>Payables And Accruals [Abstract]</t>
        </is>
      </c>
    </row>
    <row r="3">
      <c r="A3" s="4" t="inlineStr">
        <is>
          <t>Accrued legal and professional fees</t>
        </is>
      </c>
      <c r="B3" s="7" t="n">
        <v>1005</v>
      </c>
      <c r="F3" s="7" t="n">
        <v>829</v>
      </c>
    </row>
    <row r="4">
      <c r="A4" s="4" t="inlineStr">
        <is>
          <t>Accrued interest</t>
        </is>
      </c>
      <c r="B4" s="6" t="n">
        <v>8009</v>
      </c>
      <c r="F4" s="6" t="n">
        <v>8056</v>
      </c>
    </row>
    <row r="5">
      <c r="A5" s="4" t="inlineStr">
        <is>
          <t>Goods received not invoiced</t>
        </is>
      </c>
      <c r="B5" s="6" t="n">
        <v>1722</v>
      </c>
      <c r="F5" s="6" t="n">
        <v>1724</v>
      </c>
    </row>
    <row r="6">
      <c r="A6" s="4" t="inlineStr">
        <is>
          <t>Accrued capital expenditure</t>
        </is>
      </c>
      <c r="B6" s="6" t="n">
        <v>1201</v>
      </c>
      <c r="F6" s="6" t="n">
        <v>1287</v>
      </c>
    </row>
    <row r="7">
      <c r="A7" s="4" t="inlineStr">
        <is>
          <t>Other accrued expenses</t>
        </is>
      </c>
      <c r="B7" s="6" t="n">
        <v>2072</v>
      </c>
      <c r="F7" s="6" t="n">
        <v>3594</v>
      </c>
    </row>
    <row r="8">
      <c r="A8" s="4" t="inlineStr">
        <is>
          <t>Total accrued expenses and other current liabilities</t>
        </is>
      </c>
      <c r="B8" s="7" t="n">
        <v>14009</v>
      </c>
      <c r="C8" s="7" t="n">
        <v>11351</v>
      </c>
      <c r="D8" s="7" t="n">
        <v>17410</v>
      </c>
      <c r="E8" s="7" t="n">
        <v>13317</v>
      </c>
      <c r="F8" s="7" t="n">
        <v>15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45" customWidth="1" min="5" max="5"/>
    <col width="21" customWidth="1" min="6" max="6"/>
  </cols>
  <sheetData>
    <row r="1">
      <c r="A1" s="1" t="inlineStr">
        <is>
          <t>Commitments and Contingencies - Additional Information (Detail) $ in Thousands</t>
        </is>
      </c>
      <c r="B1" s="2" t="inlineStr">
        <is>
          <t>3 Months Ended</t>
        </is>
      </c>
      <c r="C1" s="2" t="inlineStr">
        <is>
          <t>6 Months Ended</t>
        </is>
      </c>
      <c r="D1" s="2" t="inlineStr">
        <is>
          <t>9 Months Ended</t>
        </is>
      </c>
      <c r="E1" s="2" t="inlineStr">
        <is>
          <t>12 Months Ended</t>
        </is>
      </c>
    </row>
    <row r="2">
      <c r="B2" s="2" t="inlineStr">
        <is>
          <t>Jun. 30, 2020</t>
        </is>
      </c>
      <c r="C2" s="2" t="inlineStr">
        <is>
          <t>Sep. 30, 2020</t>
        </is>
      </c>
      <c r="D2" s="2" t="inlineStr">
        <is>
          <t>Dec. 31, 2020</t>
        </is>
      </c>
      <c r="E2" s="2" t="inlineStr">
        <is>
          <t>Mar. 31, 2021USD ($)Contracts$ / shares$ / £</t>
        </is>
      </c>
      <c r="F2" s="2" t="inlineStr">
        <is>
          <t>Mar. 31, 2020USD ($)</t>
        </is>
      </c>
    </row>
    <row r="3">
      <c r="A3" s="3" t="inlineStr">
        <is>
          <t>Commitments And Contingencies [Line Items]</t>
        </is>
      </c>
    </row>
    <row r="4">
      <c r="A4" s="4" t="inlineStr">
        <is>
          <t>Total assets measured at fair value</t>
        </is>
      </c>
      <c r="E4" s="7" t="n">
        <v>355</v>
      </c>
    </row>
    <row r="5">
      <c r="A5" s="4" t="inlineStr">
        <is>
          <t>Total liabilities measured at fair value</t>
        </is>
      </c>
      <c r="F5" s="7" t="n">
        <v>227</v>
      </c>
    </row>
    <row r="6">
      <c r="A6" s="4" t="inlineStr">
        <is>
          <t>Preference share dividend percentage</t>
        </is>
      </c>
      <c r="B6" s="4" t="inlineStr">
        <is>
          <t>7.00%</t>
        </is>
      </c>
      <c r="C6" s="4" t="inlineStr">
        <is>
          <t>7.00%</t>
        </is>
      </c>
      <c r="D6" s="4" t="inlineStr">
        <is>
          <t>7.00%</t>
        </is>
      </c>
      <c r="E6" s="4" t="inlineStr">
        <is>
          <t>7.00%</t>
        </is>
      </c>
      <c r="F6" s="4" t="inlineStr">
        <is>
          <t>7.00%</t>
        </is>
      </c>
    </row>
    <row r="7">
      <c r="A7" s="4" t="inlineStr">
        <is>
          <t>Subscriptions price of stock</t>
        </is>
      </c>
      <c r="E7" s="7" t="n">
        <v>25000</v>
      </c>
    </row>
    <row r="8">
      <c r="A8" s="4" t="inlineStr">
        <is>
          <t>Certain MosaiQ Products [Member] | TTP plc [Member]</t>
        </is>
      </c>
    </row>
    <row r="9">
      <c r="A9" s="3" t="inlineStr">
        <is>
          <t>Commitments And Contingencies [Line Items]</t>
        </is>
      </c>
    </row>
    <row r="10">
      <c r="A10" s="4" t="inlineStr">
        <is>
          <t>Royalty term</t>
        </is>
      </c>
      <c r="E10" s="4" t="inlineStr">
        <is>
          <t>20 years</t>
        </is>
      </c>
    </row>
    <row r="11">
      <c r="A11" s="4" t="inlineStr">
        <is>
          <t>MosaiQ Microarrays [Member] | Catalloid Products, Inc. [Member]</t>
        </is>
      </c>
    </row>
    <row r="12">
      <c r="A12" s="3" t="inlineStr">
        <is>
          <t>Commitments And Contingencies [Line Items]</t>
        </is>
      </c>
    </row>
    <row r="13">
      <c r="A13" s="4" t="inlineStr">
        <is>
          <t>Royalty term</t>
        </is>
      </c>
      <c r="E13" s="4" t="inlineStr">
        <is>
          <t>10 years</t>
        </is>
      </c>
    </row>
    <row r="14">
      <c r="A14" s="4" t="inlineStr">
        <is>
          <t>7% Cumulative Redeemable Preference Shares [Member]</t>
        </is>
      </c>
    </row>
    <row r="15">
      <c r="A15" s="3" t="inlineStr">
        <is>
          <t>Commitments And Contingencies [Line Items]</t>
        </is>
      </c>
    </row>
    <row r="16">
      <c r="A16" s="4" t="inlineStr">
        <is>
          <t>Preference share dividend percentage</t>
        </is>
      </c>
      <c r="E16" s="4" t="inlineStr">
        <is>
          <t>7.00%</t>
        </is>
      </c>
      <c r="F16" s="4" t="inlineStr">
        <is>
          <t>7.00%</t>
        </is>
      </c>
    </row>
    <row r="17">
      <c r="A17" s="4" t="inlineStr">
        <is>
          <t>Preferred stock, no par value | $ / shares</t>
        </is>
      </c>
      <c r="E17" s="4" t="inlineStr">
        <is>
          <t xml:space="preserve"> </t>
        </is>
      </c>
    </row>
    <row r="18">
      <c r="A18" s="4" t="inlineStr">
        <is>
          <t>April 2021 through June 2021 [Member]</t>
        </is>
      </c>
    </row>
    <row r="19">
      <c r="A19" s="3" t="inlineStr">
        <is>
          <t>Commitments And Contingencies [Line Items]</t>
        </is>
      </c>
    </row>
    <row r="20">
      <c r="A20" s="4" t="inlineStr">
        <is>
          <t>Number of forward exchange contracts | Contracts</t>
        </is>
      </c>
      <c r="E20" s="6" t="n">
        <v>3</v>
      </c>
    </row>
    <row r="21">
      <c r="A21" s="4" t="inlineStr">
        <is>
          <t>Forward exchange contracts sold</t>
        </is>
      </c>
      <c r="E21" s="7" t="n">
        <v>500</v>
      </c>
    </row>
    <row r="22">
      <c r="A22" s="4" t="inlineStr">
        <is>
          <t>Forward exchange contracts exchange rate pounds sterling to US dollar | $ / £</t>
        </is>
      </c>
      <c r="E22" s="9" t="n">
        <v>1.263</v>
      </c>
    </row>
    <row r="23">
      <c r="A23" s="4" t="inlineStr">
        <is>
          <t>July 2021 through September 2021 [Member]</t>
        </is>
      </c>
    </row>
    <row r="24">
      <c r="A24" s="3" t="inlineStr">
        <is>
          <t>Commitments And Contingencies [Line Items]</t>
        </is>
      </c>
    </row>
    <row r="25">
      <c r="A25" s="4" t="inlineStr">
        <is>
          <t>Number of forward exchange contracts | Contracts</t>
        </is>
      </c>
      <c r="E25" s="6" t="n">
        <v>3</v>
      </c>
    </row>
    <row r="26">
      <c r="A26" s="4" t="inlineStr">
        <is>
          <t>Forward exchange contracts sold</t>
        </is>
      </c>
      <c r="E26" s="7" t="n">
        <v>500</v>
      </c>
    </row>
    <row r="27">
      <c r="A27" s="4" t="inlineStr">
        <is>
          <t>Forward exchange contracts exchange rate pounds sterling to US dollar | $ / £</t>
        </is>
      </c>
      <c r="E27" s="10" t="n">
        <v>1.26</v>
      </c>
    </row>
    <row r="28">
      <c r="A28" s="4" t="inlineStr">
        <is>
          <t>October 2021 through December 2021 [Member]</t>
        </is>
      </c>
    </row>
    <row r="29">
      <c r="A29" s="3" t="inlineStr">
        <is>
          <t>Commitments And Contingencies [Line Items]</t>
        </is>
      </c>
    </row>
    <row r="30">
      <c r="A30" s="4" t="inlineStr">
        <is>
          <t>Number of forward exchange contracts | Contracts</t>
        </is>
      </c>
      <c r="E30" s="6" t="n">
        <v>3</v>
      </c>
    </row>
    <row r="31">
      <c r="A31" s="4" t="inlineStr">
        <is>
          <t>Forward exchange contracts sold</t>
        </is>
      </c>
      <c r="E31" s="7" t="n">
        <v>500</v>
      </c>
    </row>
    <row r="32">
      <c r="A32" s="4" t="inlineStr">
        <is>
          <t>Forward exchange contracts exchange rate pounds sterling to US dollar | $ / £</t>
        </is>
      </c>
      <c r="E32" s="9" t="n">
        <v>1.309</v>
      </c>
    </row>
    <row r="33">
      <c r="A33" s="4" t="inlineStr">
        <is>
          <t>January 2022 through March 2022</t>
        </is>
      </c>
    </row>
    <row r="34">
      <c r="A34" s="3" t="inlineStr">
        <is>
          <t>Commitments And Contingencies [Line Items]</t>
        </is>
      </c>
    </row>
    <row r="35">
      <c r="A35" s="4" t="inlineStr">
        <is>
          <t>Number of forward exchange contracts | Contracts</t>
        </is>
      </c>
      <c r="E35" s="6" t="n">
        <v>3</v>
      </c>
    </row>
    <row r="36">
      <c r="A36" s="4" t="inlineStr">
        <is>
          <t>Forward exchange contracts sold</t>
        </is>
      </c>
      <c r="E36" s="7" t="n">
        <v>500</v>
      </c>
    </row>
    <row r="37">
      <c r="A37" s="4" t="inlineStr">
        <is>
          <t>Forward exchange contracts exchange rate pounds sterling to US dollar | $ / £</t>
        </is>
      </c>
      <c r="E37" s="9" t="n">
        <v>1.3735</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 $ in Thousands</t>
        </is>
      </c>
      <c r="B1" s="2" t="inlineStr">
        <is>
          <t>Mar. 31, 2021USD ($)</t>
        </is>
      </c>
    </row>
    <row r="2">
      <c r="A2" s="3" t="inlineStr">
        <is>
          <t>Commitments And Contingencies Disclosure [Abstract]</t>
        </is>
      </c>
    </row>
    <row r="3">
      <c r="A3" s="4" t="inlineStr">
        <is>
          <t>2022</t>
        </is>
      </c>
      <c r="B3" s="7" t="n">
        <v>19142</v>
      </c>
    </row>
    <row r="4">
      <c r="A4" s="4" t="inlineStr">
        <is>
          <t>2023</t>
        </is>
      </c>
      <c r="B4" s="6" t="n">
        <v>13480</v>
      </c>
    </row>
    <row r="5">
      <c r="A5" s="4" t="inlineStr">
        <is>
          <t>2024</t>
        </is>
      </c>
      <c r="B5" s="6" t="n">
        <v>15878</v>
      </c>
    </row>
    <row r="6">
      <c r="A6" s="4" t="inlineStr">
        <is>
          <t>2025</t>
        </is>
      </c>
      <c r="B6" s="6" t="n">
        <v>17301</v>
      </c>
    </row>
    <row r="7">
      <c r="A7" s="4" t="inlineStr">
        <is>
          <t>2026</t>
        </is>
      </c>
      <c r="B7" s="6" t="n">
        <v>23642</v>
      </c>
    </row>
    <row r="8">
      <c r="A8" s="4" t="inlineStr">
        <is>
          <t>Total minimum future purchase obligations</t>
        </is>
      </c>
      <c r="B8" s="7" t="n">
        <v>89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Geographic Information - Additional Information (Detail) $ in Thousands</t>
        </is>
      </c>
      <c r="B1" s="2" t="inlineStr">
        <is>
          <t>12 Months Ended</t>
        </is>
      </c>
    </row>
    <row r="2">
      <c r="B2" s="2" t="inlineStr">
        <is>
          <t>Mar. 31, 2021USD ($)Segment</t>
        </is>
      </c>
      <c r="C2" s="2" t="inlineStr">
        <is>
          <t>Mar. 31, 2020USD ($)</t>
        </is>
      </c>
      <c r="D2" s="2" t="inlineStr">
        <is>
          <t>Mar. 31, 2019USD ($)</t>
        </is>
      </c>
    </row>
    <row r="3">
      <c r="A3" s="3" t="inlineStr">
        <is>
          <t>Geographic Areas Long Lived Assets [Abstract]</t>
        </is>
      </c>
    </row>
    <row r="4">
      <c r="A4" s="4" t="inlineStr">
        <is>
          <t>Number of business segments | Segment</t>
        </is>
      </c>
      <c r="B4" s="6" t="n">
        <v>1</v>
      </c>
    </row>
    <row r="5">
      <c r="A5" s="4" t="inlineStr">
        <is>
          <t>Foreign exchange gains (losses) | $</t>
        </is>
      </c>
      <c r="B5" s="7" t="n">
        <v>4998</v>
      </c>
      <c r="C5" s="7" t="n">
        <v>2205</v>
      </c>
      <c r="D5" s="7" t="n">
        <v>-59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Geographic Information - Schedule of Revenue From Customer By Geographic Area (Detail) - USD ($) $ in Thousands</t>
        </is>
      </c>
      <c r="C1" s="2" t="inlineStr">
        <is>
          <t>12 Months Ended</t>
        </is>
      </c>
    </row>
    <row r="2">
      <c r="C2" s="2" t="inlineStr">
        <is>
          <t>Mar. 31, 2021</t>
        </is>
      </c>
      <c r="D2" s="2" t="inlineStr">
        <is>
          <t>Mar. 31, 2020</t>
        </is>
      </c>
      <c r="E2" s="2" t="inlineStr">
        <is>
          <t>Mar. 31, 2019</t>
        </is>
      </c>
    </row>
    <row r="3">
      <c r="A3" s="3" t="inlineStr">
        <is>
          <t>Revenues From External Customers And Long Lived Assets [Line Items]</t>
        </is>
      </c>
    </row>
    <row r="4">
      <c r="A4" s="4" t="inlineStr">
        <is>
          <t>Revenue</t>
        </is>
      </c>
      <c r="C4" s="7" t="n">
        <v>43379</v>
      </c>
      <c r="D4" s="7" t="n">
        <v>32656</v>
      </c>
      <c r="E4" s="7" t="n">
        <v>29134</v>
      </c>
    </row>
    <row r="5">
      <c r="A5" s="4" t="inlineStr">
        <is>
          <t>United States [Member]</t>
        </is>
      </c>
    </row>
    <row r="6">
      <c r="A6" s="3" t="inlineStr">
        <is>
          <t>Revenues From External Customers And Long Lived Assets [Line Items]</t>
        </is>
      </c>
    </row>
    <row r="7">
      <c r="A7" s="4" t="inlineStr">
        <is>
          <t>Revenue</t>
        </is>
      </c>
      <c r="C7" s="6" t="n">
        <v>28135</v>
      </c>
      <c r="D7" s="6" t="n">
        <v>17831</v>
      </c>
      <c r="E7" s="6" t="n">
        <v>14754</v>
      </c>
    </row>
    <row r="8">
      <c r="A8" s="4" t="inlineStr">
        <is>
          <t>France [Member]</t>
        </is>
      </c>
    </row>
    <row r="9">
      <c r="A9" s="3" t="inlineStr">
        <is>
          <t>Revenues From External Customers And Long Lived Assets [Line Items]</t>
        </is>
      </c>
    </row>
    <row r="10">
      <c r="A10" s="4" t="inlineStr">
        <is>
          <t>Revenue</t>
        </is>
      </c>
      <c r="C10" s="6" t="n">
        <v>7406</v>
      </c>
      <c r="D10" s="6" t="n">
        <v>7105</v>
      </c>
      <c r="E10" s="6" t="n">
        <v>6501</v>
      </c>
    </row>
    <row r="11">
      <c r="A11" s="4" t="inlineStr">
        <is>
          <t>Japan [Member]</t>
        </is>
      </c>
    </row>
    <row r="12">
      <c r="A12" s="3" t="inlineStr">
        <is>
          <t>Revenues From External Customers And Long Lived Assets [Line Items]</t>
        </is>
      </c>
    </row>
    <row r="13">
      <c r="A13" s="4" t="inlineStr">
        <is>
          <t>Revenue</t>
        </is>
      </c>
      <c r="C13" s="6" t="n">
        <v>4506</v>
      </c>
      <c r="D13" s="6" t="n">
        <v>4333</v>
      </c>
      <c r="E13" s="6" t="n">
        <v>3846</v>
      </c>
    </row>
    <row r="14">
      <c r="A14" s="4" t="inlineStr">
        <is>
          <t>Other foreign countries [Member]</t>
        </is>
      </c>
    </row>
    <row r="15">
      <c r="A15" s="3" t="inlineStr">
        <is>
          <t>Revenues From External Customers And Long Lived Assets [Line Items]</t>
        </is>
      </c>
    </row>
    <row r="16">
      <c r="A16" s="4" t="inlineStr">
        <is>
          <t>Revenue</t>
        </is>
      </c>
      <c r="B16" s="4" t="inlineStr">
        <is>
          <t>[1]</t>
        </is>
      </c>
      <c r="C16" s="7" t="n">
        <v>3332</v>
      </c>
      <c r="D16" s="7" t="n">
        <v>3387</v>
      </c>
      <c r="E16" s="7" t="n">
        <v>4033</v>
      </c>
    </row>
    <row r="17"/>
    <row r="18">
      <c r="A18" s="4" t="inlineStr">
        <is>
          <t>[1]</t>
        </is>
      </c>
      <c r="B18" s="4" t="inlineStr">
        <is>
          <t>No individual country represented more than 10% of the respective totals.</t>
        </is>
      </c>
    </row>
  </sheetData>
  <mergeCells count="4">
    <mergeCell ref="A1:B2"/>
    <mergeCell ref="C1:E1"/>
    <mergeCell ref="A17:D17"/>
    <mergeCell ref="B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ographic Information - Consolidated Property and Equipment, Net by Country (Detail) - USD ($) $ in Thousands</t>
        </is>
      </c>
      <c r="B1" s="2" t="inlineStr">
        <is>
          <t>Mar. 31, 2021</t>
        </is>
      </c>
      <c r="C1" s="2" t="inlineStr">
        <is>
          <t>Dec. 31, 2020</t>
        </is>
      </c>
      <c r="D1" s="2" t="inlineStr">
        <is>
          <t>Sep. 30, 2020</t>
        </is>
      </c>
      <c r="E1" s="2" t="inlineStr">
        <is>
          <t>Jun. 30, 2020</t>
        </is>
      </c>
      <c r="F1" s="2" t="inlineStr">
        <is>
          <t>Mar. 31, 2020</t>
        </is>
      </c>
    </row>
    <row r="2">
      <c r="A2" s="3" t="inlineStr">
        <is>
          <t>Property, Plant and Equipment [Line Items]</t>
        </is>
      </c>
    </row>
    <row r="3">
      <c r="A3" s="4" t="inlineStr">
        <is>
          <t>Property and equipment, net</t>
        </is>
      </c>
      <c r="B3" s="7" t="n">
        <v>39071</v>
      </c>
      <c r="C3" s="7" t="n">
        <v>41299</v>
      </c>
      <c r="D3" s="7" t="n">
        <v>40182</v>
      </c>
      <c r="E3" s="7" t="n">
        <v>39563</v>
      </c>
      <c r="F3" s="7" t="n">
        <v>40440</v>
      </c>
    </row>
    <row r="4">
      <c r="A4" s="4" t="inlineStr">
        <is>
          <t>United Kingdom [Member]</t>
        </is>
      </c>
    </row>
    <row r="5">
      <c r="A5" s="3" t="inlineStr">
        <is>
          <t>Property, Plant and Equipment [Line Items]</t>
        </is>
      </c>
    </row>
    <row r="6">
      <c r="A6" s="4" t="inlineStr">
        <is>
          <t>Property and equipment, net</t>
        </is>
      </c>
      <c r="B6" s="6" t="n">
        <v>16890</v>
      </c>
      <c r="F6" s="6" t="n">
        <v>17388</v>
      </c>
    </row>
    <row r="7">
      <c r="A7" s="4" t="inlineStr">
        <is>
          <t>Switzerland [Member]</t>
        </is>
      </c>
    </row>
    <row r="8">
      <c r="A8" s="3" t="inlineStr">
        <is>
          <t>Property, Plant and Equipment [Line Items]</t>
        </is>
      </c>
    </row>
    <row r="9">
      <c r="A9" s="4" t="inlineStr">
        <is>
          <t>Property and equipment, net</t>
        </is>
      </c>
      <c r="B9" s="7" t="n">
        <v>22181</v>
      </c>
      <c r="F9" s="7" t="n">
        <v>23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and Preference Shares - Summary of Shares Issued and Outstanding (Detail) - $ / shares</t>
        </is>
      </c>
      <c r="B1" s="2" t="inlineStr">
        <is>
          <t>Mar. 31, 2021</t>
        </is>
      </c>
      <c r="C1" s="2" t="inlineStr">
        <is>
          <t>Dec. 31, 2020</t>
        </is>
      </c>
      <c r="D1" s="2" t="inlineStr">
        <is>
          <t>Sep. 30, 2020</t>
        </is>
      </c>
      <c r="E1" s="2" t="inlineStr">
        <is>
          <t>Jun. 30, 2020</t>
        </is>
      </c>
      <c r="F1" s="2" t="inlineStr">
        <is>
          <t>Mar. 31, 2020</t>
        </is>
      </c>
      <c r="G1" s="2" t="inlineStr">
        <is>
          <t>Mar. 31, 2019</t>
        </is>
      </c>
      <c r="H1" s="2" t="inlineStr">
        <is>
          <t>Mar. 31, 2018</t>
        </is>
      </c>
    </row>
    <row r="2">
      <c r="A2" s="3" t="inlineStr">
        <is>
          <t>Class Of Stock [Line Items]</t>
        </is>
      </c>
    </row>
    <row r="3">
      <c r="A3" s="4" t="inlineStr">
        <is>
          <t>Ordinary shares, shares issued</t>
        </is>
      </c>
      <c r="B3" s="6" t="n">
        <v>101264412</v>
      </c>
      <c r="C3" s="6" t="n">
        <v>101075845</v>
      </c>
      <c r="D3" s="6" t="n">
        <v>100965451</v>
      </c>
      <c r="E3" s="6" t="n">
        <v>80593440</v>
      </c>
      <c r="F3" s="6" t="n">
        <v>80398326</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shares outstanding</t>
        </is>
      </c>
      <c r="B5" s="6" t="n">
        <v>101264412</v>
      </c>
      <c r="C5" s="6" t="n">
        <v>101075845</v>
      </c>
      <c r="D5" s="6" t="n">
        <v>100965451</v>
      </c>
      <c r="E5" s="6" t="n">
        <v>80593440</v>
      </c>
      <c r="F5" s="6" t="n">
        <v>80398326</v>
      </c>
    </row>
    <row r="6">
      <c r="A6" s="4" t="inlineStr">
        <is>
          <t>Ordinary shares, pa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shares issued</t>
        </is>
      </c>
      <c r="B7" s="6" t="n">
        <v>666665</v>
      </c>
      <c r="F7" s="6" t="n">
        <v>666665</v>
      </c>
    </row>
    <row r="8">
      <c r="A8" s="4" t="inlineStr">
        <is>
          <t>Preference shares, shares outstanding</t>
        </is>
      </c>
      <c r="B8" s="6" t="n">
        <v>666665</v>
      </c>
      <c r="F8" s="6" t="n">
        <v>666665</v>
      </c>
    </row>
    <row r="9">
      <c r="A9" s="4" t="inlineStr">
        <is>
          <t>7% Cumulative Redeemable Preference Shares [Member]</t>
        </is>
      </c>
    </row>
    <row r="10">
      <c r="A10" s="3" t="inlineStr">
        <is>
          <t>Class Of Stock [Line Items]</t>
        </is>
      </c>
    </row>
    <row r="11">
      <c r="A11" s="4" t="inlineStr">
        <is>
          <t>Preference shares, shares issued</t>
        </is>
      </c>
      <c r="B11" s="6" t="n">
        <v>666665</v>
      </c>
      <c r="F11" s="6" t="n">
        <v>666665</v>
      </c>
    </row>
    <row r="12">
      <c r="A12" s="4" t="inlineStr">
        <is>
          <t>Liquidation amount per share</t>
        </is>
      </c>
      <c r="B12" s="8" t="n">
        <v>32.21</v>
      </c>
      <c r="F12" s="8" t="n">
        <v>30.64</v>
      </c>
    </row>
    <row r="13">
      <c r="A13" s="4" t="inlineStr">
        <is>
          <t>Preference shares, shares outstanding</t>
        </is>
      </c>
      <c r="B13" s="6" t="n">
        <v>666665</v>
      </c>
      <c r="F13" s="6" t="n">
        <v>666665</v>
      </c>
    </row>
    <row r="14">
      <c r="A14" s="4" t="inlineStr">
        <is>
          <t>Ordinary Shares [Member]</t>
        </is>
      </c>
    </row>
    <row r="15">
      <c r="A15" s="3" t="inlineStr">
        <is>
          <t>Class Of Stock [Line Items]</t>
        </is>
      </c>
    </row>
    <row r="16">
      <c r="A16" s="4" t="inlineStr">
        <is>
          <t>Ordinary shares, shares issued</t>
        </is>
      </c>
      <c r="B16" s="6" t="n">
        <v>101264412</v>
      </c>
      <c r="F16" s="6" t="n">
        <v>80398326</v>
      </c>
    </row>
    <row r="17">
      <c r="A17" s="4" t="inlineStr">
        <is>
          <t>Common stock, par value</t>
        </is>
      </c>
      <c r="B17" s="4" t="inlineStr">
        <is>
          <t xml:space="preserve"> </t>
        </is>
      </c>
    </row>
    <row r="18">
      <c r="A18" s="4" t="inlineStr">
        <is>
          <t>Ordinary shares, shares outstanding</t>
        </is>
      </c>
      <c r="B18" s="6" t="n">
        <v>101264412</v>
      </c>
      <c r="C18" s="6" t="n">
        <v>101075845</v>
      </c>
      <c r="D18" s="6" t="n">
        <v>100965451</v>
      </c>
      <c r="E18" s="6" t="n">
        <v>80593440</v>
      </c>
      <c r="F18" s="6" t="n">
        <v>80398326</v>
      </c>
      <c r="G18" s="6" t="n">
        <v>65900447</v>
      </c>
      <c r="H18" s="6" t="n">
        <v>45646424</v>
      </c>
    </row>
    <row r="19">
      <c r="A19" s="4" t="inlineStr">
        <is>
          <t>Ordinary shares, par value</t>
        </is>
      </c>
      <c r="B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and Preference Shares - Additional Information (Detail) - USD ($) $ / shares in Units, $ in Millions</t>
        </is>
      </c>
      <c r="B1" s="2" t="inlineStr">
        <is>
          <t>Sep. 15, 2020</t>
        </is>
      </c>
      <c r="C1" s="2" t="inlineStr">
        <is>
          <t>Sep. 30, 2020</t>
        </is>
      </c>
      <c r="D1" s="2" t="inlineStr">
        <is>
          <t>Sep. 30, 2020</t>
        </is>
      </c>
      <c r="E1" s="2" t="inlineStr">
        <is>
          <t>Dec. 31, 2020</t>
        </is>
      </c>
      <c r="F1" s="2" t="inlineStr">
        <is>
          <t>Mar. 31, 2021</t>
        </is>
      </c>
      <c r="G1" s="2" t="inlineStr">
        <is>
          <t>Mar. 31, 2020</t>
        </is>
      </c>
      <c r="H1" s="2" t="inlineStr">
        <is>
          <t>Mar. 31, 2019</t>
        </is>
      </c>
      <c r="I1" s="2" t="inlineStr">
        <is>
          <t>Jan. 29, 2015</t>
        </is>
      </c>
    </row>
    <row r="2">
      <c r="A2" s="4" t="inlineStr">
        <is>
          <t>7% Cumulative Redeemable Preference Shares [Member]</t>
        </is>
      </c>
    </row>
    <row r="3">
      <c r="A3" s="3" t="inlineStr">
        <is>
          <t>Class Of Stock [Line Items]</t>
        </is>
      </c>
    </row>
    <row r="4">
      <c r="A4" s="4" t="inlineStr">
        <is>
          <t>Subscriptions price, per share</t>
        </is>
      </c>
      <c r="I4" s="8" t="n">
        <v>22.5</v>
      </c>
    </row>
    <row r="5">
      <c r="A5" s="4" t="inlineStr">
        <is>
          <t>Ordinary Shares [Member]</t>
        </is>
      </c>
    </row>
    <row r="6">
      <c r="A6" s="3" t="inlineStr">
        <is>
          <t>Class Of Stock [Line Items]</t>
        </is>
      </c>
    </row>
    <row r="7">
      <c r="A7" s="4" t="inlineStr">
        <is>
          <t>Newly issued ordinary shares Issues</t>
        </is>
      </c>
      <c r="B7" s="6" t="n">
        <v>20294117</v>
      </c>
      <c r="C7" s="6" t="n">
        <v>20294117</v>
      </c>
      <c r="D7" s="6" t="n">
        <v>20294117</v>
      </c>
      <c r="E7" s="6" t="n">
        <v>20294117</v>
      </c>
      <c r="F7" s="6" t="n">
        <v>20294117</v>
      </c>
      <c r="G7" s="6" t="n">
        <v>13800000</v>
      </c>
      <c r="H7" s="6" t="n">
        <v>19635068</v>
      </c>
    </row>
    <row r="8">
      <c r="A8" s="4" t="inlineStr">
        <is>
          <t>Newly issued ordinary price per share</t>
        </is>
      </c>
      <c r="B8" s="8" t="n">
        <v>4.25</v>
      </c>
    </row>
    <row r="9">
      <c r="A9" s="4" t="inlineStr">
        <is>
          <t>Proceeds from issuance of ordinary shares</t>
        </is>
      </c>
      <c r="B9" s="5" t="n">
        <v>86.3</v>
      </c>
    </row>
    <row r="10">
      <c r="A10" s="4" t="inlineStr">
        <is>
          <t>Underwriting discounts and other offering expenses</t>
        </is>
      </c>
      <c r="B10" s="5" t="n">
        <v>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Ordinary and Preference Shares - Summary of Shares Issued and Outstanding (Parenthetical) (Detail)</t>
        </is>
      </c>
      <c r="B1" s="2" t="inlineStr">
        <is>
          <t>3 Months Ended</t>
        </is>
      </c>
      <c r="C1" s="2" t="inlineStr">
        <is>
          <t>6 Months Ended</t>
        </is>
      </c>
      <c r="D1" s="2" t="inlineStr">
        <is>
          <t>9 Months Ended</t>
        </is>
      </c>
      <c r="E1" s="2" t="inlineStr">
        <is>
          <t>12 Months Ended</t>
        </is>
      </c>
    </row>
    <row r="2">
      <c r="B2" s="2" t="inlineStr">
        <is>
          <t>Jun. 30, 2020</t>
        </is>
      </c>
      <c r="C2" s="2" t="inlineStr">
        <is>
          <t>Sep. 30, 2020</t>
        </is>
      </c>
      <c r="D2" s="2" t="inlineStr">
        <is>
          <t>Dec. 31, 2020</t>
        </is>
      </c>
      <c r="E2" s="2" t="inlineStr">
        <is>
          <t>Mar. 31, 2021</t>
        </is>
      </c>
      <c r="F2" s="2" t="inlineStr">
        <is>
          <t>Mar. 31, 2020</t>
        </is>
      </c>
    </row>
    <row r="3">
      <c r="A3" s="3" t="inlineStr">
        <is>
          <t>Class Of Stock [Line Items]</t>
        </is>
      </c>
    </row>
    <row r="4">
      <c r="A4" s="4" t="inlineStr">
        <is>
          <t>Preference share dividend percentage</t>
        </is>
      </c>
      <c r="B4" s="4" t="inlineStr">
        <is>
          <t>7.00%</t>
        </is>
      </c>
      <c r="C4" s="4" t="inlineStr">
        <is>
          <t>7.00%</t>
        </is>
      </c>
      <c r="D4" s="4" t="inlineStr">
        <is>
          <t>7.00%</t>
        </is>
      </c>
      <c r="E4" s="4" t="inlineStr">
        <is>
          <t>7.00%</t>
        </is>
      </c>
      <c r="F4" s="4" t="inlineStr">
        <is>
          <t>7.00%</t>
        </is>
      </c>
    </row>
    <row r="5">
      <c r="A5" s="4" t="inlineStr">
        <is>
          <t>7% Cumulative Redeemable Preference Shares [Member]</t>
        </is>
      </c>
    </row>
    <row r="6">
      <c r="A6" s="3" t="inlineStr">
        <is>
          <t>Class Of Stock [Line Items]</t>
        </is>
      </c>
    </row>
    <row r="7">
      <c r="A7" s="4" t="inlineStr">
        <is>
          <t>Preference share dividend percentage</t>
        </is>
      </c>
      <c r="E7" s="4" t="inlineStr">
        <is>
          <t>7.00%</t>
        </is>
      </c>
      <c r="F7" s="4" t="inlineStr">
        <is>
          <t>7.00%</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 - USD ($) $ / shares in Units, $ in Thousands</t>
        </is>
      </c>
      <c r="B1" s="2" t="inlineStr">
        <is>
          <t>12 Months Ended</t>
        </is>
      </c>
    </row>
    <row r="2">
      <c r="B2" s="2" t="inlineStr">
        <is>
          <t>Mar. 31, 2021</t>
        </is>
      </c>
      <c r="C2" s="2" t="inlineStr">
        <is>
          <t>Mar. 31, 2020</t>
        </is>
      </c>
      <c r="D2" s="2" t="inlineStr">
        <is>
          <t>Mar. 31, 2019</t>
        </is>
      </c>
      <c r="E2" s="2" t="inlineStr">
        <is>
          <t>Oct. 29, 2020</t>
        </is>
      </c>
      <c r="F2" s="2" t="inlineStr">
        <is>
          <t>Oct. 31, 2018</t>
        </is>
      </c>
      <c r="G2" s="2" t="inlineStr">
        <is>
          <t>Oct. 28, 2016</t>
        </is>
      </c>
    </row>
    <row r="3">
      <c r="A3" s="3" t="inlineStr">
        <is>
          <t>Share Based Compensation Arrangement By Share Based Payment Award [Line Items]</t>
        </is>
      </c>
    </row>
    <row r="4">
      <c r="A4" s="4" t="inlineStr">
        <is>
          <t>Share-based compensation expense</t>
        </is>
      </c>
      <c r="B4" s="7" t="n">
        <v>4984</v>
      </c>
      <c r="C4" s="7" t="n">
        <v>4467</v>
      </c>
      <c r="D4" s="7" t="n">
        <v>4957</v>
      </c>
    </row>
    <row r="5">
      <c r="A5" s="4" t="inlineStr">
        <is>
          <t>Number of Options Granted</t>
        </is>
      </c>
      <c r="B5" s="6" t="n">
        <v>258026</v>
      </c>
      <c r="C5" s="6" t="n">
        <v>110623</v>
      </c>
      <c r="D5" s="6" t="n">
        <v>189552</v>
      </c>
    </row>
    <row r="6">
      <c r="A6" s="4" t="inlineStr">
        <is>
          <t>Total fair value of stock options granted</t>
        </is>
      </c>
      <c r="B6" s="7" t="n">
        <v>889</v>
      </c>
      <c r="C6" s="7" t="n">
        <v>588</v>
      </c>
      <c r="D6" s="7" t="n">
        <v>676</v>
      </c>
    </row>
    <row r="7">
      <c r="A7" s="4" t="inlineStr">
        <is>
          <t>Risk-free interest rate, Description</t>
        </is>
      </c>
      <c r="B7" s="4" t="inlineStr">
        <is>
          <t>Risk-Free Interest Rate. The risk-free interest rate is based on the UK Government 10 year bond yield curve in effect at the time of grant prior to the initial public offering and 10 year U.S. Treasury Stock for awards from April 2014 onwards.</t>
        </is>
      </c>
    </row>
    <row r="8">
      <c r="A8" s="4" t="inlineStr">
        <is>
          <t>Total compensation cost not yet recognized related to share options and RSUs</t>
        </is>
      </c>
      <c r="B8" s="7" t="n">
        <v>4608</v>
      </c>
    </row>
    <row r="9">
      <c r="A9" s="4" t="inlineStr">
        <is>
          <t>Total compensation cost not yet recognized related to share options, RSUs, weighted average remaining amortization period</t>
        </is>
      </c>
      <c r="B9" s="4" t="inlineStr">
        <is>
          <t>18 months</t>
        </is>
      </c>
    </row>
    <row r="10">
      <c r="A10" s="4" t="inlineStr">
        <is>
          <t>Ordinary Shares [Member]</t>
        </is>
      </c>
    </row>
    <row r="11">
      <c r="A11" s="3" t="inlineStr">
        <is>
          <t>Share Based Compensation Arrangement By Share Based Payment Award [Line Items]</t>
        </is>
      </c>
    </row>
    <row r="12">
      <c r="A12" s="4" t="inlineStr">
        <is>
          <t>Fair value of ordinary shares per share</t>
        </is>
      </c>
      <c r="B12" s="8" t="n">
        <v>3.68</v>
      </c>
    </row>
    <row r="13">
      <c r="A13" s="4" t="inlineStr">
        <is>
          <t>Restricted Stock Units (RSUs) [Member] | Time Based Vesting [Member]</t>
        </is>
      </c>
    </row>
    <row r="14">
      <c r="A14" s="3" t="inlineStr">
        <is>
          <t>Share Based Compensation Arrangement By Share Based Payment Award [Line Items]</t>
        </is>
      </c>
    </row>
    <row r="15">
      <c r="A15" s="4" t="inlineStr">
        <is>
          <t>Number of restricted stock units outstanding</t>
        </is>
      </c>
      <c r="B15" s="6" t="n">
        <v>783759</v>
      </c>
    </row>
    <row r="16">
      <c r="A16" s="4" t="inlineStr">
        <is>
          <t>Weighted average remaining vesting period</t>
        </is>
      </c>
      <c r="B16" s="4" t="inlineStr">
        <is>
          <t>10 months</t>
        </is>
      </c>
    </row>
    <row r="17">
      <c r="A17" s="4" t="inlineStr">
        <is>
          <t>Restricted Stock Units (RSUs) [Member] | Milestone Vesting [Member]</t>
        </is>
      </c>
    </row>
    <row r="18">
      <c r="A18" s="3" t="inlineStr">
        <is>
          <t>Share Based Compensation Arrangement By Share Based Payment Award [Line Items]</t>
        </is>
      </c>
    </row>
    <row r="19">
      <c r="A19" s="4" t="inlineStr">
        <is>
          <t>Number of restricted stock units outstanding</t>
        </is>
      </c>
      <c r="B19" s="6" t="n">
        <v>118650</v>
      </c>
    </row>
    <row r="20">
      <c r="A20" s="4" t="inlineStr">
        <is>
          <t>Employee Stock Option [Member] | Minimum [Member]</t>
        </is>
      </c>
    </row>
    <row r="21">
      <c r="A21" s="3" t="inlineStr">
        <is>
          <t>Share Based Compensation Arrangement By Share Based Payment Award [Line Items]</t>
        </is>
      </c>
    </row>
    <row r="22">
      <c r="A22" s="4" t="inlineStr">
        <is>
          <t>Vesting period</t>
        </is>
      </c>
      <c r="B22" s="4" t="inlineStr">
        <is>
          <t>1 year</t>
        </is>
      </c>
    </row>
    <row r="23">
      <c r="A23" s="4" t="inlineStr">
        <is>
          <t>Employee Stock Option [Member] | Maximum [Member]</t>
        </is>
      </c>
    </row>
    <row r="24">
      <c r="A24" s="3" t="inlineStr">
        <is>
          <t>Share Based Compensation Arrangement By Share Based Payment Award [Line Items]</t>
        </is>
      </c>
    </row>
    <row r="25">
      <c r="A25" s="4" t="inlineStr">
        <is>
          <t>Vesting period</t>
        </is>
      </c>
      <c r="B25" s="4" t="inlineStr">
        <is>
          <t>3 years</t>
        </is>
      </c>
    </row>
    <row r="26">
      <c r="A26" s="4" t="inlineStr">
        <is>
          <t>2012 Option Plan [Member]</t>
        </is>
      </c>
    </row>
    <row r="27">
      <c r="A27" s="3" t="inlineStr">
        <is>
          <t>Share Based Compensation Arrangement By Share Based Payment Award [Line Items]</t>
        </is>
      </c>
    </row>
    <row r="28">
      <c r="A28" s="4" t="inlineStr">
        <is>
          <t>Number of shares upon each option exercised</t>
        </is>
      </c>
      <c r="B28" s="6" t="n">
        <v>1</v>
      </c>
    </row>
    <row r="29">
      <c r="A29" s="4" t="inlineStr">
        <is>
          <t>Maximum number of shares authorized for grant</t>
        </is>
      </c>
      <c r="B29" s="6" t="n">
        <v>839509</v>
      </c>
    </row>
    <row r="30">
      <c r="A30" s="4" t="inlineStr">
        <is>
          <t>Vesting period</t>
        </is>
      </c>
      <c r="B30" s="4" t="inlineStr">
        <is>
          <t>3 years</t>
        </is>
      </c>
    </row>
    <row r="31">
      <c r="A31" s="4" t="inlineStr">
        <is>
          <t>Contractual life</t>
        </is>
      </c>
      <c r="B31" s="4" t="inlineStr">
        <is>
          <t>10 years</t>
        </is>
      </c>
    </row>
    <row r="32">
      <c r="A32" s="4" t="inlineStr">
        <is>
          <t>Options exercisable percentage description</t>
        </is>
      </c>
      <c r="B32" s="4" t="inlineStr">
        <is>
          <t>Options were not exercisable before the Company became a public company and all outstanding options become exercisable in the event of an acquisition of 75% or more of the share capital of the Company by a third party. No further awards will be granted under the 2012 Option Plan.</t>
        </is>
      </c>
    </row>
    <row r="33">
      <c r="A33" s="4" t="inlineStr">
        <is>
          <t>Number of Options Granted</t>
        </is>
      </c>
      <c r="B33" s="6" t="n">
        <v>0</v>
      </c>
    </row>
    <row r="34">
      <c r="A34" s="4" t="inlineStr">
        <is>
          <t>2014 Plan [Member]</t>
        </is>
      </c>
    </row>
    <row r="35">
      <c r="A35" s="3" t="inlineStr">
        <is>
          <t>Share Based Compensation Arrangement By Share Based Payment Award [Line Items]</t>
        </is>
      </c>
    </row>
    <row r="36">
      <c r="A36" s="4" t="inlineStr">
        <is>
          <t>Ordinary shares reserved for issuance</t>
        </is>
      </c>
      <c r="B36" s="6" t="n">
        <v>1500000</v>
      </c>
    </row>
    <row r="37">
      <c r="A37" s="4" t="inlineStr">
        <is>
          <t>Percentage of automatic increase in ordinary shares</t>
        </is>
      </c>
      <c r="B37" s="4" t="inlineStr">
        <is>
          <t>0.75%</t>
        </is>
      </c>
    </row>
    <row r="38">
      <c r="A38" s="4" t="inlineStr">
        <is>
          <t>Increase in number of shares reserved for future issuance</t>
        </is>
      </c>
      <c r="E38" s="6" t="n">
        <v>750000</v>
      </c>
      <c r="F38" s="6" t="n">
        <v>550000</v>
      </c>
      <c r="G38" s="6" t="n">
        <v>7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Mar. 31, 2021USD ($)</t>
        </is>
      </c>
      <c r="C2" s="2" t="inlineStr">
        <is>
          <t>Mar. 31, 2020USD ($)</t>
        </is>
      </c>
      <c r="D2" s="2" t="inlineStr">
        <is>
          <t>Mar. 31, 2019USD ($)</t>
        </is>
      </c>
    </row>
    <row r="3">
      <c r="A3" s="3" t="inlineStr">
        <is>
          <t>OPERATING ACTIVITIES:</t>
        </is>
      </c>
    </row>
    <row r="4">
      <c r="A4" s="4" t="inlineStr">
        <is>
          <t>Net loss</t>
        </is>
      </c>
      <c r="B4" s="7" t="n">
        <v>-111032</v>
      </c>
      <c r="C4" s="7" t="n">
        <v>-105138</v>
      </c>
      <c r="D4" s="7" t="n">
        <v>-106411</v>
      </c>
    </row>
    <row r="5">
      <c r="A5" s="3" t="inlineStr">
        <is>
          <t>Adjustments to reconcile net loss to net cash provided by operating activities:</t>
        </is>
      </c>
    </row>
    <row r="6">
      <c r="A6" s="4" t="inlineStr">
        <is>
          <t>Depreciation, amortization and loss on disposal of fixed assets</t>
        </is>
      </c>
      <c r="B6" s="6" t="n">
        <v>8354</v>
      </c>
      <c r="C6" s="6" t="n">
        <v>12001</v>
      </c>
      <c r="D6" s="6" t="n">
        <v>12767</v>
      </c>
    </row>
    <row r="7">
      <c r="A7" s="4" t="inlineStr">
        <is>
          <t>Share-based compensation</t>
        </is>
      </c>
      <c r="B7" s="6" t="n">
        <v>4984</v>
      </c>
      <c r="C7" s="6" t="n">
        <v>4467</v>
      </c>
      <c r="D7" s="6" t="n">
        <v>4957</v>
      </c>
    </row>
    <row r="8">
      <c r="A8" s="4" t="inlineStr">
        <is>
          <t>Increase in deferred lease rentals</t>
        </is>
      </c>
      <c r="B8" s="6" t="n">
        <v>726</v>
      </c>
      <c r="C8" s="6" t="n">
        <v>293</v>
      </c>
      <c r="D8" s="6" t="n">
        <v>372</v>
      </c>
    </row>
    <row r="9">
      <c r="A9" s="4" t="inlineStr">
        <is>
          <t>Swiss pension obligation</t>
        </is>
      </c>
      <c r="B9" s="6" t="n">
        <v>1054</v>
      </c>
      <c r="C9" s="6" t="n">
        <v>756</v>
      </c>
      <c r="D9" s="6" t="n">
        <v>575</v>
      </c>
    </row>
    <row r="10">
      <c r="A10" s="4" t="inlineStr">
        <is>
          <t>Amortization of deferred debt issue costs</t>
        </is>
      </c>
      <c r="B10" s="6" t="n">
        <v>12965</v>
      </c>
      <c r="C10" s="6" t="n">
        <v>10084</v>
      </c>
      <c r="D10" s="6" t="n">
        <v>6167</v>
      </c>
    </row>
    <row r="11">
      <c r="A11" s="4" t="inlineStr">
        <is>
          <t>Impairment of short term investments</t>
        </is>
      </c>
      <c r="B11" s="6" t="n">
        <v>2285</v>
      </c>
    </row>
    <row r="12">
      <c r="A12" s="4" t="inlineStr">
        <is>
          <t>Accrued preference share dividends</t>
        </is>
      </c>
      <c r="B12" s="6" t="n">
        <v>1050</v>
      </c>
      <c r="C12" s="6" t="n">
        <v>1050</v>
      </c>
      <c r="D12" s="6" t="n">
        <v>1050</v>
      </c>
    </row>
    <row r="13">
      <c r="A13" s="4" t="inlineStr">
        <is>
          <t>Income taxes</t>
        </is>
      </c>
      <c r="B13" s="6" t="n">
        <v>1254</v>
      </c>
      <c r="C13" s="6" t="n">
        <v>-169</v>
      </c>
      <c r="D13" s="6" t="n">
        <v>-61</v>
      </c>
    </row>
    <row r="14">
      <c r="A14" s="3" t="inlineStr">
        <is>
          <t>Net change in assets and liabilities:</t>
        </is>
      </c>
    </row>
    <row r="15">
      <c r="A15" s="4" t="inlineStr">
        <is>
          <t>Trade accounts receivable, net</t>
        </is>
      </c>
      <c r="B15" s="6" t="n">
        <v>568</v>
      </c>
      <c r="C15" s="6" t="n">
        <v>-2177</v>
      </c>
      <c r="D15" s="6" t="n">
        <v>-637</v>
      </c>
    </row>
    <row r="16">
      <c r="A16" s="4" t="inlineStr">
        <is>
          <t>Inventories</t>
        </is>
      </c>
      <c r="B16" s="6" t="n">
        <v>-475</v>
      </c>
      <c r="C16" s="6" t="n">
        <v>-5173</v>
      </c>
      <c r="D16" s="6" t="n">
        <v>113</v>
      </c>
    </row>
    <row r="17">
      <c r="A17" s="4" t="inlineStr">
        <is>
          <t>Accounts payable and accrued liabilities</t>
        </is>
      </c>
      <c r="B17" s="6" t="n">
        <v>-3410</v>
      </c>
      <c r="C17" s="6" t="n">
        <v>2798</v>
      </c>
      <c r="D17" s="6" t="n">
        <v>1035</v>
      </c>
    </row>
    <row r="18">
      <c r="A18" s="4" t="inlineStr">
        <is>
          <t>Accrued compensation and benefits</t>
        </is>
      </c>
      <c r="B18" s="6" t="n">
        <v>4549</v>
      </c>
      <c r="C18" s="6" t="n">
        <v>1218</v>
      </c>
      <c r="D18" s="6" t="n">
        <v>1121</v>
      </c>
    </row>
    <row r="19">
      <c r="A19" s="4" t="inlineStr">
        <is>
          <t>Other assets</t>
        </is>
      </c>
      <c r="B19" s="6" t="n">
        <v>-454</v>
      </c>
      <c r="C19" s="6" t="n">
        <v>-656</v>
      </c>
      <c r="D19" s="6" t="n">
        <v>3297</v>
      </c>
    </row>
    <row r="20">
      <c r="A20" s="4" t="inlineStr">
        <is>
          <t>Net cash used in operating activities</t>
        </is>
      </c>
      <c r="B20" s="6" t="n">
        <v>-77582</v>
      </c>
      <c r="C20" s="6" t="n">
        <v>-80646</v>
      </c>
      <c r="D20" s="6" t="n">
        <v>-75655</v>
      </c>
    </row>
    <row r="21">
      <c r="A21" s="3" t="inlineStr">
        <is>
          <t>INVESTING ACTIVITIES:</t>
        </is>
      </c>
    </row>
    <row r="22">
      <c r="A22" s="4" t="inlineStr">
        <is>
          <t>Increase in short-term investments</t>
        </is>
      </c>
      <c r="B22" s="6" t="n">
        <v>-87247</v>
      </c>
      <c r="C22" s="6" t="n">
        <v>-95000</v>
      </c>
      <c r="D22" s="6" t="n">
        <v>-119000</v>
      </c>
    </row>
    <row r="23">
      <c r="A23" s="4" t="inlineStr">
        <is>
          <t>Realization of short-term investments</t>
        </is>
      </c>
      <c r="B23" s="6" t="n">
        <v>134936</v>
      </c>
      <c r="C23" s="6" t="n">
        <v>69412</v>
      </c>
      <c r="D23" s="6" t="n">
        <v>34735</v>
      </c>
    </row>
    <row r="24">
      <c r="A24" s="4" t="inlineStr">
        <is>
          <t>Purchase of property and equipment</t>
        </is>
      </c>
      <c r="B24" s="6" t="n">
        <v>-4240</v>
      </c>
      <c r="C24" s="6" t="n">
        <v>-4598</v>
      </c>
      <c r="D24" s="6" t="n">
        <v>-4791</v>
      </c>
    </row>
    <row r="25">
      <c r="A25" s="4" t="inlineStr">
        <is>
          <t>Purchase of intangible assets</t>
        </is>
      </c>
      <c r="C25" s="6" t="n">
        <v>-2</v>
      </c>
      <c r="D25" s="6" t="n">
        <v>-3</v>
      </c>
    </row>
    <row r="26">
      <c r="A26" s="4" t="inlineStr">
        <is>
          <t>Net cash from (used in) investing activities</t>
        </is>
      </c>
      <c r="B26" s="6" t="n">
        <v>43449</v>
      </c>
      <c r="C26" s="6" t="n">
        <v>-30188</v>
      </c>
      <c r="D26" s="6" t="n">
        <v>-89059</v>
      </c>
    </row>
    <row r="27">
      <c r="A27" s="3" t="inlineStr">
        <is>
          <t>FINANCING ACTIVITIES:</t>
        </is>
      </c>
    </row>
    <row r="28">
      <c r="A28" s="4" t="inlineStr">
        <is>
          <t>Repayment of finance leases</t>
        </is>
      </c>
      <c r="B28" s="6" t="n">
        <v>-633</v>
      </c>
      <c r="C28" s="6" t="n">
        <v>-524</v>
      </c>
      <c r="D28" s="6" t="n">
        <v>-486</v>
      </c>
    </row>
    <row r="29">
      <c r="A29" s="4" t="inlineStr">
        <is>
          <t>Proceeds from drawdown of new debt</t>
        </is>
      </c>
      <c r="C29" s="6" t="n">
        <v>25000</v>
      </c>
      <c r="D29" s="6" t="n">
        <v>36000</v>
      </c>
    </row>
    <row r="30">
      <c r="A30" s="4" t="inlineStr">
        <is>
          <t>Debt issue costs</t>
        </is>
      </c>
      <c r="C30" s="6" t="n">
        <v>-874</v>
      </c>
      <c r="D30" s="6" t="n">
        <v>-1216</v>
      </c>
    </row>
    <row r="31">
      <c r="A31" s="4" t="inlineStr">
        <is>
          <t>Fee paid to noteholders</t>
        </is>
      </c>
      <c r="D31" s="6" t="n">
        <v>-3900</v>
      </c>
    </row>
    <row r="32">
      <c r="A32" s="4" t="inlineStr">
        <is>
          <t>Proceeds from issuance of ordinary shares and warrants</t>
        </is>
      </c>
      <c r="B32" s="6" t="n">
        <v>80881</v>
      </c>
      <c r="C32" s="6" t="n">
        <v>90973</v>
      </c>
      <c r="D32" s="6" t="n">
        <v>115024</v>
      </c>
    </row>
    <row r="33">
      <c r="A33" s="4" t="inlineStr">
        <is>
          <t>Net cash generated from financing activities</t>
        </is>
      </c>
      <c r="B33" s="6" t="n">
        <v>80248</v>
      </c>
      <c r="C33" s="6" t="n">
        <v>114575</v>
      </c>
      <c r="D33" s="6" t="n">
        <v>145422</v>
      </c>
    </row>
    <row r="34">
      <c r="A34" s="4" t="inlineStr">
        <is>
          <t>Effect of exchange rate fluctuations on cash and cash equivalents</t>
        </is>
      </c>
      <c r="B34" s="6" t="n">
        <v>-4358</v>
      </c>
      <c r="C34" s="6" t="n">
        <v>-2404</v>
      </c>
      <c r="D34" s="6" t="n">
        <v>5690</v>
      </c>
    </row>
    <row r="35">
      <c r="A35" s="4" t="inlineStr">
        <is>
          <t>Change in cash and cash equivalents</t>
        </is>
      </c>
      <c r="B35" s="6" t="n">
        <v>41757</v>
      </c>
      <c r="C35" s="6" t="n">
        <v>1337</v>
      </c>
      <c r="D35" s="6" t="n">
        <v>-13602</v>
      </c>
    </row>
    <row r="36">
      <c r="A36" s="4" t="inlineStr">
        <is>
          <t>Beginning cash and cash equivalents</t>
        </is>
      </c>
      <c r="B36" s="6" t="n">
        <v>12940</v>
      </c>
      <c r="C36" s="6" t="n">
        <v>11603</v>
      </c>
      <c r="D36" s="6" t="n">
        <v>25205</v>
      </c>
    </row>
    <row r="37">
      <c r="A37" s="4" t="inlineStr">
        <is>
          <t>Ending cash and cash equivalents</t>
        </is>
      </c>
      <c r="B37" s="6" t="n">
        <v>54697</v>
      </c>
      <c r="C37" s="6" t="n">
        <v>12940</v>
      </c>
      <c r="D37" s="6" t="n">
        <v>11603</v>
      </c>
    </row>
    <row r="38">
      <c r="A38" s="3" t="inlineStr">
        <is>
          <t>Supplemental cash flow disclosures:</t>
        </is>
      </c>
    </row>
    <row r="39">
      <c r="A39" s="4" t="inlineStr">
        <is>
          <t>Interest paid</t>
        </is>
      </c>
      <c r="B39" s="6" t="n">
        <v>17529</v>
      </c>
      <c r="C39" s="6" t="n">
        <v>15776</v>
      </c>
      <c r="D39" s="6" t="n">
        <v>11838</v>
      </c>
    </row>
    <row r="40">
      <c r="A40" s="3" t="inlineStr">
        <is>
          <t>Reconciliation of cash, cash equivalents and restricted cash:</t>
        </is>
      </c>
    </row>
    <row r="41">
      <c r="A41" s="4" t="inlineStr">
        <is>
          <t>Cash and cash equivalents</t>
        </is>
      </c>
      <c r="B41" s="6" t="n">
        <v>45673</v>
      </c>
      <c r="C41" s="6" t="n">
        <v>3923</v>
      </c>
      <c r="D41" s="6" t="n">
        <v>4096</v>
      </c>
    </row>
    <row r="42">
      <c r="A42" s="4" t="inlineStr">
        <is>
          <t>Restricted cash</t>
        </is>
      </c>
      <c r="B42" s="6" t="n">
        <v>9024</v>
      </c>
      <c r="C42" s="6" t="n">
        <v>9017</v>
      </c>
      <c r="D42" s="6" t="n">
        <v>7507</v>
      </c>
    </row>
    <row r="43">
      <c r="A43" s="4" t="inlineStr">
        <is>
          <t>Ending cash and cash equivalents</t>
        </is>
      </c>
      <c r="B43" s="7" t="n">
        <v>54697</v>
      </c>
      <c r="C43" s="7" t="n">
        <v>12940</v>
      </c>
      <c r="D43" s="7" t="n">
        <v>116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Share Option Activity (Detail) - $ / share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Compensation Related Costs Sharebased Payments [Abstract]</t>
        </is>
      </c>
    </row>
    <row r="4">
      <c r="A4" s="4" t="inlineStr">
        <is>
          <t>Number of Share Options Outstanding, Beginning Balance</t>
        </is>
      </c>
      <c r="B4" s="6" t="n">
        <v>1848052</v>
      </c>
      <c r="C4" s="6" t="n">
        <v>1936397</v>
      </c>
      <c r="D4" s="6" t="n">
        <v>2096283</v>
      </c>
    </row>
    <row r="5">
      <c r="A5" s="4" t="inlineStr">
        <is>
          <t>Number of Share Options Outstanding, Granted</t>
        </is>
      </c>
      <c r="B5" s="6" t="n">
        <v>258026</v>
      </c>
      <c r="C5" s="6" t="n">
        <v>110623</v>
      </c>
      <c r="D5" s="6" t="n">
        <v>189552</v>
      </c>
    </row>
    <row r="6">
      <c r="A6" s="4" t="inlineStr">
        <is>
          <t>Number of Share Options Outstanding, Exercised</t>
        </is>
      </c>
      <c r="B6" s="6" t="n">
        <v>-147264</v>
      </c>
      <c r="C6" s="6" t="n">
        <v>-103264</v>
      </c>
      <c r="D6" s="6" t="n">
        <v>-253066</v>
      </c>
    </row>
    <row r="7">
      <c r="A7" s="4" t="inlineStr">
        <is>
          <t>Number of Share Options Outstanding, Forfeited</t>
        </is>
      </c>
      <c r="B7" s="6" t="n">
        <v>-148029</v>
      </c>
      <c r="C7" s="6" t="n">
        <v>-95704</v>
      </c>
      <c r="D7" s="6" t="n">
        <v>-96372</v>
      </c>
    </row>
    <row r="8">
      <c r="A8" s="4" t="inlineStr">
        <is>
          <t>Number of Share Options Outstanding, Ending Balance</t>
        </is>
      </c>
      <c r="B8" s="6" t="n">
        <v>1810785</v>
      </c>
      <c r="C8" s="6" t="n">
        <v>1848052</v>
      </c>
      <c r="D8" s="6" t="n">
        <v>1936397</v>
      </c>
      <c r="E8" s="6" t="n">
        <v>2096283</v>
      </c>
    </row>
    <row r="9">
      <c r="A9" s="4" t="inlineStr">
        <is>
          <t>Number of Share Options Outstanding, Exercisable</t>
        </is>
      </c>
      <c r="B9" s="6" t="n">
        <v>1497464</v>
      </c>
    </row>
    <row r="10">
      <c r="A10" s="4" t="inlineStr">
        <is>
          <t>Weighted-Average Exercise Price, Beginning Balance</t>
        </is>
      </c>
      <c r="B10" s="8" t="n">
        <v>7.73</v>
      </c>
      <c r="C10" s="8" t="n">
        <v>7.77</v>
      </c>
      <c r="D10" s="8" t="n">
        <v>7.79</v>
      </c>
    </row>
    <row r="11">
      <c r="A11" s="4" t="inlineStr">
        <is>
          <t>Weighted-Average Exercise Price, Granted</t>
        </is>
      </c>
      <c r="B11" s="10" t="n">
        <v>5.38</v>
      </c>
      <c r="C11" s="10" t="n">
        <v>8.44</v>
      </c>
      <c r="D11" s="10" t="n">
        <v>6.59</v>
      </c>
    </row>
    <row r="12">
      <c r="A12" s="4" t="inlineStr">
        <is>
          <t>Weighted-Average Exercise Price, Exercised</t>
        </is>
      </c>
      <c r="B12" s="10" t="n">
        <v>1.18</v>
      </c>
      <c r="C12" s="10" t="n">
        <v>4.77</v>
      </c>
      <c r="D12" s="10" t="n">
        <v>5.14</v>
      </c>
    </row>
    <row r="13">
      <c r="A13" s="4" t="inlineStr">
        <is>
          <t>Weighted-Average Exercise Price, Forfeited</t>
        </is>
      </c>
      <c r="B13" s="10" t="n">
        <v>10.76</v>
      </c>
      <c r="C13" s="10" t="n">
        <v>12.53</v>
      </c>
      <c r="D13" s="10" t="n">
        <v>12.69</v>
      </c>
    </row>
    <row r="14">
      <c r="A14" s="4" t="inlineStr">
        <is>
          <t>Weighted-Average Exercise Price, Ending Balance</t>
        </is>
      </c>
      <c r="B14" s="10" t="n">
        <v>7.69</v>
      </c>
      <c r="C14" s="8" t="n">
        <v>7.73</v>
      </c>
      <c r="D14" s="8" t="n">
        <v>7.77</v>
      </c>
      <c r="E14" s="8" t="n">
        <v>7.79</v>
      </c>
    </row>
    <row r="15">
      <c r="A15" s="4" t="inlineStr">
        <is>
          <t>Weighted-Average Exercise Price, Exercisable</t>
        </is>
      </c>
      <c r="B15" s="8" t="n">
        <v>8.109999999999999</v>
      </c>
    </row>
    <row r="16">
      <c r="A16" s="4" t="inlineStr">
        <is>
          <t>Weighted-Average Remaining Contractual Life, Outstanding</t>
        </is>
      </c>
      <c r="B16" s="4" t="inlineStr">
        <is>
          <t>68 months</t>
        </is>
      </c>
      <c r="C16" s="4" t="inlineStr">
        <is>
          <t>70 months</t>
        </is>
      </c>
      <c r="D16" s="4" t="inlineStr">
        <is>
          <t>78 months</t>
        </is>
      </c>
      <c r="E16" s="4" t="inlineStr">
        <is>
          <t>84 months</t>
        </is>
      </c>
    </row>
    <row r="17">
      <c r="A17" s="4" t="inlineStr">
        <is>
          <t>Weighted-Average Remaining Contractual Life, Granted</t>
        </is>
      </c>
      <c r="B17" s="4" t="inlineStr">
        <is>
          <t>120 months</t>
        </is>
      </c>
      <c r="C17" s="4" t="inlineStr">
        <is>
          <t>120 months</t>
        </is>
      </c>
      <c r="D17" s="4" t="inlineStr">
        <is>
          <t>120 months</t>
        </is>
      </c>
    </row>
    <row r="18">
      <c r="A18" s="4" t="inlineStr">
        <is>
          <t>Weighted-Average Remaining Contractual Life, Exercisable</t>
        </is>
      </c>
      <c r="B18" s="4" t="inlineStr">
        <is>
          <t>59 months</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 Option Granted, Exercise Price, Fair Value, Intrinsic Value (Detail)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Number of Options Granted</t>
        </is>
      </c>
      <c r="B4" s="6" t="n">
        <v>258026</v>
      </c>
      <c r="C4" s="6" t="n">
        <v>110623</v>
      </c>
      <c r="D4" s="6" t="n">
        <v>189552</v>
      </c>
    </row>
    <row r="5">
      <c r="A5" s="4" t="inlineStr">
        <is>
          <t>Exercise Price</t>
        </is>
      </c>
      <c r="B5" s="8" t="n">
        <v>5.38</v>
      </c>
      <c r="C5" s="8" t="n">
        <v>8.44</v>
      </c>
      <c r="D5" s="8" t="n">
        <v>6.59</v>
      </c>
    </row>
    <row r="6">
      <c r="A6" s="4" t="inlineStr">
        <is>
          <t>Ordinary Shares Fair Value Per Share at Grant Date</t>
        </is>
      </c>
      <c r="B6" s="8" t="n">
        <v>5.38</v>
      </c>
      <c r="C6" s="8" t="n">
        <v>8.44</v>
      </c>
      <c r="D6" s="8" t="n">
        <v>6.14</v>
      </c>
    </row>
    <row r="7">
      <c r="A7" s="4" t="inlineStr">
        <is>
          <t>May 24, 2020</t>
        </is>
      </c>
    </row>
    <row r="8">
      <c r="A8" s="3" t="inlineStr">
        <is>
          <t>Share Based Compensation Arrangement By Share Based Payment Award [Line Items]</t>
        </is>
      </c>
    </row>
    <row r="9">
      <c r="A9" s="4" t="inlineStr">
        <is>
          <t>Grant Date</t>
        </is>
      </c>
      <c r="B9" s="4" t="inlineStr">
        <is>
          <t>May 24,
		2020</t>
        </is>
      </c>
    </row>
    <row r="10">
      <c r="A10" s="4" t="inlineStr">
        <is>
          <t>Number of Options Granted</t>
        </is>
      </c>
      <c r="B10" s="6" t="n">
        <v>60438</v>
      </c>
    </row>
    <row r="11">
      <c r="A11" s="4" t="inlineStr">
        <is>
          <t>Exercise Price</t>
        </is>
      </c>
      <c r="B11" s="8" t="n">
        <v>7.69</v>
      </c>
    </row>
    <row r="12">
      <c r="A12" s="4" t="inlineStr">
        <is>
          <t>Ordinary Shares Fair Value Per Share at Grant Date</t>
        </is>
      </c>
      <c r="B12" s="10" t="n">
        <v>7.69</v>
      </c>
    </row>
    <row r="13">
      <c r="A13" s="4" t="inlineStr">
        <is>
          <t>Per Share Intrinsic Value of Options</t>
        </is>
      </c>
      <c r="B13" s="8" t="n">
        <v>4.96</v>
      </c>
    </row>
    <row r="14">
      <c r="A14" s="4" t="inlineStr">
        <is>
          <t>September 1, 2020</t>
        </is>
      </c>
    </row>
    <row r="15">
      <c r="A15" s="3" t="inlineStr">
        <is>
          <t>Share Based Compensation Arrangement By Share Based Payment Award [Line Items]</t>
        </is>
      </c>
    </row>
    <row r="16">
      <c r="A16" s="4" t="inlineStr">
        <is>
          <t>Grant Date</t>
        </is>
      </c>
      <c r="B16" s="4" t="inlineStr">
        <is>
          <t>Sep. 1,
		2020</t>
        </is>
      </c>
    </row>
    <row r="17">
      <c r="A17" s="4" t="inlineStr">
        <is>
          <t>Number of Options Granted</t>
        </is>
      </c>
      <c r="B17" s="6" t="n">
        <v>45922</v>
      </c>
    </row>
    <row r="18">
      <c r="A18" s="4" t="inlineStr">
        <is>
          <t>Exercise Price</t>
        </is>
      </c>
      <c r="B18" s="8" t="n">
        <v>4.81</v>
      </c>
    </row>
    <row r="19">
      <c r="A19" s="4" t="inlineStr">
        <is>
          <t>Ordinary Shares Fair Value Per Share at Grant Date</t>
        </is>
      </c>
      <c r="B19" s="10" t="n">
        <v>4.81</v>
      </c>
    </row>
    <row r="20">
      <c r="A20" s="4" t="inlineStr">
        <is>
          <t>Per Share Intrinsic Value of Options</t>
        </is>
      </c>
      <c r="B20" s="8" t="n">
        <v>3.07</v>
      </c>
    </row>
    <row r="21">
      <c r="A21" s="4" t="inlineStr">
        <is>
          <t>October 29, 2020</t>
        </is>
      </c>
    </row>
    <row r="22">
      <c r="A22" s="3" t="inlineStr">
        <is>
          <t>Share Based Compensation Arrangement By Share Based Payment Award [Line Items]</t>
        </is>
      </c>
    </row>
    <row r="23">
      <c r="A23" s="4" t="inlineStr">
        <is>
          <t>Grant Date</t>
        </is>
      </c>
      <c r="B23" s="4" t="inlineStr">
        <is>
          <t>Oct. 29,
		2020</t>
        </is>
      </c>
    </row>
    <row r="24">
      <c r="A24" s="4" t="inlineStr">
        <is>
          <t>Number of Options Granted</t>
        </is>
      </c>
      <c r="B24" s="6" t="n">
        <v>81666</v>
      </c>
    </row>
    <row r="25">
      <c r="A25" s="4" t="inlineStr">
        <is>
          <t>Exercise Price</t>
        </is>
      </c>
      <c r="B25" s="8" t="n">
        <v>4.55</v>
      </c>
    </row>
    <row r="26">
      <c r="A26" s="4" t="inlineStr">
        <is>
          <t>Ordinary Shares Fair Value Per Share at Grant Date</t>
        </is>
      </c>
      <c r="B26" s="10" t="n">
        <v>4.55</v>
      </c>
    </row>
    <row r="27">
      <c r="A27" s="4" t="inlineStr">
        <is>
          <t>Per Share Intrinsic Value of Options</t>
        </is>
      </c>
      <c r="B27" s="8" t="n">
        <v>2.93</v>
      </c>
    </row>
    <row r="28">
      <c r="A28" s="4" t="inlineStr">
        <is>
          <t>October 31, 2020</t>
        </is>
      </c>
    </row>
    <row r="29">
      <c r="A29" s="3" t="inlineStr">
        <is>
          <t>Share Based Compensation Arrangement By Share Based Payment Award [Line Items]</t>
        </is>
      </c>
    </row>
    <row r="30">
      <c r="A30" s="4" t="inlineStr">
        <is>
          <t>Grant Date</t>
        </is>
      </c>
      <c r="B30" s="4" t="inlineStr">
        <is>
          <t>Oct. 31,
		2020</t>
        </is>
      </c>
    </row>
    <row r="31">
      <c r="A31" s="4" t="inlineStr">
        <is>
          <t>Number of Options Granted</t>
        </is>
      </c>
      <c r="B31" s="6" t="n">
        <v>70000</v>
      </c>
    </row>
    <row r="32">
      <c r="A32" s="4" t="inlineStr">
        <is>
          <t>Exercise Price</t>
        </is>
      </c>
      <c r="B32" s="8" t="n">
        <v>4.72</v>
      </c>
    </row>
    <row r="33">
      <c r="A33" s="4" t="inlineStr">
        <is>
          <t>Ordinary Shares Fair Value Per Share at Grant Date</t>
        </is>
      </c>
      <c r="B33" s="10" t="n">
        <v>4.72</v>
      </c>
    </row>
    <row r="34">
      <c r="A34" s="4" t="inlineStr">
        <is>
          <t>Per Share Intrinsic Value of Options</t>
        </is>
      </c>
      <c r="B34" s="8" t="n">
        <v>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Share Option Granted, Exercise Price, Fair Value, Intrinsic Value (Parenthetical) (Detail) - $ / shares</t>
        </is>
      </c>
      <c r="B1" s="2" t="inlineStr">
        <is>
          <t>Sep. 01, 2020</t>
        </is>
      </c>
      <c r="C1" s="2" t="inlineStr">
        <is>
          <t>Mar. 31, 2021</t>
        </is>
      </c>
      <c r="D1" s="2" t="inlineStr">
        <is>
          <t>Mar. 31, 2020</t>
        </is>
      </c>
      <c r="E1" s="2" t="inlineStr">
        <is>
          <t>Mar. 31, 2019</t>
        </is>
      </c>
    </row>
    <row r="2">
      <c r="A2" s="3" t="inlineStr">
        <is>
          <t>Share Based Compensation Arrangement By Share Based Payment Award [Line Items]</t>
        </is>
      </c>
    </row>
    <row r="3">
      <c r="A3" s="4" t="inlineStr">
        <is>
          <t>Number of Options Granted</t>
        </is>
      </c>
      <c r="C3" s="6" t="n">
        <v>258026</v>
      </c>
      <c r="D3" s="6" t="n">
        <v>110623</v>
      </c>
      <c r="E3" s="6" t="n">
        <v>189552</v>
      </c>
    </row>
    <row r="4">
      <c r="A4" s="4" t="inlineStr">
        <is>
          <t>Exercise Price</t>
        </is>
      </c>
      <c r="C4" s="8" t="n">
        <v>5.38</v>
      </c>
      <c r="D4" s="8" t="n">
        <v>8.44</v>
      </c>
      <c r="E4" s="8" t="n">
        <v>6.59</v>
      </c>
    </row>
    <row r="5">
      <c r="A5" s="4" t="inlineStr">
        <is>
          <t>Dr Larue and Dr Buckle [Member]</t>
        </is>
      </c>
    </row>
    <row r="6">
      <c r="A6" s="3" t="inlineStr">
        <is>
          <t>Share Based Compensation Arrangement By Share Based Payment Award [Line Items]</t>
        </is>
      </c>
    </row>
    <row r="7">
      <c r="A7" s="4" t="inlineStr">
        <is>
          <t>Number of Options Granted</t>
        </is>
      </c>
      <c r="B7" s="6" t="n">
        <v>20790</v>
      </c>
    </row>
    <row r="8">
      <c r="A8" s="4" t="inlineStr">
        <is>
          <t>Exercise Price</t>
        </is>
      </c>
      <c r="B8" s="8" t="n">
        <v>4.81</v>
      </c>
    </row>
    <row r="9">
      <c r="A9" s="4" t="inlineStr">
        <is>
          <t>Share options, term of years</t>
        </is>
      </c>
      <c r="B9"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Weighted-Average Assumptions to Share Options Issued (Detail) - $ / shares</t>
        </is>
      </c>
      <c r="B1" s="2" t="inlineStr">
        <is>
          <t>12 Months Ended</t>
        </is>
      </c>
    </row>
    <row r="2">
      <c r="B2" s="2" t="inlineStr">
        <is>
          <t>Mar. 31, 2021</t>
        </is>
      </c>
      <c r="C2" s="2" t="inlineStr">
        <is>
          <t>Mar. 31, 2020</t>
        </is>
      </c>
      <c r="D2" s="2" t="inlineStr">
        <is>
          <t>Mar. 31, 2019</t>
        </is>
      </c>
    </row>
    <row r="3">
      <c r="A3" s="3" t="inlineStr">
        <is>
          <t>Disclosure Of Compensation Related Costs Sharebased Payments [Abstract]</t>
        </is>
      </c>
    </row>
    <row r="4">
      <c r="A4" s="4" t="inlineStr">
        <is>
          <t>Risk-free interest rate</t>
        </is>
      </c>
      <c r="B4" s="4" t="inlineStr">
        <is>
          <t>0.77%</t>
        </is>
      </c>
      <c r="C4" s="4" t="inlineStr">
        <is>
          <t>1.84%</t>
        </is>
      </c>
      <c r="D4" s="4" t="inlineStr">
        <is>
          <t>3.08%</t>
        </is>
      </c>
    </row>
    <row r="5">
      <c r="A5" s="4" t="inlineStr">
        <is>
          <t>Expected lives (years)</t>
        </is>
      </c>
      <c r="B5" s="4" t="inlineStr">
        <is>
          <t>6 years</t>
        </is>
      </c>
      <c r="C5" s="4" t="inlineStr">
        <is>
          <t>6 years</t>
        </is>
      </c>
      <c r="D5" s="4" t="inlineStr">
        <is>
          <t>6 years</t>
        </is>
      </c>
    </row>
    <row r="6">
      <c r="A6" s="4" t="inlineStr">
        <is>
          <t>Volatility</t>
        </is>
      </c>
      <c r="B6" s="4" t="inlineStr">
        <is>
          <t>73.70%</t>
        </is>
      </c>
      <c r="C6" s="4" t="inlineStr">
        <is>
          <t>69.43%</t>
        </is>
      </c>
      <c r="D6" s="4" t="inlineStr">
        <is>
          <t>67.19%</t>
        </is>
      </c>
    </row>
    <row r="7">
      <c r="A7" s="4" t="inlineStr">
        <is>
          <t>Grant date fair value (per share)</t>
        </is>
      </c>
      <c r="B7" s="8" t="n">
        <v>5.38</v>
      </c>
      <c r="C7" s="8" t="n">
        <v>8.44</v>
      </c>
      <c r="D7" s="8" t="n">
        <v>6.14</v>
      </c>
    </row>
    <row r="8">
      <c r="A8" s="4" t="inlineStr">
        <is>
          <t>Number granted</t>
        </is>
      </c>
      <c r="B8" s="6" t="n">
        <v>258026</v>
      </c>
      <c r="C8" s="6" t="n">
        <v>110623</v>
      </c>
      <c r="D8" s="6" t="n">
        <v>1895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SUs (Detail) - Restricted Stock Units (RSUs) [Member]</t>
        </is>
      </c>
      <c r="B1" s="2" t="inlineStr">
        <is>
          <t>12 Months Ended</t>
        </is>
      </c>
    </row>
    <row r="2">
      <c r="B2" s="2" t="inlineStr">
        <is>
          <t>Mar. 31, 2021shares</t>
        </is>
      </c>
    </row>
    <row r="3">
      <c r="A3" s="4" t="inlineStr">
        <is>
          <t>Time Based Vesting [Member]</t>
        </is>
      </c>
    </row>
    <row r="4">
      <c r="A4" s="3" t="inlineStr">
        <is>
          <t>Share Based Compensation Arrangement By Share Based Payment Award [Line Items]</t>
        </is>
      </c>
    </row>
    <row r="5">
      <c r="A5" s="4" t="inlineStr">
        <is>
          <t>Number of RSUs Outstanding</t>
        </is>
      </c>
      <c r="B5" s="6" t="n">
        <v>783759</v>
      </c>
    </row>
    <row r="6">
      <c r="A6" s="4" t="inlineStr">
        <is>
          <t>Weighted Average Remaining Vesting Period (Months)</t>
        </is>
      </c>
      <c r="B6" s="4" t="inlineStr">
        <is>
          <t>10 months</t>
        </is>
      </c>
    </row>
    <row r="7">
      <c r="A7" s="4" t="inlineStr">
        <is>
          <t>Milestone Vesting [Member]</t>
        </is>
      </c>
    </row>
    <row r="8">
      <c r="A8" s="3" t="inlineStr">
        <is>
          <t>Share Based Compensation Arrangement By Share Based Payment Award [Line Items]</t>
        </is>
      </c>
    </row>
    <row r="9">
      <c r="A9" s="4" t="inlineStr">
        <is>
          <t>Number of RSUs Outstanding</t>
        </is>
      </c>
      <c r="B9" s="6" t="n">
        <v>1186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chedule of Components of Provision for Income Taxes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Income Tax Disclosure [Abstract]</t>
        </is>
      </c>
    </row>
    <row r="4">
      <c r="A4" s="4" t="inlineStr">
        <is>
          <t>Current - Federal</t>
        </is>
      </c>
      <c r="G4" s="7" t="n">
        <v>-126</v>
      </c>
    </row>
    <row r="5">
      <c r="A5" s="4" t="inlineStr">
        <is>
          <t>Deferred - Federal</t>
        </is>
      </c>
      <c r="G5" s="6" t="n">
        <v>-1128</v>
      </c>
      <c r="H5" s="7" t="n">
        <v>-58</v>
      </c>
      <c r="I5" s="7" t="n">
        <v>-30</v>
      </c>
    </row>
    <row r="6">
      <c r="A6" s="4" t="inlineStr">
        <is>
          <t>Income tax (provision) benefit</t>
        </is>
      </c>
      <c r="B6" s="7" t="n">
        <v>-1303</v>
      </c>
      <c r="C6" s="7" t="n">
        <v>151</v>
      </c>
      <c r="D6" s="7" t="n">
        <v>153</v>
      </c>
      <c r="E6" s="7" t="n">
        <v>304</v>
      </c>
      <c r="F6" s="7" t="n">
        <v>-999</v>
      </c>
      <c r="G6" s="7" t="n">
        <v>-1254</v>
      </c>
      <c r="H6" s="7" t="n">
        <v>-58</v>
      </c>
      <c r="I6" s="7" t="n">
        <v>-30</v>
      </c>
    </row>
  </sheetData>
  <mergeCells count="3">
    <mergeCell ref="A1:A2"/>
    <mergeCell ref="B1:D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Income Taxes - Additional Information (Detail) - USD ($)</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c r="J2" s="2" t="inlineStr">
        <is>
          <t>Mar. 31, 2018</t>
        </is>
      </c>
    </row>
    <row r="3">
      <c r="A3" s="3" t="inlineStr">
        <is>
          <t>Income Taxes [Line items]</t>
        </is>
      </c>
    </row>
    <row r="4">
      <c r="A4" s="4" t="inlineStr">
        <is>
          <t>Statutory standard corporate income tax rate</t>
        </is>
      </c>
      <c r="G4" s="4" t="inlineStr">
        <is>
          <t>25.00%</t>
        </is>
      </c>
    </row>
    <row r="5">
      <c r="A5" s="4" t="inlineStr">
        <is>
          <t>Reduction or reversal of deferred tax assets</t>
        </is>
      </c>
      <c r="I5" s="7" t="n">
        <v>-30000</v>
      </c>
    </row>
    <row r="6">
      <c r="A6" s="4" t="inlineStr">
        <is>
          <t>Provision for income taxes</t>
        </is>
      </c>
      <c r="B6" s="7" t="n">
        <v>1303000</v>
      </c>
      <c r="C6" s="7" t="n">
        <v>-151000</v>
      </c>
      <c r="D6" s="7" t="n">
        <v>-153000</v>
      </c>
      <c r="E6" s="7" t="n">
        <v>-304000</v>
      </c>
      <c r="F6" s="7" t="n">
        <v>999000</v>
      </c>
      <c r="G6" s="7" t="n">
        <v>1254000</v>
      </c>
      <c r="H6" s="7" t="n">
        <v>58000</v>
      </c>
      <c r="I6" s="6" t="n">
        <v>30000</v>
      </c>
    </row>
    <row r="7">
      <c r="A7" s="4" t="inlineStr">
        <is>
          <t>Additional deferred tax expense</t>
        </is>
      </c>
      <c r="G7" s="6" t="n">
        <v>1200000</v>
      </c>
    </row>
    <row r="8">
      <c r="A8" s="4" t="inlineStr">
        <is>
          <t>Net operating loss carry forwards</t>
        </is>
      </c>
      <c r="G8" s="6" t="n">
        <v>286595000</v>
      </c>
    </row>
    <row r="9">
      <c r="A9" s="4" t="inlineStr">
        <is>
          <t>Net operating loss carry forwards, subject to expiration</t>
        </is>
      </c>
      <c r="G9" s="7" t="n">
        <v>22354000</v>
      </c>
    </row>
    <row r="10">
      <c r="A10" s="4" t="inlineStr">
        <is>
          <t>Net operating loss carry forwards expiration year, beginning</t>
        </is>
      </c>
      <c r="G10" s="4" t="inlineStr">
        <is>
          <t>2022</t>
        </is>
      </c>
    </row>
    <row r="11">
      <c r="A11" s="4" t="inlineStr">
        <is>
          <t>Net operating loss carry forwards expiration year, ending</t>
        </is>
      </c>
      <c r="G11" s="4" t="inlineStr">
        <is>
          <t>2028</t>
        </is>
      </c>
    </row>
    <row r="12">
      <c r="A12" s="4" t="inlineStr">
        <is>
          <t>Corporate income tax rate</t>
        </is>
      </c>
      <c r="G12" s="4" t="inlineStr">
        <is>
          <t>25.00%</t>
        </is>
      </c>
    </row>
    <row r="13">
      <c r="A13" s="4" t="inlineStr">
        <is>
          <t>Deferred tax expense</t>
        </is>
      </c>
      <c r="G13" s="7" t="n">
        <v>576000</v>
      </c>
    </row>
    <row r="14">
      <c r="A14" s="4" t="inlineStr">
        <is>
          <t>Unrecognized benefit</t>
        </is>
      </c>
      <c r="G14" s="6" t="n">
        <v>1216000</v>
      </c>
      <c r="H14" s="6" t="n">
        <v>1216000</v>
      </c>
      <c r="I14" s="6" t="n">
        <v>603000</v>
      </c>
      <c r="J14" s="7" t="n">
        <v>617000</v>
      </c>
    </row>
    <row r="15">
      <c r="A15" s="4" t="inlineStr">
        <is>
          <t>Interest expense carryforward, disqualified as interest expense</t>
        </is>
      </c>
      <c r="G15" s="6" t="n">
        <v>613000</v>
      </c>
    </row>
    <row r="16">
      <c r="A16" s="4" t="inlineStr">
        <is>
          <t>Impact of reassessment of transfer pricing policies</t>
        </is>
      </c>
      <c r="G16" s="6" t="n">
        <v>603000</v>
      </c>
    </row>
    <row r="17">
      <c r="A17" s="4" t="inlineStr">
        <is>
          <t>Unrecognized tax benefits, Income tax penalties and interest accrued</t>
        </is>
      </c>
      <c r="G17" s="6" t="n">
        <v>0</v>
      </c>
      <c r="H17" s="7" t="n">
        <v>0</v>
      </c>
      <c r="I17" s="7" t="n">
        <v>0</v>
      </c>
    </row>
    <row r="18">
      <c r="A18" s="4" t="inlineStr">
        <is>
          <t>Tax charge on other comprehensive loss</t>
        </is>
      </c>
      <c r="G18" s="7" t="n">
        <v>0</v>
      </c>
    </row>
    <row r="19">
      <c r="A19" s="4" t="inlineStr">
        <is>
          <t>Jersey Taxing Authority [Member]</t>
        </is>
      </c>
    </row>
    <row r="20">
      <c r="A20" s="3" t="inlineStr">
        <is>
          <t>Income Taxes [Line items]</t>
        </is>
      </c>
    </row>
    <row r="21">
      <c r="A21" s="4" t="inlineStr">
        <is>
          <t>Statutory standard corporate income tax rate</t>
        </is>
      </c>
      <c r="G21" s="4" t="inlineStr">
        <is>
          <t>0.00%</t>
        </is>
      </c>
    </row>
    <row r="22">
      <c r="A22" s="4" t="inlineStr">
        <is>
          <t>Corporate income tax rate</t>
        </is>
      </c>
      <c r="G22" s="4" t="inlineStr">
        <is>
          <t>0.00%</t>
        </is>
      </c>
    </row>
  </sheetData>
  <mergeCells count="3">
    <mergeCell ref="A1:A2"/>
    <mergeCell ref="B1:D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Reconciliation of the Income Tax Expenses at the Statutory Rate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Income Tax Disclosure [Abstract]</t>
        </is>
      </c>
    </row>
    <row r="4">
      <c r="A4" s="4" t="inlineStr">
        <is>
          <t>Impact of tax uncertainties</t>
        </is>
      </c>
      <c r="G4" s="7" t="n">
        <v>-1200</v>
      </c>
      <c r="I4" s="7" t="n">
        <v>14</v>
      </c>
    </row>
    <row r="5">
      <c r="A5" s="4" t="inlineStr">
        <is>
          <t>Foreign tax rate differential</t>
        </is>
      </c>
      <c r="G5" s="6" t="n">
        <v>2362</v>
      </c>
      <c r="H5" s="7" t="n">
        <v>2255</v>
      </c>
      <c r="I5" s="6" t="n">
        <v>5287</v>
      </c>
    </row>
    <row r="6">
      <c r="A6" s="4" t="inlineStr">
        <is>
          <t>(Increase) decrease in valuation allowance against deferred tax assets</t>
        </is>
      </c>
      <c r="G6" s="6" t="n">
        <v>-2416</v>
      </c>
      <c r="H6" s="6" t="n">
        <v>-2313</v>
      </c>
      <c r="I6" s="6" t="n">
        <v>-5331</v>
      </c>
    </row>
    <row r="7">
      <c r="A7" s="4" t="inlineStr">
        <is>
          <t>Income tax (provision) benefit</t>
        </is>
      </c>
      <c r="B7" s="7" t="n">
        <v>-1303</v>
      </c>
      <c r="C7" s="7" t="n">
        <v>151</v>
      </c>
      <c r="D7" s="7" t="n">
        <v>153</v>
      </c>
      <c r="E7" s="7" t="n">
        <v>304</v>
      </c>
      <c r="F7" s="7" t="n">
        <v>-999</v>
      </c>
      <c r="G7" s="7" t="n">
        <v>-1254</v>
      </c>
      <c r="H7" s="7" t="n">
        <v>-58</v>
      </c>
      <c r="I7" s="7" t="n">
        <v>-30</v>
      </c>
    </row>
  </sheetData>
  <mergeCells count="3">
    <mergeCell ref="A1:A2"/>
    <mergeCell ref="B1:D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Mar. 31, 2021</t>
        </is>
      </c>
      <c r="C1" s="2" t="inlineStr">
        <is>
          <t>Mar. 31, 2020</t>
        </is>
      </c>
    </row>
    <row r="2">
      <c r="A2" s="3" t="inlineStr">
        <is>
          <t>Income Tax Disclosure [Abstract]</t>
        </is>
      </c>
    </row>
    <row r="3">
      <c r="A3" s="4" t="inlineStr">
        <is>
          <t>Provisions and reserves</t>
        </is>
      </c>
      <c r="B3" s="7" t="n">
        <v>1022</v>
      </c>
      <c r="C3" s="7" t="n">
        <v>1315</v>
      </c>
    </row>
    <row r="4">
      <c r="A4" s="4" t="inlineStr">
        <is>
          <t>Operating lease liability</t>
        </is>
      </c>
      <c r="B4" s="6" t="n">
        <v>4100</v>
      </c>
      <c r="C4" s="6" t="n">
        <v>3409</v>
      </c>
    </row>
    <row r="5">
      <c r="A5" s="4" t="inlineStr">
        <is>
          <t>Research and development</t>
        </is>
      </c>
      <c r="B5" s="6" t="n">
        <v>672</v>
      </c>
    </row>
    <row r="6">
      <c r="A6" s="4" t="inlineStr">
        <is>
          <t>Net operating loss carry forwards</t>
        </is>
      </c>
      <c r="B6" s="6" t="n">
        <v>22628</v>
      </c>
      <c r="C6" s="6" t="n">
        <v>19526</v>
      </c>
    </row>
    <row r="7">
      <c r="A7" s="4" t="inlineStr">
        <is>
          <t>Gross deferred tax assets</t>
        </is>
      </c>
      <c r="B7" s="6" t="n">
        <v>28422</v>
      </c>
      <c r="C7" s="6" t="n">
        <v>24250</v>
      </c>
    </row>
    <row r="8">
      <c r="A8" s="4" t="inlineStr">
        <is>
          <t>Fixed asset basis difference</t>
        </is>
      </c>
      <c r="B8" s="6" t="n">
        <v>-2289</v>
      </c>
      <c r="C8" s="6" t="n">
        <v>-90</v>
      </c>
    </row>
    <row r="9">
      <c r="A9" s="4" t="inlineStr">
        <is>
          <t>Operating lease right-of-use assets</t>
        </is>
      </c>
      <c r="B9" s="6" t="n">
        <v>-4100</v>
      </c>
      <c r="C9" s="6" t="n">
        <v>-3409</v>
      </c>
    </row>
    <row r="10">
      <c r="A10" s="4" t="inlineStr">
        <is>
          <t>Gross deferred tax liabilities</t>
        </is>
      </c>
      <c r="B10" s="6" t="n">
        <v>6389</v>
      </c>
      <c r="C10" s="6" t="n">
        <v>3499</v>
      </c>
    </row>
    <row r="11">
      <c r="A11" s="4" t="inlineStr">
        <is>
          <t>Net deferred tax asset</t>
        </is>
      </c>
      <c r="B11" s="6" t="n">
        <v>22033</v>
      </c>
      <c r="C11" s="6" t="n">
        <v>20751</v>
      </c>
    </row>
    <row r="12">
      <c r="A12" s="4" t="inlineStr">
        <is>
          <t>Valuation allowance</t>
        </is>
      </c>
      <c r="B12" s="6" t="n">
        <v>22930</v>
      </c>
      <c r="C12" s="6" t="n">
        <v>20514</v>
      </c>
    </row>
    <row r="13">
      <c r="A13" s="4" t="inlineStr">
        <is>
          <t>Net deferred taxes</t>
        </is>
      </c>
      <c r="B13" s="7" t="n">
        <v>-897</v>
      </c>
    </row>
    <row r="14">
      <c r="A14" s="4" t="inlineStr">
        <is>
          <t>Net deferred taxes</t>
        </is>
      </c>
      <c r="C14" s="7" t="n">
        <v>2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lassification of Net Deferred Tax Assets (Detail) - USD ($) $ in Thousands</t>
        </is>
      </c>
      <c r="B1" s="2" t="inlineStr">
        <is>
          <t>Mar. 31, 2021</t>
        </is>
      </c>
      <c r="C1" s="2" t="inlineStr">
        <is>
          <t>Dec. 31, 2020</t>
        </is>
      </c>
      <c r="D1" s="2" t="inlineStr">
        <is>
          <t>Mar. 31, 2020</t>
        </is>
      </c>
    </row>
    <row r="2">
      <c r="A2" s="3" t="inlineStr">
        <is>
          <t>Income Tax Disclosure [Abstract]</t>
        </is>
      </c>
    </row>
    <row r="3">
      <c r="A3" s="4" t="inlineStr">
        <is>
          <t>Net noncurrent deferred tax assets</t>
        </is>
      </c>
      <c r="B3" s="7" t="n">
        <v>255</v>
      </c>
      <c r="D3" s="7" t="n">
        <v>237</v>
      </c>
    </row>
    <row r="4">
      <c r="A4" s="4" t="inlineStr">
        <is>
          <t>Net noncurrent deferred tax liabilities</t>
        </is>
      </c>
      <c r="B4" s="6" t="n">
        <v>-1152</v>
      </c>
      <c r="C4" s="7" t="n">
        <v>-1455</v>
      </c>
    </row>
    <row r="5">
      <c r="A5" s="4" t="inlineStr">
        <is>
          <t>Net deferred taxes</t>
        </is>
      </c>
      <c r="B5" s="7" t="n">
        <v>-897</v>
      </c>
    </row>
    <row r="6">
      <c r="A6" s="4" t="inlineStr">
        <is>
          <t>Net deferred taxes</t>
        </is>
      </c>
      <c r="D6" s="7" t="n">
        <v>2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Accounting Policies [Abstract]</t>
        </is>
      </c>
    </row>
    <row r="4">
      <c r="A4" s="4" t="inlineStr">
        <is>
          <t>Organization and Summary of Significant Accounting Policies</t>
        </is>
      </c>
      <c r="B4" s="4" t="inlineStr">
        <is>
          <t>Note 1. Organization and Summary of Significant Accounting Policies Organization and Business The principal activity of Quotient Limited and its subsidiaries (the “Group” and or the “Company”) is the development, manufacture and sale of products for the global transfusion diagnostics market. Products manufactured by the Group are sold to hospitals, blood banking operations and other diagnostics companies worldwide. The Company has incurred net losses and negative cash flows from operations in each year since it commenced operations in 2007 and had an accumulated deficit of $599.9 million at March 31, 2021. At March 31, 2021, the Company had available cash holdings and short-term investments of $111.7 million. These holdings include $53.2 million of investments held in two short-term investment funds with CSAM that are currently in the process of being liquidated. The remaining short-term investments to be liquidated are subject to significant valuation uncertainty. The Company has recognized an impairment of $2.3 million related to one of the funds invested with CSAM during March of 2021. During April of 2021, payments from these funds of $18.5 million were received. While the timing and amount of further payments are not clear at present (see Note 5), the Company believes that it will receive the remaining distributions over the year. On May 26, 2021, the Company completed a private offering of $95 million aggregate principal amount of new 4.75% Convertible Notes due 2026 to certain investors. The additional net cash generated from the Convertible Notes issuance combined with t Thereafter, the Company expects to fund its operations in the near-term, including the ongoing development of MosaiQ through successful field trial completion, achievement of required regulatory authorizations and commercialization from a combination of funding sources. These expected funding sources include the use of existing available cash and short-term investment balances, the sale of rights and other assets, and the issuance of new equity and debt. Summary of Significant Accounting Policies Principles of Consolidation The consolidated financial statements include the accounts of the Company and its wholly-owned subsidiaries after elimination of intercompany transactions and balances. All gains and losses realized from foreign currency transactions denominated in currencies other than the foreign subsidiary’s functional currency are included in foreign currency exchange gain (loss) as part of other income or expenses in the Consolidated Statements of Comprehensive Loss. Adjustments resulting from translating the financial statements of all foreign subsidiaries into U.S. dollars are reported as a separate component of accumulated other comprehensive loss and changes in shareholders’ equity (deficit). The assets and liabilities of the Company’s foreign subsidiaries are translated from their respective functional currencies into U.S. dollars at the rates in effect at the balance sheet date, and revenue and expense amounts are translated at rates approximating the weighted average rates during the period. The translation effects of inter-company loans designated as long term net investments in subsidiaries are included in accumulated other comprehensive los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ese estima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See Note 5, “Fair Value Measurements,” for information and related disclosures regarding our fair value measurements. Cash and Cash Equivalents The Company considers all highly liquid investments with an original maturity of three months or less to be cash equivalents. As of March 31, 2021 and 2020, all cash and cash equivalents comprised cash balances and highly liquid investments having an original maturity of three months or less held with the banks used by the Company and its subsidiaries. Restricted cash comprised $8.7 million at both March 31, 2021 and March 31, 2020 , held in a cash reserve account pursuant to the indenture governing the Company’s 12% Senior Secured Notes (the “Secured Notes”) and $324 and $317, respectively, held in a restricted account as security for the property rental obligations of the Company’s Swiss subsidiary. Short-term Investments Short-term investments comprise investments in money-market funds which are valued daily and have minimal notice periods for withdrawals. The money market funds are invested in a portfolio of holdings and the creditworthiness requirement for individual investment holdings is a minimum of an A rating from a leading credit-rating agency. The Company records the value of its investments in the funds based on the quoted value of the funds at the balance sheet date (Note 5) . Unrealized gains or losses are recorded in accumulated other comprehensive loss and are transferred to the statement of comprehensive loss when they are realized.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he allowance for doubtful accounts at March 31, 2021 and 2020 was $48 and $111, respectively.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of foreign exchange contracts and short-term investments are stated at their estimated fair values, based on quoted market prices for the same or similar instruments. The counterparties to the foreign exchange contracts consist of large financial institutions of high credit standing. The short-term investments are invested in funds which is invested in a portfolio of holdings and the creditworthiness requirement for individual investment holdings is a minimum of an A rating from a leading credit-rating agency.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75.6 million. Based on information provided by Credit Suisse, the Company expects to receive further cash distributions from the funds in the next several months; however, there can be no assurance as to the timing or amount of any such distributions. While Credit Suisse has advised that the credit assets held by the funds are covered by insurance that potentially will be available to cover losses the funds would incur if any of the obligors on the funds’ credit assets were to default, the Company does not know if the funds will incur losses (net of insurance) on the credit assets held by the funds. Additionally, on April 22, 2021, Credit Suisse published its FY 2021 Q1 press release with commentary related to the supply chain financing funds. Notably, Credit Suisse indicated that the investors in the funds should assume losses will be incurred. The Company evaluated the investments in the CSAM managed funds for impairment, in accordance with ASC 321-10-35, Investments – Equity Securit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March 31, 2021 and March 31, 2020.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March 31, 2021 and March 31, 2020. This customer represented 74% and 70% of the accounts receivable balances, as of March 31, 2021 and March 31, 2020, respectively. The Company currently sells products through its direct sales force and through third-party distributors. There was one direct customer that accounted for 10% or more of total product sales for the fiscal years ended March 31, 2021, 2020 and 2019. This customer represented 60%, 61% and 60% of total product sales for the fiscal years March 31, 2021, 2020 and 2019, respectively. Inventory Inventory is stated at the lower of standard cost or market, net of reserves. Cost is determined at standard cost, approximating average cost. Allocation of fixed production overheads to conversion costs is based on normal capacity of production. Abnormal amounts of idle facility expense, freight, handling costs and spoilage are expensed as incurred and not included in overhead. Variances between standard cost and actual cost, arising in the production process, are analyzed to determine whether they reflect part of the normal cost of production, and should therefore be reflected as inventory value, or whether they are a period cost and should thus not be included in inventory. Inventory reserves are recorded based upon historic usage, expected future demand and shelf life of the products held in inventory. No stock-based compensation cost was included in inventory as of March 31, 2021 and 2020. Property and Equipment Property, equipment and leasehold improvements are stated at cost, net of accumulated depreciation and amortization. Depreciation and amortization are computed on a straight-line basis over the estimated useful lives of the related assets as follows:
Land—not depreciated.
Plant, machinery and equipment—4 to 25 years.
Leasehold improvements—the shorter of the lease term or the estimated useful life of the asset. Repairs and maintenance expenditures, which are not considered improvements and do not extend the useful life of property and equipment, are expensed as incurred. 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fiscal years ended March 31, 2021, 2020 and 2019, no impairment losses have been recorded. Intangible Assets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7 years 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No impairment losses have been recorded in any of the years ended March 31, 2021, 2020 or 2019. Revenue Recognition Revenue is recognized in accordance with ASU 2014-09, Revenue from Contracts with Customers. Product revenue is recognized at a point in time upon transfer of control of a product to a customer, which is generally at the time of delivery at an amount based on the transaction price. Customers have no right of return except in the case of damaged or ineffective goods and the Company has not experienced any significant returns of its products. Shipping and handling costs are expensed as incurred and included in cost of product sales. Revenue is also earned from the provision of development services to a small number of original equipment manufacturer (“OEM”) customers. These development service contracts are reviewed individually to determine the nature of the performance obligations and the associated transaction prices. In recent years, product development revenues have been commensurate with achieving milestones specified in the respective development agreements relating to those products. These milestones may include the approval of new products by the European or U.S. regulatory authorities, which are not within the Company’s control. While there can be no assurance that this will continue to be the case, the milestones have been such that they effectively represent completion of the Company’s performance obligations under a particular part of a development program. Should the Company fail to achieve these milestones the Company would not be entitled under the terms of the development agreements to any compensation for the work undertaken to date. As a result, the milestone-related revenues have been recognized as the contractual milestones are achieved. Pursuant to an Umbrella Supply Agreement with Ortho-Clinical Diagnostics, Inc. (“Ortho”), the Company executed a product attachment relating to the development of a range of rare antisera products. During the year ended March 31, 2020, the Company recognized milestones totaling $1,050 related to the approval by the FDA of an application submitted during the year ended March 31, 2019, and a further FDA submission and approval related to the use of the products on another of Ortho’s automation platforms. There are no further milestone revenues due under this agreement. In January 2015, t he Company’s subsidiaries, Quotient Suisse and QBD (QS-IP) Limited, Ortho initiated an arbitration proceeding as result of the Company's termination of the Prior Ortho Agreement. See Note 7, "Commitments and Contingencies—Ortho Arbitration and Settlement," for details. On September 4, 2020, the Company and Ortho entered into a binding letter agreement (the “Letter Agreement”) pursuant to which the Company and Ortho agreed:
•
to confirm the termination of the Prior Ortho Agreement and various related contracts;
•
to end the parties’ disputes regarding the Prior Ortho Agreement by executing mutual releases and terminating their pending arbitration proceeding related to the Prior Ortho Agreement (see Note 7); and
•
to negotiate in good faith, and use their respective reasonable best efforts to execute, a new distribution agreement (the “New Distribution Agreement”) based on the terms set forth in the Letter Agreement, but if for any reason no such definitive agreement is reached, the Letter Agreement will govern the parties’ respective rights and obligations as a binding contract. Pursuant to the Letter Agreement, Ortho made an initial, non-refundable milestone payment of $7.5 million to the Company on the date of the Letter Agreement. In the Letter Agreement, the Company and Ortho have agreed that Ortho has the right to distribute, market and sell a dedicated MosaiQ microarray optimized for the patient transfusion diagnostics market (the “MosaiQ IH3 Microarray”) in the European Territory (defined as the European Economic Area plus the United Kingdom and Switzerland) and in the United States, solely for use in testing the immuno-hematological profile of the blood of medical patients in the course of their care or treatment. Ortho’s rights in the two territories each are for one ten-year In addition to the initial $7.5 million milestone payment, Ortho is required to make up to another $60 million of additional milestone payments upon achievement of certain regulatory milestones and commercial sales benchmarks, including up to $25 million upon the achievement by Ortho of certain cumulative gross revenue hurdles. The Company has concluded that the initial $7.5 million milestone represents a payment in respect of development work undertaken to date in respect of the MosaiQ IH3 Microarray and accordingly has recognized the revenue in the year ended March 31, 2021. The Company has also concluded that each of the remaining milestones under the Letter Agreement require significant levels of development work to be undertaken and there is no certainty at the start of the projects that the development work will be successful, these milestones are substantive and, accordingly, the revenue will be recognized when the milestones are achieved. In the year ended March 31, 2021, revenue recognized from performance obligations related to prior periods was not material. At March 31, 2021 revenues expected to be recognized in future periods related to remaining performance obligations under the Ortho Letter Agreement were as described above. There were no other material revenues to be recognized in future periods related to remaining performance obligations at March 31, 2021. Research and Development Research and development expenses consist of costs incurred for company-sponsored and collaborative research and development activities. These costs include direct and research-related overhead expenses. Other than materials assessed as having alternative future uses and which are recognized as prepaid expenses, the Company expenses research and development costs, including products manufactured for research and development purposes and the expenses for research under collaborative agreements, as such costs are incurred. Where government grants are available for the sponsorship of such research, the grant receipt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 which require s the input of subjective assumptions. These assumptions include: the fair value of the underlying share, estimating the length of time employees will retain their awards before exercising them (expected term), the estimated volatility of the Company’s ordinary share price over the expected term (expected volatility), risk-free interest rate (interest rate), expected dividends and the number of shares subject to awards that will ultimately not complete their vesting requirements (forfeitures). Where modifications are made to vesting conditions, the Company considers the nature of the change and accounts for the change in accordance with ASC 718 Compensation – Stock Compensation Share Warrants As of March 31, 2021, the Company had one class of warrants to purchase ordinary shares outstanding which comprised warrants that were issued in December 2013 and August 2015 in connection with the establishment and subsequent increase of the Company’s then existing secured term loan facility. None of these warrants contain any obligation to transfer value and, as such, the issuance of these warrants has been recorded in additional paid in capital as part of shareholders’ (deficit) equity. Leases At the inception of an arrangement, the Company determines whether the arrangement is or contains a lease based on the unique facts and circumstances present.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or use of the identified asset, and (2) the right to direct the use of the identified asset. This determination is reassessed if the terms of the contract are changed. The Company also reviews the terms of the lease in accordance with Accounting Standard Update, or ASU, 2016-02 in order to determine whether the lease concerned is a finance or an operating lease. Most leases with a term greater than one year are recognized on the balance sheet as right-of-use assets, lease liabilities and, if applicable, long-term lease liabilities. The Company has elected not to recognize on the balance sheet leases with terms of one year or less. For finance leases, an asset is included within property and equipment and a lease liability equal to the present value of the minimum lease payments is included in current or long-term liabilities. Interest expense is recorded over the life of the lease at a constant rate. Operating lease liabilities and their corresponding right-of-use assets are recorded based on the present value of lease payments over the expected remaining lease term. The operating lease right-of-use assets also include any lease payments made prior to the commencement date and any initial direct costs incurred, less any lease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incremental borrowing rate is determined at lease commencement, or as of April 1, 2019 for operating leases existing upon adoption of ASU 2016-02. The incremental borrowing rate is subsequently reassessed upon modification to the lease arrangement. Operating lease expense is recognized on a straight-line basis over the lease term. In accordance with the guidance in ASU 2016-02, components of a lease should be split into three categories: lease components (e.g., land, building, etc.), non-lease components (e.g., common area maintenance, maintenance, consumables, etc.), and non-components (e.g., property taxes, insurance, etc.). Although separation of lease and non-lease components is required, certain practical expedients are available. In particular, entities may elect a practical expedient to not separate lease and non-lease components and instea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lease right-of-use asset being recorded on the balance sheet and amortized on a straight-line basis as lease expense. The finance lease assets and operating lease right-of-use assets are assessed for impairment in accordance with the Company’s accounting policy for long-lived assets.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denominated in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foreign currency hedges, as counterparties are large, global and well-capitalized financial institutions. 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loss to the consolidated statement of comprehensive loss at that time.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s more likely than not that it will generate sufficient taxable income in future periods to realize the benefit of its deferred tax assets. Deferred tax assets and liabilities are classified as noncurrent on the balance sheet.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and changes in facts or circumstances related to the tax position. Pension Obligation The Company maintains a pension plan covering employees in Switzerland pursuant to the requirements of Swiss pension law. Certain aspects of the plan require that it be accounted for as a defined benefit plan pursuant to AS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Note 12. The Company’s pension plan assets are assigned to their respective levels in the fair value hierarchy in accordance with the valuation principles described in the ‘‘Fair Value of Financial Instruments’’ section above. Termination and Transition Charges Termination charges are recognized as a result of actions to restructure operations. Transition charges are recognized as a result of the retirement of senior employees. Such charges are recognized upon meeting certain criteria, including the finalization of committed plans or agreements and discussions with the impacted employees. Loss Contingencies Loss contingencies from legal proceedings and claims may occur from contractual and other related matters. Accruals are recognized when it is probable that a liability will be incurred and the amount of the loss can be reasonably estimated. Gain contingencies are not recognized until realized. Legal fees are expensed as incurred. Debt Issuance Costs and Royalty Rights The Company follows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On October 14, 2016, June 29, 2018 and May 15, 2019, the Company issued Secured Notes, and, on December 4, 2018, the Company amended the indenture governing the Secured Notes, which amendments became effective on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 - USD ($) $ in Thousands</t>
        </is>
      </c>
      <c r="B1" s="2" t="inlineStr">
        <is>
          <t>12 Months Ended</t>
        </is>
      </c>
    </row>
    <row r="2">
      <c r="B2" s="2" t="inlineStr">
        <is>
          <t>Mar. 31, 2021</t>
        </is>
      </c>
      <c r="C2" s="2" t="inlineStr">
        <is>
          <t>Mar. 31, 2020</t>
        </is>
      </c>
      <c r="D2" s="2" t="inlineStr">
        <is>
          <t>Mar. 31, 2019</t>
        </is>
      </c>
    </row>
    <row r="3">
      <c r="A3" s="3" t="inlineStr">
        <is>
          <t>Income Tax Uncertainties [Abstract]</t>
        </is>
      </c>
    </row>
    <row r="4">
      <c r="A4" s="4" t="inlineStr">
        <is>
          <t>Balance at beginning of period</t>
        </is>
      </c>
      <c r="B4" s="7" t="n">
        <v>1216</v>
      </c>
      <c r="C4" s="7" t="n">
        <v>603</v>
      </c>
      <c r="D4" s="7" t="n">
        <v>617</v>
      </c>
    </row>
    <row r="5">
      <c r="A5" s="4" t="inlineStr">
        <is>
          <t>Increases related to current year tax positions</t>
        </is>
      </c>
      <c r="B5" s="6" t="n">
        <v>0</v>
      </c>
      <c r="C5" s="6" t="n">
        <v>613</v>
      </c>
      <c r="D5" s="6" t="n">
        <v>-14</v>
      </c>
    </row>
    <row r="6">
      <c r="A6" s="4" t="inlineStr">
        <is>
          <t>Increases related to prior years tax positions</t>
        </is>
      </c>
      <c r="B6" s="6" t="n">
        <v>0</v>
      </c>
    </row>
    <row r="7">
      <c r="A7" s="4" t="inlineStr">
        <is>
          <t>Balance at end of period</t>
        </is>
      </c>
      <c r="B7" s="7" t="n">
        <v>1216</v>
      </c>
      <c r="C7" s="7" t="n">
        <v>1216</v>
      </c>
      <c r="D7" s="7" t="n">
        <v>6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Defined Contribution Plan Disclosure [Line Items]</t>
        </is>
      </c>
    </row>
    <row r="4">
      <c r="A4" s="4" t="inlineStr">
        <is>
          <t>Defined contribution pension cost</t>
        </is>
      </c>
      <c r="C4" s="7" t="n">
        <v>581</v>
      </c>
      <c r="D4" s="7" t="n">
        <v>963</v>
      </c>
      <c r="E4" s="7" t="n">
        <v>750</v>
      </c>
    </row>
    <row r="5">
      <c r="A5" s="4" t="inlineStr">
        <is>
          <t>Accumulated pension obligation</t>
        </is>
      </c>
      <c r="C5" s="6" t="n">
        <v>22648</v>
      </c>
      <c r="D5" s="6" t="n">
        <v>18789</v>
      </c>
      <c r="E5" s="6" t="n">
        <v>17784</v>
      </c>
    </row>
    <row r="6">
      <c r="A6" s="4" t="inlineStr">
        <is>
          <t>Plan assets</t>
        </is>
      </c>
      <c r="C6" s="6" t="n">
        <v>15751</v>
      </c>
      <c r="D6" s="6" t="n">
        <v>12436</v>
      </c>
      <c r="E6" s="7" t="n">
        <v>10416</v>
      </c>
    </row>
    <row r="7">
      <c r="A7" s="4" t="inlineStr">
        <is>
          <t>Net funded status</t>
        </is>
      </c>
      <c r="C7" s="6" t="n">
        <v>6897</v>
      </c>
      <c r="D7" s="6" t="n">
        <v>6353</v>
      </c>
    </row>
    <row r="8">
      <c r="A8" s="4" t="inlineStr">
        <is>
          <t>Contributions paid by plan participants</t>
        </is>
      </c>
      <c r="C8" s="6" t="n">
        <v>2704</v>
      </c>
      <c r="D8" s="6" t="n">
        <v>2180</v>
      </c>
    </row>
    <row r="9">
      <c r="A9" s="4" t="inlineStr">
        <is>
          <t>Cumulative amounts recognized in other comprehensive income</t>
        </is>
      </c>
      <c r="C9" s="6" t="n">
        <v>3035</v>
      </c>
      <c r="D9" s="6" t="n">
        <v>3482</v>
      </c>
    </row>
    <row r="10">
      <c r="A10" s="4" t="inlineStr">
        <is>
          <t>Cumulative amounts recognized in other comprehensive income, net loss</t>
        </is>
      </c>
      <c r="C10" s="6" t="n">
        <v>2431</v>
      </c>
      <c r="D10" s="6" t="n">
        <v>2819</v>
      </c>
    </row>
    <row r="11">
      <c r="A11" s="4" t="inlineStr">
        <is>
          <t>Cumulative amounts recognized in other comprehensive income, prior service cost</t>
        </is>
      </c>
      <c r="C11" s="6" t="n">
        <v>605</v>
      </c>
      <c r="D11" s="6" t="n">
        <v>663</v>
      </c>
    </row>
    <row r="12">
      <c r="A12" s="4" t="inlineStr">
        <is>
          <t>Contributions paid or to be paid by employer</t>
        </is>
      </c>
      <c r="C12" s="6" t="n">
        <v>1333</v>
      </c>
      <c r="D12" s="6" t="n">
        <v>1280</v>
      </c>
    </row>
    <row r="13">
      <c r="A13" s="4" t="inlineStr">
        <is>
          <t>Scenario, Forecast [Member]</t>
        </is>
      </c>
    </row>
    <row r="14">
      <c r="A14" s="3" t="inlineStr">
        <is>
          <t>Defined Contribution Plan Disclosure [Line Items]</t>
        </is>
      </c>
    </row>
    <row r="15">
      <c r="A15" s="4" t="inlineStr">
        <is>
          <t>Contributions paid or to be paid by employer</t>
        </is>
      </c>
      <c r="B15" s="7" t="n">
        <v>1436</v>
      </c>
    </row>
    <row r="16">
      <c r="A16" s="4" t="inlineStr">
        <is>
          <t>New Employees [Member]</t>
        </is>
      </c>
    </row>
    <row r="17">
      <c r="A17" s="3" t="inlineStr">
        <is>
          <t>Defined Contribution Plan Disclosure [Line Items]</t>
        </is>
      </c>
    </row>
    <row r="18">
      <c r="A18" s="4" t="inlineStr">
        <is>
          <t>Contributions paid by plan participants</t>
        </is>
      </c>
      <c r="C18" s="7" t="n">
        <v>1768</v>
      </c>
      <c r="D18" s="7" t="n">
        <v>137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Reconciliation of Benefit Obligations (Detail) - USD ($) $ in Thousands</t>
        </is>
      </c>
      <c r="B1" s="2" t="inlineStr">
        <is>
          <t>12 Months Ended</t>
        </is>
      </c>
    </row>
    <row r="2">
      <c r="B2" s="2" t="inlineStr">
        <is>
          <t>Mar. 31, 2021</t>
        </is>
      </c>
      <c r="C2" s="2" t="inlineStr">
        <is>
          <t>Mar. 31, 2020</t>
        </is>
      </c>
      <c r="D2" s="2" t="inlineStr">
        <is>
          <t>Mar. 31, 2019</t>
        </is>
      </c>
    </row>
    <row r="3">
      <c r="A3" s="3" t="inlineStr">
        <is>
          <t>Defined Benefit Plan Net Periodic Benefit Cost [Abstract]</t>
        </is>
      </c>
    </row>
    <row r="4">
      <c r="A4" s="4" t="inlineStr">
        <is>
          <t>Pension benefit obligation, beginning of year</t>
        </is>
      </c>
      <c r="B4" s="7" t="n">
        <v>18789</v>
      </c>
      <c r="C4" s="7" t="n">
        <v>17784</v>
      </c>
    </row>
    <row r="5">
      <c r="A5" s="4" t="inlineStr">
        <is>
          <t>Service cost</t>
        </is>
      </c>
      <c r="B5" s="6" t="n">
        <v>2272</v>
      </c>
      <c r="C5" s="6" t="n">
        <v>2003</v>
      </c>
      <c r="D5" s="7" t="n">
        <v>1574</v>
      </c>
    </row>
    <row r="6">
      <c r="A6" s="4" t="inlineStr">
        <is>
          <t>Contributions paid by plan participants</t>
        </is>
      </c>
      <c r="B6" s="6" t="n">
        <v>2704</v>
      </c>
      <c r="C6" s="6" t="n">
        <v>2180</v>
      </c>
    </row>
    <row r="7">
      <c r="A7" s="4" t="inlineStr">
        <is>
          <t>Interest cost</t>
        </is>
      </c>
      <c r="B7" s="6" t="n">
        <v>126</v>
      </c>
      <c r="C7" s="6" t="n">
        <v>131</v>
      </c>
      <c r="D7" s="6" t="n">
        <v>153</v>
      </c>
    </row>
    <row r="8">
      <c r="A8" s="4" t="inlineStr">
        <is>
          <t>Benefits paid</t>
        </is>
      </c>
      <c r="B8" s="6" t="n">
        <v>-2207</v>
      </c>
      <c r="C8" s="6" t="n">
        <v>-2841</v>
      </c>
    </row>
    <row r="9">
      <c r="A9" s="4" t="inlineStr">
        <is>
          <t>Prior service cost</t>
        </is>
      </c>
      <c r="C9" s="6" t="n">
        <v>836</v>
      </c>
    </row>
    <row r="10">
      <c r="A10" s="4" t="inlineStr">
        <is>
          <t>Actuarial loss / (gain)</t>
        </is>
      </c>
      <c r="B10" s="6" t="n">
        <v>648</v>
      </c>
      <c r="C10" s="6" t="n">
        <v>-1915</v>
      </c>
    </row>
    <row r="11">
      <c r="A11" s="4" t="inlineStr">
        <is>
          <t>Foreign currency translation</t>
        </is>
      </c>
      <c r="B11" s="6" t="n">
        <v>316</v>
      </c>
      <c r="C11" s="6" t="n">
        <v>611</v>
      </c>
    </row>
    <row r="12">
      <c r="A12" s="4" t="inlineStr">
        <is>
          <t>Pension benefit obligation, end of year</t>
        </is>
      </c>
      <c r="B12" s="7" t="n">
        <v>22648</v>
      </c>
      <c r="C12" s="7" t="n">
        <v>18789</v>
      </c>
      <c r="D12" s="7" t="n">
        <v>17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Reconciliation of Plan Assets (Detail) - USD ($) $ in Thousands</t>
        </is>
      </c>
      <c r="B1" s="2" t="inlineStr">
        <is>
          <t>12 Months Ended</t>
        </is>
      </c>
    </row>
    <row r="2">
      <c r="B2" s="2" t="inlineStr">
        <is>
          <t>Mar. 31, 2021</t>
        </is>
      </c>
      <c r="C2" s="2" t="inlineStr">
        <is>
          <t>Mar. 31, 2020</t>
        </is>
      </c>
    </row>
    <row r="3">
      <c r="A3" s="3" t="inlineStr">
        <is>
          <t>Defined Benefit Plan Net Periodic Benefit Cost [Abstract]</t>
        </is>
      </c>
    </row>
    <row r="4">
      <c r="A4" s="4" t="inlineStr">
        <is>
          <t>Fair value of plan assets, beginning of year</t>
        </is>
      </c>
      <c r="B4" s="7" t="n">
        <v>12436</v>
      </c>
      <c r="C4" s="7" t="n">
        <v>10416</v>
      </c>
    </row>
    <row r="5">
      <c r="A5" s="4" t="inlineStr">
        <is>
          <t>Actual return on plan assets</t>
        </is>
      </c>
      <c r="B5" s="6" t="n">
        <v>1293</v>
      </c>
      <c r="C5" s="6" t="n">
        <v>1008</v>
      </c>
    </row>
    <row r="6">
      <c r="A6" s="4" t="inlineStr">
        <is>
          <t>Contributions paid by employer</t>
        </is>
      </c>
      <c r="B6" s="6" t="n">
        <v>1333</v>
      </c>
      <c r="C6" s="6" t="n">
        <v>1280</v>
      </c>
    </row>
    <row r="7">
      <c r="A7" s="4" t="inlineStr">
        <is>
          <t>Contributions paid by plan participants</t>
        </is>
      </c>
      <c r="B7" s="6" t="n">
        <v>2704</v>
      </c>
      <c r="C7" s="6" t="n">
        <v>2180</v>
      </c>
    </row>
    <row r="8">
      <c r="A8" s="4" t="inlineStr">
        <is>
          <t>Benefits paid</t>
        </is>
      </c>
      <c r="B8" s="6" t="n">
        <v>-2207</v>
      </c>
      <c r="C8" s="6" t="n">
        <v>-2841</v>
      </c>
    </row>
    <row r="9">
      <c r="A9" s="4" t="inlineStr">
        <is>
          <t>Foreign currency translation</t>
        </is>
      </c>
      <c r="B9" s="6" t="n">
        <v>192</v>
      </c>
      <c r="C9" s="6" t="n">
        <v>393</v>
      </c>
    </row>
    <row r="10">
      <c r="A10" s="4" t="inlineStr">
        <is>
          <t>Fair value of plan assets, end of year</t>
        </is>
      </c>
      <c r="B10" s="7" t="n">
        <v>15751</v>
      </c>
      <c r="C10" s="7" t="n">
        <v>124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Reconciliation of Funded Status (Detail) - USD ($) $ in Thousands</t>
        </is>
      </c>
      <c r="B1" s="2" t="inlineStr">
        <is>
          <t>Mar. 31, 2021</t>
        </is>
      </c>
      <c r="C1" s="2" t="inlineStr">
        <is>
          <t>Mar. 31, 2020</t>
        </is>
      </c>
      <c r="D1" s="2" t="inlineStr">
        <is>
          <t>Mar. 31, 2019</t>
        </is>
      </c>
    </row>
    <row r="2">
      <c r="A2" s="3" t="inlineStr">
        <is>
          <t>Defined Benefit Plan Net Periodic Benefit Cost [Abstract]</t>
        </is>
      </c>
    </row>
    <row r="3">
      <c r="A3" s="4" t="inlineStr">
        <is>
          <t>Pension benefit obligation, end of year</t>
        </is>
      </c>
      <c r="B3" s="7" t="n">
        <v>22648</v>
      </c>
      <c r="C3" s="7" t="n">
        <v>18789</v>
      </c>
      <c r="D3" s="7" t="n">
        <v>17784</v>
      </c>
    </row>
    <row r="4">
      <c r="A4" s="4" t="inlineStr">
        <is>
          <t>Fair value of plan assets, end of year</t>
        </is>
      </c>
      <c r="B4" s="6" t="n">
        <v>15751</v>
      </c>
      <c r="C4" s="6" t="n">
        <v>12436</v>
      </c>
      <c r="D4" s="7" t="n">
        <v>10416</v>
      </c>
    </row>
    <row r="5">
      <c r="A5" s="4" t="inlineStr">
        <is>
          <t>Net funding obligation, end of year</t>
        </is>
      </c>
      <c r="B5" s="7" t="n">
        <v>6897</v>
      </c>
      <c r="C5" s="7" t="n">
        <v>6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ssumptions Used to Determine Pension Benefit Obligation (Detail)</t>
        </is>
      </c>
      <c r="B1" s="2" t="inlineStr">
        <is>
          <t>12 Months Ended</t>
        </is>
      </c>
    </row>
    <row r="2">
      <c r="B2" s="2" t="inlineStr">
        <is>
          <t>Mar. 31, 2021</t>
        </is>
      </c>
      <c r="C2" s="2" t="inlineStr">
        <is>
          <t>Mar. 31, 2020</t>
        </is>
      </c>
      <c r="D2" s="2" t="inlineStr">
        <is>
          <t>Mar. 31, 2019</t>
        </is>
      </c>
    </row>
    <row r="3">
      <c r="A3" s="3" t="inlineStr">
        <is>
          <t>Defined Benefit Plan Net Periodic Benefit Cost [Abstract]</t>
        </is>
      </c>
    </row>
    <row r="4">
      <c r="A4" s="4" t="inlineStr">
        <is>
          <t>Price inflation</t>
        </is>
      </c>
      <c r="B4" s="4" t="inlineStr">
        <is>
          <t>1.00%</t>
        </is>
      </c>
      <c r="C4" s="4" t="inlineStr">
        <is>
          <t>1.00%</t>
        </is>
      </c>
      <c r="D4" s="4" t="inlineStr">
        <is>
          <t>1.00%</t>
        </is>
      </c>
    </row>
    <row r="5">
      <c r="A5" s="4" t="inlineStr">
        <is>
          <t>Discount rate</t>
        </is>
      </c>
      <c r="B5" s="4" t="inlineStr">
        <is>
          <t>0.35%</t>
        </is>
      </c>
      <c r="C5" s="4" t="inlineStr">
        <is>
          <t>0.60%</t>
        </is>
      </c>
      <c r="D5" s="4" t="inlineStr">
        <is>
          <t>0.70%</t>
        </is>
      </c>
    </row>
    <row r="6">
      <c r="A6" s="4" t="inlineStr">
        <is>
          <t>Interest rate on retirement savings capital</t>
        </is>
      </c>
      <c r="B6" s="4" t="inlineStr">
        <is>
          <t>0.60%</t>
        </is>
      </c>
      <c r="C6" s="4" t="inlineStr">
        <is>
          <t>0.60%</t>
        </is>
      </c>
      <c r="D6" s="4" t="inlineStr">
        <is>
          <t>1.20%</t>
        </is>
      </c>
    </row>
    <row r="7">
      <c r="A7" s="4" t="inlineStr">
        <is>
          <t>Expected return on plan assets</t>
        </is>
      </c>
      <c r="B7" s="4" t="inlineStr">
        <is>
          <t>1.75%</t>
        </is>
      </c>
      <c r="C7" s="4" t="inlineStr">
        <is>
          <t>1.75%</t>
        </is>
      </c>
      <c r="D7" s="4" t="inlineStr">
        <is>
          <t>1.20%</t>
        </is>
      </c>
    </row>
    <row r="8">
      <c r="A8" s="4" t="inlineStr">
        <is>
          <t>Average rate of salary increase</t>
        </is>
      </c>
      <c r="B8" s="4" t="inlineStr">
        <is>
          <t>1.00%</t>
        </is>
      </c>
      <c r="C8" s="4" t="inlineStr">
        <is>
          <t>1.00%</t>
        </is>
      </c>
      <c r="D8" s="4" t="inlineStr">
        <is>
          <t>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Pension Costs (Detail) - USD ($) $ in Thousands</t>
        </is>
      </c>
      <c r="B1" s="2" t="inlineStr">
        <is>
          <t>12 Months Ended</t>
        </is>
      </c>
    </row>
    <row r="2">
      <c r="B2" s="2" t="inlineStr">
        <is>
          <t>Mar. 31, 2021</t>
        </is>
      </c>
      <c r="C2" s="2" t="inlineStr">
        <is>
          <t>Mar. 31, 2020</t>
        </is>
      </c>
      <c r="D2" s="2" t="inlineStr">
        <is>
          <t>Mar. 31, 2019</t>
        </is>
      </c>
    </row>
    <row r="3">
      <c r="A3" s="3" t="inlineStr">
        <is>
          <t>Defined Benefit Plan Net Periodic Benefit Cost [Abstract]</t>
        </is>
      </c>
    </row>
    <row r="4">
      <c r="A4" s="4" t="inlineStr">
        <is>
          <t>Employer service cost</t>
        </is>
      </c>
      <c r="B4" s="7" t="n">
        <v>2272</v>
      </c>
      <c r="C4" s="7" t="n">
        <v>2003</v>
      </c>
      <c r="D4" s="7" t="n">
        <v>1574</v>
      </c>
    </row>
    <row r="5">
      <c r="A5" s="4" t="inlineStr">
        <is>
          <t>Interest cost</t>
        </is>
      </c>
      <c r="B5" s="6" t="n">
        <v>126</v>
      </c>
      <c r="C5" s="6" t="n">
        <v>131</v>
      </c>
      <c r="D5" s="6" t="n">
        <v>153</v>
      </c>
    </row>
    <row r="6">
      <c r="A6" s="4" t="inlineStr">
        <is>
          <t>Expected return on plan assets</t>
        </is>
      </c>
      <c r="B6" s="6" t="n">
        <v>-243</v>
      </c>
      <c r="C6" s="6" t="n">
        <v>-130</v>
      </c>
      <c r="D6" s="6" t="n">
        <v>-131</v>
      </c>
    </row>
    <row r="7">
      <c r="A7" s="4" t="inlineStr">
        <is>
          <t>Amortization of prior service credit</t>
        </is>
      </c>
      <c r="B7" s="6" t="n">
        <v>58</v>
      </c>
      <c r="C7" s="6" t="n">
        <v>-23</v>
      </c>
      <c r="D7" s="6" t="n">
        <v>-14</v>
      </c>
    </row>
    <row r="8">
      <c r="A8" s="4" t="inlineStr">
        <is>
          <t>Amortization of net loss</t>
        </is>
      </c>
      <c r="C8" s="6" t="n">
        <v>216</v>
      </c>
      <c r="D8" s="6" t="n">
        <v>154</v>
      </c>
    </row>
    <row r="9">
      <c r="A9" s="4" t="inlineStr">
        <is>
          <t>Net pension cost</t>
        </is>
      </c>
      <c r="B9" s="7" t="n">
        <v>2213</v>
      </c>
      <c r="C9" s="7" t="n">
        <v>2197</v>
      </c>
      <c r="D9" s="7" t="n">
        <v>17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ension Plans - Schedule of Provision for Pension Benefit Obligation Recognized in Other Comprehensive Income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Defined Benefit Plan Net Periodic Benefit Cost [Abstract]</t>
        </is>
      </c>
    </row>
    <row r="4">
      <c r="A4" s="4" t="inlineStr">
        <is>
          <t>Net actuarial (gain) / loss</t>
        </is>
      </c>
      <c r="G4" s="7" t="n">
        <v>-389</v>
      </c>
      <c r="H4" s="7" t="n">
        <v>-2016</v>
      </c>
      <c r="I4" s="7" t="n">
        <v>1027</v>
      </c>
    </row>
    <row r="5">
      <c r="A5" s="4" t="inlineStr">
        <is>
          <t>Amortization of prior service credit</t>
        </is>
      </c>
      <c r="G5" s="6" t="n">
        <v>-58</v>
      </c>
      <c r="H5" s="6" t="n">
        <v>23</v>
      </c>
      <c r="I5" s="6" t="n">
        <v>14</v>
      </c>
    </row>
    <row r="6">
      <c r="A6" s="4" t="inlineStr">
        <is>
          <t>Amortization of net loss</t>
        </is>
      </c>
      <c r="H6" s="6" t="n">
        <v>-216</v>
      </c>
      <c r="I6" s="6" t="n">
        <v>-154</v>
      </c>
    </row>
    <row r="7">
      <c r="A7" s="4" t="inlineStr">
        <is>
          <t>Provision for pension benefit obligation</t>
        </is>
      </c>
      <c r="B7" s="7" t="n">
        <v>-13</v>
      </c>
      <c r="C7" s="7" t="n">
        <v>-14</v>
      </c>
      <c r="D7" s="7" t="n">
        <v>162</v>
      </c>
      <c r="E7" s="7" t="n">
        <v>148</v>
      </c>
      <c r="F7" s="7" t="n">
        <v>135</v>
      </c>
      <c r="G7" s="7" t="n">
        <v>-447</v>
      </c>
      <c r="H7" s="7" t="n">
        <v>-2209</v>
      </c>
      <c r="I7" s="7" t="n">
        <v>887</v>
      </c>
    </row>
  </sheetData>
  <mergeCells count="3">
    <mergeCell ref="A1:A2"/>
    <mergeCell ref="B1:D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Schedule of Benefit Payments Expected to be Paid (Detail) $ in Thousands</t>
        </is>
      </c>
      <c r="B1" s="2" t="inlineStr">
        <is>
          <t>Mar. 31, 2021USD ($)</t>
        </is>
      </c>
    </row>
    <row r="2">
      <c r="A2" s="3" t="inlineStr">
        <is>
          <t>Defined Benefit Plan Net Periodic Benefit Cost [Abstract]</t>
        </is>
      </c>
    </row>
    <row r="3">
      <c r="A3" s="4" t="inlineStr">
        <is>
          <t>2022</t>
        </is>
      </c>
      <c r="B3" s="7" t="n">
        <v>1122</v>
      </c>
    </row>
    <row r="4">
      <c r="A4" s="4" t="inlineStr">
        <is>
          <t>2023</t>
        </is>
      </c>
      <c r="B4" s="6" t="n">
        <v>1161</v>
      </c>
    </row>
    <row r="5">
      <c r="A5" s="4" t="inlineStr">
        <is>
          <t>2024</t>
        </is>
      </c>
      <c r="B5" s="6" t="n">
        <v>1178</v>
      </c>
    </row>
    <row r="6">
      <c r="A6" s="4" t="inlineStr">
        <is>
          <t>2025</t>
        </is>
      </c>
      <c r="B6" s="6" t="n">
        <v>1199</v>
      </c>
    </row>
    <row r="7">
      <c r="A7" s="4" t="inlineStr">
        <is>
          <t>2026</t>
        </is>
      </c>
      <c r="B7" s="6" t="n">
        <v>1215</v>
      </c>
    </row>
    <row r="8">
      <c r="A8" s="4" t="inlineStr">
        <is>
          <t>2027 to 2030</t>
        </is>
      </c>
      <c r="B8" s="7" t="n">
        <v>63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t Loss Per Share - Computation of Earnings Per Share Basic and Diluted (Detail) - USD ($) $ / shares in Units,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Sep. 30, 2020</t>
        </is>
      </c>
      <c r="F2" s="2" t="inlineStr">
        <is>
          <t>Dec. 31, 2020</t>
        </is>
      </c>
      <c r="G2" s="2" t="inlineStr">
        <is>
          <t>Mar. 31, 2021</t>
        </is>
      </c>
      <c r="H2" s="2" t="inlineStr">
        <is>
          <t>Mar. 31, 2020</t>
        </is>
      </c>
      <c r="I2" s="2" t="inlineStr">
        <is>
          <t>Mar. 31, 2019</t>
        </is>
      </c>
    </row>
    <row r="3">
      <c r="A3" s="3" t="inlineStr">
        <is>
          <t>Numerator:</t>
        </is>
      </c>
    </row>
    <row r="4">
      <c r="A4" s="4" t="inlineStr">
        <is>
          <t>Net loss</t>
        </is>
      </c>
      <c r="B4" s="7" t="n">
        <v>-31680</v>
      </c>
      <c r="C4" s="7" t="n">
        <v>-13755</v>
      </c>
      <c r="D4" s="7" t="n">
        <v>-26256</v>
      </c>
      <c r="E4" s="7" t="n">
        <v>-40011</v>
      </c>
      <c r="F4" s="7" t="n">
        <v>-71691</v>
      </c>
      <c r="G4" s="7" t="n">
        <v>-111032</v>
      </c>
      <c r="H4" s="7" t="n">
        <v>-105138</v>
      </c>
      <c r="I4" s="7" t="n">
        <v>-106411</v>
      </c>
    </row>
    <row r="5">
      <c r="A5" s="4" t="inlineStr">
        <is>
          <t>Net loss available to ordinary shareholders - basic and diluted</t>
        </is>
      </c>
      <c r="B5" s="7" t="n">
        <v>-31680</v>
      </c>
      <c r="C5" s="7" t="n">
        <v>-13755</v>
      </c>
      <c r="D5" s="7" t="n">
        <v>-26256</v>
      </c>
      <c r="E5" s="7" t="n">
        <v>-40011</v>
      </c>
      <c r="F5" s="7" t="n">
        <v>-71691</v>
      </c>
      <c r="G5" s="7" t="n">
        <v>-111032</v>
      </c>
      <c r="H5" s="7" t="n">
        <v>-105138</v>
      </c>
      <c r="I5" s="7" t="n">
        <v>-106411</v>
      </c>
    </row>
    <row r="6">
      <c r="A6" s="3" t="inlineStr">
        <is>
          <t>Denominator:</t>
        </is>
      </c>
    </row>
    <row r="7">
      <c r="A7" s="4" t="inlineStr">
        <is>
          <t>Weighted-average shares outstanding - basic and diluted</t>
        </is>
      </c>
      <c r="B7" s="6" t="n">
        <v>101016040</v>
      </c>
      <c r="C7" s="6" t="n">
        <v>83949195</v>
      </c>
      <c r="D7" s="6" t="n">
        <v>80485985</v>
      </c>
      <c r="E7" s="6" t="n">
        <v>82227052</v>
      </c>
      <c r="F7" s="6" t="n">
        <v>88512823</v>
      </c>
      <c r="G7" s="6" t="n">
        <v>91637966</v>
      </c>
      <c r="H7" s="6" t="n">
        <v>71610035</v>
      </c>
      <c r="I7" s="6" t="n">
        <v>54874391</v>
      </c>
    </row>
    <row r="8">
      <c r="A8" s="4" t="inlineStr">
        <is>
          <t>Loss per share - basic and diluted</t>
        </is>
      </c>
      <c r="B8" s="8" t="n">
        <v>-0.31</v>
      </c>
      <c r="C8" s="8" t="n">
        <v>-0.16</v>
      </c>
      <c r="D8" s="8" t="n">
        <v>-0.33</v>
      </c>
      <c r="E8" s="8" t="n">
        <v>-0.49</v>
      </c>
      <c r="F8" s="8" t="n">
        <v>-0.8100000000000001</v>
      </c>
      <c r="G8" s="8" t="n">
        <v>-1.21</v>
      </c>
      <c r="H8" s="8" t="n">
        <v>-1.47</v>
      </c>
      <c r="I8" s="8" t="n">
        <v>-1.94</v>
      </c>
    </row>
  </sheetData>
  <mergeCells count="3">
    <mergeCell ref="A1:A2"/>
    <mergeCell ref="B1:D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Reported Consolidated Financial Statements</t>
        </is>
      </c>
      <c r="B1" s="2" t="inlineStr">
        <is>
          <t>12 Months Ended</t>
        </is>
      </c>
    </row>
    <row r="2">
      <c r="B2" s="2" t="inlineStr">
        <is>
          <t>Mar. 31, 2021</t>
        </is>
      </c>
    </row>
    <row r="3">
      <c r="A3" s="3" t="inlineStr">
        <is>
          <t>Prior Period Adjustment [Abstract]</t>
        </is>
      </c>
    </row>
    <row r="4">
      <c r="A4" s="4" t="inlineStr">
        <is>
          <t>Restatement of Previously Reported Consolidated Financial Statements</t>
        </is>
      </c>
      <c r="B4" s="4" t="inlineStr">
        <is>
          <t xml:space="preserve">Note 2. Restatement of Previously Reported Consolidated Financial Statements Restatement In connection with the preparation of the Company’s unaudited consolidated financial statements for the fiscal quarter ended September 30, 2021 , management of the Company identified an error related to the accounting of the Senior Secured Notes and royalty rights agreements originating in October 2016, August 2018, and June 2019. Specifically, management of the Company determined that it did not identify the correct accounting treatment at the time of entering into these transactions, and accounted for these instruments on a combined basis instead of treating these as separate freestanding financial instruments. Description of Misstatements (A) The Company historically accounted for its term debt and royalty rights agreements on a combined basis instead of separately recognizing them as standalone financial instruments. Over time, the subsequent accounting on a standalone basis differed from the combined accounting treatment and resulted in an increase to Interest expense, increase to long-term debt, and increase or decrease to foreign exchange gains/(losses) over the impacted periods. (B) Over recognition of depreciation expense related to specific property and equipment. The Company has recorded adjustments to recognize these amounts in the appropriate period(s). (C) Under-accrual for fringe benefits and taxes associated with employee compensation arrangements. The Company has recorded adjustments to recognize these amounts in the appropriate period(s). (D) Adjustment to recognize the foreign currency impact of certain immaterial monetary items within Other, net previously recognized in Foreign currency gain (loss) (E) The Company recognized an out of period adjustment for deferred tax assets related to certain research and development initiatives. (F) Correction of other immaterial errors.
March 31, 2021
As previously Reported
Restatement Impacts
Restatement Reference
As Restated
ASSETS
Current assets:
Cash and cash equivalents
$
45,673
$
—
$
45,673
Short-term investments
65,999
—
65,999
Trade accounts receivable, net
5,323
—
5,323
Inventories
22,011
—
22,011
Prepaid expenses and other current assets
4,870
—
4,870
Total current assets
143,876
—
143,876
Restricted cash
9,024
—
9,024
Property and equipment, net
38,530
541
(B)
39,071
Operating lease right-of-use assets
22,011
—
22,011
Intangible assets, net
619
—
619
Deferred income taxes
255
—
255
Other non-current assets
4,956
—
4,956
Total assets
$
219,271
$
541
$
219,812
LIABILITIES AND SHAREHOLDERS' EQUITY (DEFICIT)
Current liabilities:
Accounts payable
$
4,659
$
—
$
4,659
Accrued compensation and benefits
11,833
510
(C)
12,343
Accrued expenses and other current liabilities
13,889
120
(F)
14,009
Current portion of long-term debt
24,167
—
24,167
Current portion of operating lease liability
3,446
—
3,446
Current portion of finance lease obligation
835
—
835
Total current liabilities
58,829
630
59,459
Long-term debt, less current portion
137,936
7,123
(A)
145,059
Operating lease liability, less current portion
20,907
—
20,907
Finance lease obligation, less current portion
445
—
445
Deferred income taxes
1,824
(672
)
(E)
1,152
Defined benefit pension plan obligation
6,896
—
6,896
7% Cumulative redeemable preference shares
21,475
—
21,475
Total liabilities
248,312
7,081
255,393
Commitments and contingencies
—
—
—
Shareholders' equity (deficit):
Ordinary shares ( nil
540,813
—
540,813
Additional paid in capital
38,116
—
38,116
Accumulated other comprehensive loss
(16,065
)
1,467
(D)
(14,598
)
Accumulated deficit
(591,905
)
(8,007
)
(A)(B)(C)(D)(E)(F)
(599,912
)
Total shareholders' equity (deficit)
(29,041
)
(6,540
)
(35,581
)
Total liabilities and shareholders' equity (deficit)
$
219,271
$
541
$
219,812
March 31, 2020
As previously Reported
Restatement Impacts
Restatement Reference
As Restated
ASSETS
Current assets:
Cash and cash equivalents
$
3,923
$
—
$
3,923
Short-term investments
116,871
—
116,871
Trade accounts receivable, net
5,402
—
5,402
Inventories
20,501
—
20,501
Prepaid expenses and other current assets
3,775
—
3,775
Total current assets
150,472
—
150,472
Restricted cash
9,017
—
9,017
Property and equipment, net
40,165
275
(B)
40,440
Operating lease right-of-use assets
21,493
—
21,493
Intangible assets, net
625
—
625
Deferred income taxes
237
—
237
Other non-current assets
4,454
—
4,454
Total assets
$
226,463
$
275
$
226,738
LIABILITIES AND SHAREHOLDERS' EQUITY (DEFICIT)
Current liabilities:
Accounts payable
$
4,826
$
—
$
4,826
Accrued compensation and benefits
7,210
—
7,210
Accrued expenses and other current liabilities
15,490
—
15,490
Current portion of long-term debt
—
—
—
Current portion of operating lease liability
3,033
—
3,033
Current portion of finance lease obligation
598
—
598
Total current liabilities
31,157
—
31,157
Long-term debt, less current portion
153,024
3,237
(A)
156,261
Operating lease liability, less current portion
19,914
—
19,914
Finance lease obligation, less current portion
1,117
—
1,117
Deferred income taxes
—
—
—
Defined benefit pension plan obligation
6,353
—
6,353
7% Cumulative redeemable preference shares
20,425
—
20,425
Total liabilities
231,990
3,237
235,227
Commitments and contingencies
—
—
—
Shareholders' equity (deficit):
Ordinary shares ( nil
459,931
—
459,931
Additional paid in capital
33,132
—
33,132
Accumulated other comprehensive loss
(15,155
)
2,483
(D)
(12,672
)
Accumulated deficit
(483,435
)
(5,445
)
(A)(B)(D)
(488,880
)
Total shareholders' equity (deficit)
(5,527
)
(2,962
)
(8,489
)
Total liabilities and shareholders' equity (deficit)
$
226,463
$
275
$
226,738
Year ended March 31, 2021
As previously Reported
Restatement Impacts
Restatement Reference
As Restated
Revenue:
Product sales
$
35,787
$
—
$
35,787
Other revenues
7,592
—
7,592
Total revenue
43,379
—
43,379
Cost of revenue
(20,074
)
—
(20,074
)
Gross profit
23,305
—
23,305
Operating expenses:
Sales and marketing
(9,849
)
—
(9,849
)
Research and development, net of government grants
(54,168
)
441
(B)(F)
(53,727
)
General and administrative expense:
Compensation expense in respect of share options and management equity incentives
(4,984
)
—
(4,984
)
Other general and administrative expenses
(36,812
)
(630
)
(C)(F)
(37,442
)
Total general and administrative expense
(41,796
)
(630
)
(42,426
)
Total operating expense
(105,813
)
(189
)
(106,002
)
Operating loss
(82,508
)
(189
)
(82,697
)
Other income (expense):
Interest expense, net
(25,918
)
(3,886
)
(A)
(29,804
)
Other, net
1,882
841
(D)
2,723
Other income (expense), net
(24,036
)
(3,045
)
(27,081
)
Loss before income taxes
(106,544
)
(3,234
)
(109,778
)
Provision for income taxes
(1,926
)
672
(E)
(1,254
)
Net loss
$
(108,470
)
$
(2,562
)
$
(111,032
)
Other comprehensive income (loss):
Change in fair value of effective portion of foreign currency cash flow hedges
$
582
$
—
$
582
Unrealized gain (loss) on short-term investments
(898
)
—
(898
)
Foreign currency gain (loss)
(1,216
)
(841
)
(D)
(2,057
)
Provision for pension benefit obligation
622
(175
)
(F)
447
Other comprehensive loss, net
(910
)
(1,016
)
(1,926
)
Comprehensive loss
$
(109,380
)
$
(3,578
)
$
(112,958
)
Net loss available to ordinary shareholders - basic and diluted
$
(108,470
)
$
(2,562
)
$
(111,032
)
Loss per share - basic and diluted
$
(1.18
)
$
(0.03
)
$
(1.21
)
Weighted-average shares outstanding - basic and diluted
91,637,966
—
91,637,966
Year ended March 31, 2020
As previously Reported
Restatement Impacts
Restatement Reference
As Restated
Revenue:
Product sales
$
31,601
$
—
$
31,601
Other revenues
1,055
—
1,055
Total revenue
32,656
—
32,656
Cost of revenue
(17,800
)
—
(17,800
)
Gross profit
14,856
—
14,856
Operating expenses:
Sales and marketing
(9,853
)
—
(9,853
)
Research and development, net of government grants
(53,744
)
306
(B)(F)
(53,438
)
General and administrative expense:
Compensation expense in respect of share options and management equity incentives
(4,467
)
—
(4,467
)
Other general and administrative expenses
(27,483
)
—
(27,483
)
Total general and administrative expense
(31,950
)
—
(31,950
)
Total operating expense
(95,547
)
306
(95,241
)
Operating loss
(80,691
)
306
(80,385
)
Other income (expense):
Interest expense, net
(23,859
)
(3,041
)
(A)
(26,900
)
Other, net
2,438
(233
)
(D)
2,205
Other income (expense), net
(21,421
)
(3,274
)
(24,695
)
Loss before income taxes
(102,112
)
(2,968
)
(105,080
)
Provision for income taxes
(661
)
603
(E)
(58
)
Net loss
$
(102,773
)
$
(2,365
)
$
(105,138
)
Other comprehensive income (loss):
Change in fair value of effective portion of foreign currency cash flow hedges
$
(157
)
$
—
$
(157
)
Unrealized gain (loss) on short-term investments
554
—
554
Foreign currency gain (loss)
(2,702
)
233
(D)
(2,469
)
Provision for pension benefit obligation
2,034
175
(F)
2,209
Other comprehensive loss, net
(271
)
408
137
Comprehensive loss
$
(103,044
)
$
(1,957
)
$
(105,001
)
Net loss available to ordinary shareholders - basic and diluted
$
(102,773
)
$
(2,365
)
$
(105,138
)
Loss per share - basic and diluted
$
(1.44
)
$
(0.03
)
$
(1.47
)
Weighted-average shares outstanding - basic and diluted
71,610,035
—
71,610,035
Year ended March 31, 2019
As previously Reported
Restatement Impacts
Restatement Reference
As Restated
Revenue:
Product sales
$
28,665
$
—
$
28,665
Other revenues
469
—
469
Total revenue
29,134
—
29,134
Cost of revenue
(17,230
)
—
(17,230
)
Gross profit
11,904
—
11,904
Operating expenses:
Sales and marketing
(8,637
)
—
(8,637
)
Research and development, net of government grants
(50,677
)
(206
)
(B)
(50,883
)
General and administrative expense:
Compensation expense in respect of share options and management equity incentives
(4,957
)
—
(4,957
)
Other general and administrative expenses
(26,588
)
—
(26,588
)
Total general and administrative expense
(31,545
)
—
(31,545
)
Total operating expense
(90,859
)
(206
)
(91,065
)
Operating loss
(78,955
)
(206
)
(79,161
)
Other income (expense):
Interest expense, net
(20,018
)
(259
)
(A)
(20,277
)
Other, net
(6,369
)
(574
)
(D)
(6,943
)
Other income (expense), net
(26,387
)
(833
)
(27,220
)
Loss before income taxes
(105,342
)
(1,039
)
(106,381
)
Provision for income taxes
(44
)
14
(E)
(30
)
Net loss
$
(105,386
)
$
(1,025
)
$
(106,411
)
Other comprehensive income (loss):
Change in fair value of effective portion of foreign currency cash flow hedges
$
(123
)
$
—
$
(123
)
Unrealized gain (loss) on short-term investments
796
—
796
Foreign currency gain (loss)
1,964
574
(D)
2,538
Provision for pension benefit obligation
(887
)
—
(887
)
Other comprehensive loss, net
1,750
574
2,324
Comprehensive loss
$
(103,636
)
$
(451
)
$
(104,087
)
Net loss available to ordinary shareholders - basic and diluted
$
(105,386
)
$
(1,025
)
$
(106,411
)
Loss per share - basic and diluted
$
(1.92
)
$
(0.02
)
$
(1.94
)
Weighted-average shares outstanding - basic and diluted
54,874,391
—
54,874,391
Ordinary shares
Shares
Amount
Additional paid in Capital
Accumulated Other Comprehensive Loss
Accumulated Deficit
Total Shareholders' Equity (Deficit)
As Previously Reported
March 31, 2018
45,646,424
253,934
23,708
(16,634
)
(275,639
)
(14,631
)
Issue of shares, net of issue costs of $4,052
19,635,068
113,724
—
—
—
113,724
Issue of shares upon exercise of incentive share options and vesting of RSUS
618,955
1,300
—
—
—
1,300
Net loss
—
—
—
—
(105,386
)
(105,386
)
Change in fair value of the effective portion of foreign currency cash flow hedges
—
—
—
(123
)
—
(123
)
Change in unrealized gain in short-term investments
—
—
—
796
—
796
Foreign currency gain (loss) on:
Long-term investment nature intra-entity balances
—
—
—
5,074
—
5,074
Retranslation of foreign entities
—
—
—
(3,110
)
—
(3,110
)
Provision for pension benefit obligation
—
—
—
(887
)
—
(887
)
Other comprehensive loss
1,750
1,750
Stock-based compensation
—
—
4,957
—
—
4,957
March 31, 2019
65,900,447
368,958
28,665
(14,884
)
(381,025
)
1,714
Restatement Impacts
March 31, 2018
—
—
—
1,501
(2,055
)
(554
)
Issue of shares, net of issue costs of $4,052
—
—
—
—
—
—
Issue of shares upon exercise of incentive share options and vesting of RSUS
—
—
—
—
—
—
Net loss
—
—
—
—
(1,025
)
(1,025
)
Change in fair value of the effective portion of foreign currency cash flow hedges
—
—
—
—
—
—
Change in unrealized gain in short-term investments
—
—
—
—
—
—
Foreign currency gain (loss) on:
Long-term investment nature intra-entity balances
—
—
—
—
—
—
Retranslation of foreign entities
—
—
—
574
—
574
Provision for pension benefit obligation
—
—
—
—
—
—
Other comprehensive loss
574
574
Stock-based compensation
—
—
—
—
—
—
March 31, 2019
—
—
—
2,075
(3,080
)
(1,005
)
As Restated
March 31, 2018
45,646,424
253,934
23,708
(15,133
)
(277,694
)
(15,185
)
Issue of shares, net of issue costs of $4,052
19,635,068
113,724
—
—
—
113,724
Issue of shares upon exercise of incentive share options and vesting of RSUS
618,955
1,300
—
—
—
1,300
Net loss
—
—
—
—
(106,411
)
(106,411
)
Change in fair value of the effective portion of foreign currency cash flow hedges
—
—
—
(123
)
—
(123
)
Change in unrealized gain in short-term investments
—
—
—
796
—
796
Foreign currency gain (loss) on:
—
Long-term investment nature intra-entity balances
—
—
—
5,074
—
5,074
Retranslation of foreign entities
—
—
—
(2,536
)
—
(2,536
)
Provision for pension benefit obligation
—
—
—
(887
)
—
(887
)
Other comprehensive loss
2,324
2,324
Stock-based compensation
—
—
4,957
—
—
4,957
March 31, 2019
65,900,447
368,958
28,665
(12,809
)
(384,105
)
709
Ordinary shares
Shares
Amount
Additional paid in Capital
Accumulated Other Comprehensive Loss
Accumulated Deficit
Total Shareholders' Equity (Deficit)
As Previously Reported
March 31, 2019
65,900,447
$
368,958
$
28,665
$
(14,884
)
$
(381,025
)
$
1,714
Issue of shares, net of issue costs of $6,072
13,800,000
90,528
—
—
—
90,528
Issue of shares upon exercise of incentive share options and vesting of RSUS
697,879
445
—
—
—
445
Net loss
—
—
—
—
(102,773
)
(102,773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1,096
)
—
(21,096
)
Provision for pension benefit obligation
—
—
—
2,034
—
2,034
Other comprehensive loss
(271
)
(271
)
Stock-based compensation
—
—
4,467
—
—
4,467
Cumulative effect of accounting changes
—
—
—
363
363
March 31, 2020
80,398,326
459,931
33,132
(15,155
)
(483,435
)
(5,527
)
Restatement Impacts
March 31, 2019
—
$
—
$
—
$
2,075
$
(3,080
)
$
(1,005
)
Issue of shares, net of issue costs of $6,072
—
—
—
—
—
—
Issue of shares upon exercise of incentive share options and vesting of RSUS
—
—
—
—
—
—
Net loss
—
—
—
—
(2,365
)
(2,365
)
Change in fair value of the effective portion of foreign currency cash flow hedges
—
—
—
—
—
—
Change in unrealized gain in short-term investments
—
—
—
—
—
—
Foreign currency gain (loss) on:
Long-term investment nature intra-entity balances
—
—
—
—
—
—
Retranslation of foreign entities
—
—
—
233
—
233
Provision for pension benefit obligation
—
—
—
175
—
175
Other comprehensive loss
408
408
Stock-based compensation
—
—
—
—
—
—
Cumulative effect of accounting changes
—
—
—
—
—
—
March 31, 2020
—
—
—
2,483
(5,445
)
(2,962
)
As Restated
March 31, 2019
65,900,447
$
368,958
$
28,665
$
(12,809
)
$
(384,105
)
$
709
Issue of shares, net of issue costs of $6,072
13,800,000
90,528
—
—
—
90,528
Issue of shares upon exercise of incentive share options and vesting of RSUS
697,879
445
—
—
—
445
Net loss
—
—
—
—
(105,138
)
(105,138
)
Change in fair value of the effective portion of foreign currency cash flow hedges
—
—
—
(157
)
—
(157
)
Change in unrealized gain in short-term investments
—
—
—
554
—
554
Foreign currency gain (loss) on:
Long-term investment nature intra-entity balances
—
—
—
18,394
—
18,394
Retranslation of foreign entities
—
—
—
(20,863
)
—
(20,863
)
Provision for pension benefit obligation
—
—
—
2,209
—
2,209
Other comprehensive loss
137
137
Stock-based compensation
—
—
4,467
—
—
4,467
Cumulative effect of accounting changes
—
—
—
—
363
363
March 31, 2020
80,398,326
459,931
33,132
(12,672
)
(488,880
)
(8,489
)
Ordinary shares
Shares
Amount
Additional paid in Capital
Accumulated Other Comprehensive Loss
Accumulated Deficit
Total Shareholders' Equity (Deficit)
As Previously Reported
March 31, 2020
80,398,326
459,931
33,132
(15,155
)
(483,435
)
(5,527
)
Issue of shares, net of issue costs of $5,565
20,294,117
80,685
—
—
—
80,685
Issue of shares upon exercise of incentive share options and vesting of RSUS
571,969
197
—
—
—
197
Net loss
—
—
—
—
(108,470
)
(108,470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6,035
—
26,035
Provision for pension benefit obligation
—
—
—
622
—
622
Other comprehensive loss
(910
)
(910
)
Stock-based compensation
—
—
4,984
—
—
4,984
March 31, 2021
101,264,412
540,813
38,116
(16,065
)
(591,905
)
(29,041
)
Restatement Impacts
March 31, 2020
—
—
—
2,483
(5,445
)
(2,962
)
Issue of shares, net of issue costs of $5,565
—
—
—
—
—
—
Issue of shares upon exercise of incentive share options and vesting of RSUS
—
—
—
—
—
—
Net loss
—
—
—
—
(2,562
)
(2,562
)
Change in fair value of the effective portion of foreign currency cash flow hedges
—
—
—
—
—
—
Change in unrealized gain in short-term investments
—
—
—
—
—
—
Foreign currency gain (loss) on:
Long-term investment nature intra-entity balances
—
—
—
—
—
—
Retranslation of foreign entities
—
—
—
(841
)
—
(841
)
Provision for pension benefit obligation
—
—
—
(175
)
—
(175
)
Other comprehensive loss
(1,016
)
(1,016
)
Stock-based compensation
—
—
—
—
—
—
March 31, 2021
—
—
—
(1,016
)
(8,007
)
(6,540
)
As Restated
March 31, 2020
80,398,326
459,931
33,132
(12,672
)
(488,880
)
(8,489
)
Issue of shares, net of issue costs of $5,565
20,294,117
80,685
—
—
—
80,685
Issue of shares upon exercise of incentive share options and vesting of RSUS
571,969
197
—
—
—
197
Net loss
—
—
—
—
(111,032
)
(111,032
)
Change in fair value of the effective portion of foreign currency cash flow hedges
—
—
—
582
—
582
Change in unrealized gain in short-term investments
—
—
—
(898
)
—
(898
)
Foreign currency gain (loss) on:
Long-term investment nature intra-entity balances
—
—
—
(27,251
)
—
(27,251
)
Retranslation of foreign entities
—
—
—
25,194
—
25,194
Provision for pension benefit obligation
—
—
—
447
—
447
Other comprehensive loss
(1,926
)
(1,926
)
Stock-based compensation
—
—
4,984
—
—
4,984
March 31, 2021
101,264,412
540,813
38,116
(14,598
)
(599,912
)
(35,581
)
Year ended March 31, 2021
As previously Reported
Restatement Impacts
As Restated
OPERATING ACTIVITIES:
Net loss
$
(108,470
)
$
(2,562
)
$
(111,032
)
Adjustments to reconcile net loss to net cash provided by operating activities:
Depreciation, amortization and loss on disposal of fixed assets
8,620
(266
)
8,354
Share-based compensation
4,984
—
4,984
Increase in deferred lease rentals
726
—
726
Swiss pension obligation
1,054
—
1,054
Amortization of deferred debt issue costs
9,079
3,886
12,965
Impairment of short term investments
2,285
—
2,285
Accrued preference share dividends
1,050
—
1,050
Income taxes
1,926
(672
)
1,254
Net change in assets and liabilities:
Trade accounts receivable, net
568
—
568
Inventories
(475
)
—
(475
)
Accounts payable and accrued liabilities
(2,514
)
(896
)
(3,410
)
Accrued compensation and benefits
4,039
510
4,549
Other assets
(454
)
—
(454
)
Net cash used in operating activities
(77,582
)
—
(77,582
)
INVESTING ACTIVITIES:
Increase in short-term investments
(87,247
)
—
(87,247
)
Realization of short-term investments
134,936
—
134,936
Purchase of property and equipment
(4,240
)
—
(4,240
)
Purchase of intangible assets
—
—
—
Net cash from (used in) investing activities
43,449
—
43,449
FINANCING ACTIVITIES:
Repayment of finance leases
(633
)
—
(633
)
Proceeds from drawdown of new debt
—
—
—
Debt issue costs
—
—
—
Fee paid to noteholders
—
—
—
Proceeds from issuance of ordinary shares and warrants
80,881
—
80,881
Net cash generated from financing activities
80,248
—
80,248
Effect of exchange rate fluctuations on cash and cash equivalents
(4,358
)
—
(4,358
)
Change in cash and cash equivalents
41,757
—
41,757
Beginning cash and cash equivalents
12,940
—
12,940
Ending cash and cash equivalents
$
54,697
$
—
$
54,697
Supplemental cash flow disclosures:
Income taxes paid
$
—
$
—
$
—
Interest paid
$
17,529
$
—
$
17,529
Reconciliation of cash, cash equivalents and restricted cash:
Cash and cash equivalents
$
45,673
$
—
$
45,673
Restricted cash
$
9,024
$
—
$
9,024
Total cash, cash equivalents and restricted cash
$
54,697
$
—
$
54,697
Year ended March 31, 2020
As previously Reported
Restatement Impacts
As Restated
OPERATING ACTIVITIES:
Net loss
$
(102,773
)
$
(2,365
)
$
(105,138
)
Adjustments to reconcile net loss to net cash provided by operating activities:
Depreciation, amortization and loss on disposal of fixed assets
12,276
(275
)
12,001
Share-based compensation
4,467
—
4,467
Increase in deferred lease rentals
293
—
293
Swiss pension obligation
756
—
756
Amortization of deferred debt issue costs
7,043
3,041
10,084
Impairment of short term investments
—
—
—
Accrued preference share dividends
1,050
—
1,050
Income taxes
368
(537
)
(169
)
Net change in assets and liabilities:
Trade accounts receivable, net
(2,177
)
—
(2,177
)
Inventories
(4,967
)
(206
)
(5,173
)
Accounts payable and accrued liabilities
2,456
342
2,798
Accrued compensation and benefits
1,218
—
1,218
Other assets
(656
)
—
(656
)
Net cash used in operating activities
(80,646
)
—
(80,646
)
INVESTING ACTIVITIES:
Increase in short-term investments
(95,000
)
—
(95,000
)
Realization of short-term investments
69,412
—
69,412
Purchase of property and equipment
(4,598
)
—
(4,598
)
Purchase of intangible assets
(2
)
—
(2
)
Net cash from (used in) investing activities
(30,188
)
—
(30,188
)
FINANCING ACTIVITIES:
Repayment of finance leases
(524
)
—
(524
)
Proceeds from drawdown of new debt
25,000
—
25,000
Debt issue costs
(874
)
—
(874
)
Fee paid to noteholders
—
—
—
Proceeds from issuance of ordinary shares and warrants
90,973
—
90,973
Net cash generated from financing activities
114,575
—
114,575
Effect of exchange rate fluctuations on cash and cash equivalents
(2,404
)
—
(2,404
)
Change in cash and cash equivalents
1,337
—
1,337
Beginning cash and cash equivalents
11,603
—
11,603
Ending cash and cash equivalents
$
12,940
$
—
$
12,940
Supplemental cash flow disclosures:
Income taxes paid
$
—
$
—
$
—
Interest paid
$
15,776
$
—
$
15,776
Reconciliation of cash, cash equivalents and restricted cash:
Cash and cash equivalents
$
3,923
$
—
$
3,923
Restricted cash
$
9,017
$
—
$
9,017
Total cash, cash equivalents and restricted cash
$
12,940
$
—
$
12,940
Year ended March 31, 2019
As previously Reported
Restatement Impacts
As Restated
OPERATING ACTIVITIES:
Net loss
$
(105,386
)
$
(1,025
)
$
(106,411
)
Adjustments to reconcile net loss to net cash provided by operating activities:
Depreciation, amortization and loss on disposal of fixed assets
12,767
—
12,767
Share-based compensation
4,957
—
4,957
Increase in deferred lease rentals
372
—
372
Swiss pension obligation
575
—
575
Amortization of deferred debt issue costs
5,908
259
6,167
Impairment of short term investments
—
—
—
Accrued preference share dividends
1,050
—
1,050
Income taxes
44
(105
)
(61
)
Net change in assets and liabilities:
Trade accounts receivable, net
(637
)
—
(637
)
Inventories
(93
)
206
113
Accounts payable and accrued liabilities
370
665
1,035
Accrued compensation and benefits
1,121
—
1,121
Other assets
3,297
—
3,297
Net cash used in operating activities
(75,655
)
—
(75,655
)
INVESTING ACTIVITIES:
Increase in short-term investments
(119,000
)
—
(119,000
)
Realization of short-term investments
34,735
—
34,735
Purchase of property and equipment
(4,791
)
—
(4,791
)
Purchase of intangible assets
(3
)
—
(3
)
Net cash from (used in) investing activities
(89,059
)
—
(89,059
)
FINANCING ACTIVITIES:
Repayment of finance leases
(486
)
—
(486
)
Proceeds from drawdown of new debt
36,000
—
36,000
Debt issue costs
(1,216
)
—
(1,216
)
Fee paid to noteholders
(3,900
)
—
(3,900
)
Proceeds from issuance of ordinary shares and warrants
115,024
—
115,024
Net cash generated from financing activities
145,422
—
145,422
Effect of exchange rate fluctuations on cash and cash equivalents
5,690
—
5,690
Change in cash and cash equivalents
(13,602
)
—
(13,602
)
Beginning cash and cash equivalents
25,205
—
25,205
Ending cash and cash equivalents
$
11,603
$
—
$
11,603
Supplemental cash flow disclosures:
Income taxes paid
$
—
$
—
$
—
Interest paid
$
11,838
$
—
$
11,838
Reconciliation of cash, cash equivalents and restricted cash:
Cash and cash equivalents
$
4,096
$
—
$
4,096
Restricted cash
$
7,507
$
—
$
7,507
Total cash, cash equivalents and restricted cash
$
11,603
$
—
$
11,603
16. Restatement of Previously Issued Unaudited Condensed Consolidated Financial Statements In lieu of filing amended quarterly reports on Form 10-Q, the following tables represent our restated unaudited condensed consolidated financial statements for the quarters ended December 31, 2020, September 30, 2020, and June 30, 2020 during the annual year ended March 31, 2021. See Note 2, Restatement of Previously Issued Consolidated Financial Statements, for additional information. Following the restated consolidated financial statement tables, we have presented a reconciliation from our prior periods, as previously reported, to the restated values. The values as previously reported were derived from our Quarterly Reports on Form 10-Q for the interim periods ended December 31, 2020, September 30, 2020 and June 30, 2020. Description of Misstatements (A) The Company historically accounted for its term debt and royalty rights agreements on a combined basis instead of separately recognizing them as standalone financial instruments. Over time, the subsequent accounting on a standalone basis differed from the combined accounting treatment and resulted in an increase to Interest expense, increase to long-term debt, and increase or decrease to foreign exchange gains/(losses) over the impacted periods. (B) Over recognition of depreciation expense related to specific property and equipment. The Company has recorded adjustments to recognize these amounts in the appropriate period(s). (C) Under-accrual for fringe benefits and taxes associated with employee compensation arrangements. The Company has recorded adjustments to recognize these amounts in the appropriate period(s). (D) Adjustment to recognize the foreign currency impact of certain immaterial monetary items within Other, net previously recognized in Foreign currency gain (loss) within other comprehensive income (loss). (E) The Company recognized an out of period adjustment for deferred tax assets related to certain research and development initiatives. (F) Correction of other immaterial errors. (G) As previously disclosed, the Company's condensed consolidated balance sheet as of June 30, 2020 incorrectly classified $12.1 million of indebtedness as non-current liabilities instead of as current liabilities.
(unaudited)
December 31, 2020
September 30, 2020
June 30, 2020
ASSETS
As Restated
As Restated
As Restated
Current assets:
Cash and cash equivalents
$
3,401
$
18,125
$
7,325
Short-term investments
131,062
144,618
87,152
Trade accounts receivable, net
4,539
4,518
5,972
Inventories
23,709
22,798
21,291
Prepaid expenses and other current assets
4,928
5,851
4,091
Total current assets
167,639
195,910
125,831
Restricted cash
9,046
9,031
9,021
Property and equipment, net
41,299
40,182
39,563
Operating lease right-of-use assets
22,364
21,557
21,124
Intangible assets, net
632
614
606
Deferred income taxes
741
573
405
Other non-current assets
4,914
4,634
4,438
Total assets
$
246,635
$
272,501
$
200,988
LIABILITIES AND SHAREHOLDERS' EQUITY (DEFICIT)
Current liabilities:
Accounts payable
$
5,860
$
5,138
$
5,621
Accrued compensation and benefits
4,844
5,191
5,190
Accrued expenses and other current liabilities
11,351
17,410
13,317
Current portion of long-term debt
24,167
12,083
12,083
Current portion of operating lease liability
3,309
3,138
3,045
Current portion of finance lease obligation
878
577
573
Total current liabilities
50,409
43,537
39,829
Long-term debt, less current portion
141,822
149,007
147,260
Operating lease liability, less current portion
21,203
20,282
19,695
Finance lease obligation, less current portion
582
921
1,017
Deferred income taxes
1,455
—
—
Defined benefit pension plan obligation
7,707
7,169
6,623
7% Cumulative redeemable preference shares
21,213
20,950
20,688
Total liabilities
244,391
241,866
235,112
Commitments and contingencies
—
—
—
Shareholders' equity (deficit):
Ordinary shares ( nil
540,819
540,769
459,990
Additional paid in capital
36,630
35,416
34,092
Accumulated other comprehensive loss
(14,634
)
(16,659
)
(13,070
)
Accumulated deficit
(560,571
)
(528,891
)
(515,136
)
Total shareholders' equity (deficit)
2,244
30,635
(34,124
)
Total liabilities and shareholders' equity (deficit)
$
246,635
$
272,501
$
200,988
(unaudited)
December 31, 2020
September 30, 2020
June 30, 2020
December 31 2020
September 30, 2020
Quarter ended
Quarter ended
Quarter ended
Nine months ended
Six months ended
As Restated
As Restated
As Restated
As Restated
As Restated
Revenue:
Product sales
$
8,740
$
8,543
$
8,924
$
26,207
$
17,467
Other revenues
11
7,523
—
7,534
7,523
Total revenue
8,751
16,066
8,924
33,741
24,990
Cost of revenue
(4,970
)
(4,499
)
(5,414
)
(14,883
)
(9,913
)
Gross profit
3,781
11,567
3,510
18,858
15,077
Operating expenses:
Sales and marketing
(2,283
)
(2,231
)
(2,243
)
(6,757
)
(4,474
)
Research and development, net of government grants
(14,350
)
(12,743
)
(11,415
)
(38,508
)
(24,158
)
General and administrative expense:
Compensation expense in respect of share options and management equity incentives
(1,214
)
(1,324
)
(960
)
(3,498
)
(2,284
)
Other general and administrative expenses
(7,524
)
(8,232
)
(8,578
)
(24,334
)
(16,810
)
Total general and administrative expense
(8,738
)
(9,556
)
(9,538
)
(27,832
)
(19,094
)
Total operating expense
(25,371
)
(24,530
)
(23,196
)
(73,097
)
(47,726
)
Operating loss
(21,590
)
(12,963
)
(19,686
)
(54,239
)
(32,649
)
Other income (expense):
Interest expense, net
(9,404
)
(6,297
)
(6,931
)
(22,632
)
(13,228
)
Other, net
617
5,354
208
6,179
5,562
Other income (expense), net
(8,787
)
(943
)
(6,723
)
(16,453
)
(7,666
)
Loss before income taxes
(30,377
)
(13,906
)
(26,409
)
(70,692
)
(40,315
)
Provision for income taxes
(1,303
)
151
153
(999
)
304
Net loss
$
(31,680
)
$
(13,755
)
$
(26,256
)
$
(71,691
)
$
(40,011
)
Other comprehensive income (loss):
Change in fair value of effective portion of foreign currency cash flow hedges
$
295
$
279
$
(3
)
$
571
$
276
Unrealized gain (loss) on short-term investments
111
(79
)
(404
)
(372
)
(483
)
Foreign currency gain (loss)
1,606
(3,803
)
171
(2,026
)
(3,632
)
Provision for pension benefit obligation
13
14
(162
)
(135
)
(148
)
Other comprehensive loss, net
2,025
(3,589
)
(398
)
(1,962
)
(3,987
)
Comprehensive loss
$
(29,655
)
$
(17,344
)
$
(26,654
)
$
(73,652
)
$
(43,998
)
Net loss available to ordinary shareholders - basic and diluted
$
(31,680
)
$
(13,755
)
$
(26,256
)
$
(71,691
)
$
(40,011
)
Loss per share - basic and diluted
$
(0.31
)
$
(0.16
)
$
(0.33
)
$
(0.81
)
$
(0.49
)
Weighted-average shares outstanding - basic and diluted
101,016,040
83,949,195
80,485,985
88,512,823
82,227,052
(unaudited)
Ordinary shares
Shares
Amount
Additional paid in Capital
Accumulated Other Comprehensive Loss
Accumulated Deficit
Total Shareholders' Equity (Deficit)
March 31, 2020 As Restated
80,398,326
$
459,931
$
33,132
$
(12,672
)
$
(488,880
)
$
(8,489
)
Issue of shares upon exercise of incentive share options and vesting of RSUS
195,114
59
—
—
—
59
Net loss
—
—
—
—
(26,256
)
(26,256
)
Change in fair value of the effective portion of foreign currency cash flow hedges
—
—
—
(3
)
—
(3
)
Change in unrealized gain in short-term investments
—
—
—
(404
)
—
(404
)
Foreign currency gain (loss) on:
—
—
Long-term investment nature intra-entity balances
—
—
—
4,685
—
4,685
Retranslation of foreign entities
—
—
—
(4,514
)
—
(4,514
)
Provision for pension benefit obligation
—
—
—
(162
)
—
(162
)
Other comprehensive loss
(398
)
(398
)
Stock-based compensation
—
—
960
—
—
960
June 30, 2020 As Restated
80,593,440
459,990
34,092
(13,0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Number of Ordinary Shares Excluded from Computation of Earnings Per Share (Detail) - shares</t>
        </is>
      </c>
      <c r="B1" s="2" t="inlineStr">
        <is>
          <t>12 Months Ended</t>
        </is>
      </c>
    </row>
    <row r="2">
      <c r="B2" s="2" t="inlineStr">
        <is>
          <t>Mar. 31, 2021</t>
        </is>
      </c>
      <c r="C2" s="2" t="inlineStr">
        <is>
          <t>Mar. 31, 2020</t>
        </is>
      </c>
      <c r="D2" s="2" t="inlineStr">
        <is>
          <t>Dec. 31, 2019</t>
        </is>
      </c>
    </row>
    <row r="3">
      <c r="A3" s="3" t="inlineStr">
        <is>
          <t>Antidilutive Securities Excluded From Computation Of Earnings Per Share [Line Items]</t>
        </is>
      </c>
    </row>
    <row r="4">
      <c r="A4" s="4" t="inlineStr">
        <is>
          <t>Ordinary shares issuable excluded from computation of earnings per share</t>
        </is>
      </c>
      <c r="B4" s="6" t="n">
        <v>2888719</v>
      </c>
      <c r="C4" s="6" t="n">
        <v>2717924</v>
      </c>
      <c r="D4" s="6" t="n">
        <v>3078611</v>
      </c>
    </row>
    <row r="5">
      <c r="A5" s="4" t="inlineStr">
        <is>
          <t>Exercise Of Options To Purchase Ordinary Shares [Member]</t>
        </is>
      </c>
    </row>
    <row r="6">
      <c r="A6" s="3" t="inlineStr">
        <is>
          <t>Antidilutive Securities Excluded From Computation Of Earnings Per Share [Line Items]</t>
        </is>
      </c>
    </row>
    <row r="7">
      <c r="A7" s="4" t="inlineStr">
        <is>
          <t>Ordinary shares issuable excluded from computation of earnings per share</t>
        </is>
      </c>
      <c r="B7" s="6" t="n">
        <v>1810785</v>
      </c>
      <c r="C7" s="6" t="n">
        <v>1848052</v>
      </c>
      <c r="D7" s="6" t="n">
        <v>1936397</v>
      </c>
    </row>
    <row r="8">
      <c r="A8" s="4" t="inlineStr">
        <is>
          <t>Restricted Stock Units (RSUs) [Member]</t>
        </is>
      </c>
    </row>
    <row r="9">
      <c r="A9" s="3" t="inlineStr">
        <is>
          <t>Antidilutive Securities Excluded From Computation Of Earnings Per Share [Line Items]</t>
        </is>
      </c>
    </row>
    <row r="10">
      <c r="A10" s="4" t="inlineStr">
        <is>
          <t>Ordinary shares issuable excluded from computation of earnings per share</t>
        </is>
      </c>
      <c r="B10" s="6" t="n">
        <v>902409</v>
      </c>
      <c r="C10" s="6" t="n">
        <v>694347</v>
      </c>
      <c r="D10" s="6" t="n">
        <v>966689</v>
      </c>
    </row>
    <row r="11">
      <c r="A11" s="4" t="inlineStr">
        <is>
          <t>Exercise Of Warrants At $16.14 Per Share [Member]</t>
        </is>
      </c>
    </row>
    <row r="12">
      <c r="A12" s="3" t="inlineStr">
        <is>
          <t>Antidilutive Securities Excluded From Computation Of Earnings Per Share [Line Items]</t>
        </is>
      </c>
    </row>
    <row r="13">
      <c r="A13" s="4" t="inlineStr">
        <is>
          <t>Ordinary shares issuable excluded from computation of earnings per share</t>
        </is>
      </c>
      <c r="B13" s="6" t="n">
        <v>111525</v>
      </c>
      <c r="C13" s="6" t="n">
        <v>111525</v>
      </c>
      <c r="D13" s="6" t="n">
        <v>111525</v>
      </c>
    </row>
    <row r="14">
      <c r="A14" s="4" t="inlineStr">
        <is>
          <t>Exercise Of Warrants At $9.375 Per Share [Member]</t>
        </is>
      </c>
    </row>
    <row r="15">
      <c r="A15" s="3" t="inlineStr">
        <is>
          <t>Antidilutive Securities Excluded From Computation Of Earnings Per Share [Line Items]</t>
        </is>
      </c>
    </row>
    <row r="16">
      <c r="A16" s="4" t="inlineStr">
        <is>
          <t>Ordinary shares issuable excluded from computation of earnings per share</t>
        </is>
      </c>
      <c r="B16" s="6" t="n">
        <v>64000</v>
      </c>
      <c r="C16" s="6" t="n">
        <v>64000</v>
      </c>
      <c r="D16" s="6" t="n">
        <v>64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ummary of Number of Ordinary Shares Excluded from Computation of Earnings Per Share (Detail) (Parenthetical) - $ / shares</t>
        </is>
      </c>
      <c r="B1" s="2" t="inlineStr">
        <is>
          <t>Mar. 31, 2021</t>
        </is>
      </c>
      <c r="C1" s="2" t="inlineStr">
        <is>
          <t>Mar. 31, 2020</t>
        </is>
      </c>
      <c r="D1" s="2" t="inlineStr">
        <is>
          <t>Mar. 31, 2019</t>
        </is>
      </c>
    </row>
    <row r="2">
      <c r="A2" s="4" t="inlineStr">
        <is>
          <t>Exercise Of Warrants At $16.14 Per Share [Member]</t>
        </is>
      </c>
    </row>
    <row r="3">
      <c r="A3" s="3" t="inlineStr">
        <is>
          <t>Antidilutive Securities Excluded From Computation Of Earnings Per Share [Line Items]</t>
        </is>
      </c>
    </row>
    <row r="4">
      <c r="A4" s="4" t="inlineStr">
        <is>
          <t>Exercise price of warrants per share</t>
        </is>
      </c>
      <c r="B4" s="8" t="n">
        <v>16.14</v>
      </c>
      <c r="C4" s="8" t="n">
        <v>16.14</v>
      </c>
      <c r="D4" s="8" t="n">
        <v>16.14</v>
      </c>
    </row>
    <row r="5">
      <c r="A5" s="4" t="inlineStr">
        <is>
          <t>Exercise Of Warrants At $9.375 Per Share [Member]</t>
        </is>
      </c>
    </row>
    <row r="6">
      <c r="A6" s="3" t="inlineStr">
        <is>
          <t>Antidilutive Securities Excluded From Computation Of Earnings Per Share [Line Items]</t>
        </is>
      </c>
    </row>
    <row r="7">
      <c r="A7" s="4" t="inlineStr">
        <is>
          <t>Exercise price of warrants per share</t>
        </is>
      </c>
      <c r="B7" s="11" t="n">
        <v>9.375</v>
      </c>
      <c r="C7" s="11" t="n">
        <v>9.375</v>
      </c>
      <c r="D7" s="11" t="n">
        <v>9.3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74" customWidth="1" min="2" max="2"/>
    <col width="24" customWidth="1" min="3" max="3"/>
    <col width="21" customWidth="1" min="4" max="4"/>
    <col width="21" customWidth="1" min="5" max="5"/>
    <col width="21" customWidth="1" min="6" max="6"/>
    <col width="21" customWidth="1" min="7" max="7"/>
  </cols>
  <sheetData>
    <row r="1">
      <c r="A1" s="1" t="inlineStr">
        <is>
          <t>Lease Commitments - Additional Information (Detail) £ in Thousands, $ in Thousands</t>
        </is>
      </c>
      <c r="B1" s="2" t="inlineStr">
        <is>
          <t>12 Months Ended</t>
        </is>
      </c>
    </row>
    <row r="2">
      <c r="B2" s="2" t="inlineStr">
        <is>
          <t>Mar. 31, 2021USD ($)ft²Sublease</t>
        </is>
      </c>
      <c r="C2" s="2" t="inlineStr">
        <is>
          <t>Mar. 31, 2021GBP (£)ft²</t>
        </is>
      </c>
      <c r="D2" s="2" t="inlineStr">
        <is>
          <t>Dec. 31, 2020USD ($)</t>
        </is>
      </c>
      <c r="E2" s="2" t="inlineStr">
        <is>
          <t>Sep. 30, 2020USD ($)</t>
        </is>
      </c>
      <c r="F2" s="2" t="inlineStr">
        <is>
          <t>Jun. 30, 2020USD ($)</t>
        </is>
      </c>
      <c r="G2" s="2" t="inlineStr">
        <is>
          <t>Mar. 31, 2020USD ($)</t>
        </is>
      </c>
    </row>
    <row r="3">
      <c r="A3" s="3" t="inlineStr">
        <is>
          <t>Lessee Lease Description [Line Items]</t>
        </is>
      </c>
    </row>
    <row r="4">
      <c r="A4" s="4" t="inlineStr">
        <is>
          <t>Number of sublease agreements | Sublease</t>
        </is>
      </c>
      <c r="B4" s="6" t="n">
        <v>0</v>
      </c>
    </row>
    <row r="5">
      <c r="A5" s="4" t="inlineStr">
        <is>
          <t>Area of conventional reagents manufacturing facility | ft²</t>
        </is>
      </c>
      <c r="B5" s="6" t="n">
        <v>87200</v>
      </c>
      <c r="C5" s="6" t="n">
        <v>87200</v>
      </c>
    </row>
    <row r="6">
      <c r="A6" s="4" t="inlineStr">
        <is>
          <t>Lease commencement period</t>
        </is>
      </c>
      <c r="B6" s="4" t="inlineStr">
        <is>
          <t>2018-03</t>
        </is>
      </c>
    </row>
    <row r="7">
      <c r="A7" s="4" t="inlineStr">
        <is>
          <t>Lease expiration period</t>
        </is>
      </c>
      <c r="B7" s="4" t="inlineStr">
        <is>
          <t>2052-09</t>
        </is>
      </c>
    </row>
    <row r="8">
      <c r="A8" s="4" t="inlineStr">
        <is>
          <t>Lease term</t>
        </is>
      </c>
      <c r="B8" s="4" t="inlineStr">
        <is>
          <t>5 years</t>
        </is>
      </c>
      <c r="C8" s="4" t="inlineStr">
        <is>
          <t>5 years</t>
        </is>
      </c>
    </row>
    <row r="9">
      <c r="A9" s="4" t="inlineStr">
        <is>
          <t>Lessee, operating lease, extended term</t>
        </is>
      </c>
      <c r="B9" s="4" t="inlineStr">
        <is>
          <t>5 years</t>
        </is>
      </c>
      <c r="C9" s="4" t="inlineStr">
        <is>
          <t>5 years</t>
        </is>
      </c>
    </row>
    <row r="10">
      <c r="A10" s="4" t="inlineStr">
        <is>
          <t>Lessee, operating lease, option to extend, description</t>
        </is>
      </c>
      <c r="B10" s="4" t="inlineStr">
        <is>
          <t>This lease was extended for a further five-year period to March 14, 2025.</t>
        </is>
      </c>
    </row>
    <row r="11">
      <c r="A11" s="4" t="inlineStr">
        <is>
          <t>Lessee, operating lease, existence of option to extend</t>
        </is>
      </c>
      <c r="B11" s="4" t="inlineStr">
        <is>
          <t>true</t>
        </is>
      </c>
    </row>
    <row r="12">
      <c r="A12" s="4" t="inlineStr">
        <is>
          <t>Lessee, operating lease, expiration date</t>
        </is>
      </c>
      <c r="B12" s="4" t="inlineStr">
        <is>
          <t>Mar. 14,
		2025</t>
        </is>
      </c>
    </row>
    <row r="13">
      <c r="A13" s="4" t="inlineStr">
        <is>
          <t>Operating lease right-of-use assets</t>
        </is>
      </c>
      <c r="B13" s="7" t="n">
        <v>22011</v>
      </c>
      <c r="D13" s="7" t="n">
        <v>22364</v>
      </c>
      <c r="E13" s="7" t="n">
        <v>21557</v>
      </c>
      <c r="F13" s="7" t="n">
        <v>21124</v>
      </c>
      <c r="G13" s="7" t="n">
        <v>21493</v>
      </c>
    </row>
    <row r="14">
      <c r="A14" s="4" t="inlineStr">
        <is>
          <t>Operating lease liability</t>
        </is>
      </c>
      <c r="B14" s="6" t="n">
        <v>24354</v>
      </c>
      <c r="G14" s="6" t="n">
        <v>22947</v>
      </c>
    </row>
    <row r="15">
      <c r="A15" s="4" t="inlineStr">
        <is>
          <t>Operating lease liability, current</t>
        </is>
      </c>
      <c r="B15" s="6" t="n">
        <v>3446</v>
      </c>
      <c r="D15" s="6" t="n">
        <v>3309</v>
      </c>
      <c r="E15" s="6" t="n">
        <v>3138</v>
      </c>
      <c r="F15" s="6" t="n">
        <v>3045</v>
      </c>
      <c r="G15" s="6" t="n">
        <v>3033</v>
      </c>
    </row>
    <row r="16">
      <c r="A16" s="4" t="inlineStr">
        <is>
          <t>Finance lease right of use asset</t>
        </is>
      </c>
      <c r="B16" s="6" t="n">
        <v>1384</v>
      </c>
      <c r="G16" s="6" t="n">
        <v>2126</v>
      </c>
    </row>
    <row r="17">
      <c r="A17" s="4" t="inlineStr">
        <is>
          <t>Finance lease liability</t>
        </is>
      </c>
      <c r="B17" s="6" t="n">
        <v>1280</v>
      </c>
      <c r="G17" s="6" t="n">
        <v>1715</v>
      </c>
    </row>
    <row r="18">
      <c r="A18" s="4" t="inlineStr">
        <is>
          <t>Finance lease liability, current</t>
        </is>
      </c>
      <c r="B18" s="6" t="n">
        <v>835</v>
      </c>
      <c r="D18" s="7" t="n">
        <v>878</v>
      </c>
      <c r="E18" s="7" t="n">
        <v>577</v>
      </c>
      <c r="F18" s="7" t="n">
        <v>573</v>
      </c>
      <c r="G18" s="6" t="n">
        <v>598</v>
      </c>
    </row>
    <row r="19">
      <c r="A19" s="4" t="inlineStr">
        <is>
          <t>Other Non-current Assets [Member]</t>
        </is>
      </c>
    </row>
    <row r="20">
      <c r="A20" s="3" t="inlineStr">
        <is>
          <t>Lessee Lease Description [Line Items]</t>
        </is>
      </c>
    </row>
    <row r="21">
      <c r="A21" s="4" t="inlineStr">
        <is>
          <t>Rent deposit</t>
        </is>
      </c>
      <c r="B21" s="7" t="n">
        <v>5000</v>
      </c>
      <c r="C21" s="12" t="n">
        <v>3600</v>
      </c>
      <c r="G21" s="7" t="n">
        <v>4500</v>
      </c>
    </row>
    <row r="22">
      <c r="A22" s="4" t="inlineStr">
        <is>
          <t>Minimum [Member]</t>
        </is>
      </c>
    </row>
    <row r="23">
      <c r="A23" s="3" t="inlineStr">
        <is>
          <t>Lessee Lease Description [Line Items]</t>
        </is>
      </c>
    </row>
    <row r="24">
      <c r="A24" s="4" t="inlineStr">
        <is>
          <t>Lease term</t>
        </is>
      </c>
      <c r="B24" s="4" t="inlineStr">
        <is>
          <t>1 year</t>
        </is>
      </c>
      <c r="C24" s="4" t="inlineStr">
        <is>
          <t>1 year</t>
        </is>
      </c>
    </row>
    <row r="25">
      <c r="A25" s="4" t="inlineStr">
        <is>
          <t>Maximum [Member]</t>
        </is>
      </c>
    </row>
    <row r="26">
      <c r="A26" s="3" t="inlineStr">
        <is>
          <t>Lessee Lease Description [Line Items]</t>
        </is>
      </c>
    </row>
    <row r="27">
      <c r="A27" s="4" t="inlineStr">
        <is>
          <t>Lease term</t>
        </is>
      </c>
      <c r="B27" s="4" t="inlineStr">
        <is>
          <t>3 years</t>
        </is>
      </c>
      <c r="C27" s="4" t="inlineStr">
        <is>
          <t>3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Elements of Lease Expense (Detail)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t>
        </is>
      </c>
      <c r="B4" s="7" t="n">
        <v>4414</v>
      </c>
      <c r="C4" s="7" t="n">
        <v>3694</v>
      </c>
    </row>
    <row r="5">
      <c r="A5" s="3" t="inlineStr">
        <is>
          <t>Finance lease cost</t>
        </is>
      </c>
    </row>
    <row r="6">
      <c r="A6" s="4" t="inlineStr">
        <is>
          <t>Amortization of right-of-use asset</t>
        </is>
      </c>
      <c r="B6" s="6" t="n">
        <v>998</v>
      </c>
      <c r="C6" s="6" t="n">
        <v>832</v>
      </c>
    </row>
    <row r="7">
      <c r="A7" s="4" t="inlineStr">
        <is>
          <t>Interest on lease liabilities</t>
        </is>
      </c>
      <c r="B7" s="6" t="n">
        <v>129</v>
      </c>
      <c r="C7" s="6" t="n">
        <v>119</v>
      </c>
    </row>
    <row r="8">
      <c r="A8" s="4" t="inlineStr">
        <is>
          <t>Short-term lease cost</t>
        </is>
      </c>
      <c r="B8" s="6" t="n">
        <v>62</v>
      </c>
      <c r="C8" s="6" t="n">
        <v>69</v>
      </c>
    </row>
    <row r="9">
      <c r="A9" s="4" t="inlineStr">
        <is>
          <t>Total lease cost</t>
        </is>
      </c>
      <c r="B9" s="7" t="n">
        <v>5603</v>
      </c>
      <c r="C9" s="7" t="n">
        <v>47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 Commitments - Summary of Other Information Related to Leases (Detail) - USD ($) $ in Thousands</t>
        </is>
      </c>
      <c r="B1" s="2" t="inlineStr">
        <is>
          <t>12 Months Ended</t>
        </is>
      </c>
    </row>
    <row r="2">
      <c r="B2" s="2" t="inlineStr">
        <is>
          <t>Mar. 31, 2021</t>
        </is>
      </c>
      <c r="C2" s="2" t="inlineStr">
        <is>
          <t>Mar. 31, 2020</t>
        </is>
      </c>
    </row>
    <row r="3">
      <c r="A3" s="3" t="inlineStr">
        <is>
          <t>Cash paid for amounts included in the measurement of lease liabilities</t>
        </is>
      </c>
    </row>
    <row r="4">
      <c r="A4" s="4" t="inlineStr">
        <is>
          <t>Operating leases - operating cash flows</t>
        </is>
      </c>
      <c r="B4" s="7" t="n">
        <v>3793</v>
      </c>
      <c r="C4" s="7" t="n">
        <v>3043</v>
      </c>
    </row>
    <row r="5">
      <c r="A5" s="4" t="inlineStr">
        <is>
          <t>Finance leases - financing cash flows</t>
        </is>
      </c>
      <c r="B5" s="6" t="n">
        <v>633</v>
      </c>
      <c r="C5" s="6" t="n">
        <v>524</v>
      </c>
    </row>
    <row r="6">
      <c r="A6" s="4" t="inlineStr">
        <is>
          <t>Finance leases - operating cash flows</t>
        </is>
      </c>
      <c r="B6" s="6" t="n">
        <v>129</v>
      </c>
      <c r="C6" s="6" t="n">
        <v>119</v>
      </c>
    </row>
    <row r="7">
      <c r="A7" s="3" t="inlineStr">
        <is>
          <t>Non-cash leases activity</t>
        </is>
      </c>
    </row>
    <row r="8">
      <c r="A8" s="4" t="inlineStr">
        <is>
          <t>Right-of-use assets obtained in exchange for new operating lease liabilities</t>
        </is>
      </c>
      <c r="B8" s="6" t="n">
        <v>332</v>
      </c>
      <c r="C8" s="6" t="n">
        <v>5160</v>
      </c>
    </row>
    <row r="9">
      <c r="A9" s="4" t="inlineStr">
        <is>
          <t>Right-of-use assets obtained in exchange for new finance lease liabilities</t>
        </is>
      </c>
      <c r="B9" s="7" t="n">
        <v>130</v>
      </c>
      <c r="C9" s="7" t="n">
        <v>969</v>
      </c>
    </row>
    <row r="10">
      <c r="A10" s="3" t="inlineStr">
        <is>
          <t>Weighted average remaining lease terms (in years)</t>
        </is>
      </c>
    </row>
    <row r="11">
      <c r="A11" s="4" t="inlineStr">
        <is>
          <t>Operating leases</t>
        </is>
      </c>
      <c r="B11" s="4" t="inlineStr">
        <is>
          <t>29 years 6 months</t>
        </is>
      </c>
      <c r="C11" s="4" t="inlineStr">
        <is>
          <t>30 years</t>
        </is>
      </c>
    </row>
    <row r="12">
      <c r="A12" s="4" t="inlineStr">
        <is>
          <t>Finance leases</t>
        </is>
      </c>
      <c r="B12" s="4" t="inlineStr">
        <is>
          <t>1 year 7 months 6 days</t>
        </is>
      </c>
      <c r="C12" s="4" t="inlineStr">
        <is>
          <t>2 years 3 months 18 days</t>
        </is>
      </c>
    </row>
    <row r="13">
      <c r="A13" s="3" t="inlineStr">
        <is>
          <t>Weighted average discount rate</t>
        </is>
      </c>
    </row>
    <row r="14">
      <c r="A14" s="4" t="inlineStr">
        <is>
          <t>Operating leases</t>
        </is>
      </c>
      <c r="B14" s="4" t="inlineStr">
        <is>
          <t>10.90%</t>
        </is>
      </c>
      <c r="C14" s="4" t="inlineStr">
        <is>
          <t>10.80%</t>
        </is>
      </c>
    </row>
    <row r="15">
      <c r="A15" s="4" t="inlineStr">
        <is>
          <t>Finance leases</t>
        </is>
      </c>
      <c r="B15" s="4" t="inlineStr">
        <is>
          <t>9.10%</t>
        </is>
      </c>
      <c r="C15" s="4" t="inlineStr">
        <is>
          <t>4.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Non-Cancellable Operating Leases (Detail) - USD ($) $ in Thousands</t>
        </is>
      </c>
      <c r="B1" s="2" t="inlineStr">
        <is>
          <t>Mar. 31, 2021</t>
        </is>
      </c>
      <c r="C1" s="2" t="inlineStr">
        <is>
          <t>Mar. 31, 2020</t>
        </is>
      </c>
    </row>
    <row r="2">
      <c r="A2" s="3" t="inlineStr">
        <is>
          <t>Leases [Abstract]</t>
        </is>
      </c>
    </row>
    <row r="3">
      <c r="A3" s="4" t="inlineStr">
        <is>
          <t>2022</t>
        </is>
      </c>
      <c r="B3" s="7" t="n">
        <v>3819</v>
      </c>
      <c r="C3" s="7" t="n">
        <v>3335</v>
      </c>
    </row>
    <row r="4">
      <c r="A4" s="4" t="inlineStr">
        <is>
          <t>2023</t>
        </is>
      </c>
      <c r="B4" s="6" t="n">
        <v>3295</v>
      </c>
      <c r="C4" s="6" t="n">
        <v>3319</v>
      </c>
    </row>
    <row r="5">
      <c r="A5" s="4" t="inlineStr">
        <is>
          <t>2024</t>
        </is>
      </c>
      <c r="B5" s="6" t="n">
        <v>3285</v>
      </c>
      <c r="C5" s="6" t="n">
        <v>3050</v>
      </c>
    </row>
    <row r="6">
      <c r="A6" s="4" t="inlineStr">
        <is>
          <t>2025</t>
        </is>
      </c>
      <c r="B6" s="6" t="n">
        <v>3334</v>
      </c>
      <c r="C6" s="6" t="n">
        <v>3055</v>
      </c>
    </row>
    <row r="7">
      <c r="A7" s="4" t="inlineStr">
        <is>
          <t>2026</t>
        </is>
      </c>
      <c r="B7" s="6" t="n">
        <v>2237</v>
      </c>
      <c r="C7" s="6" t="n">
        <v>3105</v>
      </c>
    </row>
    <row r="8">
      <c r="A8" s="4" t="inlineStr">
        <is>
          <t>Thereafter</t>
        </is>
      </c>
      <c r="B8" s="6" t="n">
        <v>71347</v>
      </c>
      <c r="C8" s="6" t="n">
        <v>66138</v>
      </c>
    </row>
    <row r="9">
      <c r="A9" s="4" t="inlineStr">
        <is>
          <t>Total lease payments</t>
        </is>
      </c>
      <c r="B9" s="6" t="n">
        <v>87317</v>
      </c>
      <c r="C9" s="6" t="n">
        <v>82002</v>
      </c>
    </row>
    <row r="10">
      <c r="A10" s="4" t="inlineStr">
        <is>
          <t>Less : imputed interest</t>
        </is>
      </c>
      <c r="B10" s="6" t="n">
        <v>-62963</v>
      </c>
      <c r="C10" s="6" t="n">
        <v>-59055</v>
      </c>
    </row>
    <row r="11">
      <c r="A11" s="4" t="inlineStr">
        <is>
          <t>Total operating lease liabilities</t>
        </is>
      </c>
      <c r="B11" s="7" t="n">
        <v>24354</v>
      </c>
      <c r="C11" s="7" t="n">
        <v>229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Future Lease Payments Required Under Finance Leases (Detail) - USD ($) $ in Thousands</t>
        </is>
      </c>
      <c r="B1" s="2" t="inlineStr">
        <is>
          <t>Mar. 31, 2021</t>
        </is>
      </c>
      <c r="C1" s="2" t="inlineStr">
        <is>
          <t>Mar. 31, 2020</t>
        </is>
      </c>
    </row>
    <row r="2">
      <c r="A2" s="3" t="inlineStr">
        <is>
          <t>Leases [Abstract]</t>
        </is>
      </c>
    </row>
    <row r="3">
      <c r="A3" s="4" t="inlineStr">
        <is>
          <t>2022</t>
        </is>
      </c>
      <c r="B3" s="7" t="n">
        <v>935</v>
      </c>
      <c r="C3" s="7" t="n">
        <v>720</v>
      </c>
    </row>
    <row r="4">
      <c r="A4" s="4" t="inlineStr">
        <is>
          <t>2023</t>
        </is>
      </c>
      <c r="B4" s="6" t="n">
        <v>422</v>
      </c>
      <c r="C4" s="6" t="n">
        <v>838</v>
      </c>
    </row>
    <row r="5">
      <c r="A5" s="4" t="inlineStr">
        <is>
          <t>2024</t>
        </is>
      </c>
      <c r="B5" s="6" t="n">
        <v>42</v>
      </c>
      <c r="C5" s="6" t="n">
        <v>349</v>
      </c>
    </row>
    <row r="6">
      <c r="A6" s="4" t="inlineStr">
        <is>
          <t>2025</t>
        </is>
      </c>
      <c r="B6" s="6" t="n">
        <v>12</v>
      </c>
      <c r="C6" s="6" t="n">
        <v>7</v>
      </c>
    </row>
    <row r="7">
      <c r="A7" s="4" t="inlineStr">
        <is>
          <t>Total lease payments</t>
        </is>
      </c>
      <c r="B7" s="6" t="n">
        <v>1411</v>
      </c>
      <c r="C7" s="6" t="n">
        <v>1914</v>
      </c>
    </row>
    <row r="8">
      <c r="A8" s="4" t="inlineStr">
        <is>
          <t>Less : imputed interest</t>
        </is>
      </c>
      <c r="B8" s="6" t="n">
        <v>-131</v>
      </c>
      <c r="C8" s="6" t="n">
        <v>-199</v>
      </c>
    </row>
    <row r="9">
      <c r="A9" s="4" t="inlineStr">
        <is>
          <t>Total finance lease liabilities</t>
        </is>
      </c>
      <c r="B9" s="7" t="n">
        <v>1280</v>
      </c>
      <c r="C9" s="7" t="n">
        <v>17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bsequent Events - Additional Information (Details) - USD ($) $ in Thousands</t>
        </is>
      </c>
      <c r="B1" s="2" t="inlineStr">
        <is>
          <t>1 Months Ended</t>
        </is>
      </c>
      <c r="C1" s="2" t="inlineStr">
        <is>
          <t>12 Months Ended</t>
        </is>
      </c>
    </row>
    <row r="2">
      <c r="B2" s="2" t="inlineStr">
        <is>
          <t>May 26, 2021</t>
        </is>
      </c>
      <c r="C2" s="2" t="inlineStr">
        <is>
          <t>Mar. 31, 2020</t>
        </is>
      </c>
      <c r="D2" s="2" t="inlineStr">
        <is>
          <t>Mar. 31, 2019</t>
        </is>
      </c>
    </row>
    <row r="3">
      <c r="A3" s="3" t="inlineStr">
        <is>
          <t>Subsequent Event [Line Items]</t>
        </is>
      </c>
    </row>
    <row r="4">
      <c r="A4" s="4" t="inlineStr">
        <is>
          <t>Aggregate principal amount of notes issued</t>
        </is>
      </c>
      <c r="C4" s="7" t="n">
        <v>25000</v>
      </c>
      <c r="D4" s="7" t="n">
        <v>36000</v>
      </c>
    </row>
    <row r="5">
      <c r="A5" s="4" t="inlineStr">
        <is>
          <t>Convertible Notes [Member] | Subsequent Event [Member]</t>
        </is>
      </c>
    </row>
    <row r="6">
      <c r="A6" s="3" t="inlineStr">
        <is>
          <t>Subsequent Event [Line Items]</t>
        </is>
      </c>
    </row>
    <row r="7">
      <c r="A7" s="4" t="inlineStr">
        <is>
          <t>Aggregate principal amount of notes issued</t>
        </is>
      </c>
      <c r="B7" s="7" t="n">
        <v>95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Unaudited Condensed Consolidated Financial Statements - CONSOLIDATED BALANCE SHEETS (Detail) - USD ($) $ in Thousands</t>
        </is>
      </c>
      <c r="B1" s="2" t="inlineStr">
        <is>
          <t>Mar. 31, 2021</t>
        </is>
      </c>
      <c r="C1" s="2" t="inlineStr">
        <is>
          <t>Dec. 31, 2020</t>
        </is>
      </c>
      <c r="D1" s="2" t="inlineStr">
        <is>
          <t>Sep. 30, 2020</t>
        </is>
      </c>
      <c r="E1" s="2" t="inlineStr">
        <is>
          <t>Jun. 30, 2020</t>
        </is>
      </c>
      <c r="F1" s="2" t="inlineStr">
        <is>
          <t>Mar. 31, 2020</t>
        </is>
      </c>
      <c r="G1" s="2" t="inlineStr">
        <is>
          <t>Mar. 31, 2019</t>
        </is>
      </c>
      <c r="H1" s="2" t="inlineStr">
        <is>
          <t>Mar. 31, 2018</t>
        </is>
      </c>
    </row>
    <row r="2">
      <c r="A2" s="3" t="inlineStr">
        <is>
          <t>Current assets:</t>
        </is>
      </c>
    </row>
    <row r="3">
      <c r="A3" s="4" t="inlineStr">
        <is>
          <t>Cash and cash equivalents</t>
        </is>
      </c>
      <c r="B3" s="7" t="n">
        <v>45673</v>
      </c>
      <c r="C3" s="7" t="n">
        <v>3401</v>
      </c>
      <c r="D3" s="7" t="n">
        <v>18125</v>
      </c>
      <c r="E3" s="7" t="n">
        <v>7325</v>
      </c>
      <c r="F3" s="7" t="n">
        <v>3923</v>
      </c>
      <c r="G3" s="7" t="n">
        <v>4096</v>
      </c>
    </row>
    <row r="4">
      <c r="A4" s="4" t="inlineStr">
        <is>
          <t>Short-term investments</t>
        </is>
      </c>
      <c r="B4" s="6" t="n">
        <v>65999</v>
      </c>
      <c r="C4" s="6" t="n">
        <v>131062</v>
      </c>
      <c r="D4" s="6" t="n">
        <v>144618</v>
      </c>
      <c r="E4" s="6" t="n">
        <v>87152</v>
      </c>
      <c r="F4" s="6" t="n">
        <v>116871</v>
      </c>
    </row>
    <row r="5">
      <c r="A5" s="4" t="inlineStr">
        <is>
          <t>Trade accounts receivable, net</t>
        </is>
      </c>
      <c r="B5" s="6" t="n">
        <v>5323</v>
      </c>
      <c r="C5" s="6" t="n">
        <v>4539</v>
      </c>
      <c r="D5" s="6" t="n">
        <v>4518</v>
      </c>
      <c r="E5" s="6" t="n">
        <v>5972</v>
      </c>
      <c r="F5" s="6" t="n">
        <v>5402</v>
      </c>
    </row>
    <row r="6">
      <c r="A6" s="4" t="inlineStr">
        <is>
          <t>Inventories</t>
        </is>
      </c>
      <c r="B6" s="6" t="n">
        <v>22011</v>
      </c>
      <c r="C6" s="6" t="n">
        <v>23709</v>
      </c>
      <c r="D6" s="6" t="n">
        <v>22798</v>
      </c>
      <c r="E6" s="6" t="n">
        <v>21291</v>
      </c>
      <c r="F6" s="6" t="n">
        <v>20501</v>
      </c>
    </row>
    <row r="7">
      <c r="A7" s="4" t="inlineStr">
        <is>
          <t>Prepaid expenses and other current assets</t>
        </is>
      </c>
      <c r="B7" s="6" t="n">
        <v>4870</v>
      </c>
      <c r="C7" s="6" t="n">
        <v>4928</v>
      </c>
      <c r="D7" s="6" t="n">
        <v>5851</v>
      </c>
      <c r="E7" s="6" t="n">
        <v>4091</v>
      </c>
      <c r="F7" s="6" t="n">
        <v>3775</v>
      </c>
    </row>
    <row r="8">
      <c r="A8" s="4" t="inlineStr">
        <is>
          <t>Total current assets</t>
        </is>
      </c>
      <c r="B8" s="6" t="n">
        <v>143876</v>
      </c>
      <c r="C8" s="6" t="n">
        <v>167639</v>
      </c>
      <c r="D8" s="6" t="n">
        <v>195910</v>
      </c>
      <c r="E8" s="6" t="n">
        <v>125831</v>
      </c>
      <c r="F8" s="6" t="n">
        <v>150472</v>
      </c>
    </row>
    <row r="9">
      <c r="A9" s="4" t="inlineStr">
        <is>
          <t>Restricted cash</t>
        </is>
      </c>
      <c r="B9" s="6" t="n">
        <v>9024</v>
      </c>
      <c r="C9" s="6" t="n">
        <v>9046</v>
      </c>
      <c r="D9" s="6" t="n">
        <v>9031</v>
      </c>
      <c r="E9" s="6" t="n">
        <v>9021</v>
      </c>
      <c r="F9" s="6" t="n">
        <v>9017</v>
      </c>
      <c r="G9" s="6" t="n">
        <v>7507</v>
      </c>
    </row>
    <row r="10">
      <c r="A10" s="4" t="inlineStr">
        <is>
          <t>Property and equipment, net</t>
        </is>
      </c>
      <c r="B10" s="6" t="n">
        <v>39071</v>
      </c>
      <c r="C10" s="6" t="n">
        <v>41299</v>
      </c>
      <c r="D10" s="6" t="n">
        <v>40182</v>
      </c>
      <c r="E10" s="6" t="n">
        <v>39563</v>
      </c>
      <c r="F10" s="6" t="n">
        <v>40440</v>
      </c>
    </row>
    <row r="11">
      <c r="A11" s="4" t="inlineStr">
        <is>
          <t>Operating lease right-of-use assets</t>
        </is>
      </c>
      <c r="B11" s="6" t="n">
        <v>22011</v>
      </c>
      <c r="C11" s="6" t="n">
        <v>22364</v>
      </c>
      <c r="D11" s="6" t="n">
        <v>21557</v>
      </c>
      <c r="E11" s="6" t="n">
        <v>21124</v>
      </c>
      <c r="F11" s="6" t="n">
        <v>21493</v>
      </c>
    </row>
    <row r="12">
      <c r="A12" s="4" t="inlineStr">
        <is>
          <t>Intangible assets, net</t>
        </is>
      </c>
      <c r="B12" s="6" t="n">
        <v>619</v>
      </c>
      <c r="C12" s="6" t="n">
        <v>632</v>
      </c>
      <c r="D12" s="6" t="n">
        <v>614</v>
      </c>
      <c r="E12" s="6" t="n">
        <v>606</v>
      </c>
      <c r="F12" s="6" t="n">
        <v>625</v>
      </c>
    </row>
    <row r="13">
      <c r="A13" s="4" t="inlineStr">
        <is>
          <t>Deferred income taxes</t>
        </is>
      </c>
      <c r="B13" s="6" t="n">
        <v>255</v>
      </c>
      <c r="C13" s="6" t="n">
        <v>741</v>
      </c>
      <c r="D13" s="6" t="n">
        <v>573</v>
      </c>
      <c r="E13" s="6" t="n">
        <v>405</v>
      </c>
      <c r="F13" s="6" t="n">
        <v>237</v>
      </c>
    </row>
    <row r="14">
      <c r="A14" s="4" t="inlineStr">
        <is>
          <t>Other non-current assets</t>
        </is>
      </c>
      <c r="B14" s="6" t="n">
        <v>4956</v>
      </c>
      <c r="C14" s="6" t="n">
        <v>4914</v>
      </c>
      <c r="D14" s="6" t="n">
        <v>4634</v>
      </c>
      <c r="E14" s="6" t="n">
        <v>4438</v>
      </c>
      <c r="F14" s="6" t="n">
        <v>4454</v>
      </c>
    </row>
    <row r="15">
      <c r="A15" s="4" t="inlineStr">
        <is>
          <t>Total assets</t>
        </is>
      </c>
      <c r="B15" s="6" t="n">
        <v>219812</v>
      </c>
      <c r="C15" s="6" t="n">
        <v>246635</v>
      </c>
      <c r="D15" s="6" t="n">
        <v>272501</v>
      </c>
      <c r="E15" s="6" t="n">
        <v>200988</v>
      </c>
      <c r="F15" s="6" t="n">
        <v>226738</v>
      </c>
    </row>
    <row r="16">
      <c r="A16" s="3" t="inlineStr">
        <is>
          <t>Current liabilities:</t>
        </is>
      </c>
    </row>
    <row r="17">
      <c r="A17" s="4" t="inlineStr">
        <is>
          <t>Accounts payable</t>
        </is>
      </c>
      <c r="B17" s="6" t="n">
        <v>4659</v>
      </c>
      <c r="C17" s="6" t="n">
        <v>5860</v>
      </c>
      <c r="D17" s="6" t="n">
        <v>5138</v>
      </c>
      <c r="E17" s="6" t="n">
        <v>5621</v>
      </c>
      <c r="F17" s="6" t="n">
        <v>4826</v>
      </c>
    </row>
    <row r="18">
      <c r="A18" s="4" t="inlineStr">
        <is>
          <t>Accrued compensation and benefits</t>
        </is>
      </c>
      <c r="B18" s="6" t="n">
        <v>12343</v>
      </c>
      <c r="C18" s="6" t="n">
        <v>4844</v>
      </c>
      <c r="D18" s="6" t="n">
        <v>5191</v>
      </c>
      <c r="E18" s="6" t="n">
        <v>5190</v>
      </c>
      <c r="F18" s="6" t="n">
        <v>7210</v>
      </c>
    </row>
    <row r="19">
      <c r="A19" s="4" t="inlineStr">
        <is>
          <t>Accrued expenses and other current liabilities</t>
        </is>
      </c>
      <c r="B19" s="6" t="n">
        <v>14009</v>
      </c>
      <c r="C19" s="6" t="n">
        <v>11351</v>
      </c>
      <c r="D19" s="6" t="n">
        <v>17410</v>
      </c>
      <c r="E19" s="6" t="n">
        <v>13317</v>
      </c>
      <c r="F19" s="6" t="n">
        <v>15490</v>
      </c>
    </row>
    <row r="20">
      <c r="A20" s="4" t="inlineStr">
        <is>
          <t>Current portion of long-term debt</t>
        </is>
      </c>
      <c r="B20" s="6" t="n">
        <v>24167</v>
      </c>
      <c r="C20" s="6" t="n">
        <v>24167</v>
      </c>
      <c r="D20" s="6" t="n">
        <v>12083</v>
      </c>
      <c r="E20" s="6" t="n">
        <v>12083</v>
      </c>
    </row>
    <row r="21">
      <c r="A21" s="4" t="inlineStr">
        <is>
          <t>Current portion of operating lease liability</t>
        </is>
      </c>
      <c r="B21" s="6" t="n">
        <v>3446</v>
      </c>
      <c r="C21" s="6" t="n">
        <v>3309</v>
      </c>
      <c r="D21" s="6" t="n">
        <v>3138</v>
      </c>
      <c r="E21" s="6" t="n">
        <v>3045</v>
      </c>
      <c r="F21" s="6" t="n">
        <v>3033</v>
      </c>
    </row>
    <row r="22">
      <c r="A22" s="4" t="inlineStr">
        <is>
          <t>Current portion of finance lease obligation</t>
        </is>
      </c>
      <c r="B22" s="6" t="n">
        <v>835</v>
      </c>
      <c r="C22" s="6" t="n">
        <v>878</v>
      </c>
      <c r="D22" s="6" t="n">
        <v>577</v>
      </c>
      <c r="E22" s="6" t="n">
        <v>573</v>
      </c>
      <c r="F22" s="6" t="n">
        <v>598</v>
      </c>
    </row>
    <row r="23">
      <c r="A23" s="4" t="inlineStr">
        <is>
          <t>Total current liabilities</t>
        </is>
      </c>
      <c r="B23" s="6" t="n">
        <v>59459</v>
      </c>
      <c r="C23" s="6" t="n">
        <v>50409</v>
      </c>
      <c r="D23" s="6" t="n">
        <v>43537</v>
      </c>
      <c r="E23" s="6" t="n">
        <v>39829</v>
      </c>
      <c r="F23" s="6" t="n">
        <v>31157</v>
      </c>
    </row>
    <row r="24">
      <c r="A24" s="4" t="inlineStr">
        <is>
          <t>Long-term debt, less current portion</t>
        </is>
      </c>
      <c r="B24" s="6" t="n">
        <v>145059</v>
      </c>
      <c r="C24" s="6" t="n">
        <v>141822</v>
      </c>
      <c r="D24" s="6" t="n">
        <v>149007</v>
      </c>
      <c r="E24" s="6" t="n">
        <v>147260</v>
      </c>
      <c r="F24" s="6" t="n">
        <v>156261</v>
      </c>
    </row>
    <row r="25">
      <c r="A25" s="4" t="inlineStr">
        <is>
          <t>Operating lease liability, less current portion</t>
        </is>
      </c>
      <c r="B25" s="6" t="n">
        <v>20907</v>
      </c>
      <c r="C25" s="6" t="n">
        <v>21203</v>
      </c>
      <c r="D25" s="6" t="n">
        <v>20282</v>
      </c>
      <c r="E25" s="6" t="n">
        <v>19695</v>
      </c>
      <c r="F25" s="6" t="n">
        <v>19914</v>
      </c>
    </row>
    <row r="26">
      <c r="A26" s="4" t="inlineStr">
        <is>
          <t>Finance lease obligation, less current portion</t>
        </is>
      </c>
      <c r="B26" s="6" t="n">
        <v>445</v>
      </c>
      <c r="C26" s="6" t="n">
        <v>582</v>
      </c>
      <c r="D26" s="6" t="n">
        <v>921</v>
      </c>
      <c r="E26" s="6" t="n">
        <v>1017</v>
      </c>
      <c r="F26" s="6" t="n">
        <v>1117</v>
      </c>
    </row>
    <row r="27">
      <c r="A27" s="4" t="inlineStr">
        <is>
          <t>Deferred income taxes</t>
        </is>
      </c>
      <c r="B27" s="6" t="n">
        <v>1152</v>
      </c>
      <c r="C27" s="6" t="n">
        <v>1455</v>
      </c>
    </row>
    <row r="28">
      <c r="A28" s="4" t="inlineStr">
        <is>
          <t>Defined benefit pension plan obligation</t>
        </is>
      </c>
      <c r="B28" s="6" t="n">
        <v>6896</v>
      </c>
      <c r="C28" s="6" t="n">
        <v>7707</v>
      </c>
      <c r="D28" s="6" t="n">
        <v>7169</v>
      </c>
      <c r="E28" s="6" t="n">
        <v>6623</v>
      </c>
      <c r="F28" s="6" t="n">
        <v>6353</v>
      </c>
    </row>
    <row r="29">
      <c r="A29" s="4" t="inlineStr">
        <is>
          <t>7% Cumulative redeemable preference shares</t>
        </is>
      </c>
      <c r="B29" s="6" t="n">
        <v>21475</v>
      </c>
      <c r="C29" s="6" t="n">
        <v>21213</v>
      </c>
      <c r="D29" s="6" t="n">
        <v>20950</v>
      </c>
      <c r="E29" s="6" t="n">
        <v>20688</v>
      </c>
      <c r="F29" s="6" t="n">
        <v>20425</v>
      </c>
    </row>
    <row r="30">
      <c r="A30" s="4" t="inlineStr">
        <is>
          <t>Total liabilities</t>
        </is>
      </c>
      <c r="B30" s="6" t="n">
        <v>255393</v>
      </c>
      <c r="C30" s="6" t="n">
        <v>244391</v>
      </c>
      <c r="D30" s="6" t="n">
        <v>241866</v>
      </c>
      <c r="E30" s="6" t="n">
        <v>235112</v>
      </c>
      <c r="F30" s="6" t="n">
        <v>235227</v>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equity (deficit):</t>
        </is>
      </c>
    </row>
    <row r="33">
      <c r="A33" s="4" t="inlineStr">
        <is>
          <t>Ordinary shares</t>
        </is>
      </c>
      <c r="B33" s="6" t="n">
        <v>540813</v>
      </c>
      <c r="C33" s="6" t="n">
        <v>540819</v>
      </c>
      <c r="D33" s="6" t="n">
        <v>540769</v>
      </c>
      <c r="E33" s="6" t="n">
        <v>459990</v>
      </c>
      <c r="F33" s="6" t="n">
        <v>459931</v>
      </c>
    </row>
    <row r="34">
      <c r="A34" s="4" t="inlineStr">
        <is>
          <t>Additional paid in capital</t>
        </is>
      </c>
      <c r="B34" s="6" t="n">
        <v>38116</v>
      </c>
      <c r="C34" s="6" t="n">
        <v>36630</v>
      </c>
      <c r="D34" s="6" t="n">
        <v>35416</v>
      </c>
      <c r="E34" s="6" t="n">
        <v>34092</v>
      </c>
      <c r="F34" s="6" t="n">
        <v>33132</v>
      </c>
    </row>
    <row r="35">
      <c r="A35" s="4" t="inlineStr">
        <is>
          <t>Accumulated other comprehensive loss</t>
        </is>
      </c>
      <c r="B35" s="6" t="n">
        <v>-14598</v>
      </c>
      <c r="C35" s="6" t="n">
        <v>-14634</v>
      </c>
      <c r="D35" s="6" t="n">
        <v>-16659</v>
      </c>
      <c r="E35" s="6" t="n">
        <v>-13070</v>
      </c>
      <c r="F35" s="6" t="n">
        <v>-12672</v>
      </c>
    </row>
    <row r="36">
      <c r="A36" s="4" t="inlineStr">
        <is>
          <t>Accumulated deficit</t>
        </is>
      </c>
      <c r="B36" s="6" t="n">
        <v>-599912</v>
      </c>
      <c r="C36" s="6" t="n">
        <v>-560571</v>
      </c>
      <c r="D36" s="6" t="n">
        <v>-528891</v>
      </c>
      <c r="E36" s="6" t="n">
        <v>-515136</v>
      </c>
      <c r="F36" s="6" t="n">
        <v>-488880</v>
      </c>
    </row>
    <row r="37">
      <c r="A37" s="4" t="inlineStr">
        <is>
          <t>Total shareholders' equity (deficit)</t>
        </is>
      </c>
      <c r="B37" s="6" t="n">
        <v>-35581</v>
      </c>
      <c r="C37" s="6" t="n">
        <v>2244</v>
      </c>
      <c r="D37" s="6" t="n">
        <v>30635</v>
      </c>
      <c r="E37" s="6" t="n">
        <v>-34124</v>
      </c>
      <c r="F37" s="6" t="n">
        <v>-8489</v>
      </c>
      <c r="G37" s="6" t="n">
        <v>709</v>
      </c>
      <c r="H37" s="7" t="n">
        <v>-15185</v>
      </c>
    </row>
    <row r="38">
      <c r="A38" s="4" t="inlineStr">
        <is>
          <t>Total liabilities and shareholders' equity (deficit)</t>
        </is>
      </c>
      <c r="B38" s="6" t="n">
        <v>219812</v>
      </c>
      <c r="C38" s="6" t="n">
        <v>246635</v>
      </c>
      <c r="D38" s="6" t="n">
        <v>272501</v>
      </c>
      <c r="E38" s="6" t="n">
        <v>200988</v>
      </c>
      <c r="F38" s="6" t="n">
        <v>226738</v>
      </c>
    </row>
    <row r="39">
      <c r="A39" s="4" t="inlineStr">
        <is>
          <t>As previously Reported [Member]</t>
        </is>
      </c>
    </row>
    <row r="40">
      <c r="A40" s="3" t="inlineStr">
        <is>
          <t>Current assets:</t>
        </is>
      </c>
    </row>
    <row r="41">
      <c r="A41" s="4" t="inlineStr">
        <is>
          <t>Cash and cash equivalents</t>
        </is>
      </c>
      <c r="B41" s="6" t="n">
        <v>45673</v>
      </c>
      <c r="C41" s="6" t="n">
        <v>3401</v>
      </c>
      <c r="D41" s="6" t="n">
        <v>18125</v>
      </c>
      <c r="E41" s="6" t="n">
        <v>7325</v>
      </c>
      <c r="F41" s="6" t="n">
        <v>3923</v>
      </c>
      <c r="G41" s="6" t="n">
        <v>4096</v>
      </c>
    </row>
    <row r="42">
      <c r="A42" s="4" t="inlineStr">
        <is>
          <t>Short-term investments</t>
        </is>
      </c>
      <c r="B42" s="6" t="n">
        <v>65999</v>
      </c>
      <c r="C42" s="6" t="n">
        <v>131062</v>
      </c>
      <c r="D42" s="6" t="n">
        <v>144618</v>
      </c>
      <c r="E42" s="6" t="n">
        <v>87152</v>
      </c>
      <c r="F42" s="6" t="n">
        <v>116871</v>
      </c>
    </row>
    <row r="43">
      <c r="A43" s="4" t="inlineStr">
        <is>
          <t>Trade accounts receivable, net</t>
        </is>
      </c>
      <c r="B43" s="6" t="n">
        <v>5323</v>
      </c>
      <c r="C43" s="6" t="n">
        <v>4539</v>
      </c>
      <c r="D43" s="6" t="n">
        <v>4518</v>
      </c>
      <c r="E43" s="6" t="n">
        <v>5972</v>
      </c>
      <c r="F43" s="6" t="n">
        <v>5402</v>
      </c>
    </row>
    <row r="44">
      <c r="A44" s="4" t="inlineStr">
        <is>
          <t>Inventories</t>
        </is>
      </c>
      <c r="B44" s="6" t="n">
        <v>22011</v>
      </c>
      <c r="C44" s="6" t="n">
        <v>23709</v>
      </c>
      <c r="D44" s="6" t="n">
        <v>22798</v>
      </c>
      <c r="E44" s="6" t="n">
        <v>21291</v>
      </c>
      <c r="F44" s="6" t="n">
        <v>20501</v>
      </c>
    </row>
    <row r="45">
      <c r="A45" s="4" t="inlineStr">
        <is>
          <t>Prepaid expenses and other current assets</t>
        </is>
      </c>
      <c r="B45" s="6" t="n">
        <v>4870</v>
      </c>
      <c r="C45" s="6" t="n">
        <v>4928</v>
      </c>
      <c r="D45" s="6" t="n">
        <v>5851</v>
      </c>
      <c r="E45" s="6" t="n">
        <v>4091</v>
      </c>
      <c r="F45" s="6" t="n">
        <v>3775</v>
      </c>
    </row>
    <row r="46">
      <c r="A46" s="4" t="inlineStr">
        <is>
          <t>Total current assets</t>
        </is>
      </c>
      <c r="B46" s="6" t="n">
        <v>143876</v>
      </c>
      <c r="C46" s="6" t="n">
        <v>167639</v>
      </c>
      <c r="D46" s="6" t="n">
        <v>195910</v>
      </c>
      <c r="E46" s="6" t="n">
        <v>125831</v>
      </c>
      <c r="F46" s="6" t="n">
        <v>150472</v>
      </c>
    </row>
    <row r="47">
      <c r="A47" s="4" t="inlineStr">
        <is>
          <t>Restricted cash</t>
        </is>
      </c>
      <c r="B47" s="6" t="n">
        <v>9024</v>
      </c>
      <c r="C47" s="6" t="n">
        <v>9046</v>
      </c>
      <c r="D47" s="6" t="n">
        <v>9031</v>
      </c>
      <c r="E47" s="6" t="n">
        <v>9021</v>
      </c>
      <c r="F47" s="6" t="n">
        <v>9017</v>
      </c>
      <c r="G47" s="6" t="n">
        <v>7507</v>
      </c>
    </row>
    <row r="48">
      <c r="A48" s="4" t="inlineStr">
        <is>
          <t>Property and equipment, net</t>
        </is>
      </c>
      <c r="B48" s="6" t="n">
        <v>38530</v>
      </c>
      <c r="C48" s="6" t="n">
        <v>40894</v>
      </c>
      <c r="D48" s="6" t="n">
        <v>39912</v>
      </c>
      <c r="E48" s="6" t="n">
        <v>39428</v>
      </c>
      <c r="F48" s="6" t="n">
        <v>40165</v>
      </c>
    </row>
    <row r="49">
      <c r="A49" s="4" t="inlineStr">
        <is>
          <t>Operating lease right-of-use assets</t>
        </is>
      </c>
      <c r="B49" s="6" t="n">
        <v>22011</v>
      </c>
      <c r="C49" s="6" t="n">
        <v>22364</v>
      </c>
      <c r="D49" s="6" t="n">
        <v>21557</v>
      </c>
      <c r="E49" s="6" t="n">
        <v>21124</v>
      </c>
      <c r="F49" s="6" t="n">
        <v>21493</v>
      </c>
    </row>
    <row r="50">
      <c r="A50" s="4" t="inlineStr">
        <is>
          <t>Intangible assets, net</t>
        </is>
      </c>
      <c r="B50" s="6" t="n">
        <v>619</v>
      </c>
      <c r="C50" s="6" t="n">
        <v>632</v>
      </c>
      <c r="D50" s="6" t="n">
        <v>614</v>
      </c>
      <c r="E50" s="6" t="n">
        <v>606</v>
      </c>
      <c r="F50" s="6" t="n">
        <v>625</v>
      </c>
    </row>
    <row r="51">
      <c r="A51" s="4" t="inlineStr">
        <is>
          <t>Deferred income taxes</t>
        </is>
      </c>
      <c r="B51" s="6" t="n">
        <v>255</v>
      </c>
      <c r="C51" s="6" t="n">
        <v>237</v>
      </c>
      <c r="D51" s="6" t="n">
        <v>237</v>
      </c>
      <c r="E51" s="6" t="n">
        <v>237</v>
      </c>
      <c r="F51" s="6" t="n">
        <v>237</v>
      </c>
    </row>
    <row r="52">
      <c r="A52" s="4" t="inlineStr">
        <is>
          <t>Other non-current assets</t>
        </is>
      </c>
      <c r="B52" s="6" t="n">
        <v>4956</v>
      </c>
      <c r="C52" s="6" t="n">
        <v>4914</v>
      </c>
      <c r="D52" s="6" t="n">
        <v>4634</v>
      </c>
      <c r="E52" s="6" t="n">
        <v>4438</v>
      </c>
      <c r="F52" s="6" t="n">
        <v>4454</v>
      </c>
    </row>
    <row r="53">
      <c r="A53" s="4" t="inlineStr">
        <is>
          <t>Total assets</t>
        </is>
      </c>
      <c r="B53" s="6" t="n">
        <v>219271</v>
      </c>
      <c r="C53" s="6" t="n">
        <v>245726</v>
      </c>
      <c r="D53" s="6" t="n">
        <v>271895</v>
      </c>
      <c r="E53" s="6" t="n">
        <v>200685</v>
      </c>
      <c r="F53" s="6" t="n">
        <v>226463</v>
      </c>
    </row>
    <row r="54">
      <c r="A54" s="3" t="inlineStr">
        <is>
          <t>Current liabilities:</t>
        </is>
      </c>
    </row>
    <row r="55">
      <c r="A55" s="4" t="inlineStr">
        <is>
          <t>Accounts payable</t>
        </is>
      </c>
      <c r="B55" s="6" t="n">
        <v>4659</v>
      </c>
      <c r="C55" s="6" t="n">
        <v>5860</v>
      </c>
      <c r="D55" s="6" t="n">
        <v>5138</v>
      </c>
      <c r="E55" s="6" t="n">
        <v>5621</v>
      </c>
      <c r="F55" s="6" t="n">
        <v>4826</v>
      </c>
    </row>
    <row r="56">
      <c r="A56" s="4" t="inlineStr">
        <is>
          <t>Accrued compensation and benefits</t>
        </is>
      </c>
      <c r="B56" s="6" t="n">
        <v>11833</v>
      </c>
      <c r="C56" s="6" t="n">
        <v>4844</v>
      </c>
      <c r="D56" s="6" t="n">
        <v>5191</v>
      </c>
      <c r="E56" s="6" t="n">
        <v>5190</v>
      </c>
      <c r="F56" s="6" t="n">
        <v>7210</v>
      </c>
    </row>
    <row r="57">
      <c r="A57" s="4" t="inlineStr">
        <is>
          <t>Accrued expenses and other current liabilities</t>
        </is>
      </c>
      <c r="B57" s="6" t="n">
        <v>13889</v>
      </c>
      <c r="C57" s="6" t="n">
        <v>11351</v>
      </c>
      <c r="D57" s="6" t="n">
        <v>17410</v>
      </c>
      <c r="E57" s="6" t="n">
        <v>13317</v>
      </c>
      <c r="F57" s="6" t="n">
        <v>15490</v>
      </c>
    </row>
    <row r="58">
      <c r="A58" s="4" t="inlineStr">
        <is>
          <t>Current portion of long-term debt</t>
        </is>
      </c>
      <c r="B58" s="6" t="n">
        <v>24167</v>
      </c>
      <c r="C58" s="6" t="n">
        <v>24167</v>
      </c>
      <c r="D58" s="6" t="n">
        <v>12083</v>
      </c>
    </row>
    <row r="59">
      <c r="A59" s="4" t="inlineStr">
        <is>
          <t>Current portion of operating lease liability</t>
        </is>
      </c>
      <c r="B59" s="6" t="n">
        <v>3446</v>
      </c>
      <c r="C59" s="6" t="n">
        <v>3309</v>
      </c>
      <c r="D59" s="6" t="n">
        <v>3138</v>
      </c>
      <c r="E59" s="6" t="n">
        <v>3045</v>
      </c>
      <c r="F59" s="6" t="n">
        <v>3033</v>
      </c>
    </row>
    <row r="60">
      <c r="A60" s="4" t="inlineStr">
        <is>
          <t>Current portion of finance lease obligation</t>
        </is>
      </c>
      <c r="B60" s="6" t="n">
        <v>835</v>
      </c>
      <c r="C60" s="6" t="n">
        <v>878</v>
      </c>
      <c r="D60" s="6" t="n">
        <v>577</v>
      </c>
      <c r="E60" s="6" t="n">
        <v>573</v>
      </c>
      <c r="F60" s="6" t="n">
        <v>598</v>
      </c>
    </row>
    <row r="61">
      <c r="A61" s="4" t="inlineStr">
        <is>
          <t>Total current liabilities</t>
        </is>
      </c>
      <c r="B61" s="6" t="n">
        <v>58829</v>
      </c>
      <c r="C61" s="6" t="n">
        <v>50409</v>
      </c>
      <c r="D61" s="6" t="n">
        <v>43537</v>
      </c>
      <c r="E61" s="6" t="n">
        <v>27746</v>
      </c>
      <c r="F61" s="6" t="n">
        <v>31157</v>
      </c>
    </row>
    <row r="62">
      <c r="A62" s="4" t="inlineStr">
        <is>
          <t>Long-term debt, less current portion</t>
        </is>
      </c>
      <c r="B62" s="6" t="n">
        <v>137936</v>
      </c>
      <c r="C62" s="6" t="n">
        <v>135490</v>
      </c>
      <c r="D62" s="6" t="n">
        <v>145326</v>
      </c>
      <c r="E62" s="6" t="n">
        <v>155101</v>
      </c>
      <c r="F62" s="6" t="n">
        <v>153024</v>
      </c>
    </row>
    <row r="63">
      <c r="A63" s="4" t="inlineStr">
        <is>
          <t>Operating lease liability, less current portion</t>
        </is>
      </c>
      <c r="B63" s="6" t="n">
        <v>20907</v>
      </c>
      <c r="C63" s="6" t="n">
        <v>21203</v>
      </c>
      <c r="D63" s="6" t="n">
        <v>20282</v>
      </c>
      <c r="E63" s="6" t="n">
        <v>19695</v>
      </c>
      <c r="F63" s="6" t="n">
        <v>19914</v>
      </c>
    </row>
    <row r="64">
      <c r="A64" s="4" t="inlineStr">
        <is>
          <t>Finance lease obligation, less current portion</t>
        </is>
      </c>
      <c r="B64" s="6" t="n">
        <v>445</v>
      </c>
      <c r="C64" s="6" t="n">
        <v>582</v>
      </c>
      <c r="D64" s="6" t="n">
        <v>921</v>
      </c>
      <c r="E64" s="6" t="n">
        <v>1017</v>
      </c>
      <c r="F64" s="6" t="n">
        <v>1117</v>
      </c>
    </row>
    <row r="65">
      <c r="A65" s="4" t="inlineStr">
        <is>
          <t>Deferred income taxes</t>
        </is>
      </c>
      <c r="B65" s="6" t="n">
        <v>1824</v>
      </c>
      <c r="C65" s="6" t="n">
        <v>1455</v>
      </c>
    </row>
    <row r="66">
      <c r="A66" s="4" t="inlineStr">
        <is>
          <t>Defined benefit pension plan obligation</t>
        </is>
      </c>
      <c r="B66" s="6" t="n">
        <v>6896</v>
      </c>
      <c r="C66" s="6" t="n">
        <v>7707</v>
      </c>
      <c r="D66" s="6" t="n">
        <v>7169</v>
      </c>
      <c r="E66" s="6" t="n">
        <v>6623</v>
      </c>
      <c r="F66" s="6" t="n">
        <v>6353</v>
      </c>
    </row>
    <row r="67">
      <c r="A67" s="4" t="inlineStr">
        <is>
          <t>7% Cumulative redeemable preference shares</t>
        </is>
      </c>
      <c r="B67" s="6" t="n">
        <v>21475</v>
      </c>
      <c r="C67" s="6" t="n">
        <v>21213</v>
      </c>
      <c r="D67" s="6" t="n">
        <v>20950</v>
      </c>
      <c r="E67" s="6" t="n">
        <v>20688</v>
      </c>
      <c r="F67" s="6" t="n">
        <v>20425</v>
      </c>
    </row>
    <row r="68">
      <c r="A68" s="4" t="inlineStr">
        <is>
          <t>Total liabilities</t>
        </is>
      </c>
      <c r="B68" s="6" t="n">
        <v>248312</v>
      </c>
      <c r="C68" s="6" t="n">
        <v>238059</v>
      </c>
      <c r="D68" s="6" t="n">
        <v>238185</v>
      </c>
      <c r="E68" s="6" t="n">
        <v>230870</v>
      </c>
      <c r="F68" s="6" t="n">
        <v>231990</v>
      </c>
    </row>
    <row r="69">
      <c r="A69" s="4"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holders' equity (deficit):</t>
        </is>
      </c>
    </row>
    <row r="71">
      <c r="A71" s="4" t="inlineStr">
        <is>
          <t>Ordinary shares</t>
        </is>
      </c>
      <c r="B71" s="6" t="n">
        <v>540813</v>
      </c>
      <c r="C71" s="6" t="n">
        <v>540819</v>
      </c>
      <c r="D71" s="6" t="n">
        <v>540769</v>
      </c>
      <c r="E71" s="6" t="n">
        <v>459990</v>
      </c>
      <c r="F71" s="6" t="n">
        <v>459931</v>
      </c>
    </row>
    <row r="72">
      <c r="A72" s="4" t="inlineStr">
        <is>
          <t>Additional paid in capital</t>
        </is>
      </c>
      <c r="B72" s="6" t="n">
        <v>38116</v>
      </c>
      <c r="C72" s="6" t="n">
        <v>36630</v>
      </c>
      <c r="D72" s="6" t="n">
        <v>35416</v>
      </c>
      <c r="E72" s="6" t="n">
        <v>34092</v>
      </c>
      <c r="F72" s="6" t="n">
        <v>33132</v>
      </c>
    </row>
    <row r="73">
      <c r="A73" s="4" t="inlineStr">
        <is>
          <t>Accumulated other comprehensive loss</t>
        </is>
      </c>
      <c r="B73" s="6" t="n">
        <v>-16065</v>
      </c>
      <c r="C73" s="6" t="n">
        <v>-16186</v>
      </c>
      <c r="D73" s="6" t="n">
        <v>-18636</v>
      </c>
      <c r="E73" s="6" t="n">
        <v>-15403</v>
      </c>
      <c r="F73" s="6" t="n">
        <v>-15155</v>
      </c>
    </row>
    <row r="74">
      <c r="A74" s="4" t="inlineStr">
        <is>
          <t>Accumulated deficit</t>
        </is>
      </c>
      <c r="B74" s="6" t="n">
        <v>-591905</v>
      </c>
      <c r="C74" s="6" t="n">
        <v>-553596</v>
      </c>
      <c r="D74" s="6" t="n">
        <v>-523839</v>
      </c>
      <c r="E74" s="6" t="n">
        <v>-508864</v>
      </c>
      <c r="F74" s="6" t="n">
        <v>-483435</v>
      </c>
    </row>
    <row r="75">
      <c r="A75" s="4" t="inlineStr">
        <is>
          <t>Total shareholders' equity (deficit)</t>
        </is>
      </c>
      <c r="B75" s="6" t="n">
        <v>-29041</v>
      </c>
      <c r="C75" s="6" t="n">
        <v>7667</v>
      </c>
      <c r="D75" s="6" t="n">
        <v>33710</v>
      </c>
      <c r="E75" s="6" t="n">
        <v>-30185</v>
      </c>
      <c r="F75" s="6" t="n">
        <v>-5527</v>
      </c>
      <c r="G75" s="6" t="n">
        <v>1714</v>
      </c>
      <c r="H75" s="6" t="n">
        <v>-14631</v>
      </c>
    </row>
    <row r="76">
      <c r="A76" s="4" t="inlineStr">
        <is>
          <t>Total liabilities and shareholders' equity (deficit)</t>
        </is>
      </c>
      <c r="B76" s="6" t="n">
        <v>219271</v>
      </c>
      <c r="C76" s="6" t="n">
        <v>245726</v>
      </c>
      <c r="D76" s="6" t="n">
        <v>271895</v>
      </c>
      <c r="E76" s="6" t="n">
        <v>200685</v>
      </c>
      <c r="F76" s="6" t="n">
        <v>226463</v>
      </c>
    </row>
    <row r="77">
      <c r="A77" s="4" t="inlineStr">
        <is>
          <t>Restatement Impacts [Member]</t>
        </is>
      </c>
    </row>
    <row r="78">
      <c r="A78" s="3" t="inlineStr">
        <is>
          <t>Current assets:</t>
        </is>
      </c>
    </row>
    <row r="79">
      <c r="A79" s="4" t="inlineStr">
        <is>
          <t>Property and equipment, net</t>
        </is>
      </c>
      <c r="B79" s="6" t="n">
        <v>541</v>
      </c>
      <c r="C79" s="6" t="n">
        <v>405</v>
      </c>
      <c r="D79" s="6" t="n">
        <v>270</v>
      </c>
      <c r="E79" s="6" t="n">
        <v>135</v>
      </c>
      <c r="F79" s="6" t="n">
        <v>275</v>
      </c>
    </row>
    <row r="80">
      <c r="A80" s="4" t="inlineStr">
        <is>
          <t>Deferred income taxes</t>
        </is>
      </c>
      <c r="C80" s="6" t="n">
        <v>504</v>
      </c>
      <c r="D80" s="6" t="n">
        <v>336</v>
      </c>
      <c r="E80" s="6" t="n">
        <v>168</v>
      </c>
    </row>
    <row r="81">
      <c r="A81" s="4" t="inlineStr">
        <is>
          <t>Total assets</t>
        </is>
      </c>
      <c r="B81" s="6" t="n">
        <v>541</v>
      </c>
      <c r="C81" s="6" t="n">
        <v>909</v>
      </c>
      <c r="D81" s="6" t="n">
        <v>606</v>
      </c>
      <c r="E81" s="6" t="n">
        <v>303</v>
      </c>
      <c r="F81" s="6" t="n">
        <v>275</v>
      </c>
    </row>
    <row r="82">
      <c r="A82" s="3" t="inlineStr">
        <is>
          <t>Current liabilities:</t>
        </is>
      </c>
    </row>
    <row r="83">
      <c r="A83" s="4" t="inlineStr">
        <is>
          <t>Accrued compensation and benefits</t>
        </is>
      </c>
      <c r="B83" s="6" t="n">
        <v>510</v>
      </c>
    </row>
    <row r="84">
      <c r="A84" s="4" t="inlineStr">
        <is>
          <t>Accrued expenses and other current liabilities</t>
        </is>
      </c>
      <c r="B84" s="6" t="n">
        <v>120</v>
      </c>
    </row>
    <row r="85">
      <c r="A85" s="4" t="inlineStr">
        <is>
          <t>Current portion of long-term debt</t>
        </is>
      </c>
      <c r="E85" s="6" t="n">
        <v>12083</v>
      </c>
    </row>
    <row r="86">
      <c r="A86" s="4" t="inlineStr">
        <is>
          <t>Total current liabilities</t>
        </is>
      </c>
      <c r="B86" s="6" t="n">
        <v>630</v>
      </c>
      <c r="E86" s="6" t="n">
        <v>12083</v>
      </c>
    </row>
    <row r="87">
      <c r="A87" s="4" t="inlineStr">
        <is>
          <t>Long-term debt, less current portion</t>
        </is>
      </c>
      <c r="B87" s="6" t="n">
        <v>7123</v>
      </c>
      <c r="C87" s="6" t="n">
        <v>6332</v>
      </c>
      <c r="D87" s="6" t="n">
        <v>3681</v>
      </c>
      <c r="E87" s="6" t="n">
        <v>-7841</v>
      </c>
      <c r="F87" s="6" t="n">
        <v>3237</v>
      </c>
    </row>
    <row r="88">
      <c r="A88" s="4" t="inlineStr">
        <is>
          <t>Deferred income taxes</t>
        </is>
      </c>
      <c r="B88" s="6" t="n">
        <v>-672</v>
      </c>
    </row>
    <row r="89">
      <c r="A89" s="4" t="inlineStr">
        <is>
          <t>Total liabilities</t>
        </is>
      </c>
      <c r="B89" s="6" t="n">
        <v>7081</v>
      </c>
      <c r="C89" s="6" t="n">
        <v>6332</v>
      </c>
      <c r="D89" s="6" t="n">
        <v>3681</v>
      </c>
      <c r="E89" s="6" t="n">
        <v>4242</v>
      </c>
      <c r="F89" s="6" t="n">
        <v>3237</v>
      </c>
    </row>
    <row r="90">
      <c r="A90" s="4" t="inlineStr">
        <is>
          <t>Commitments and contingen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holders' equity (deficit):</t>
        </is>
      </c>
    </row>
    <row r="92">
      <c r="A92" s="4" t="inlineStr">
        <is>
          <t>Accumulated other comprehensive loss</t>
        </is>
      </c>
      <c r="B92" s="6" t="n">
        <v>1467</v>
      </c>
      <c r="C92" s="6" t="n">
        <v>1552</v>
      </c>
      <c r="D92" s="6" t="n">
        <v>1977</v>
      </c>
      <c r="E92" s="6" t="n">
        <v>2333</v>
      </c>
      <c r="F92" s="6" t="n">
        <v>2483</v>
      </c>
    </row>
    <row r="93">
      <c r="A93" s="4" t="inlineStr">
        <is>
          <t>Accumulated deficit</t>
        </is>
      </c>
      <c r="B93" s="6" t="n">
        <v>-8007</v>
      </c>
      <c r="C93" s="6" t="n">
        <v>-6975</v>
      </c>
      <c r="D93" s="6" t="n">
        <v>-5052</v>
      </c>
      <c r="E93" s="6" t="n">
        <v>-6272</v>
      </c>
      <c r="F93" s="6" t="n">
        <v>-5445</v>
      </c>
    </row>
    <row r="94">
      <c r="A94" s="4" t="inlineStr">
        <is>
          <t>Total shareholders' equity (deficit)</t>
        </is>
      </c>
      <c r="B94" s="6" t="n">
        <v>-6540</v>
      </c>
      <c r="C94" s="6" t="n">
        <v>-5423</v>
      </c>
      <c r="D94" s="6" t="n">
        <v>-3075</v>
      </c>
      <c r="E94" s="6" t="n">
        <v>-3939</v>
      </c>
      <c r="F94" s="6" t="n">
        <v>-2962</v>
      </c>
      <c r="G94" s="7" t="n">
        <v>-1005</v>
      </c>
      <c r="H94" s="7" t="n">
        <v>-554</v>
      </c>
    </row>
    <row r="95">
      <c r="A95" s="4" t="inlineStr">
        <is>
          <t>Total liabilities and shareholders' equity (deficit)</t>
        </is>
      </c>
      <c r="B95" s="7" t="n">
        <v>541</v>
      </c>
      <c r="C95" s="7" t="n">
        <v>909</v>
      </c>
      <c r="D95" s="7" t="n">
        <v>606</v>
      </c>
      <c r="E95" s="7" t="n">
        <v>303</v>
      </c>
      <c r="F95" s="7" t="n">
        <v>2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Previously Issued Unaudited Condensed Consolidated Financial Statements - CONSOLIDATED BALANCE SHEETS (Parenthetical) (Detail) - $ / shares</t>
        </is>
      </c>
      <c r="B1" s="2" t="inlineStr">
        <is>
          <t>3 Months Ended</t>
        </is>
      </c>
      <c r="C1" s="2" t="inlineStr">
        <is>
          <t>6 Months Ended</t>
        </is>
      </c>
      <c r="D1" s="2" t="inlineStr">
        <is>
          <t>9 Months Ended</t>
        </is>
      </c>
      <c r="E1" s="2" t="inlineStr">
        <is>
          <t>12 Months Ended</t>
        </is>
      </c>
    </row>
    <row r="2">
      <c r="B2" s="2" t="inlineStr">
        <is>
          <t>Jun. 30, 2020</t>
        </is>
      </c>
      <c r="C2" s="2" t="inlineStr">
        <is>
          <t>Sep. 30, 2020</t>
        </is>
      </c>
      <c r="D2" s="2" t="inlineStr">
        <is>
          <t>Dec. 31, 2020</t>
        </is>
      </c>
      <c r="E2" s="2" t="inlineStr">
        <is>
          <t>Mar. 31, 2021</t>
        </is>
      </c>
      <c r="F2" s="2" t="inlineStr">
        <is>
          <t>Mar. 31, 2020</t>
        </is>
      </c>
    </row>
    <row r="3">
      <c r="A3" s="3" t="inlineStr">
        <is>
          <t>Prior Period Adjustment [Abstract]</t>
        </is>
      </c>
    </row>
    <row r="4">
      <c r="A4" s="4" t="inlineStr">
        <is>
          <t>Preference share dividend percentage</t>
        </is>
      </c>
      <c r="B4" s="4" t="inlineStr">
        <is>
          <t>7.00%</t>
        </is>
      </c>
      <c r="C4" s="4" t="inlineStr">
        <is>
          <t>7.00%</t>
        </is>
      </c>
      <c r="D4" s="4" t="inlineStr">
        <is>
          <t>7.00%</t>
        </is>
      </c>
      <c r="E4" s="4" t="inlineStr">
        <is>
          <t>7.00%</t>
        </is>
      </c>
      <c r="F4" s="4" t="inlineStr">
        <is>
          <t>7.00%</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6" t="n">
        <v>80593440</v>
      </c>
      <c r="C6" s="6" t="n">
        <v>100965451</v>
      </c>
      <c r="D6" s="6" t="n">
        <v>101075845</v>
      </c>
      <c r="E6" s="6" t="n">
        <v>101264412</v>
      </c>
      <c r="F6" s="6" t="n">
        <v>80398326</v>
      </c>
    </row>
    <row r="7">
      <c r="A7" s="4" t="inlineStr">
        <is>
          <t>Common stock, shares outstanding</t>
        </is>
      </c>
      <c r="B7" s="6" t="n">
        <v>80593440</v>
      </c>
      <c r="C7" s="6" t="n">
        <v>100965451</v>
      </c>
      <c r="D7" s="6" t="n">
        <v>101075845</v>
      </c>
      <c r="E7" s="6" t="n">
        <v>101264412</v>
      </c>
      <c r="F7" s="6" t="n">
        <v>80398326</v>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3:51Z</dcterms:created>
  <dcterms:modified xmlns:dcterms="http://purl.org/dc/terms/" xmlns:xsi="http://www.w3.org/2001/XMLSchema-instance" xsi:type="dcterms:W3CDTF">2021-11-15T22:23:51Z</dcterms:modified>
</cp:coreProperties>
</file>